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CHEDULE I - Summary Of Investm" sheetId="8" state="visible" r:id="rId8"/>
    <sheet xmlns:r="http://schemas.openxmlformats.org/officeDocument/2006/relationships" name="SCHEDULE II - Condensed Financi" sheetId="9" state="visible" r:id="rId9"/>
    <sheet xmlns:r="http://schemas.openxmlformats.org/officeDocument/2006/relationships" name="SCHEDULE III - Supplementary In" sheetId="10" state="visible" r:id="rId10"/>
    <sheet xmlns:r="http://schemas.openxmlformats.org/officeDocument/2006/relationships" name="SCHEDULE IV - Reinsurance" sheetId="11" state="visible" r:id="rId11"/>
    <sheet xmlns:r="http://schemas.openxmlformats.org/officeDocument/2006/relationships" name="Reporting and Accounting Polici"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Statutory Financial Inform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Other Comprehensive Income (Los" sheetId="22" state="visible" r:id="rId22"/>
    <sheet xmlns:r="http://schemas.openxmlformats.org/officeDocument/2006/relationships" name="Litigation" sheetId="23" state="visible" r:id="rId23"/>
    <sheet xmlns:r="http://schemas.openxmlformats.org/officeDocument/2006/relationships" name="Commitments and Contingencies" sheetId="24" state="visible" r:id="rId24"/>
    <sheet xmlns:r="http://schemas.openxmlformats.org/officeDocument/2006/relationships" name="Dividends" sheetId="25" state="visible" r:id="rId25"/>
    <sheet xmlns:r="http://schemas.openxmlformats.org/officeDocument/2006/relationships" name="Redeemable Noncontrolling Inter" sheetId="26" state="visible" r:id="rId26"/>
    <sheet xmlns:r="http://schemas.openxmlformats.org/officeDocument/2006/relationships" name="Goodwill and Intangible Assets" sheetId="27" state="visible" r:id="rId27"/>
    <sheet xmlns:r="http://schemas.openxmlformats.org/officeDocument/2006/relationships" name="Reporting and Accounting Poli_2" sheetId="28" state="visible" r:id="rId28"/>
    <sheet xmlns:r="http://schemas.openxmlformats.org/officeDocument/2006/relationships" name="Reporting and Accounting Poli_3"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Loss And Loss Adjustment Expe_2" sheetId="34" state="visible" r:id="rId34"/>
    <sheet xmlns:r="http://schemas.openxmlformats.org/officeDocument/2006/relationships" name="Reinsurance (Tables)" sheetId="35" state="visible" r:id="rId35"/>
    <sheet xmlns:r="http://schemas.openxmlformats.org/officeDocument/2006/relationships" name="Employee Benefit Plans (Tables)" sheetId="36" state="visible" r:id="rId36"/>
    <sheet xmlns:r="http://schemas.openxmlformats.org/officeDocument/2006/relationships" name="Segment Information (Tables)" sheetId="37" state="visible" r:id="rId37"/>
    <sheet xmlns:r="http://schemas.openxmlformats.org/officeDocument/2006/relationships" name="Other Comprehensive Income (L_2" sheetId="38" state="visible" r:id="rId38"/>
    <sheet xmlns:r="http://schemas.openxmlformats.org/officeDocument/2006/relationships" name="Commitments and Contingencies (" sheetId="39" state="visible" r:id="rId39"/>
    <sheet xmlns:r="http://schemas.openxmlformats.org/officeDocument/2006/relationships" name="Dividends (Tables)" sheetId="40" state="visible" r:id="rId40"/>
    <sheet xmlns:r="http://schemas.openxmlformats.org/officeDocument/2006/relationships" name="Redeemable Noncontrolling Int_2" sheetId="41" state="visible" r:id="rId41"/>
    <sheet xmlns:r="http://schemas.openxmlformats.org/officeDocument/2006/relationships" name="Goodwill and Intangible Assets " sheetId="42" state="visible" r:id="rId42"/>
    <sheet xmlns:r="http://schemas.openxmlformats.org/officeDocument/2006/relationships" name="SCHEDULE I - Summary Of Inves_2" sheetId="43" state="visible" r:id="rId43"/>
    <sheet xmlns:r="http://schemas.openxmlformats.org/officeDocument/2006/relationships" name="SCHEDULE II - Condensed Finan_2" sheetId="44" state="visible" r:id="rId44"/>
    <sheet xmlns:r="http://schemas.openxmlformats.org/officeDocument/2006/relationships" name="SCHEDULE II - Condensed Finan_3" sheetId="45" state="visible" r:id="rId45"/>
    <sheet xmlns:r="http://schemas.openxmlformats.org/officeDocument/2006/relationships" name="SCHEDULE II - Condensed Finan_4" sheetId="46" state="visible" r:id="rId46"/>
    <sheet xmlns:r="http://schemas.openxmlformats.org/officeDocument/2006/relationships" name="SCHEDULE II - Condensed Finan_5" sheetId="47" state="visible" r:id="rId47"/>
    <sheet xmlns:r="http://schemas.openxmlformats.org/officeDocument/2006/relationships" name="SCHEDULE II - Condensed Finan_6" sheetId="48" state="visible" r:id="rId48"/>
    <sheet xmlns:r="http://schemas.openxmlformats.org/officeDocument/2006/relationships" name="SCHEDULE II - Condensed Finan_7" sheetId="49" state="visible" r:id="rId49"/>
    <sheet xmlns:r="http://schemas.openxmlformats.org/officeDocument/2006/relationships" name="SCHEDULE II - Condensed Finan_8" sheetId="50" state="visible" r:id="rId50"/>
    <sheet xmlns:r="http://schemas.openxmlformats.org/officeDocument/2006/relationships" name="SCHEDULE III - Supplementary _2" sheetId="51" state="visible" r:id="rId51"/>
    <sheet xmlns:r="http://schemas.openxmlformats.org/officeDocument/2006/relationships" name="SCHEDULE IV - Reinsurance Reins" sheetId="52" state="visible" r:id="rId52"/>
    <sheet xmlns:r="http://schemas.openxmlformats.org/officeDocument/2006/relationships" name="Reporting and Accounting Poli_4" sheetId="53" state="visible" r:id="rId53"/>
    <sheet xmlns:r="http://schemas.openxmlformats.org/officeDocument/2006/relationships" name="Reporting and Accounting Poli_5" sheetId="54" state="visible" r:id="rId54"/>
    <sheet xmlns:r="http://schemas.openxmlformats.org/officeDocument/2006/relationships" name="Reporting and Accounting Poli_6" sheetId="55" state="visible" r:id="rId55"/>
    <sheet xmlns:r="http://schemas.openxmlformats.org/officeDocument/2006/relationships" name="Reporting and Accounting Poli_7" sheetId="56" state="visible" r:id="rId56"/>
    <sheet xmlns:r="http://schemas.openxmlformats.org/officeDocument/2006/relationships" name="Reporting and Accounting Poli_8" sheetId="57" state="visible" r:id="rId57"/>
    <sheet xmlns:r="http://schemas.openxmlformats.org/officeDocument/2006/relationships" name="Reporting and Accounting Poli_9" sheetId="58" state="visible" r:id="rId58"/>
    <sheet xmlns:r="http://schemas.openxmlformats.org/officeDocument/2006/relationships" name="Investments Investment Portfoli" sheetId="59" state="visible" r:id="rId59"/>
    <sheet xmlns:r="http://schemas.openxmlformats.org/officeDocument/2006/relationships" name="Investments Hybrid Securities (" sheetId="60" state="visible" r:id="rId60"/>
    <sheet xmlns:r="http://schemas.openxmlformats.org/officeDocument/2006/relationships" name="Investments Composition of Fixe" sheetId="61" state="visible" r:id="rId61"/>
    <sheet xmlns:r="http://schemas.openxmlformats.org/officeDocument/2006/relationships" name="Investments Gross Unrealized lo" sheetId="62" state="visible" r:id="rId62"/>
    <sheet xmlns:r="http://schemas.openxmlformats.org/officeDocument/2006/relationships" name="Investments Total Non-Credit Po" sheetId="63" state="visible" r:id="rId63"/>
    <sheet xmlns:r="http://schemas.openxmlformats.org/officeDocument/2006/relationships" name="Investments OTTI Credit Losses " sheetId="64" state="visible" r:id="rId64"/>
    <sheet xmlns:r="http://schemas.openxmlformats.org/officeDocument/2006/relationships" name="Investments Components of Net R" sheetId="65" state="visible" r:id="rId65"/>
    <sheet xmlns:r="http://schemas.openxmlformats.org/officeDocument/2006/relationships" name="Investments Components of Equit" sheetId="66" state="visible" r:id="rId66"/>
    <sheet xmlns:r="http://schemas.openxmlformats.org/officeDocument/2006/relationships" name="Investments Components of Net I" sheetId="67" state="visible" r:id="rId67"/>
    <sheet xmlns:r="http://schemas.openxmlformats.org/officeDocument/2006/relationships" name="Investments - Additional Inform" sheetId="68" state="visible" r:id="rId68"/>
    <sheet xmlns:r="http://schemas.openxmlformats.org/officeDocument/2006/relationships" name="Fair Value Composition of Inves" sheetId="69" state="visible" r:id="rId69"/>
    <sheet xmlns:r="http://schemas.openxmlformats.org/officeDocument/2006/relationships" name="Fair Value Summary of Changes i" sheetId="70" state="visible" r:id="rId70"/>
    <sheet xmlns:r="http://schemas.openxmlformats.org/officeDocument/2006/relationships" name="Fair Value Summary of Quantitat" sheetId="71" state="visible" r:id="rId71"/>
    <sheet xmlns:r="http://schemas.openxmlformats.org/officeDocument/2006/relationships" name="Fair Value - Additional Informa" sheetId="72" state="visible" r:id="rId72"/>
    <sheet xmlns:r="http://schemas.openxmlformats.org/officeDocument/2006/relationships" name="Debt (Detail)" sheetId="73" state="visible" r:id="rId73"/>
    <sheet xmlns:r="http://schemas.openxmlformats.org/officeDocument/2006/relationships" name="Debt (Parenthetical) (Detail)" sheetId="74" state="visible" r:id="rId74"/>
    <sheet xmlns:r="http://schemas.openxmlformats.org/officeDocument/2006/relationships" name="Debt Aggregate Principal Paymen" sheetId="75" state="visible" r:id="rId75"/>
    <sheet xmlns:r="http://schemas.openxmlformats.org/officeDocument/2006/relationships" name="Debt Unrealized Gains (Losses) " sheetId="76" state="visible" r:id="rId76"/>
    <sheet xmlns:r="http://schemas.openxmlformats.org/officeDocument/2006/relationships" name="Debt - Additional Information (" sheetId="77" state="visible" r:id="rId77"/>
    <sheet xmlns:r="http://schemas.openxmlformats.org/officeDocument/2006/relationships" name="Income Taxes Components of Inco" sheetId="78" state="visible" r:id="rId78"/>
    <sheet xmlns:r="http://schemas.openxmlformats.org/officeDocument/2006/relationships" name="Income Taxes Reconciliation of " sheetId="79" state="visible" r:id="rId79"/>
    <sheet xmlns:r="http://schemas.openxmlformats.org/officeDocument/2006/relationships" name="Income Taxes Components of Net " sheetId="80" state="visible" r:id="rId80"/>
    <sheet xmlns:r="http://schemas.openxmlformats.org/officeDocument/2006/relationships" name="Income Taxes - Additional Infor" sheetId="81" state="visible" r:id="rId81"/>
    <sheet xmlns:r="http://schemas.openxmlformats.org/officeDocument/2006/relationships" name="Loss And Loss Adjustment Expe_3" sheetId="82" state="visible" r:id="rId82"/>
    <sheet xmlns:r="http://schemas.openxmlformats.org/officeDocument/2006/relationships" name="Loss And Loss Adjustment Expe_4" sheetId="83" state="visible" r:id="rId83"/>
    <sheet xmlns:r="http://schemas.openxmlformats.org/officeDocument/2006/relationships" name="Loss And Loss Adjustment Expe_5" sheetId="84" state="visible" r:id="rId84"/>
    <sheet xmlns:r="http://schemas.openxmlformats.org/officeDocument/2006/relationships" name="Loss And Loss Adjustment Expe_6" sheetId="85" state="visible" r:id="rId85"/>
    <sheet xmlns:r="http://schemas.openxmlformats.org/officeDocument/2006/relationships" name="Loss And Loss Adjustment Expe_7" sheetId="86" state="visible" r:id="rId86"/>
    <sheet xmlns:r="http://schemas.openxmlformats.org/officeDocument/2006/relationships" name="Reinsurance Effect of Reinsuran" sheetId="87" state="visible" r:id="rId87"/>
    <sheet xmlns:r="http://schemas.openxmlformats.org/officeDocument/2006/relationships" name="Reinsurance Prepaid Reinsurance" sheetId="88" state="visible" r:id="rId88"/>
    <sheet xmlns:r="http://schemas.openxmlformats.org/officeDocument/2006/relationships" name="Reinsurance - Additional Inform" sheetId="89" state="visible" r:id="rId89"/>
    <sheet xmlns:r="http://schemas.openxmlformats.org/officeDocument/2006/relationships" name="Statutory Financial Informati_2" sheetId="90" state="visible" r:id="rId90"/>
    <sheet xmlns:r="http://schemas.openxmlformats.org/officeDocument/2006/relationships" name="Employee Benefit Plans Amounts " sheetId="91" state="visible" r:id="rId91"/>
    <sheet xmlns:r="http://schemas.openxmlformats.org/officeDocument/2006/relationships" name="Employee Benefit Plans Summary " sheetId="92" state="visible" r:id="rId92"/>
    <sheet xmlns:r="http://schemas.openxmlformats.org/officeDocument/2006/relationships" name="Employee Benefit Plans Summar_2" sheetId="93" state="visible" r:id="rId93"/>
    <sheet xmlns:r="http://schemas.openxmlformats.org/officeDocument/2006/relationships" name="Employee Benefit Plans Summar_3" sheetId="94" state="visible" r:id="rId94"/>
    <sheet xmlns:r="http://schemas.openxmlformats.org/officeDocument/2006/relationships" name="Employee Benefit Plans Assets H" sheetId="95" state="visible" r:id="rId95"/>
    <sheet xmlns:r="http://schemas.openxmlformats.org/officeDocument/2006/relationships" name="Employee Benefit Plans - Additi" sheetId="96" state="visible" r:id="rId96"/>
    <sheet xmlns:r="http://schemas.openxmlformats.org/officeDocument/2006/relationships" name="Employee Benefit Plans Summar_4" sheetId="97" state="visible" r:id="rId97"/>
    <sheet xmlns:r="http://schemas.openxmlformats.org/officeDocument/2006/relationships" name="Segment Information Operating R" sheetId="98" state="visible" r:id="rId98"/>
    <sheet xmlns:r="http://schemas.openxmlformats.org/officeDocument/2006/relationships" name="Segment Information Operating_2" sheetId="99" state="visible" r:id="rId99"/>
    <sheet xmlns:r="http://schemas.openxmlformats.org/officeDocument/2006/relationships" name="Segment Information Underwritin" sheetId="100" state="visible" r:id="rId100"/>
    <sheet xmlns:r="http://schemas.openxmlformats.org/officeDocument/2006/relationships" name="Segment Information - Additiona" sheetId="101" state="visible" r:id="rId101"/>
    <sheet xmlns:r="http://schemas.openxmlformats.org/officeDocument/2006/relationships" name="Other Comprehensive Income (L_3" sheetId="102" state="visible" r:id="rId102"/>
    <sheet xmlns:r="http://schemas.openxmlformats.org/officeDocument/2006/relationships" name="Other Comprehensive Income (L_4" sheetId="103" state="visible" r:id="rId103"/>
    <sheet xmlns:r="http://schemas.openxmlformats.org/officeDocument/2006/relationships" name="Commitments and Contingencies M" sheetId="104" state="visible" r:id="rId104"/>
    <sheet xmlns:r="http://schemas.openxmlformats.org/officeDocument/2006/relationships" name="Commitments and Contingencies E" sheetId="105" state="visible" r:id="rId105"/>
    <sheet xmlns:r="http://schemas.openxmlformats.org/officeDocument/2006/relationships" name="Commitments and Contingencies -" sheetId="106" state="visible" r:id="rId106"/>
    <sheet xmlns:r="http://schemas.openxmlformats.org/officeDocument/2006/relationships" name="Dividends Dividends (Details)" sheetId="107" state="visible" r:id="rId107"/>
    <sheet xmlns:r="http://schemas.openxmlformats.org/officeDocument/2006/relationships" name="Dividends-Additional Informatio" sheetId="108" state="visible" r:id="rId108"/>
    <sheet xmlns:r="http://schemas.openxmlformats.org/officeDocument/2006/relationships" name="Redeemable Noncontrolling Int_3" sheetId="109" state="visible" r:id="rId109"/>
    <sheet xmlns:r="http://schemas.openxmlformats.org/officeDocument/2006/relationships" name="Goodwill and Intangible Asset_2" sheetId="110" state="visible" r:id="rId110"/>
    <sheet xmlns:r="http://schemas.openxmlformats.org/officeDocument/2006/relationships" name="Goodwill and Intangible Asset_3" sheetId="111" state="visible" r:id="rId111"/>
    <sheet xmlns:r="http://schemas.openxmlformats.org/officeDocument/2006/relationships" name="Goodwill and Intangible Asset_4" sheetId="112" state="visible" r:id="rId112"/>
    <sheet xmlns:r="http://schemas.openxmlformats.org/officeDocument/2006/relationships" name="Goodwill and Intangible Asset_5" sheetId="113" state="visible" r:id="rId113"/>
  </sheets>
  <definedNames/>
  <calcPr calcId="124519" fullCalcOnLoad="1"/>
</workbook>
</file>

<file path=xl/sharedStrings.xml><?xml version="1.0" encoding="utf-8"?>
<sst xmlns="http://schemas.openxmlformats.org/spreadsheetml/2006/main" uniqueCount="1492">
  <si>
    <t>Document and Entity Information - USD ($)</t>
  </si>
  <si>
    <t>12 Months Ended</t>
  </si>
  <si>
    <t>Dec. 31, 2018</t>
  </si>
  <si>
    <t>Jan. 31, 2019</t>
  </si>
  <si>
    <t>Jun. 30, 2018</t>
  </si>
  <si>
    <t>Document Information [Line Items]</t>
  </si>
  <si>
    <t>Document Type</t>
  </si>
  <si>
    <t>10-K</t>
  </si>
  <si>
    <t>Amendment Flag</t>
  </si>
  <si>
    <t>false</t>
  </si>
  <si>
    <t>Entity Small Business</t>
  </si>
  <si>
    <t>Entity Emerging Growth Company</t>
  </si>
  <si>
    <t>Document Period End Date</t>
  </si>
  <si>
    <t>Dec. 31,
		2018</t>
  </si>
  <si>
    <t>Document Fiscal Year Focus</t>
  </si>
  <si>
    <t>Document Fiscal Period Focus</t>
  </si>
  <si>
    <t>FY</t>
  </si>
  <si>
    <t>Trading Symbol</t>
  </si>
  <si>
    <t>PGR</t>
  </si>
  <si>
    <t>Entity Registrant Name</t>
  </si>
  <si>
    <t>PROGRESSIVE CORP/OH/</t>
  </si>
  <si>
    <t>Entity Central Index Key</t>
  </si>
  <si>
    <t>Current Fiscal Year End Date</t>
  </si>
  <si>
    <t>--12-31</t>
  </si>
  <si>
    <t>Entity Well-known Seasoned Issuer</t>
  </si>
  <si>
    <t>Yes</t>
  </si>
  <si>
    <t>Entity Current Reporting Status</t>
  </si>
  <si>
    <t>Entity Shell Company</t>
  </si>
  <si>
    <t>Entity Voluntary Filers</t>
  </si>
  <si>
    <t>No</t>
  </si>
  <si>
    <t>Entity Filer Category</t>
  </si>
  <si>
    <t>Large Accelerated Filer</t>
  </si>
  <si>
    <t>Entity Common Stock, Shares Outstanding</t>
  </si>
  <si>
    <t>Entity Public Float</t>
  </si>
  <si>
    <t>Consolidated Statements of Comprehensive Income - USD ($) shares in Millions, $ in Millions</t>
  </si>
  <si>
    <t>Dec. 31, 2017</t>
  </si>
  <si>
    <t>Dec. 31, 2016</t>
  </si>
  <si>
    <t>Revenues</t>
  </si>
  <si>
    <t>Net premiums earned</t>
  </si>
  <si>
    <t>Investment income</t>
  </si>
  <si>
    <t>Net realized gains (losses) on securities:</t>
  </si>
  <si>
    <t>Net realized gains (losses) on security sales</t>
  </si>
  <si>
    <t>Net holding period gains (losses) on securities</t>
  </si>
  <si>
    <t>Net impairment losses recognized in earnings</t>
  </si>
  <si>
    <t>Total net realized gains (losses) on securities</t>
  </si>
  <si>
    <t>Fees and other revenues</t>
  </si>
  <si>
    <t>Service revenues</t>
  </si>
  <si>
    <t>Other gains (losses)</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Net income</t>
  </si>
  <si>
    <t>Net (income) loss attributable to noncontrolling interest (NCI)</t>
  </si>
  <si>
    <t>Net income attributable to Progressive</t>
  </si>
  <si>
    <t>Changes in:</t>
  </si>
  <si>
    <t>Total net unrealized gains (losses) on securities</t>
  </si>
  <si>
    <t>Net unrealized losses on forecasted transactions</t>
  </si>
  <si>
    <t>Foreign currency translation adjustment</t>
  </si>
  <si>
    <t>Other comprehensive income (loss)</t>
  </si>
  <si>
    <t>Other comprehensive (income) loss attributable to NCI</t>
  </si>
  <si>
    <t>Comprehensive income attributable to Progressive</t>
  </si>
  <si>
    <t>Computation of Earnings Per Common Share</t>
  </si>
  <si>
    <t>Less: Preferred share dividends</t>
  </si>
  <si>
    <t>Net income available to common shareholders</t>
  </si>
  <si>
    <t>Average common shares outstanding — Basic</t>
  </si>
  <si>
    <t>Net effect of dilutive stock-based compensation</t>
  </si>
  <si>
    <t>Total average equivalent common shares — Diluted</t>
  </si>
  <si>
    <t>Basic: Earnings per share (usd per share)</t>
  </si>
  <si>
    <t>Diluted: Earnings per share (usd per share)</t>
  </si>
  <si>
    <t>Consolidated Balance Sheets - USD ($) $ in Millions</t>
  </si>
  <si>
    <t>Assets</t>
  </si>
  <si>
    <t>Fixed maturities (amortized cost: $28,255.9 and $20,209.9)</t>
  </si>
  <si>
    <t>Short-term investments (amortized cost: $1,795.9 and $2,869.4)</t>
  </si>
  <si>
    <t>Nonredeemable preferred stocks (cost: $1,002.6 and $698.6)</t>
  </si>
  <si>
    <t>Common equities (cost: $1,148.9 and $1,499.0)</t>
  </si>
  <si>
    <t>Total equity securities</t>
  </si>
  <si>
    <t>Total investments</t>
  </si>
  <si>
    <t>Total available-for-sale securities</t>
  </si>
  <si>
    <t>Cash and cash equivalents</t>
  </si>
  <si>
    <t>Restricted cash</t>
  </si>
  <si>
    <t>Total cash, cash equivalents, and restricted cash</t>
  </si>
  <si>
    <t>Accrued investment income</t>
  </si>
  <si>
    <t>Premiums receivable, net of allowance for doubtful accounts of $252.1 and $210.9</t>
  </si>
  <si>
    <t>Reinsurance recoverables</t>
  </si>
  <si>
    <t>Prepaid reinsurance premiums</t>
  </si>
  <si>
    <t>Deferred acquisition costs</t>
  </si>
  <si>
    <t>Property and equipment, net of accumulated depreciation of $1,033.2 and $940.6</t>
  </si>
  <si>
    <t>Goodwill</t>
  </si>
  <si>
    <t>Intangible assets, net of accumulated amortization of $247.7 and $175.7</t>
  </si>
  <si>
    <t>Net deferred income taxes</t>
  </si>
  <si>
    <t>Other assets</t>
  </si>
  <si>
    <t>Total assets</t>
  </si>
  <si>
    <t>Liabilities</t>
  </si>
  <si>
    <t>Unearned premiums</t>
  </si>
  <si>
    <t>Loss and loss adjustment expense reserves</t>
  </si>
  <si>
    <t>Accounts payable, accrued expenses, and other liabilities</t>
  </si>
  <si>
    <t>[1]</t>
  </si>
  <si>
    <t>Debt</t>
  </si>
  <si>
    <t>[2]</t>
  </si>
  <si>
    <t>Total liabilities</t>
  </si>
  <si>
    <t>Redeemable noncontrolling interest (NCI)</t>
  </si>
  <si>
    <t>[3]</t>
  </si>
  <si>
    <t>Shareholders’ Equity</t>
  </si>
  <si>
    <t>Serial Preferred Shares, Series B, no par value (cumulative, liquidation preference $1,000 per share) (authorized, issued, and outstanding 0.5 and 0)</t>
  </si>
  <si>
    <t>Common shares, $1.00 par value (authorized 900.0; issued 797.5, including treasury shares of 214.3 and 215.8)</t>
  </si>
  <si>
    <t>Paid-in capital</t>
  </si>
  <si>
    <t>Retained earnings</t>
  </si>
  <si>
    <t>Accumulated other comprehensive income:</t>
  </si>
  <si>
    <t>Net unrealized gains (losses) on securities</t>
  </si>
  <si>
    <t>Accumulated other comprehensive (income) loss attributable to NCI</t>
  </si>
  <si>
    <t>Total accumulated other comprehensive income attributable to Progressive</t>
  </si>
  <si>
    <t>Total shareholders’ equity</t>
  </si>
  <si>
    <t>Total liabilities, redeemable NCI, and shareholders’ equity</t>
  </si>
  <si>
    <t>See Note 12 – Litigation, Note 13 – Commitments and Contingencies, and Note 14 – Dividends for further discussion.</t>
  </si>
  <si>
    <t>Consists of long-term debt. See Note 4 – Debt for further discussion.</t>
  </si>
  <si>
    <t>See Note 15 – Redeemable Noncontrolling Interest for further discussion.</t>
  </si>
  <si>
    <t>Consolidated Balance Sheets (Parenthetical) - USD ($) $ in Millions</t>
  </si>
  <si>
    <t>Fixed maturities, amortized cost</t>
  </si>
  <si>
    <t>Available-for-Sale Fixed Maturities, Amortized Cost</t>
  </si>
  <si>
    <t>Nonredeemable preferred stocks, cost</t>
  </si>
  <si>
    <t>Available-for-Sale Nonredeemable Preferred Stocks, Cost</t>
  </si>
  <si>
    <t>Equity Securities Common Equities Cost</t>
  </si>
  <si>
    <t>Common equities, cost</t>
  </si>
  <si>
    <t>Debt Securities, Available-for-Sale Short Term Investments, Amortized Cost</t>
  </si>
  <si>
    <t>Short Term Investments Amortized Cost</t>
  </si>
  <si>
    <t>Premiums receivable, allowance for doubtful accounts</t>
  </si>
  <si>
    <t>Property and equipment, accumulated depreciation</t>
  </si>
  <si>
    <t>Finite-Lived Intangible Assets, Accumulated Amortization</t>
  </si>
  <si>
    <t>Common Shares, par value (USD per share)</t>
  </si>
  <si>
    <t>Common Shares, authorized (shares)</t>
  </si>
  <si>
    <t>Common Shares, issued (shares)</t>
  </si>
  <si>
    <t>Common Shares, treasury shares (shares)</t>
  </si>
  <si>
    <t>Serial Preferred Stock</t>
  </si>
  <si>
    <t>Preferred Stock, Shares Authorized</t>
  </si>
  <si>
    <t>Series B Preferred Stock</t>
  </si>
  <si>
    <t>Preferred Stock, Liquidation Preference Per Share</t>
  </si>
  <si>
    <t>Series B Preferred Stock | Serial Preferred Stock</t>
  </si>
  <si>
    <t>Preferred Stock, No Par Value</t>
  </si>
  <si>
    <t>Preferred Stock, Shares Issued</t>
  </si>
  <si>
    <t>Preferred Stock, Shares Outstanding</t>
  </si>
  <si>
    <t>Consolidated Statements of Changes in Shareholders' Equity - USD ($) $ in Millions</t>
  </si>
  <si>
    <t>Total</t>
  </si>
  <si>
    <t>Preferred Shares, No Par Value</t>
  </si>
  <si>
    <t>Common Shares, $1.00 Par Value</t>
  </si>
  <si>
    <t>Paid-In Capital</t>
  </si>
  <si>
    <t>Retained Earnings</t>
  </si>
  <si>
    <t>Accumulated Other Comprehensive Income (Loss) Attributable to Progressive</t>
  </si>
  <si>
    <t>Balance, Beginning of year at Dec. 31, 2015</t>
  </si>
  <si>
    <t>Stock Issued During Period, Value, New Issues</t>
  </si>
  <si>
    <t>Treasury shares purchased</t>
  </si>
  <si>
    <t>Net restricted equity awards issued/vested</t>
  </si>
  <si>
    <t>Amortization of equity-based compensation</t>
  </si>
  <si>
    <t>Reinvested dividends on restricted stock units</t>
  </si>
  <si>
    <t>Adjustment to carrying amount of redeemable noncontrolling interest</t>
  </si>
  <si>
    <t>Tax benefit from vesting of equity-based compensation</t>
  </si>
  <si>
    <t>Cash dividends declared on common shares ($2.5140, $1.1247, and $0.6808 per share)</t>
  </si>
  <si>
    <t>Cash dividends declared on Serial Preferred Shares, Series B ($27.024 per share, $0, and $0)</t>
  </si>
  <si>
    <t>Other, net</t>
  </si>
  <si>
    <t>Attributable to noncontrolling interest</t>
  </si>
  <si>
    <t>Balance, End of year at Dec. 31, 2016</t>
  </si>
  <si>
    <t>Cumulative Effect of New Accounting Principle in Period of Adoption | Accounting Standards Update 2016-01 [Member]</t>
  </si>
  <si>
    <t>Reclassification of Stranded Amounts in AOCI to Equity | Accounting Standards Update 2018-02 [Member]</t>
  </si>
  <si>
    <t>Balance, End of year at Dec. 31, 2017</t>
  </si>
  <si>
    <t>Cumulative Effect of New Accounting Principle in Period of Adoption</t>
  </si>
  <si>
    <t>Reclassification of Stranded Amounts in AOCI to Equity</t>
  </si>
  <si>
    <t>Balance, End of year at Dec. 31, 2018</t>
  </si>
  <si>
    <t>See Note 1 – Accounting and Reporting Policies for further discussion.</t>
  </si>
  <si>
    <t>Consolidated Statements of Changes in Shareholders' Equity (Parenthetical) - $ / shares</t>
  </si>
  <si>
    <t>Cash dividends declared on common shares, per share</t>
  </si>
  <si>
    <t>Preferred Stock, Dividends Per Share, Declared</t>
  </si>
  <si>
    <t>Voting Preferred Stock</t>
  </si>
  <si>
    <t>Preference Shares authorized</t>
  </si>
  <si>
    <t>Serial Preferred Stock | Series B Preferred Stock</t>
  </si>
  <si>
    <t>Consolidated Statements of Cash Flows - USD ($) $ in Millions</t>
  </si>
  <si>
    <t>Statement of Cash Flows [Abstract]</t>
  </si>
  <si>
    <t>Adjustments to reconcile net income to net cash provided by operating activities:</t>
  </si>
  <si>
    <t>Depreciation</t>
  </si>
  <si>
    <t>Amortization of intangible assets</t>
  </si>
  <si>
    <t>Net amortization of fixed-income securities</t>
  </si>
  <si>
    <t>Net realized (gains) losses on securities</t>
  </si>
  <si>
    <t>Net (gains) losses on disposition of property and equipment</t>
  </si>
  <si>
    <t>Other (gains) losses</t>
  </si>
  <si>
    <t>Net loss on exchange transaction</t>
  </si>
  <si>
    <t>Premiums receivable</t>
  </si>
  <si>
    <t>Income taxes</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Acquisition of additional shares of ARX Holding Corp.</t>
  </si>
  <si>
    <t>Acquisition of an insurance company, net of cash acquired</t>
  </si>
  <si>
    <t>Net cash disposed in exchange transaction</t>
  </si>
  <si>
    <t>Net cash used in investing activities</t>
  </si>
  <si>
    <t>Cash Flows From Financing Activities</t>
  </si>
  <si>
    <t>Net proceeds from debt issuance</t>
  </si>
  <si>
    <t>Net proceeds from issuance of Serial Preferred Shares, Series B</t>
  </si>
  <si>
    <t>Payments of debt</t>
  </si>
  <si>
    <t>Dividends paid to common shareholders</t>
  </si>
  <si>
    <t>Dividends paid to preferred shareholders</t>
  </si>
  <si>
    <t>Proceeds from exercise of equity options</t>
  </si>
  <si>
    <t>Acquisition of treasury shares for restricted stock tax liabilities</t>
  </si>
  <si>
    <t>Acquisition of treasury shares acquired in open market</t>
  </si>
  <si>
    <t>Redemption/reacquisition of subordinated debt</t>
  </si>
  <si>
    <t>Net cash provided by (used in) financing activities</t>
  </si>
  <si>
    <t>Effect of exchange rate changes on cash</t>
  </si>
  <si>
    <t>Increase (decrease) in cash, cash equivalents, and restricted cash</t>
  </si>
  <si>
    <t>Cash, cash equivalents, and restricted cash - Beginning of year</t>
  </si>
  <si>
    <t>Cash, cash equivalents, and restricted cash - End of year</t>
  </si>
  <si>
    <t>SCHEDULE I - Summary Of Investments - Other Than Investments in Related Parties</t>
  </si>
  <si>
    <t>Text Block [Abstract]</t>
  </si>
  <si>
    <t>SCHEDULE I - Summary Of Investments - Other Than Investments In Related Parties</t>
  </si>
  <si>
    <t>SCHEDULE I — SUMMARY OF INVESTMENTS — OTHER THAN INVESTMENTS IN RELATED PARTIES THE PROGRESSIVE CORPORATION AND SUBSIDIARIES (millions) December 31, 2018 Type of Investment Cost Fair Value Amount At Which Shown In The Balance Sheet Fixed maturities: Bonds: United States Government and government agencies and authorities $ 9,897.4 $ 9,916.5 $ 9,916.5 States, municipalities, and political subdivisions 1,654.6 1,649.1 1,649.1 Public utilities 479.6 473.8 473.8 Corporate and other debt securities 8,328.9 8,220.5 8,220.5 Asset-backed securities 7,651.7 7,613.3 7,613.3 Redeemable preferred stocks 243.7 238.3 238.3 Total fixed maturities 28,255.9 28,111.5 28,111.5 Equity securities: Common stocks: Public utilities 81.4 140.4 140.4 Banks, trusts, and insurance companies 226.4 525.8 525.8 Industrial, miscellaneous, and all other 841.1 1,959.9 1,959.9 Nonredeemable preferred stocks 1,002.6 1,033.9 1,033.9 Total equity securities 2,151.5 3,660.0 3,660.0 Short-term investments $ 1,795.9 $ 1,795.9 $ 1,795.9 Total investments $ 32,203.3 $ 33,567.4 $ 33,567.4 Progressive did not have any securities of any one issuer, excluding U.S. government obligations, with an aggregate cost or fair value exceeding 10% of total shareholders’ equity at December 31, 2018 .</t>
  </si>
  <si>
    <t>SCHEDULE II - Condensed Financial Information Of Registrant</t>
  </si>
  <si>
    <t>SCHEDULE II — CONDENSED FINANCIAL INFORMATION OF REGISTRANT CONDENSED STATEMENTS OF COMPREHENSIVE INCOME THE PROGRESSIVE CORPORATION (PARENT COMPANY) (millions) Years Ended December 31, 2018 2017 2016 Revenues Dividends from subsidiaries $ 939.1 $ 867.3 $ 375.5 Undistributed income (loss) from subsidiaries 1,770.7 866.3 741.9 Equity in net income of subsidiaries 2,709.8 1,733.6 1,117.4 Intercompany investment income 39.4 11.3 5.5 Gains (losses) on extinguishment of debt 0 0.2 1.6 Total revenues 2,749.2 1,745.1 1,124.5 Expenses Interest expense 166.8 151.1 140.4 Deferred compensation 1 7.5 23.2 5.3 Other operating costs and expenses 5.1 4.6 4.2 Total expenses 179.4 178.9 149.9 Income before income taxes 2,569.8 1,566.2 974.6 Benefit for income taxes 45.5 26.0 56.4 Net income attributable to Progressive 2,615.3 1,592.2 1,031.0 Other comprehensive income (loss) (95.2 ) 348.8 133.0 Comprehensive income attributable to Progressive $ 2,520.1 $ 1,941.0 $ 1,164.0 1 See Note 4 – Employee Benefit Plans in these condensed financial statements. See notes to condensed financial statements. CONDENSED BALANCE SHEETS THE PROGRESSIVE CORPORATION (PARENT COMPANY) (millions) December 31, 2018 2017 Assets Investment in affiliate $ 5.0 $ 5.0 Investment in subsidiaries 13,652.2 11,721.3 Receivable from investment subsidiary 2,658.9 1,466.1 Intercompany receivable 651.1 578.6 Net deferred income taxes 68.2 67.1 Other assets 124.2 167.3 Total assets $ 17,159.6 $ 14,005.4 Liabilities Accounts payable, accrued expenses, and other liabilities $ 250.5 $ 292.6 Dividend payable 1,467.9 655.1 Debt 4,404.9 3,269.2 Total liabilities 6,123.3 4,216.9 Redeemable noncontrolling interest (NCI) 214.5 503.7 Shareholders’ Equity Serial Preferred Shares (authorized 20.0) Serial Preferred Shares, Series B, no par value (cumulative, liquidation preference $1,000 per share) (authorized, issued, and outstanding 0.5 and 0) 493.9 0 Common shares, $1.00 par value (authorized 900.0; issued 797.5, including treasury shares of 214.3 and 215.8) 583.2 581.7 Paid-in capital 1,479.0 1,389.2 Retained earnings 8,386.6 6,031.7 Total accumulated other comprehensive income attributable to Progressive (120.9 ) 1,282.2 Total shareholders’ equity 10,821.8 9,284.8 Total liabilities, redeemable NCI, and shareholders’ equity $ 17,159.6 $ 14,005.4 See notes to condensed financial statements. CONDENSED STATEMENTS OF CASH FLOWS THE PROGRESSIVE CORPORATION (PARENT COMPANY) (millions) Years Ended December 31, 2018 2017 2016 Cash Flows From Operating Activities: Net income attributable to Progressive $ 2,615.3 $ 1,592.2 $ 1,031.0 Adjustments to reconcile net income attributable to Progressive to net cash provided by operating activities: Undistributed (income) loss from subsidiaries (1,770.7 ) (866.3 ) (741.9 ) Amortization of equity-based compensation 2.4 2.1 2.2 (Gains) losses on extinguishment of debt 0 (0.2 ) (1.6 ) Changes in: Intercompany receivable 77.5 (71.3 ) (37.3 ) Accounts payable, accrued expenses, and other liabilities (29.6 ) 53.6 24.2 Income taxes (14.2 ) 37.3 (5.0 ) Other, net 47.8 (22.6 ) (13.3 ) Net cash provided by operating activities 928.5 724.8 258.3 Cash Flows From Investing Activities: Additional investments in equity securities of consolidated subsidiaries (178.3 ) (86.7 ) (112.0 ) Acquisition of additional shares - ARX (287.9 ) 0 0 Acquisition of an insurance company 0 (18.7 ) 0 (Paid to) received from investment subsidiary (1,192.8 ) (344.2 ) 78.6 Net cash used in investing activities (1,659.0 ) (449.6 ) (33.4 ) Cash Flows From Financing Activities: Net proceeds from debt issuance 1,134.0 841.1 495.6 Net proceeds from preferred stock issuance 493.9 0 0 Reacquisitions of debt 0 (594.4 ) (18.2 ) Dividends paid to common shareholders (654.9 ) (395.4 ) (519.0 ) Dividends paid to preferred shareholders (13.5 ) 0 0 Acquisition of treasury shares for restricted stock tax liabilities (78.6 ) (57.6 ) (25.1 ) Acquisition of treasury shares acquired in open market (0.4 ) (4.9 ) (167.4 ) Loan to ARX Holding Corp. 1 (150.0 ) (64.0 ) 0 Tax benefit from vesting of equity-based compensation 0 0 9.2 Net cash provided by (used in) financing activities 730.5 (275.2 ) (224.9 ) Change in cash, cash equivalents, and restricted cash 0 0 0 Cash, cash equivalents, restricted cash - Beginning of year 0 0 0 Cash, cash equivalents, restricted cash - End of year $ 0 $ 0 $ 0 1 See Note 4 – Debt in our Annual Report. See notes to condensed financial statements. NOTES TO CONDENSED FINANCIAL STATEMENTS 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 Note 1. Statements of Cash Flows — For the purpose of the Statements of Cash Flows, cash includes only bank demand deposits. The Progressive Corporation does not hold any cash but has unrestricted access to funds maintained in a non-insurance, investment subsidiary to meet its holding company obligations; at December 31, 2018 and 2017 , $2.9 billion and $1.6 billion , respectively, of marketable securities were available in this subsidiary. Non-cash activity includes declared but unpaid dividends, and the change in redemption value of the redeemable NCI. For the years ended December 31, The Progressive Corporation paid the following: (millions) 2018 2017 2016 Income taxes $ 679.2 $ 669.7 $ 450.2 Interest 153.6 142.2 134.2 Note 2. Income Taxes — The Progressive Corporation files a consolidated federal income tax return with its eligible subsidiaries and acts as an agent for the consolidated tax group when making payments to the Internal Revenue Service. Effective April 2, 2018, The Progressive Corporation acquired additional shares of ARX to increase its ownership above 80% . As a result, ARX and its subsidiaries will be included in The Progressive Corporation consolidated federal income tax return for the period from April 3 to December 31, 2018. The Progressive Corporation consolidated group’s net income taxes currently payable/recoverable are included in other liabilities/assets, respectively, in the accompanying Condensed Balance Sheets based on the balance at the end of the year. The Progressive Corporation and its eligible subsidiaries have adopted, pursuant to a written agreement, a method of allocating consolidated federal income taxes. Amounts allocated to the eligible subsidiaries under the written agreement are included in “Intercompany Receivable” in the accompanying Condensed Balance Sheets. On December 22, 2017, legislation commonly known as the Tax Cuts and Jobs Act of 2017 (the “2017 Tax Act”) was signed into law. One of the provisions of the 2017 Tax Act reduced the corporate federal income tax rate from 35% to 21% effective January 1, 2018. Pursuant to current accounting guidance, all deferred tax assets and liabilities were revalued at December 31, 2017, to recognize the tax rate that is expected to apply when the tax effects are ultimately recognized in future periods. The impact of revaluing the deferred tax assets and liabilities from 35% to 21% was a net increase to The Progressive Corporation’s income tax expense of $44.7 million in 2017. Note 3. Debt — The information relating to debt is incorporated by reference from Note 4 – Debt in our Annual Report. Note 4. Employee Benefit Plans — The information relating to incentive compensation plans and deferred compensation is incorporated by reference from Note 9 – Employee Benefit Plans in our Annual Report. Note 5. Other Comprehensive Income — On the condensed Statements of Comprehensive Income, other comprehensive income represents activity of the subsidiaries of The Progressive Corporation and includes net unrealized gains (losses) on securities, net unrealized gains on forecasted transactions, and foreign currency translation adjustments. Note 6. Dividends — The information relating to our dividend policy is incorporated by reference from Note 14 – Dividends in our Annual Report.</t>
  </si>
  <si>
    <t>SCHEDULE III - Supplementary Insurance Information</t>
  </si>
  <si>
    <t>SCHEDULE III — SUPPLEMENTARY INSURANCE INFORMATION THE PROGRESSIVE CORPORATION AND SUBSIDIARIES (millions) Segment Deferred 1 Future 1 Unearned premiums 1 Other 1 Premium revenue Net 1,2 Benefits, Amortization Other Net written Year ended December 31, 2018: Personal Lines $ 26,034.7 $ 18,389.8 $ 1,964.4 $ 3,563.3 $ 27,157.6 Commercial Lines 3,610.9 2,394.0 396.0 396.0 3,996.4 Property 1,287.7 937.0 213.3 237.2 1,455.9 Other indemnity 0 0.2 0 (0.7 ) 0 Total $ 951.6 $ 15,400.8 $ 10,686.5 $ 0 $ 30,933.3 $ 796.2 $ 21,721.0 $ 2,573.7 $ 4,195.8 $ 32,609.9 Year ended December 31, 2017: Personal Lines $ 21,947.2 $ 16,141.4 $ 1,656.4 $ 2,954.8 $ 22,928.4 Commercial Lines 2,793.9 1,966.4 309.3 335.3 3,112.7 Property 988.8 700.2 159.2 190.4 1,091.0 Other indemnity 0 0 0 0.2 0 Total $ 780.5 $ 13,086.9 $ 8,903.5 $ 0 $ 25,729.9 $ 539.2 $ 18,808.0 $ 2,124.9 $ 3,480.7 $ 27,132.1 Year ended December 31, 2016: Personal Lines $ 19,188.2 $ 14,591.1 $ 1,446.6 $ 2,549.2 $ 19,819.5 Commercial Lines 2,421.3 1,741.0 266.7 285.4 2,598.3 Property 864.5 546.1 150.5 137.2 935.7 Other indemnity 0 1.4 0 0.2 0 Total $ 651.2 $ 11,368.0 $ 7,468.3 $ 0 $ 22,474.0 $ 456.5 $ 16,879.6 $ 1,863.8 $ 2,972.0 $ 23,353.5 1 Progressive does not allocate assets, liabilities, or investment income to operating segments. 2 Excludes total net realized gains (losses) on securities.</t>
  </si>
  <si>
    <t>SCHEDULE IV - Reinsurance</t>
  </si>
  <si>
    <t>SCHEDULE IV — REINSURANCE THE PROGRESSIVE CORPORATION AND SUBSIDIARIES (millions) Year Ended: Gross Amount Ceded to Assumed Net Amount Percentage December 31, 2018 Premiums earned: Property and liability insurance $ 31,970.2 $ 1,036.9 $ 0 $ 30,933.3 0 % December 31, 2017 Premiums earned: Property and liability insurance $ 26,425.7 $ 695.8 $ 0 $ 25,729.9 0 % December 31, 2016 Premiums earned: Property and liability insurance $ 23,111.2 $ 637.2 $ 0 $ 22,474.0 0 %</t>
  </si>
  <si>
    <t>Reporting and Accounting Policies</t>
  </si>
  <si>
    <t>Accounting Policies [Abstract]</t>
  </si>
  <si>
    <t>REPORTING AND ACCOUNTING POLICIES Nature of Operations The Progressive insurance organization began business in 1937.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 insurance, residential property insurance, and other specialty property-casualty insurance and related services. Our Personal Lines segment writes insurance for personal autos and recreational vehicles, which we refer to as our special lines products, through both an independent insurance agency channel and a direct channel. Our Commercial Lines segment writes primary liability, physical damage, and other auto-related insurance for automobiles and trucks owned and/or operated predominantly by small businesses through both the independent agency and direct channels. Our Property segment writes residential property insurance for homeowners, other property owners, and renters, through both an independent insurance agency channel and a direct channel. We operate our businesses throughout the United States. 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All intercompany accounts and transactions are eliminated in consolidation. The Progressive Corporation owned 86.8% of the outstanding capital stock of ARX at December 31, 2018 , 69.0% at December 31, 2017 , and 69.2% at December 31, 2016 . The increase in Progressive's ownership of ARX is primarily due to the minority ARX shareholders exercising their rights to "put" a portion of their shares, including exercised stock options, to Progressive pursuant to the ARX stockholders' agreement. See Note 15 – Redeemable Noncontrolling Interest for further discussion. 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 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These securities are carried at fair value, and as of January 1, 2018, with the changes in fair value reported as a component of net holding period gains (losses) on securities reported in net income. See New Accounting Standards - Adopted below for further discussion. Trading securities are securities bought principally for the purpose of sale in the near term. We do not hold any trading securities.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We did not have any derivatives outstanding at December 31, 2018 and 2017. To the extent we have derivatives held for general investment purposes, these derivative instruments are recognized as either assets or liabilities and measured at fair value, with changes in fair value recognized in income as a component of net holding perio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 changes in fair value of the hedge, as well as the hedged item, would be recognized in income in the period of change while the hedge is in effect. • Foreign currency hedge :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 the derivative instrument would continue to be adjusted through income, while the adjustment in the change in value of the hedged item would be reflected as a change in unrealized gains (losses) as part of accumulated other comprehensive income. • Foreign currency hedge : changes in the value of the hedged item would continue to be reflected as a change in translation adjustment as part of accumulated other comprehensive income, but the derivative instrument would be adjusted through income for the current period. • Cash flow hedge : changes in fair value of the derivative instrument would be reported in income for the current period. For derivatives settled through a clearinghouse, we will need cash to post initial margin and are subject to increases in margin beyond changes in fair value. For bi-lateral derivative positions, net cash requirements are limited to changes in fair values, which may vary as a result of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fixed-maturity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iii) credit-related losses, where the present value of cash flows expected to be collected are lower than the amortized cost basis of the security. We analyze our investment in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Investment income consists of interest, dividends, and accretion net of amortization. Interest is recognized on an accrual basis using the effective yield method, except for asset 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equity securities, hybrid instruments (e.g., securities with embedded options, where the option is a feature of the overall change in the value of the instrument), derivatives, and trading securities. 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 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ese costs will be fully recoverable in the near term. We do not defer any advertising costs. Total advertising costs, which are expensed as incurred, for the years ended December 31, were: (millions) Advertising Costs 2018 $ 1,422.4 2017 1,005.4 2016 756.2 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 Reinsurance Our reinsurance transactions include Regulated plans and Non-Regulated plans. The Regulated plans in which we participate are governed by insurance regulations and include state-provided reinsurance facilities (e.g., Michigan Catastrophic Claims Association, Florida Hurricane Catastrophe Fund, North Carolina Reinsurance Facility),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The Non-Regulated plans are voluntary contractual arrangements primarily related to the transportation network company business written by our Commercial Lines segment and our Property business. Prepaid reinsurance premiums are earned on a pro rata basis over the period of risk, based on a daily earnings convention, which is consistent with premiums earned. See Note 7 – Reinsurance for further discussion. 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net holding period gains (losses) on securiti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The effects of any changes in the tax rate are recorded to our provision for income taxes, including any changes on items initially recognized in accumulated other comprehensive income. See Note 5 – Income Taxes for further discussion. 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laptops and the straight-line method for all other fixed assets. We evaluate impairment whenever events or circumstances warrant such a review and write-off the impaired assets if appropriate. The cost and useful lives for property and equipment at December 31, were: ($ in millions) 2018 2017 Useful Lives Buildings, improvements, and integrated components $ 928.8 $ 962.0 7-40 years Capitalized software 327.0 273.1 3-10 years Software licenses (internal use) 259.1 197.0 1-5 years Land 177.0 203.4 NA Computer equipment and laptops 123.2 92.8 3 years All other property and equipment 349.8 331.9 3-15 years Total cost 2,164.9 2,060.2 Accumulated depreciation (1,033.2 ) (940.6 ) Balance at end of year $ 1,131.7 $ 1,119.6 NA = Not applicable At December 31, 2018 and 2017 , included in other assets in the consolidated balance sheets is $39.3 million and $5.3 million , respectively, of “held for sale” property, which represents the fair value of this property less the estimated costs to sell. The increase primarily reflects our decision to transition away from the use of service centers as part of our claims operating model. Total capitalized interest, which primarily relates to capitalized software projects, for the years ended December 31, was: (millions) Capitalized Interest 2018 $ 1.8 2017 2.8 2016 2.9 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8 and 2017, relates to the April 1, 2015, acquisition of a controlling interest in ARX. Intangible assets primarily arose through the acquisition of ARX and mainly represent the future premiums that will be recognized from the policies and agency relationships that existed at the acquisition date. The majority of the intangible assets have finite lives, which, at December 31, 2018, had a remaining life range from 1 to 10 years.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 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 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 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 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stock unit awards, both time-based and performance-based, at the time a dividend is paid to shareholders and paid upon vesting of the underlying award.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satisfies certain age and years-of-service requirements, the vesting and distribution of 50% of outstanding time-based restricted equity awards accelerates upon reaching eligibility for a qualified retirement and shortly after the grant date for each subsequent award. ARX also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ARX stockholders’ agreement, pursuant to which The Progressive Corporation has the right, and can be required, to purchase all the shares underlying these awards in 2021. The vested stock options, and the shares issuable upon exercise of the stock options, are also subject to repurchase by ARX if the holder’s employment terminates. See Note 15 – Redeemable Noncontrolling Interest for further discussion. These stock options, which are treated for accounting purposes as liability awards, are expensed over the respective vesting periods based on the Black-Scholes value determined at period end. The total compensation expense recognized for equity-based compensation, including both equity and liability awards, for the years ended December 31, was: (millions) 2018 2017 2016 Pretax expense $ 77.2 $ 95.4 $ 85.2 Tax benefit 1 16.2 33.4 29.8 1 Calculated using the corporate federal tax rate of 21% for 2018 and 35% for 2017 and 2016. Earnings Per Common Share Net income attributable to Progressive is reduced by cumulative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and performance-based restricted equity awards that are subject to forfeiture.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 it is highly likely that these awards will continue to satisfy the conditions until the date of vesting. Supplemental Cash Flow Information Cash and cash equivalents include bank demand deposits and daily overnight reverse repurchase commitments of funds held in bank demand deposit accounts by ARX’s subsidiaries. The amount of reverse repurchase commitments held by ARX’s subsidiaries at December 31, 2018 , 2017 , and 2016 , were $117.3 million , $247.2 million , and $150.0 million , respectively. Restricted cash on our consolidated balance sheets represents cash that is restricted to pay flood claims under the National Flood Insurance Program’s “Write Your Own” program, for which subsidiaries of ARX are administrators. Non-cash activity includes declared but unpaid dividends. For the years ended December 31, we paid the following: (millions) 2018 2017 2016 Income taxes $ 702.6 $ 715.6 $ 459.4 Interest 154.0 146.3 139.2 New Accounting Standards Issued In August 2018, the Financial Accounting Standards Board (FASB) issued an Accounting Standards Update (ASU), which provides additional guidance on the requirements for capitalizing and amortizing implementation costs incurred in a cloud computing arrangement that does not include a software license. This ASU will be effective for fiscal years (including interim periods within those fiscal years) beginning after December 15, 2019 (2020 for calendar-year companies). We do not expect this standard to have a material impact on our financial condition, cash flows, or results of operations. In August 2018, the FASB also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and should be applied prospectively for the additions to the disclosure requirements and applied retrospectively to all periods presented for all other amendments. As permitted by the ASU, we elected to partially early adopt the removal of current disclosure requirements and will adopt the new disclosure requirements as of the effective date. We do not expect this standard to have an impact on our financial condition, cash flows, or results of operations. In July 2018, the FASB issued an ASU, which provides targeted improvements to the new lease accounting guidance issued by the FASB in February 2016. The ASU, which eliminates the off-balance-sheet accounting for leases, will require lessees to report their operating leases as both an asset and liability on the statement of financial position and to disclose key information about leasing arrangements in the financial statement footnotes. Under the ASU, there will be no change to the recognition of lease expense in our results of operations. The ASU will be effective for fiscal years (including interim periods within those fiscal years) beginning after December 15, 2018 (2019 for calendar-year companies). Under the ASU, companies will have the option to apply the new lease requirements either as of the effective date (i.e., January 1, 2019), with comparative information presented in accordance with the previous standard, or on a modified retrospective basis, which would restate all financial statement information as of the beginning of the earliest period presented. We adopted this standard as of January 1, 2019, and recorded an increase to assets and liabilities of about $215 million , which reflects the present value of future operating lease payments; comparative information is presented in accordance with the previous standard. The ASU had no impact on our results of operations or cash flows. In March 2017, the FASB issued an ASU related to premium amortization on purchased callable debt securities. The intent of the standard is to shorten the amortization period for certain purchased callable debt securities held at a premium. Under the ASU, the premium is required to be amortized to the earliest call date. The ASU more closely aligns interest income recorded on bonds held at a premium with the economics of the underlying instrument. The ASU, which is required to be applied on a modified retrospective basis, is effective for fiscal years beginning after December 15, 2018 (2019 for calendar-year companies), and interim periods within those fiscal years. Since we have historically used a yield-to-worst scenario for our securities that were purchased at a premium, and the first call on a premium security most often produces the lowest and most conservative yield, we do not expect this standard to have a significant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We do not expect this standard to have a material impact on our financial condition or results of operations. In June 2016, the FASB issu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e ASU to have a material impact on our current method of evaluating investment securities or reinsurance recoverables for credit losses or the timing or recognition of the amounts of the impairment losses. Adopted On January 1, 2018, we adopted the ASU intended to improve the recognition and measurement of financial instruments. Under this update, the changes in fair value of equity securities are recognized as a component of net income. Upon adoption, we recorded a cumulative-effect adjustment of $1.3 billion , which is net of taxes. The cumulative-effect adjustment represents the amount of after-tax net unrealized gains on equity securities that was recorded as part of accumulated other comprehensive income at December 31, 2017. The adoption of this ASU had no impact on comprehensive income. Consistent with our historical presentation, cash flows on equity securities will be reflected as investing activities in the Consolidated Statements of Cash Flows. In the first quarter 2018, we adopted the ASU related to the reclassification of certain tax effects from accumulated other comprehensive income. This update provided companies with the option to reclassify disproportionate tax effects in accumulated other comprehensive income caused by the legislation commonly known as the Tax Cuts and Jobs Act of 2017 to retained earnings. We opted to make the reclassification, which resulted in a decrease to accumulated other comprehensive income and an offsetting increase to retained earnings of $4.3 million . This reclass was solely due to the effect of the change in the U.S. federal tax rate on our available-for-sale fixed-maturity securities and our hedges on forecasted transactions. There were no disproportionate tax effects related to our equity securities subsequent to adopting the ASU related to classification and measurement discussed above.</t>
  </si>
  <si>
    <t>Investments</t>
  </si>
  <si>
    <t>Investments Schedule [Abstract]</t>
  </si>
  <si>
    <t>INVESTMENTS 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 – Reporting and Accounting Policies for further discussion). For comparative purposes, the change in fair value of the hybrid securities that was recognized in 2017 and 2016 was reclassified out of "net realized gains (losses) on security sales" and into "net holding period gains (losses) on securities" to conform to the current year presentation. ($ in millions) Cost Gross Unrealized Gains Gross Unrealized Losses Net Holding Period Gains (Losses) Fair Value % of Total Fair Value December 31, 2018 Available-for-sale securities: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available-for-sale securities 30,051.8 115.4 (249.6 ) (10.2 ) 29,907.4 89.1 Equity securities: Nonredeemable preferred stocks 1,002.6 0 0 31.3 1,033.9 3.1 Common equities 1,148.9 0 0 1,477.2 2,626.1 7.8 Total equity securities 2,151.5 0 0 1,508.5 3,660.0 10.9 Total portfolio 1,2 $ 32,203.3 $ 115.4 $ (249.6 ) $ 1,498.3 $ 33,567.4 100.0 % ($ in millions) Cost Gross Unrealized Gains Gross Unrealized Losses Net Holding Period Gains (Losses) Fair Value % of Total Fair Value December 31, 2017 Fixed maturities: U.S. government obligations $ 6,688.8 $ 1.1 $ (44.0 ) $ 0 $ 6,645.9 24.4 % State and local government obligations 2,285.6 20.7 (9.3 ) 0.1 2,297.1 8.4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Short-term investments 2,869.4 0 0 0 2,869.4 10.5 Total fixed maturities and short-term 23,079.3 82.0 (90.4 ) 0.2 23,071.1 84.6 Equity securities: Nonredeemable preferred stocks 698.6 114.0 (8.8 ) 0 803.8 2.9 Common equities 1,499.0 1,901.0 (0.2 ) 0 3,399.8 12.5 Total equity securities 2,197.6 2,015.0 (9.0 ) 0 4,203.6 15.4 Total available-for-sale portfolio 1,2 $ 25,276.9 $ 2,097.0 $ (99.4 ) $ 0.2 $ 27,274.7 100.0 % 1 Our portfolio reflects the effect of unsettled security transactions; at December 31, 2018 , $5.9 million was included in “other liabilities,” compared to $5.8 million in “other assets” at December 31, 2017 . 2 The total fair value of the portfolio at December 31, 2018 and 2017 included $2.9 billion and $1.6 billion , respectively, of securities held in a consolidated, non-insurance subsidiary of the holding company, net of any unsettled security transactions. At December 31, 2018 , bonds and certificates of deposit in the principal amount of $250.8 million were on deposit to meet state insurance regulatory and/or rating agency requirements. We did not hold any securities of any one issuer, excluding U.S. government obligations, with an aggregate cost or fair value exceeding 10% of total shareholders’ equity at December 31, 2018 or 2017 . At December 31, 2018 , we did not hold any debt securities that were non-income producing during the preceding 12 months. Short-Term Investments Our short-term investments may include commercial paper and other investments that are expected to mature or are redeemable within one year. We did not have any open repurchase or reverse repurchase transactions in our short-term investment portfolio at December 31, 2018 or 2017 . To the extent we enter into repurchase or reverse repurchase transactions, and consistent with past practice, we would elect not to offset these transactions and would report them on a gross basis on our balance sheets despite the option to elect to offset these transactions as long as they were with the same counterparty and subject to an enforceable master netting arrangement. Hybrid Securities Included in our fixed maturities are hybrid securities, which are reported at fair value at December 31 : (millions) 2018 2017 Fixed Maturities: State and local government obligations $ 3.6 $ 6.1 Corporate debt securities 158.9 99.8 Other asset-backed securities 4.5 6.7 Redeemable preferred stocks 77.7 30.3 Total hybrid securities $ 244.7 $ 142.9 Certain securities in our portfolio are accounted for as hybrid securities because they contain embedded derivatives that are not deemed to be clearly and closely related to the host investments. Since the embedded derivatives (e.g., change-in-control put option, debt-to-equity conversion, or any other feature unrelated to the credit quality or risk of default of the issuer that could impact the amount or timing of our expected future cash flows) do not have observable intrinsic values, we have elected to record the changes in fair value of these securities through income as realized gains or losses. Fixed Maturities The composition of fixed maturities by maturity at December 31, 2018 , was: (millions) Cost Fair Value Less than one year $ 4,880.1 $ 4,867.0 One to five years 17,719.4 17,652.0 Five to ten years 5,581.3 5,517.5 Ten years or greater 75.1 75.0 Total $ 28,255.9 $ 28,111.5 Asset-backed securities are classified in the maturity distribution table based upon their projected cash flows. All other securities that do not have a single maturity date are reported based upon expected average maturity. Contractual maturities may differ from expected maturities because the issuers of the securities may have the right to call or prepay obligations. Gross Unrealized Losses As of December 31, 2018 , we had $249.6 million of gross unrealized losses in our fixed-maturity securities. A review of these securities indicated that the issuers were current with respect to their interest obligations and that there was no evidence of deterioration of the current cash flow projections that would indicate we would not receive the remaining principal at maturity. 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8 Fixed maturities: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 Total No. of Sec. Total Fair Value Gross Unrealized Losses Less than 12 Months 12 Months or Greater ($ in millions) No. of Sec. Fair Value Unrealized Losses No. of Sec. Fair Value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 During 2018 , the number of securities in our fixed-maturity portfolio with unrealized losses increased slightly as a result of rising interest rates. We had no material decreases in valuation as a result of credit rating downgrades during the year and all of the securities in the table above are current with respect to required principal and interest payments. Other-Than-Temporary Impairment (OTTI) The following table shows the total non-credit portion of the OTTI recorded in accumulated other comprehensive income, reflecting the original non-credit loss at the time the credit impairment was determined (i.e., unadjusted for valuation changes subsequent to the original write-down): December 31, (millions) 2018 2017 Fixed maturities: Residential mortgage-backed securities $ (19.7 ) $ (19.7 ) Commercial mortgage-backed securities (0.1 ) (0.3 ) Total fixed maturities $ (19.8 ) $ (20.0 ) The following tables provide rollforwards of the amounts related to credit losses recognized in earnings for the periods ended December 31, 2018 , 2017 , and 2016 , for which a portion of the OTTI losses were also recognized in accumulated other comprehensive income at the time the credit impairments were determined and recognized: (millions) Residential Mortgage- Backed Commercial Mortgage- Backed Total Total at December 31, 2017 $ 0 $ 0.5 $ 0.5 Credit losses for which an OTTI was not previously recognized 0 0 0 Reductions for securities sold/matured 0 0 0 Change in recoveries of future cash flows expected to be collected 1 0 0 0 Total at December 31, 2018 $ 0 $ 0.5 $ 0.5 (millions) Residential Mortgage- Backed Commercial Mortgage- Backed Total Total at December 31, 2016 $ 11.1 $ 0.4 $ 11.5 Credit losses for which an OTTI was not previously recognized 0 0.4 0.4 Reductions for securities sold/matured (10.9 ) (0.3 ) (11.2 ) Change in recoveries of future cash flows expected to be collected 1 (0.2 ) 0 (0.2 ) Total at December 31, 2017 $ 0 $ 0.5 $ 0.5 (millions) Residential Mortgage- Backed Commercial Mortgage- Backed Total Total at December 31, 2015 $ 12.4 $ 0.4 $ 12.8 Credit losses for which an OTTI was not previously recognized 0 0 0 Reductions for securities sold/matured 0 0 0 Change in recoveries of future cash flows expected to be collected 1 (1.3 ) 0 (1.3 ) Total at December 31, 2016 $ 11.1 $ 0.4 $ 11.5 1 Reflects expected recovery of prior period impairments that will be accreted into income over the remaining life of the security. Although we determined it is more likely that we will not be required to sell the securities prior to the recovery of their respective cost bases (which could be maturity), we are required to measure the amount of potential credit losses on the securities that were in an unrealized loss position. In that process, we considered a number of factors and inputs related to the individual securities. The methodology and significant inputs used to measure the amount of credit losses in our portfolio included: current performance indicators on the business model or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ould be deemed to exist, and the security would be written down. We did not have any credit impairment write-downs for the year ended December 31, 2018 . Realized Gains (Losses) The components of net realized gains (losses) for the years ended December 31, were: (millions) 2018 2017 2016 Gross realized gains on security sales Available-for-sale securities: U.S. government obligations $ 6.7 $ 6.2 $ 24.6 State and local government obligations 9.5 10.5 16.0 Corporate and other debt securities 2.4 20.3 43.3 Residential mortgage-backed securities 0 23.8 2.5 Commercial mortgage-backed securities 2.0 4.9 13.3 Other asset-backed securities 0.1 0.3 0 Redeemable preferred stocks 4.5 8.5 20.9 Short-term investments 0 0 0.1 Total available-for-sale securities 25.2 74.5 120.7 Equity securities: Nonredeemable preferred stocks 4.1 58.4 11.9 Common equities 286.6 43.0 61.3 Total equity securities 290.7 101.4 73.2 Subtotal gross realized gains on security sales 315.9 175.9 193.9 Gross realized losses on security sales Available-for-sale securities: U.S. government obligations (98.7 ) (28.7 ) (2.4 ) State and local government obligations (2.9 ) (0.1 ) (1.6 ) Corporate and other debt securities (10.4 ) (5.1 ) (2.5 ) Residential mortgage-backed securities (0.1 ) (0.4 ) (0.2 ) Commercial mortgage-backed securities (6.3 ) (5.3 ) (5.6 ) Other asset-backed securities (1.1 ) (0.4 ) 0 Redeemable preferred stocks (0.1 ) (6.4 ) (6.6 ) Short-term investments 0 (0.2 ) (0.1 ) Total available-for-sale securities (119.6 ) (46.6 ) (19.0 ) Equity securities: Nonredeemable preferred stocks (3.9 ) (5.9 ) (5.3 ) Common equities (21.7 ) (12.2 ) (15.7 ) Total equity securities (25.6 ) (18.1 ) (21.0 ) Subtotal gross realized losses on security sales (145.2 ) (64.7 ) (40.0 ) Net realized gains (losses) on security sales Available-for-sale securities: U.S. government obligations (92.0 ) (22.5 ) 22.2 State and local government obligations 6.6 10.4 14.4 Corporate and other debt securities (8.0 ) 15.2 40.8 Residential mortgage-backed securities (0.1 ) 23.4 2.3 Commercial mortgage-backed securities (4.3 ) (0.4 ) 7.7 Other asset-backed securities (1.0 ) (0.1 ) 0 Redeemable preferred stocks 4.4 2.1 14.3 Short-term investments 0 (0.2 ) 0 Total available-for-sale securities (94.4 ) 27.9 101.7 Equity securities: Nonredeemable preferred stocks 0.2 52.5 6.6 Common equities 264.9 30.8 45.6 Total equity securities 265.1 83.3 52.2 Litigation settlements and other gains (losses) 0 1.2 0.4 Subtotal net realized gains (losses) on security sales 170.7 112.4 154.3 Net holding period gains (losses) Hybrid securities (10.4 ) (1.6 ) 2.1 Equity securities (497.5 ) 0 0 Derivatives 0 0 (20.0 ) Subtotal net holding period gains (losses) (507.9 ) (1.6 ) (17.9 ) Other-than-temporary impairment losses Fixed maturities: Commercial mortgage-backed securities 0 (0.4 ) 0 Redeemable preferred stocks 0 0 (25.3 ) Total fixed maturities 0 (0.4 ) (25.3 ) Equity securities: Common equities 0 (11.2 ) (0.3 ) Subtotal investment other-than-temporary impairment losses 0 (11.6 ) (25.6 ) Other asset impairment (68.3 ) (49.6 ) (59.7 ) Subtotal other-than-temporary impairment losses (68.3 ) (61.2 ) (85.3 ) Total net realized gains (losses) on securities $ (405.5 ) $ 49.6 $ 51.1 Gross realized gains in 2018 were predominantly in common equities as we sold a portion of our holdings twice during the year in an effort to reduce the portfolio’s overall risk profile. Gross realized losses in 2018 were primarily in treasury securities, within our fixed-maturity portfolio. Treasury securities are used to manage our overall portfolio duration and with the volatility in interest rates during 2018, we were active in managing the portfolio’s duration to limit potentially significant negative impacts to the fixed-maturity portfolio’s overall valuation. Also included are holding period gains and losses, related to valuation changes on equity securities and hybrid securities, recoveries from litigation settlements related to investments, and write-downs for securities determined to be other-than-temporarily impaired. The other asset impairment relates to renewable energy investments, which are reflected in “other assets” on the balance sheet, under which the future pretax cash flows are expected to be less than the carrying value of the assets. See Note 5 - Income Taxes for the tax benefits related to these investments. The following table reflects our holding period realized gains (losses) on equity securities recognized for the year ended December 31, 2018 for equity securities held at year end: (millions) 2018 Total net gains (losses) recognized during the period on equity securities $ (232.4 ) Less: Net gains (losses) recognized on equity securities sold during the period 265.1 Net holding period gains (losses) recognized during the period on equity securities held at period end $ (497.5 ) Note: Comparative disclosure for the prior year period is not meaningful. Net Investment Income The components of net investment income for the years ended December 31, were: (millions) 2018 2017 2016 Available-for-sale securities: Fixed maturities: U.S. government obligations $ 196.8 $ 72.7 $ 18.2 State and local government obligations 37.7 51.5 52.3 Foreign government obligations 0 0.3 0.4 Corporate debt securities 217.9 125.2 110.7 Residential mortgage-backed securities 27.6 34.7 47.3 Commercial mortgage-backed securities 93.9 79.6 81.6 Other asset-backed securities 75.7 47.1 28.0 Redeemable preferred stocks 12.3 11.8 14.9 Total fixed maturities 661.9 422.9 353.4 Short-term investments 52.9 37.8 19.7 Total available-for-sale securities 714.8 460.7 373.1 Equity securities: Nonredeemable preferred stocks 45.9 44.1 48.6 Common equities 59.8 58.3 57.2 Total equity securities 105.7 102.4 105.8 Investment income 820.5 563.1 478.9 Investment expenses (24.3 ) (23.9 ) (22.4 ) Net investment income $ 796.2 $ 539.2 $ 456.5 The amount of investment income (interest and dividends) we recognize varies based on the average assets held during the year and the book yields of the securities in our portfolio. The increases in net investment income in 2018 and 2017, were due to a combination of an increase in average assets and an increase in portfolio yields. The increase in average assets was due to strong underwriting growth and profitability, as well as the proceeds from debt and preferred stock issuances. The increase in portfolio yields was a result of our decisions to hold a short-duration portfolio, which allowed us to reinvest significant maturities and paydowns of principal at higher yields, and to increase the portfolio duration from 2.2 years at December 31, 2016 to 2.5 years at December 31, 2017 , and finally to 2.8 years at December 31, 2018 , as interest rates generally rose. Trading Securities At December 31, 2018 and 2017 , we did not hold any trading securities and we did not have any net realized gains (losses) on trading securities for the years ended December 31, 2018 , 2017 , and 2016 . Derivative Instruments At December 31, 2018 , 2017 , and 2016 , we had no open derivative positions. During 2018, we reclassified $1.0 million of net unrealized losses from accumulated other comprehensive income to interest expense on our closed debt issuance cash flow hedges, compared to net unrealized gains of $0.3 million and $1.9 million during 2017 and 2016, respectively. During March 2017 , we entered into a forecasted debt issuance hedge, against a possible rise in interest rates, in conjunction with the $850 million of 4.125% Senior Notes due 2047 issued in April 2017 . Upon issuance, we closed the hedge and recognized, as part of accumulated other comprehensive income, a pretax unrealized loss of $8.0 million in April 2017. From time to time, we use interest rate swaps and treasury futures contracts to manage the fixed-income portfolio duration. During 2016 , we closed interest rate swaps and treasury futures contracts with notional values of $750 million and $135 million , respectively. We recorded a net realized loss of $19.0 million on the interest rate swaps and a net realized gain of $0.3 million on the treasury futures.</t>
  </si>
  <si>
    <t>Fair Value</t>
  </si>
  <si>
    <t>Fair Value Disclosures [Abstract]</t>
  </si>
  <si>
    <t>FAIR VALUE We have categorized our financial instruments, based on the degree of subjectivity inherent in the method by which they are valued, into a fair value hierarchy of three levels, as follows: • Level 1 : Inputs are unadjusted, quoted prices in active markets for identical instruments at the measurement date (e.g., U.S. government obligations, which are continually priced on a daily basis, active exchange-traded equity securities, and certain short-term securities). • Level 2 :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 Inputs that are unobservable. Unobservable inputs reflect our subjective evaluation about the assumptions market participants would use in pricing the financial instrument (e.g., certain structured securities and privately held investments). 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 The composition of the investment portfolio by major security type and our outstanding debt was: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available-for-sale securities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portfolio $ 14,345.8 $ 19,191.2 $ 30.4 $ 33,567.4 $ 32,203.3 Debt $ 0 $ 4,532.3 $ 0 $ 4,532.3 $ 4,404.9 Fair Value (millions) Level 1 Level 2 Level 3 Total Cost December 31, 2017 Fixed maturities: U.S. government obligations $ 6,645.9 $ 0 $ 0 $ 6,645.9 $ 6,688.8 State and local government obligations 0 2,297.1 0 2,297.1 2,285.6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Short-term investments 1,824.4 1,045.0 0 2,869.4 2,869.4 Total fixed maturities and short-term 8,470.3 14,600.8 0 23,071.1 23,079.3 Equity securities: Nonredeemable preferred stocks: Financials 80.6 718.2 0 798.8 693.6 Utilities 0 0 0 0 0 Industrials 0 0 5.0 5.0 5.0 Subtotal nonredeemable preferred stocks 80.6 718.2 5.0 803.8 698.6 Common equities: Common stocks 3,399.5 0 0 3,399.5 1,498.7 Other risk investments 0 0 0.3 0.3 0.3 Subtotal common equities 3,399.5 0 0.3 3,399.8 1,499.0 Total equity securities 3,480.1 718.2 5.3 4,203.6 2,197.6 Total available-for-sale portfolio $ 11,950.4 $ 15,319.0 $ 5.3 $ 27,274.7 $ 25,276.9 Debt $ 0 $ 3,606.5 $ 37.1 $ 3,643.6 $ 3,306.3 Our portfolio valuations, excluding short-term investments, classified as either Level 1 or Level 2 in the above tables are priced exclusively by external sources, including: pricing vendors, dealers/market makers, and exchange-quoted prices. Our short-term security holdings classified as Level 1 are highly liquid, actively marketed, and have a very short duration, primarily 90 days or less to redemption. These securities are held at their original cost, adjusted for any accretion of discount,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securities issued by municipalities that contain either liquidity facilities or mandatory put features within one year. At December 31, 2018 , vendor-quoted prices represented 79% of our Level 1 classifications (excluding short-term investments), compared to 66% at December 31, 2017 .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 At December 31, 2018 , vendor-quoted prices comprised 99% of our Level 2 classifications (excluding short-term investments), while dealer-quoted prices represented 1% , compared to 98% and 2% at December 31, 2017 , respectively. In our process for selecting a source (e.g., dealer o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 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 To allow us to determine if our initial source is providing a price that is outside of a reasonable range, we review our portfolio pricing on a weekly basis. When necessary, we challenge prices from our sources when a price provided does not match our expectations based on our evaluation of market trends and activity. Initially, we perform a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 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if the fair value is appropriate. For our corporate debt and preferred stock (redeemable and nonredeemable) portfolios, as well as the notes issued by The Progressive Corporation (see Note 4 – Debt ),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 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 Lastly, for our short-term securities, we look at acquisition price relative to the coupon or yield. Since our short-term securities are typically 90 days or less to maturity, with the majority listed in Level 2 being 30 days or less to redemption, we believe that acquisition price is the best estimate of fair value. 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 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s to previous market valuation prices. This review provides us further validation that our pricing sources are providing market level prices, since we are able to explain significant price changes (i.e., greater than 2%) as known events occur in the marketplace and affect a particular security’s price at sale. This analysis provides us with additional comfort regarding the source’s process, the quality of its review, and its willingness to improve its analysis based on feedback from clients. We believe this effort helps ensure that we are reporting the most representative fair values for our securities. Except as described below,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 After all the valuations are received and our review is complete, if the inputs used by vendors are determined to not contain sufficient observable market information, we will reclassify the affected security valuations to Level 3. At December 31, 2018 and 2017 , we did not have any securities in our fixed-maturity portfolio listed as Level 3. At December 31, 2018 , we owned two privately held nonredeemable preferred securities with a combined value of $30.1 million that were priced internally, compared to one private nonredeemable preferred security with a value of $5.0 million that was priced internally at December 31, 2017 . At December 31, 2018 , and 2017 , we held one Level 3 other risk investment with a value of $0.3 million . We review the prices from our external sources for reasonableness using internally developed assumptions to derive prices for the Level 3 securities, which are then compared to the prices we received. During 2018 or 2017 , there were no material assets or liabilities measured at fair value on a nonrecurring basis. Based on our review, all prices received from external sources remained unadjusted. Due to the relative size of the Level 3 securities’ fair values compared to the total portfolio’s fair value, any changes in pricing methodology would not have a significant change in valuation that would materially impact net or comprehensive income. The following tables provide a summary of changes in fair value associated with Level 3 assets for the years ended December 31, 2018 and 2017 : Level 3 Fair Value (millions) Fair Value at Dec. 31, 2017 Calls/ Maturities/ Paydowns Purchases Sales Net Realized (Gain)/Loss on Sales Change in Valuation Net Transfers In (Out) Fair Value at Dec. 31, 2018 Fixed maturities: Asset-backed securities: Commercial mortgage-backed $ 0 $ 0 $ 0 $ 0 $ 0 $ 0 $ 0 $ 0 Equity securities: Nonredeemable preferred stocks: Financials 0 0 25.1 0 0 0 0 25.1 Industrials 5.0 0 0 0 0 0 0 5.0 Common equities: Other risk investments 0.3 0 0 0 0 0 0 0.3 Total Level 3 securities $ 5.3 $ 0 $ 25.1 $ 0 $ 0 $ 0 $ 0 $ 30.4 Level 3 Fair Value (millions) Fair Value at Dec. 31, 2016 Calls/ Maturities/ Paydowns Purchases Sales Net Realized (Gain)/Loss on Sales Change in Valuation Net Transfers In (Out) Fair Value at Dec. 31, 2017 Fixed maturities: Asset-backed securities: Commercial mortgage-backed $ 0.3 $ (0.3 ) $ 0 $ 0 $ 0 $ 0 $ 0 $ 0 Equity securities: Nonredeemable preferred stocks: Financials 0 0 0 0 0 0 0 0 Industrials 0 0 5.0 0 0 0 0 5.0 Common equities: Other risk investments 0.4 (0.1 ) 0 0 0 0 0 0.3 Total Level 3 securities $ 0.7 $ (0.4 ) $ 5.0 $ 0 $ 0 $ 0 $ 0 $ 5.3 The following tables provide a summary of the quantitative information about Level 3 fair value measurements for our applicable securities at December 31 :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9.0 Industrials 2 5.0 Internal price Price-to-sales ratio 5.5 Subtotal Level 3 securities 30.1 Pricing exemption securities 3 0.3 Total Level 3 securities $ 30.4 1 The security was internally-priced since it is privately held. The security was purchased during December 2018 and the value at December 31, 2018 reflects the unadjusted purchase price per share. 2 The security was internally-priced since it is privately held. The price at December 31, 2018 , was calculated using a price-to-sales ratio. 3 The unobservable input is not reasonably available to us. Quantitative Information about Level 3 Fair Value Measurements ($ in millions) Fair Value at Dec. 31, 2017 Valuation Technique Unobservable Input Unobservable Input Assumption Equity securities: Nonredeemable preferred stocks: Financials $ 0 NA NA NA Industrials 1 5.0 Internal price Unadjusted purchase price 3.9 Subtotal Level 3 securities 5.0 Pricing exemption securities 2 0.3 Total Level 3 securities $ 5.3 NA= Not Available 1 The security was internally-priced since it is privately held. The security was purchased during third quarter 2017 and the value at December 31, 2017, reflects the unadjusted purchase price per share. 2 The unobservable input is not reasonably available to us.</t>
  </si>
  <si>
    <t>Debt Disclosure [Abstract]</t>
  </si>
  <si>
    <t>DEBT Debt at December 31, consisted of: 2018 2017 (millions) Carrying Value Fair Value Carrying Value Fair Value 3.75% Senior Notes due 2021 (issued: $500.0, August 2011) $ 499.1 $ 506.5 $ 498.8 $ 520.7 2.45% Senior Notes due 2027 (issued: $500.0, August 2016) 496.5 455.5 496.1 477.9 6 5/8% Senior Notes due 2029 (issued: $300.0, March 1999) 296.4 368.5 296.1 382.3 4.00% Senior Notes due 2029 (issued: $550.0, October 2018) 544.5 562.4 0 0 6.25% Senior Notes due 2032 (issued: $400.0, November 2002) 395.5 496.6 395.3 516.9 4.35% Senior Notes due 2044 (issued: $350.0, April 2014) 346.6 350.2 346.5 388.7 3.70% Senior Notes due 2045 (issued: $400.0, January 2015) 395.3 366.7 395.2 402.9 4.125% Senior Notes due 2047 (issued: $850.0, April 2017) 841.4 831.9 841.2 917.1 4.20% Senior Notes due 2048 (issued: $600.0, March 2018) 589.6 594.0 0 0 Other debt instruments 1 0 0 37.1 37.1 Total $ 4,404.9 $ 4,532.3 $ 3,306.3 $ 3,643.6 1 Consist of term loans issued by ARX prior to The Progressive Corporation acquiring a controlling interest in 2015. The repayment was funded in part with proceeds from fixed-rate loans made to ARX by The Progressive Corporation. These intercompany transactions were eliminated in consolidation. Aggregate required principal payments on debt outstanding at December 31, 2018, are as follows: (millions) Year Payments 2019 $ 0 2020 0 2021 500 2022 0 2023 0 Thereafter 3,950 Total $ 4,450 All of the outstanding debt was issued by The Progressive Corporation and includes amounts that were borrowed and contributed to the capital of its insurance subsidiaries or used, or made available for use, for other business purposes. Fair values for these debt instruments are obtained from external sources. There are no restrictive financial covenants or credit rating triggers on the outstanding debt. Interest on all debt is payable semiannually at the stated rates. All principal is due at the maturity stated in the tables above. Each note is redeemable, in whole or in part, at any time; however, the redemption price will equal the greater of the principal amount of the note or a “make whole” amount calculated by reference to the present values of remaining scheduled principal and interest payments under the note. We issued $550 million of 4.00% Senior Notes due 2029 in October 2018, $600 million of 4.20% Senior Notes due 2048 in March 2018, and $850 million of 4.125% Senior Notes due 2047 in April 2017, in underwritten public offerings. The net proceeds from these issuances, after deducting underwriters’ discounts, commissions, and other issuance costs, were approximately $544.5 million , $589.5 million , and $841.1 million , respectively. Prior to certain issuances of our debt securities, we entered into forecasted transactions to hedge against possible rises in interest rates. When the contracts were closed upon the issuance of the applicable debt securities, we recognized the unrealized gains (losses) on these contracts as part of accumulated other comprehensive income (see Note 1 – Reporting and Accounting Policies for further discussion). These unrealized gains (losses) are being amortized as adjustments to interest expense over the life of the related notes. The following table shows the original gain (loss) recognized at debt issuance and the unamortized balance at December 31, 2018 , on a pretax basis: (millions) Unrealized Gain (Loss) at Debt Issuance Unamortized Balance at December 31, 2018 3.75% Senior Notes $ (5.1 ) $ (1.5 ) 6 5/8% Senior Notes (4.2 ) (2.6 ) 6.25% Senior Notes 5.1 3.5 4.35% Senior Notes (1.6 ) (1.5 ) 3.70% Senior Notes (12.9 ) (11.9 ) 4.125% Senior Notes (8.0 ) (7.8 ) During 2018, The Progressive Corporation entered into a new line of credit with PNC Bank, National Association (PNC) in the maximum principal amount of $250 million . The prior line of credit, entered into in 2017, expired in April 2018. The line of credit has the same terms and conditions of the previous line of credit. Subject to the terms and conditions of the line of credit documents, advances under the line of credit (if any) will bear interest at a variable rate equal to the higher of PNC’s Prime Rate or the sum of the Federal Funds Open Rate plus 50 basis points. Each advance must be repaid on the 30 th day after the advance or, if earlier, on April 30, 2019, the expiration date of the line of credit. Prepayments are permitted without penalty. The line of credit is uncommitted and, as such, all advances are subject to PNC’s discretion. We had no borrowings under either line of credit in 2018 or 2017.</t>
  </si>
  <si>
    <t>Income Taxes</t>
  </si>
  <si>
    <t>Income Tax Disclosure [Abstract]</t>
  </si>
  <si>
    <t>INCOME TAXES The components of our income tax provision were as follows: (millions) 2018 2017 2016 Current tax provision Federal $ 673.1 $ 680.9 $ 469.6 State 21.5 12.8 12.7 Deferred tax expense (benefit) Federal (145.9 ) (149.4 ) (66.3 ) State (6.1 ) (3.5 ) (2.5 ) Total income tax provision $ 542.6 $ 540.8 $ 413.5 The provision for income taxes in the accompanying consolidated statements of comprehensive income differed from the statutory rate as follows: ($ in millions) 2018 2017 2016 Income before income taxes $ 3,163.6 $ 2,138.9 $ 1,470.7 Tax at statutory federal rate $ 664.4 21 % $ 748.6 35 % $ 514.8 35 % Tax effect of: Tax credits 1 (76.3 ) (2 ) (52.4 ) (2 ) (62.2 ) (4 ) Stock-based compensation 2 (25.1 ) (1 ) (25.1 ) (1 ) 0 0 Tax-deductible dividends (14.6 ) (1 ) (9.7 ) 0 (6.1 ) 0 Dividends received deduction 3, 4 (9.7 ) 0 (20.7 ) (1 ) (22.6 ) (2 ) Exempt interest income 4 (5.9 ) 0 (16.9 ) (1 ) (15.7 ) (1 ) Nondeductible compensation expense 5 (0.2 ) 0 10.1 0 0.5 0 Net deferred tax liability revaluation 6 0 0 (99.5 ) (5 ) 0 0 State income taxes, net of federal taxes 12.2 0 6.0 0 6.6 0 Other items, net (2.2 ) 0 0.4 0 (1.8 ) 0 Total income tax provision $ 542.6 17 % $ 540.8 25 % $ 413.5 28 % 1 Includes $ 71.0 million , $ 48.7 million , and $58.7 million for 2018, 2017, and 2016, respectively, of benefits on investments in federal renewable energy tax credit funds. 2 Represents excess tax benefits associated with share-based payments awards. Prior to 2017, these excess tax benefits were recorded directly to additional paid-in capital under the then existing accounting guidance. 3 2018 amount reflects a dividends received deduction percentage of 50% under the 2017 Tax Act. In 2017 and prior years the deduction percentage was 70% . 4 2018 amounts reflect a proration percentage of 25% for such income attributable to investments held by our insurance companies. In 2017 and prior years the proration percentage was 15% . 5 Decrease in 2018 reflects our updated interpretation regarding compensation that qualifies for deduction under the 2017 Tax Act based on additional guidance issued. Increase in 2017 primarily reflected our initial interpretation regarding the deductibility of such compensation. See further discussion below. 6 Pursuant to the 2017 Tax Act. We understand that the sponsor of three federal renewable energy tax credit funds in which we invested from 2016 through 2018, along with the owners of the sponsor, are under investigation by federal authorities. We have also learned that the sponsor and certain related entities filed for bankruptcy protection in early February 2019 and, since then, federal authorities filed a forfeiture action in federal court against certain real estate and related entities owned, directly or indirectly, by the sponsor’s owners. The forfeiture action alleges that the sponsor and its owners engaged in fraud in connection with its operations and the establishment of certain tax credit funds. Our investment in these transactions generated approximately $150 million of tax benefits. We cannot predict if these matters will lead to an impact on the validity of any portion of these federal tax credits or require an additional write down on the related investments, which were valued at $24.3 million , in the aggregate, as of December 31, 2018. On December 22, 2017, legislation commonly known as the Tax Cuts and Jobs Act of 2017 (the “2017 Tax Act”) was signed into law. One of the provisions of the 2017 Tax Act reduced the corporate federal income tax rate from 35% to 21% effective January 1, 2018. Pursuant to current accounting guidance, all deferred tax assets and liabilities at December 31, 2017, were revalued to recognize the tax rate that is expected to apply when the tax effects are ultimately recognized in future periods. The impact of revaluing the deferred tax assets and liabilities from 35% to 21% was a net reduction to income tax expense of $99.5 million in 2017, as disclosed in the table above. This revaluation adjustment included a $275.7 million reduction related to the deferred tax liability associated with the net unrealized gains on our investment portfolio, which was originally recorded as a component of other comprehensive income and not through the tax provision. The remaining $176.2 million , which increased the tax provision, was associated with our other deferred tax assets and liabilities identified in the table below. As of December 31, 2018, we updated our accounting for the tax effects of the enactment of the 2017 Tax Act, which we were not able to fully complete at December 31, 2017, with regards to the following: • We reversed $3.9 million of the $4.5 million provisional tax amount that we recorded in 2017 related to deductibility of compensation expense for certain covered executives due to uncertainty surrounding the appropriate tax treatment of outstanding performance-based awards at that time. The IRS issued additional guidance during 2018 that clarified the treatment of these awards. We also recorded a benefit of $0.3 million in 2018 related to compensation expense for time-based awards granted to the chief financial officer that we had treated as nondeductible at December 31, 2017. The benefit of both of these amounts is reflected in the nondeductible compensation expense line item in the table above for the 2018 year. • We recorded an increase to the deferred tax asset for loss and loss adjustment expense reserves of $67.1 million and an offsetting deferred tax liability in the same amount for the transition adjustment, which is recognized over an 8-year period as required by the 2017 Tax Act. At December 31, 2017, we did not record any amounts related to the changes in loss reserve discounting required by the 2017 Tax Act since the IRS had not yet published new discount factors based on loss payment patterns and interest rates determined under the 2017 Tax Act and we were unable to make a reasonable estimate. The IRS published the new discount factors in 2018, which allowed us to compute the adjustments. The impact of these amounts are included in the 2018 deferred tax assets and liabilities and are reflected in the table below. Deferred income taxes reflect the effect for financial statement reporting purposes of temporary differences between the financial statement carrying amounts and the tax bases of assets and liabilities. The following table shows the components of the net deferred tax asset (liability) at December 31, 2018 and 2017 , respectively. As noted above, the federal deferred tax assets (liabilities) at December 31, 2017, have been revalued to reflect the new 21% federal corporate income tax rate under the 2017 Tax Act. (millions) 2018 2017 Federal deferred tax assets: Unearned premiums reserve $ 439.9 $ 368.9 Non-deductible accruals 169.3 166.0 Loss and loss adjustment expense reserves 134.6 48.4 Net unrealized losses on fixed-maturity securities 28.2 0 Hedges on forecasted transactions 4.6 4.8 Other 16.2 7.3 Federal deferred tax liabilities: Net holding period gains on equity securities (316.8 ) 0 Deferred acquisition costs (199.8 ) (163.9 ) Property and equipment (85.7 ) (75.5 ) Loss and loss adjustment expense reserve transition adjustment (58.5 ) 0 Intangible assets (52.2 ) (66.6 ) Investment basis differences (43.3 ) (5.5 ) Prepaid expenses (4.7 ) (7.1 ) Deferred gain on extinguishment of debt 0 (0.4 ) Net unrealized gains on securities 0 (419.5 ) Other (8.9 ) (6.1 ) Net federal deferred tax asset (liability) 22.9 (149.2 ) Net state deferred tax asset 20.3 14.2 Net deferred tax asset (liability) $ 43.2 $ (135.0 ) 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18 or 2017 . At December 31, 2018 and 2017, we had $16.8 million and $23.8 million , respectively, of net taxes payable (included in other liabilities on the balance sheet). The Progressive Corporation and its wholly-owned subsidiaries file a consolidated federal income tax return. Effective April 2, 2018, we acquired additional shares of ARX to increase our ownership above 80% . As a result, ARX and its subsidiaries will be included in The Progressive Corporation consolidated federal income tax return for the period from April 3 to December 31, 2018. ARX will file a final consolidated federal income tax return with its subsidiaries for the period from January 1 to April 2, 2018. The Progressive Corporation and its wholly-owned subsidiaries have been a participant in the Compliance Assurance Program (CAP) since 2007. Under CAP, the IRS begins its examination process for the tax year before the tax return is filed, by examining significant transactions and events as they occur; however, a CAP examination does not include equity investments in pass-through entities in which the taxpayer owns less than 100% (e.g., partnerships, joint ventures, etc.). The goal of the CAP program is to expedite the exam process and to reduce the level of uncertainty regarding a taxpayer’s tax filing positions. All federal income tax years prior to 2015 are closed to examination for both The Progressive Corporation and ARX. The IRS CAP exams for 2015-2017 for The Progressive Corporation have been completed and the returns were accepted as filed. We consider these years to be effectively settled. The 2018 tax year remains open to examination. For 2017 and prior years, ARX and its wholly owned subsidiaries filed their own consolidated federal income tax returns since we owned less than 80% of their outstanding stock. All tax years prior to 2015 are closed and the 2015-2018 tax years remain open to examination. The statute of limitations for state income tax purposes generally remains open for three to four years from the return filing date, depending upon the jurisdiction. There has been no significant state income tax audit activity. We recognize interest and penalties, if any, as a component of income tax expense. For the years ended December 31, 2018, 2017, and 2016, $0 , $0.2 million , and less than $0.1 million , respectively, of interest and penalties expense has been recorded in the tax provision. We have not recorded any unrecognized tax benefits, or any related interest and penalties, as of December 31, 2018 and 2017 .</t>
  </si>
  <si>
    <t>Loss And Loss Adjustment Expense Reserves</t>
  </si>
  <si>
    <t>Insurance [Abstract]</t>
  </si>
  <si>
    <t>LOSS AND LOSS ADJUSTMENT EXPENSE RESERVES We write personal and commercial auto insurance, residential property insurance, and other specialty property-casualty insurance and related services throughout the United States. As a property-casualty insurance company, we are exposed to hurricanes or other catastrophes. To help mitigate this risk, we maintain excess of loss and aggregate stop-loss reinsurance coverage on our Property business. Although the occurrence of a major catastrophe could have a significant effect on our monthly or quarterly results, we believe that, based on historical experience, such an event would not be so material as to disrupt the overall normal operations of Progressive. We are unable to predict the frequency or severity of any such events that may occur in the near term or thereafter. As we are primarily an insurer of motor vehicles and residential property, we have limited exposure to environmental, asbestos, and general liability claims. We have established reserves for such exposures, which represent about 0.05% of our total loss and loss adjustment expense reserves. We believe these reserves to be adequate based on information currently known. These claims are not expected to have a material effect on our liquidity, financial condition, cash flows, or results of operations. Loss and Loss Adjustment Expense Reserves Loss and loss adjustment expense (LAE) reserves represent our best estimate of our ultimate liability for losses and LAE relating to events that occurred prior to the end of any given accounting period but have not yet been paid. For our vehicle businesses, which represent about 97% of our total carried reserves, we establish loss and LAE reserves after completing reviews at a disaggregated level of grouping. Progressive’s actuarial staff reviews over 400 subsets of business data, which are at a combined state, product, and line coverage level, to calculate the needed loss and LAE reserves. During a reserve review, ultimate loss amounts are estimated using several industry standard actuarial projection methods. These methods take into account historical comparable loss data at the subset level and estimate the impact of various loss development factors, such as the frequency (number of losses per earned car year), severity (dollars of loss per each claim), and average premium (dollars of premium per earned car year), as well as the frequency and severity of loss adjustment expense costs. We begin our review of a set of data by producing multiple estimates of needed reserves, using both paid and incurred data, to determine if a reserve change is required. In the event of a wide variation among results generated by the different projections, our actuarial group will further analyze the data using additional quantitative analysis. Each review develops a point estimate for a relatively small subset of the business, which allows us to establish meaningful reserve levels for that subset. We believe our comprehensive process of reviewing at a subset level provides us more meaningful estimates of our aggregate loss reserves. The actuarial staff completes separate projections of needed case and incurred but not recorded (IBNR) reserves. Since a large majority of the parties involved in an accident report their claims within a short time period after the occurrence, we do not carry a significant amount of IBNR reserves for older accident years. Based on the methodology we use to estimate case reserves for our vehicle businesses, we do not have expected development on reported claims included in our IBNR reserves. We do, however, include anticipated salvage and subrogation recoveries in our IBNR reserves, which could result in negative carried IBNR reserves, primarily in our physical damage reserves. Changes from historical data may reduce the predictiveness of our projected future loss costs. Internal considerations that are process-related, which generally result from changes in our claims organization’s activities, include claim closure rates, the number of claims that are closed without payment, and the level of the claims representatives’ estimates of the needed case reserve for each claim. These changes and their effect on the historical data are studied at the state level versus on a larger, less indicative, countrywide basis. External items considered include the litigation atmosphere, state-by-state changes in medical costs, and the availability of services to resolve claims. These also are better understood at the state level versus at a more macro, countrywide level. The actuarial staff takes these changes into consideration when making their assumptions to determine needed reserve levels. Similar to our vehicle businesses, our actuarial staff analyzes loss and LAE Property data on an accident period basis. Many of the methodologies and key parameters reviewed are similar. Unlike our vehicle businesses, primarily due to the low levels of reserves, data is reviewed at a macro level and a range of reserves is generated to determine a reasonable range. In addition, for our Property business, since claims adjusters primarily establish the case reserves, the actuarial staff includes expected development on case reserves as a component of the overall IBNR reserves. Activity in the loss and loss adjustment expense reserves is summarized as follows: (millions) 2018 2017 2016 Balance at January 1 $ 13,086.9 $ 11,368.0 $ 10,039.0 Less reinsurance recoverables on unpaid losses 2,170.1 1,801.0 1,442.7 Net balance at January 1 10,916.8 9,567.0 8,596.3 Net loss and loss adjustment reserves disposed 0 0 (2.5 ) Total beginning reserves 10,916.8 9,567.0 8,593.8 Incurred related to: Current year 21,632.5 18,782.1 16,967.1 Prior years 88.5 25.9 (87.5 ) Total incurred 21,721.0 18,808.0 16,879.6 Paid related to: Current year 13,792.1 12,201.5 11,149.0 Prior years 6,017.6 5,256.7 4,757.4 Total paid 19,809.7 17,458.2 15,906.4 Net balance at December 31 12,828.1 10,916.8 9,567.0 Plus reinsurance recoverables on unpaid losses 2,572.7 2,170.1 1,801.0 Balance at December 31 $ 15,400.8 $ 13,086.9 $ 11,368.0 We experienced unfavorable reserve development of $88.5 million and $25.9 million in 2018 and 2017, respectively, and favorable development of $87.5 million in 2016, which is reflected as “Incurred related to prior years” in the table above. 2018 • Approximately $99 million of unfavorable prior year reserve development was attributable to accident years 2017 and 2016. This unfavorable development was offset by about $10 million of favorable development attributable to accident year 2015 and prior accident years. • Our personal auto products incurred almost $85 million of unfavorable loss and LAE reserve development, with approximately 70% attributable to the Agency business and 30% attributable to the Direct business, primarily reflecting unfavorable development from reopened Florida personal injury protection (PIP) claims. • Our special lines and Property businesses experienced about $5 million and $3 million of unfavorable development, respectively, while our commercial auto products had about $4 million of favorable reserve development. 2017 • Approximately $64 million of unfavorable prior year reserve development was attributable to accident years 2016 and 2015. This unfavorable development was offset by $38 million of favorable development attributable to accident year 2014 and prior accident years. • Our personal auto products incurred $70 million of unfavorable loss and LAE reserve development, primarily in the Agency business, in part reflecting an increase in costs related to property damage and higher LAE costs, primarily due to an increase in incentive compensation and defense counsel spend. • Our Property business experienced $37 million in favorable development primarily due to lower severity and frequency than anticipated for accident year 2016 and development of losses eligible to be ceded under our catastrophe bond reinsurance program. • Our commercial auto products had less than $1 million of unfavorable reserve development. 2016 • Approximately $56 million of the favorable prior year reserve development was attributable to accident year 2015, and approximately $51 million of favorable development was attributable to accident years 2013 and prior. This favorable development was partially offset by $19 million of unfavorable development attributable to accident year 2014. • Our Personal Lines and Property businesses incurred $54 million and $52 million , respectively, of favorable loss and LAE reserve development, partially offset by the unfavorable loss and LAE development in Commercial Lines. In our Property business, both the severity and frequency of late reported claims was less than anticipated. • Our personal auto product developed favorably $40 million , almost evenly split between Direct and Agency. • Our personal auto business incurred favorable case development, primarily in bodily injury due to a lower than anticipated severity. • Our personal auto and Commercial Lines businesses incurred unfavorable IBNR loss reserve development, primarily due to a higher severity and frequency of late reported claims than anticipated for accident year 2015, due in part to storms in late December 2015, resulting in a greater number of claims being reported in January 2016 than anticipated. • In addition, our Commercial Lines business experienced unfavorable case reserve development for accident year 2014, primarily due to a higher severity than anticipated on our largest limits, while case reserve development for accident years 2015 and 2013 and prior was favorable. Incurred and Paid Claims Development by Accident Year The tables below present our incurred and paid claims development by accident year for the last five years, which generally represents the maximum development period for claims in any of our segments. The tables below include inception-to-date information for companies acquired and wholly exclude companies disposed of, rather than including information from the date of acquisition, or until the date of disposition. We believe the most meaningful presentation of claims development is through the retrospective approach by presenting all relevant historical information for all periods presented. We have elected to present our incurred and paid claims development consistent with our GAAP reportable segments (see Note 10 – Segment Information for a discussion of our segment reporting), with a further disaggregation of our Personal Lines and Commercial Lines claims development between liability and physical damage, since the loss patterns are significantly different between them. The other business primarily includes reserves for our run-off products, which are not considered material, and, therefore, we are not including separate claims development tables. The following tables show incurred and paid claims development, net of reinsurance, by accident year. Only 2018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3,702.1 $ 3,627.7 $ 3,633.2 $ 3,654.4 $ 3,611.2 $ 0 701,788 2015 3,774.9 3,773.8 3,798.8 3,815.6 55.9 704,995 2016 4,082.9 4,130.0 4,152.0 69.5 740,325 2017 4,474.8 4,485.8 188.6 777,415 2018 5,141.8 802.8 839,051 Total $ 21,206.4 Cumulative Paid Claims and Allocated Claim Adjustment Expenses, Net of Reinsurance For the years ended December 31, Accident Year 2014 1 2015 1 2016 1 2017 1 2018 2014 $ 1,809.0 $ 2,868.1 $ 3,284.5 $ 3,482.3 $ 3,559.1 2015 1,793.1 2,976.0 3,416.5 3,623.3 2016 1,941.6 3,231.5 3,723.1 2017 2,074.0 3,478.5 2018 2,378.0 Total $ 16,762.0 All outstanding liabilities before 2014, net of reinsurance 1 64.6 Liabilities for claims and claim adjustment expenses, net of reinsurance $ 4,509.0 1 Required supplementary information (unaudited) Personal Lines - Agency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107.5 $ 2,090.3 $ 2,089.9 $ 2,088.0 $ 2,091.6 $ 0 1,374,721 2015 2,136.8 2,137.2 2,134.4 2,131.5 (3.8 ) 1,336,486 2016 2,423.4 2,398.9 2,401.8 (2.8 ) 1,398,842 2017 2,635.5 2,638.5 (11.8 ) 1,513,912 2018 2,819.0 (120.8 ) 1,677,878 Total $ 12,082.4 Cumulative Paid Claims and Allocated Claim Adjustment Expenses, Net of Reinsurance For the years ended December 31, Accident Year 2014 1 2015 1 2016 1 2017 1 2018 2014 $ 2,078.8 $ 2,091.6 $ 2,090.6 $ 2,090.7 $ 2,091.0 2015 2,106.2 2,138.1 2,134.4 2,134.1 2016 2,391.0 2,406.9 2,402.1 2017 2,599.8 2,643.2 2018 2,769.1 Total $ 12,039.5 All outstanding liabilities before 2014, net of reinsurance 1 0.4 Liabilities for claims and claim adjustment expenses, net of reinsurance $ 43.3 1 Required supplementary information (unaudited) Personal Lines - Direct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946.8 $ 2,887.4 $ 2,898.1 $ 2,913.6 $ 2,884.1 $ 0 592,145 2015 3,330.5 3,328.3 3,354.2 3,399.3 44.3 659,289 2016 3,819.0 3,843.9 3,871.2 58.9 735,483 2017 4,209.5 4,209.9 167.0 770,740 2018 4,904.8 725.4 856,025 Total $ 19,269.3 Cumulative Paid Claims and Allocated Claim Adjustment Expenses, Net of Reinsurance For the years ended December 31, Accident Year 2014 1 2015 1 2016 1 2017 1 2018 2014 $ 1,413.0 $ 2,278.0 $ 2,624.2 $ 2,780.0 $ 2,844.0 2015 1,545.2 2,615.0 3,021.0 3,238.2 2016 1,780.6 2,991.1 3,476.9 2017 1,912.6 3,255.2 2018 2,235.1 Total $ 15,049.4 All outstanding liabilities before 2014, net of reinsurance 1 38.7 Liabilities for claims and claim adjustment expenses, net of reinsurance $ 4,258.6 1 Required supplementary information (unaudited) Personal Lines - Direct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1,889.3 $ 1,862.2 $ 1,861.7 $ 1,859.2 $ 1,861.7 $ 0 1,471,084 2015 2,110.7 2,097.7 2,093.5 2,090.8 (4.0 ) 1,540,090 2016 2,521.0 2,475.4 2,477.7 (3.8 ) 1,676,008 2017 2,750.6 2,743.7 (16.1 ) 1,790,360 2018 3,202.3 (175.4 ) 2,065,458 Total $ 12,376.2 Cumulative Paid Claims and Allocated Claim Adjustment Expenses, Net of Reinsurance For the years ended December 31, Accident Year 2014 1 2015 1 2016 1 2017 1 2018 2014 $ 1,874.6 $ 1,864.1 $ 1,862.7 $ 1,861.8 $ 1,861.4 2015 2,094.7 2,100.1 2,094.7 2,093.7 2016 2,505.0 2,485.8 2,479.3 2017 2,742.1 2,753.5 2018 3,170.0 Total $ 12,357.9 All outstanding liabilities before 2014, net of reinsurance 1 0.1 Liabilities for claims and claim adjustment expenses, net of reinsurance $ 18.4 1 Required supplementary information (unaudited) Commercial Lines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822.5 $ 795.4 $ 820.3 $ 823.0 $ 813.5 $ 0 74,682 2015 897.6 911.1 914.8 899.7 14.0 77,839 2016 1,185.8 1,204.8 1,231.1 26.4 92,730 2017 1,374.1 1,366.6 70.9 96,905 2018 1,700.8 292.5 108,792 Total $ 6,011.7 Cumulative Paid Claims and Allocated Claim Adjustment Expenses, Net of Reinsurance For the years ended December 31, Accident Year 2014 1 2015 1 2016 1 2017 1 2018 2014 $ 234.0 $ 438.7 $ 610.0 $ 715.3 $ 771.0 2015 238.4 501.5 675.0 786.3 2016 298.6 639.9 886.0 2017 325.8 712.9 2018 382.7 Total $ 3,538.9 All outstanding liabilities before 2014, net of reinsurance 1 31.4 Liabilities for claims and claim adjustment expenses, net of reinsurance $ 2,504.2 1 Required supplementary information (unaudited) Commercial Lines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40.3 $ 239.7 $ 238.6 $ 238.0 $ 238.4 $ 0 59,630 2015 274.4 274.1 273.5 272.4 (0.6 ) 62,599 2016 379.6 379.8 378.2 (0.2 ) 74,180 2017 415.4 412.1 (2.0 ) 77,170 2018 475.0 (10.0 ) 83,350 Total $ 1,776.1 Cumulative Paid Claims and Allocated Claim Adjustment Expenses, Net of Reinsurance For the years ended December 31, Accident Year 2014 1 2015 1 2016 1 2017 1 2018 2014 $ 224.6 $ 238.3 $ 237.7 $ 237.9 $ 238.2 2015 248.5 271.9 272.0 272.2 2016 336.7 376.9 376.8 2017 369.0 409.4 2018 426.0 Total $ 1,722.6 All outstanding liabilities before 2014, net of reinsurance 1 0.4 Liabilities for claims and claim adjustment expenses, net of reinsurance $ 53.9 1 Required supplementary information (unaudited) Property Business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415.5 $ 389.1 $ 379.7 $ 376.3 $ 375.3 $ 2.5 40,992 2015 460.0 416.5 403.6 398.8 3.8 41,980 2016 568.6 541.2 537.1 9.6 53,582 2017 672.8 680.9 11.5 71,153 2018 839.0 159.8 58,135 Total $ 2,831.1 Cumulative Paid Claims and Allocated Claim Adjustment Expenses, Net of Reinsurance For the years ended December 31, Accident Year 2014 1 2015 1 2016 1 2017 1 2018 2014 $ 269.2 $ 351.5 $ 365.9 $ 370.3 $ 371.9 2015 280.3 372.8 383.5 390.1 2016 415.2 498.2 516.9 2017 506.7 647.1 2018 595.9 Total $ 2,521.9 All outstanding liabilities before 2014, net of reinsurance 1 5.5 Liabilities for claims and claim adjustment expenses, net of reinsurance $ 314.7 1 Required supplementary information (unaudited) The following table reconciles the net incurred and paid claims development tables to the liability for claims and claim adjustment expenses: (millions) 2018 2017 Net outstanding liabilities Personal Lines Agency, Liability $ 4,509.0 $ 3,955.5 Agency, Physical Damage 43.3 26.2 Direct, Liability 4,258.6 3,685.1 Direct, Physical Damage 18.4 (5.6 ) Commercial Lines Liability 2,504.2 2,027.4 Physical Damage 53.9 51.7 Property 314.7 245.8 Other business 42.9 43.7 Liabilities for unpaid claims and claim adjustment expenses, net of reinsurance 11,745.0 10,029.8 Reinsurance recoverable on unpaid claims Personal Lines Agency, Liability 836.8 769.8 Agency, Physical Damage 0 0 Direct, Liability 1,070.4 838.1 Direct, Physical Damage 0 0 Commercial Lines Liability 287.4 105.1 Physical Damage 0 0.1 Property 145.4 243.8 Other business 222.1 200.9 Total reinsurance recoverable on unpaid claims 2,562.1 2,157.8 Unallocated claims adjustment expense related to: Liabilities for unpaid claims and claim adjustment expenses, net of reinsurance 1,083.1 887.0 Reinsurance recoverable on unpaid claims 10.6 12.3 Total gross liability for unpaid claims and claim adjustment expense $ 15,400.8 $ 13,086.9 The following table shows the average historical claims duration as of December 31, 2018 : (Required Supplementary Information - Unaudited) Average Annual Percentage Payout of Incurred Claims by Age, Net of Reinsurance Years 1 2 3 4 5 Personal Lines Agency, Liability 47.1% 30.7% 11.6% 5.4% 2.1% Agency, Physical Damage 98.9 1.1 (0.1) 0 0 Direct, Liability 46.1 31.2 12.2 5.9 2.2 Direct, Physical Damage 100.1 (0.1) (0.2) 0 0 Commercial Lines Liability 24.6 27.7 20.1 12.6 6.8 Physical Damage 90.4 9.0 (0.1) 0.1 0.1 Property 73.0 20.0 3.3 1.4 0.4</t>
  </si>
  <si>
    <t>Reinsurance</t>
  </si>
  <si>
    <t>Reinsurance Disclosures [Abstract]</t>
  </si>
  <si>
    <t>REINSURANCE The effect of reinsurance on premiums written and earned for the years ended December 31, was as follows: 2018 2017 2016 (millions) Written Earned Written Earned Written Earned Direct premiums $ 33,753.1 $ 31,970.2 $ 27,860.7 $ 26,425.7 $ 23,941.9 $ 23,111.2 Ceded premiums: Regulated plans (596.4 ) (557.5 ) (505.9 ) (479.6 ) (439.4 ) (425.1 ) Non-Regulated plans (546.8 ) (479.4 ) (222.7 ) (216.2 ) (149.0 ) (212.1 ) Total ceded premiums (1,143.2 ) (1,036.9 ) (728.6 ) (695.8 ) (588.4 ) (637.2 ) Net premiums $ 32,609.9 $ 30,933.3 $ 27,132.1 $ 25,729.9 $ 23,353.5 $ 22,474.0 The Regulated plans are federal or state run plans and primarily include the following: • Federal reinsurance plan • National Flood Insurance Program (NFIP) • State-provided reinsurance facilities • Michigan Catastrophic Claims Association (MCCA) • North Carolina Reinsurance Facility (NCRF) • Florida Hurricane Catastrophe Fund (FHCF) • State-mandated involuntary plans • Commercial Automobile Insurance Procedures/Plans (CAIP) The Non-Regulated plans are comprised of voluntary external reinsurance contracts. These include amounts ceded on our Commercial Lines business primarily related to transportation network company (TNC) business under quota-share reinsurance agreements and amounts ceded on our Property business under catastrophic reinsurance agreements and, effective January 1, 2017, aggregate stop-loss reinsurance agreements. During 2018, we expanded our TNC business from one state in 2016 and 2017 to four states at December 31, 2018. Our prepaid reinsurance premiums and reinsurance recoverables were comprised of the following at December 31: Prepaid Reinsurance Premiums Reinsurance Recoverables ($ in millions) 2018 2017 2018 2017 Regulated plans: MCCA $ 55.3 18 % $ 44.3 22 % $ 1,903.9 71 % $ 1,611.5 71 % CAIP 72.9 24 50.0 25 254.7 9 218.0 10 NCRF 34.0 11 31.5 15 78.1 3 74.2 3 NFIP 55.9 18 53.8 26 27.8 1 148.8 7 Other 0.6 0 0.3 0 21.4 1 8.2 0 Total Regulated plans 218.7 71 179.9 88 2,285.9 85 2,060.7 91 Non-Regulated plans: Commercial Lines 79.2 25 14.3 7 254.2 10 63.4 3 Property 11.8 4 9.1 5 147.7 5 138.6 6 Other 0 0 0 0 8.3 0 10.7 0 Total Non-Regulated plans 91.0 29 23.4 12 410.2 15 212.7 9 Total $ 309.7 100 % $ 203.3 100 % $ 2,696.1 100 % $ 2,273.4 100 % Reinsurance contracts do not relieve us from our obligations to policyholders. Failure of reinsurers to honor their obligations could result in losses to us. Our exposure to losses from the failure of Regulated plans is minimal, since these plans are funded by the federal government or by mechanisms supported by insurance companies in applicable states. We evaluate the financial condition of our other reinsurers and monitor concentrations of credit risk to minimize our exposure to significant losses from reinsurer insolvencies.</t>
  </si>
  <si>
    <t>Statutory Financial Information</t>
  </si>
  <si>
    <t>Statutory Financial Information Disclosures [Abstract]</t>
  </si>
  <si>
    <t>STATUTORY FINANCIAL INFORMATION Consolidated statutory surplus was $11,731.2 million and $9,664.4 million at December 31, 2018 , and 2017 , respectively. Statutory net income was $2,916.9 million , $1,416.2 million , and $1,022.3 million for the years ended December 31, 2018 , 2017 , and 2016 , respectively. At December 31, 2018 , $955.0 million of consolidated statutory surplus represented net admitted assets of our insurance subsidiaries and affiliates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 During 2018 , the insurance subsidiaries paid aggregate cash dividends of $938.9 million to their parent company. Based on the dividend laws in effect at December 31, 2018, the insurance subsidiaries could pay aggregate dividends of $2,887.0 million in 2019 without prior approval from regulatory authorities, provided the dividend payments are not made within 12 months of previous dividends paid by the applicable subsidiary.</t>
  </si>
  <si>
    <t>Employee Benefit Plans</t>
  </si>
  <si>
    <t>Employee Benefit Plans Disclosures [Abstract]</t>
  </si>
  <si>
    <t>EMPLOYEE BENEFIT PLANS Beginning July 1, 2017, employees of ARX and its subsidiaries were included in the benefit plans described below. References in this Note 9 to Progressive refer to The Progressive Corporation and its subsidiaries, including ARX and its subsidiaries. Prior to July 1, 2017, ARX maintained employee benefit plans that were separate from the plans that covered employees of The Progressive Corporation’s other subsidiaries. Retirement Plans Progressive has a defined contribution pension plan (401(k) Plan) that covers employees who have been employed with the company for at least 30 days . Under Progressive’s 401(k) Plan, we match up to a maximum of 6%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Progressive’s common stock fund is an employee stock ownership program (ESOP) within the 401(k) Plan. At December 31, 2018, the ESOP held 24.1 million of our common shares, all of which are included in shares outstanding. Dividends on these shares are reinvested in common shares or paid out in cash, at the election of the participant, and the related tax benefit is recorded as part of our tax provision. Matching contributions to these plans for the years ended December 31, 2018, 2017, and 2016 were $106.8 million , $97.3 million , and $86.8 million . Postemployment Benefits 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20.2 million and $19.5 million at December 31, 2018 and 2017, respectively. Incentive Compensation Plans – Employees Progressive’s incentive compensation programs include both non-equity incentive plans (cash) and equity incentive plans. Progressive’s cash incentive compensation included an annual cash incentive program for a limited number of senior executives and Progressive’s Gainsharing program for other employees; the structures of these programs were similar in nature. Progressive’s equity incentive compensation plans provide for the granting of restricted stock unit awards to key members of management . In addition, ARX provides periodic cash bonuses to its employees and, prior to 2017, annual cash bonuses to its employees. ARX also has an equity compensation plan under which it has granted stock option awards, exercisable for shares of ARX common stock, to certain of its key employees. These stock option awards include both nonqualified and incentive stock options; all such stock options are subject to the put and call provisions of the ARX stockholders’ agreement (see Note 15 – Redeemable Noncontrolling Interest for further discussion). As a result of these provisions, and the determination that the ultimate settlement of these awards would be in cash, the ARX stock options are treated as liability awards for accounting purposes. The amounts charged to income for Progressive and ARX incentive compensation plans for the years ended December 31, were: 2018 2017 2016 (millions) Pretax After Tax Pretax After Tax Pretax After Tax Non-equity incentive plans – cash $ 539.5 $ 426.2 $ 461.3 $ 299.8 $ 386.8 $ 251.4 Equity incentive plans: Equity awards 76.2 60.2 92.9 60.4 80.9 52.6 Liability awards 1.0 0.8 2.5 1.6 4.3 2.8 The increase in 2017 expense for the equity awards, compared to 2018 and 2016, primarily reflected an increase in management’s expectation of the percentage of certain performance-based awards that will ultimately vest (discussed below). The after-tax amounts are determined using the corporate federal tax rate of 21% for 2018 and 35% for 2017 and 2016. Progressive’s 2015 Equity Incentive Plan, which provide for the granting of equity-based compensation to officers and other key employees, currently has authorized awards for up to 17.0 million shares, which includes 4.0 million shares transferred from the 2010 Equity Incentive Plan in accordance with the terms of the 2015 Equity Incentive Plan. No awards have been granted under the 2010 Equity Incentive Plan since January 2016 and none will be granted in the future. The restricted equity awards are issued as either time-based or performance-based awards. All restricted stock units are settled at or after vesting in Progressive common shares from existing treasury shares on a one-to-one basis. The time-based awards vest in equal installments upon the lapse of specified periods of time, typically three , four , and five years. The performance-based awards were granted to approximately 50 Progressive executives and senior managers in 2018 in addition to their time-based awards to provide additional incentive to achieve pre-established profitability and growth targets, relative investment performance, or specific growth measures. Vesting of performance-based awards is contingent upon the achievement of predetermined performance goals within specified time periods. The targets for the performance-based awards, as well as the number of units that ultimately may vest, vary by grant. All performance-based awards include a specified number of units that will vest if performance meets a specified target and minimum performance goals. If at least the minimum performance goals are achieved, the range at which an award can vest is determined by the type of measurement goals included in the award, as follows: Performance Measurement Year(s) of Grant Vesting range (as a percentage of target) Growth of our personal auto and commercial auto businesses and homeowners multi-peril business, each compared to its respective market 2018 0-250% Growth of our personal auto and commercial auto businesses, compared to the combined personal and commercial auto market 2013-2017 0-250% Investment results relative to peer group 2013-2018 0-200% Growth in percentage of auto policies bundled with other specified types of policies 2015 0% or 100-200% Unit growth in a specified customer segment 2016-2017 0% or 85-150% Generally, time-based and performance-based equity awards are expensed pro rata over their respective vesting periods based on the market value of the awards at the time of grant. Performance-based equity awards that contain variable vesting criteria are expensed based on management’s expectation of the percentage of the award, if any, that will ultimately vest. These estimates can change periodically throughout the measurement period. A summary of all employee restricted equity award activity during the years ended December 31, follows: 2018 2017 2016 Restricted Equity Awards Number of Shares 1 Weighted Average Grant Date Fair Value Number of Shares 1 Weighted Average Grant Date Fair Value Number of Shares 1 Weighted Average Grant Date Fair Value Beginning of year 5,858,848 $ 30.47 6,951,373 $ 26.18 7,725,227 $ 23.37 Add (deduct): Granted 2 1,876,109 45.55 2,383,475 32.01 1,870,660 31.54 Vested (2,811,070 ) 26.41 (3,220,671 ) 22.53 (2,422,700 ) 21.50 Forfeited (67,531 ) 36.10 (255,329 ) 28.03 (221,814 ) 24.64 End of year 3,4 4,856,356 $ 38.56 5,858,848 $ 30.47 6,951,373 $ 26.18 1 Includes restricted stock units; Upon vesting, all units will be converted on a one-for-one basis into Progressive common shares funded from existing treasury shares. All performance-based awards are included at their target amounts. 2 We reinvest dividend equivalents on restricted stock units. For 2018 , 2017 , and 2016 , the number of units “granted” shown in the table above includes 144,668 , 157,396 , and 165,045 of dividend equivalent units, respectively, at a weighted average grant date fair value of $0 , since the dividends were factored into the grant date fair value of the original grant. 3 At December 31, 2018 , the number of shares included 1,017,520 performance-based units at their target amounts. We expect 2,447,409 units to vest based upon our current estimates of the likelihood of achieving the pre-determined performance goals applicable to each award. 4 At December 31, 2018 , the total unrecognized compensation cost related to unvested equity awards was $100.6 million , which includes performance-based awards at their currently estimated vesting value. This compensation expense will be recognized into the income statement over the weighted average vesting period of 2.2 years. The aggregate fair value of the restricted equity awards that vested during the years ended December 31, 2018 , 2017 , and 2016 , was $162.7 million , $130.5 million , and $77.0 million , respectively, based on the actual stock price on the applicable vesting date. As a result of the put and call rights described in Note 15 – Redeemable Noncontrolling Interest , all outstanding stock options awarded to ARX employees prior to April 1, 2015, are treated as liability awards for accounting purposes; however, the awards maintain the specific features per the original award agreements. The value of each option is based upon our good faith estimate of the fair market value as of the end of the reporting period and the pro rata expense is recognized. A summary of all ARX employee stock option activity during the years ended December 31, follows: 2018 2017 2016 Options Outstanding Number of Shares Weighted Average Number of Shares Weighted Average Number of Shares Weighted Average Beginning of year 22,550 $ 564.60 24,995 $ 526.46 24,995 $ 526.46 Add (deduct): Exercised 1 (6,483 ) 506.26 (2,445 ) 174.65 0 0 End of year 16,067 $ 588.15 22,550 $ 564.60 24,995 $ 526.46 Exercisable, end of year 13,967 $ 562.17 17,950 $ 517.75 16,995 $ 438.77 1 At the time of exercise in 2018 and 2017, the value earned by the option holders was $6.2 million and $2.9 million , respectively. 2018 2017 2016 Non-Vested Options Outstanding Number of Shares Weighted Average Number of Shares Weighted Average Number of Shares Weighted Average Beginning of year 4,600 $ 747.45 8,000 $ 712.74 12,000 $ 677.81 Add (deduct): Vested (2,500 ) 736.12 (3,400 ) 665.79 (4,000 ) 607.95 End of year 1 2,100 $ 760.93 4,600 $ 747.45 8,000 $ 712.74 1 At December 31, 2018, 2017, and 2016, the remaining unrecognized compensation cost related to unvested options was $0.2 million , $0.7 million , and $1.6 million , respectively, and the remaining weighted average vesting period on the unvested awards was 0.53 years, 1.01 years, and 1.36 years, respectively. Incentive Compensation Plans – Directors Progressive’s 2003 Directors Equity Incentive Plan, has expired and no new awards may be made under this plan; in 2017, shareholders approved the Progressive 2017 Directors Equity Incentive Plan and it provides for the granting of equity-based awards, including restricted stock awards, to non-employee directors, and originally authorized awards for up to 0.5 million shares. The Progressive Corporation permits each non-employee director to indicate a preference to receive either 100% of their compensation in the form of a restricted stock award or 60% in the form of a restricted stock award and 40% in the form of cash. If the director does not state a preference, it is presumed that he or she preferred to receive 100% of their compensation in the form of restricted stock. After considering such preferences, the Compensation Committee of the Board of Directors determines the awards (restricted stock, or restricted stock and cash) for each non-employee director. The restricted stock awards are issued as time-based awards. The vesting period (i.e., requisite service period) is typically 11 months from the date of each grant. To the extent a director is newly appointed during the year, or a director’s committee assignments change, the vesting period may be shorter. Both the restricted stock awards and cash, if elected, are expensed pro rata over their respective vesting periods based on the market value of the awards at the time of grant. A summary of all directors’ restricted stock activity during the years ended December 31, follows: 2018 2017 2016 Restricted Stock Number of Shares Weighted Average Grant Date Fair Value Number of Shares Weighted Average Grant Date Fair Value Number of Shares Weighted Average Grant Date Fair Value Beginning of year 53,284 $ 40.54 55,839 $ 33.24 89,427 $ 27.23 Add (deduct): Granted 41,706 62.23 53,284 40.54 55,839 33.24 Vested (53,284 ) 40.54 (55,839 ) 33.24 (89,427 ) 27.23 End of year 1 41,706 $ 62.23 53,284 $ 40.54 55,839 $ 33.24 1 At December 31, 2018, the remaining unrecognized compensation cost related to restricted stock awards was $0.9 million . The aggregate fair value of the restricted stock vested, during the years ended December 31, 2018 , 2017 , and 2016 , was $3.2 million , $2.2 million , and $3.0 million , respectively, based on the actual stock price at time of vesting. Deferred Compensation The Progressive Corporation Executive Deferred Compensation Plan (Deferral Plan) permits eligible Progressive executives to defer receipt of some or all of their annual incentive payments and all of their annual equity awards. Deferred cash compensation is deemed invested in one or more investment funds, including Progressive common shares, offered under the Deferral Plan and elected by the participant. All Deferral Plan distributions attributable to deferred cash compensation will be paid in cash. For all equity awards granted in or after March 2005, and deferred pursuant to the Deferral Plan, the deferred amounts are deemed invested in our common shares and are ineligible for transfer to other investment funds in the Deferral Plan; distributions of these deferred awards will be made in Progressive common shares. For all restricted stock awards granted prior to that date, the deferred amounts are eligible to be transferred to any of the investment funds in the Deferral Plan; distributions of these deferred awards will be made in cash. We reserved 11.1 million of our common shares for issuance under the Deferral Plan. An irrevocable grantor trust has been established to provide a source of funds to assist us in meeting our liabilities under the Deferral Plan. The Deferral Plan Irrevocable Grantor Trust account held the following assets at December 31: (millions) 2018 2017 Progressive common shares 1 $ 114.7 $ 128.2 Other investment funds 2 124.0 167.0 Total $ 238.7 $ 295.2 1 Included 3.6 million and 4.4 million common shares as of December 31, 2018 and 2017 , respectively, to be distributed in common shares. 2 Amount is included in other assets on the balance sheet.</t>
  </si>
  <si>
    <t>Segment Information</t>
  </si>
  <si>
    <t>Segment Reporting [Abstract]</t>
  </si>
  <si>
    <t>SEGMENT INFORMATION We write personal and commercial auto insurance, residential property insurance, and other specialty property-casualty insurance and related services. Our Personal Lines segment writes insurance for personal autos and recreational vehicles (our special lines products). The Personal Lines segment is comprised of both the Agency and Direct businesses. The Agency business includes business written by our network of more than 35,000 independent insurance agencies, including brokerages in New York and California, and strategic alliance business relationships (other insurance companies, financial institutions, and national agencies). The Direct business includes business written directly by us online, by phone, or on mobile devices. We operate our personal auto businesses throughout the United States. Our Commercial Lines segment writes primary liability, physical damage, and other auto-related insurance for automobiles and trucks owned and/or operated predominantly by small businesses in the business auto, for-hire transportation, contractor, for-hire specialty, tow, and for-hire livery markets. This segment operates throughout the United States and is distributed through both the independent agency and direct channels. Our Property segment writes residential property insurance for homeowners, other property owners, and renters through both the independent agency and direct channel, and writes flood insurance, through the “Write Your Own” program for the National Flood Insurance Program, through the agency channel. Our Property segment operates throughout the majority of the United States. Our other indemnity businesses manage our run-off businesses. Our service businesses provide insurance-related services, including processing CAIP business, and serving as an agent for homeowners, general liability, and workers’ compensation insurance, among other products, through our programs with ASI and unaffiliated insurance companies. All segment revenues are generated from external customers and we do not have a reliance on any major customer. We evaluate profitability based on pretax underwriting profit (loss) for the Personal Lines, Commercial Lines, and Property segments and for the other indemnity businesses. Pretax underwriting profit (loss) is calculated as net premiums earned plus fees and other revenues, less: (i) losses and loss adjustment expenses; (ii) policy acquisition costs; and (iii) other underwriting expenses. Service business pretax profit (loss) is the difference between service business revenues and service business expenses. Expense allocations are based on certain assumptions and estimates primarily related to revenue and volume; stated segment operating results would change if different methods were applied. We do not allocate assets or income taxes to operating segments. In addition, we do not separately identify depreciation expense by segment, and such allocation would be impractical. Companywide depreciation expense was $190.4 million in 2018 , $169.9 million in 2017 , and $137.4 million in 2016 . The accounting policies of the operating segments are the same as those described in Note 1 – Reporting and Accounting Policies . Following are the operating results for the years ended December 31: 2018 2017 2016 (millions) Revenues Pretax Profit (Loss) Revenues Pretax Profit (Loss) Revenues Pretax Profit (Loss) Personal Lines Agency $ 13,017.2 $ 1,435.7 $ 11,177.6 $ 839.6 $ 9,791.7 $ 492.8 Direct 13,017.5 1,088.5 10,769.6 683.7 9,396.5 412.2 Total Personal Lines 1 26,034.7 2,524.2 21,947.2 1,523.3 19,188.2 905.0 Commercial Lines 3,610.9 478.6 2,793.9 214.1 2,421.3 155.2 Property 2 1,287.7 (88.7 ) 988.8 (50.3 ) 864.5 32.5 Other indemnity 0 0.9 0 (0.2 ) 0 (1.6 ) Total underwriting operations 30,933.3 2,915.0 25,729.9 1,686.9 22,474.0 1,091.1 Fees and other revenues 3 472.2 NA 370.6 NA 332.5 NA Service businesses 158.5 24.4 126.8 17.3 103.3 11.3 Investments 4 415.0 390.7 612.7 588.8 530.0 507.6 Other gains (losses) 0 0 (1.0 ) (1.0 ) 1.6 1.6 Interest expense NA (166.5 ) NA (153.1 ) NA (140.9 ) Consolidated total $ 31,979.0 $ 3,163.6 $ 26,839.0 $ 2,138.9 $ 23,441.4 $ 1,470.7 NA = Not Applicable 1 Personal auto insurance accounted for 94% of the total Personal Lines segment net premiums earned in 2018 , compared to 93% in 2017 and 92% in 2016 ; insurance for our special lines products (e.g., motorcycles, ATVs, RVs, watercraft, and snowmobiles) accounted for the balance of the Personal Lines net premiums earned. 2 During 2018 , 2017 , and 2016, pretax profit (loss) includes $72.0 million , $66.2 million , and $62.1 million , respectively, of amortization expense predominately associated with the acquisition of a controlling interest in ARX. Although this expense is included in our Property segment, it is not reported in the consolidated results of ARX and, therefore, does not affect the value of net income attributable to noncontrolling interest. 3 Pretax profit (loss) for fees and other revenues are allocated to operating segments. 4 Revenues represent recurring investment income and total net realized gains (losses) on securities; pretax profit is net of investment expenses. Our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 and combined ratios for our underwriting operations for the years ended December 31: 2018 2017 2016 Underwriting Margin Combined Ratio Underwriting Margin Combined Ratio Underwriting Margin Combined Ratio Personal Lines Agency 11.0 % 89.0 7.5 % 92.5 5.0 % 95.0 Direct 8.4 91.6 6.3 93.7 4.4 95.6 Total Personal Lines 9.7 90.3 6.9 93.1 4.7 95.3 Commercial Lines 13.3 86.7 7.7 92.3 6.4 93.6 Property 1 (6.9 ) 106.9 (5.1 ) 105.1 3.8 96.2 Total underwriting operations 9.4 90.6 6.6 93.4 4.9 95.1 1 Included in 2018 , 2017 , and 2016, are 5.6 points, 6.7 points, and 7.2 points, respectively, of amortization expense predominately associated with the acquisition of a controlling interest in ARX.</t>
  </si>
  <si>
    <t>Other Comprehensive Income (Loss)</t>
  </si>
  <si>
    <t>Equity [Abstract]</t>
  </si>
  <si>
    <t>OTHER COMPREHENSIVE INCOME (LOSS) 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224.1 ) 47.0 (177.1 ) (177.1 ) 0 0 0 Net non-credit related OTTI losses, adjusted for valuation changes 0 0 0 0 0 0 0 Forecasted transactions 0 0 0 0 0 0 0 Foreign currency translation adjustment 0 0 0 0 0 0 0 (Income) loss attributable to noncontrolling interest (NCI) 4.3 (1.0 ) 3.3 0 0 0 3.3 Total other comprehensive income (loss) before reclassifications (219.8 ) 46.0 (173.8 ) (177.1 ) 0 0 3.3 Less: Reclassification adjustment for amounts realized in net income by income statement line item: Net impairment losses recognized in earnings 0 0 0 0 0 0 0 Net realized gains (losses) on securities (98.3 ) 20.5 (77.8 ) (77.8 ) 0 0 0 Other gains (losses) 0 0 0 0 0 0 0 Interest expense (1.0 ) 0.2 (0.8 ) 0 (0.8 ) 0 0 Total reclassification adjustment for amounts realized in net income (99.3 ) 20.7 (78.6 ) (77.8 ) (0.8 ) 0 0 Total other comprehensive income (loss) (120.5 ) 25.3 (95.2 ) (99.3 ) 0.8 0 3.3 Balance at December 31, 2018 $ (153.0 ) $ 32.1 $ (120.9 ) $ (105.6 ) $ (17.2 ) $ 0 $ 1.9 1 Reflects the fair value changes on equity securities as of December 31, 2017 , which are reported as realized gains (losses) under the new accounting guidance. See Note 1 – Reporting and Accounting Policies for additional information. 2 Reflects the effect of the change in the U.S. federal tax rate on our available-for-sale fixed-maturity securities and our hedges on forecasted transactions as of December 31, 2017 (see Note 1 – Reporting and Accounting Policies for additional information) and the adjustment to reflect the change in value on (income) loss attributable to NCI in conjunction with the "put" transaction (see Note 15 – Redeemable Noncontrolling Interest for additional information). Components of Changes in Accumulated Other Comprehensive Income (after tax) (millions) Pretax total Total tax After tax total Total net Net Foreign (Income) loss attributable to NCI Balance at December 31, 2016 $ 1,439.5 $ (506.1 ) $ 933.4 $ 939.6 $ (9.4 ) $ (1.1 ) $ 4.3 Other comprehensive income (loss) before reclassifications: Investment securities 636.9 (224.0 ) 412.9 412.9 0 0 0 Net non-credit related OTTI losses, adjusted for valuation changes 0 0 0 0 0 0 0 Forecasted transactions (8.0 ) 2.8 (5.2 ) 0 (5.2 ) 0 0 Foreign currency translation adjustment 0.4 (0.1 ) 0.3 0 0 0.3 0 (Income) loss attributable to noncontrolling interest (NCI) (3.5 ) 1.2 (2.3 ) 0 0 0 (2.3 ) Total other comprehensive income (loss) before reclassifications 625.8 (220.1 ) 405.7 412.9 (5.2 ) 0.3 (2.3 ) Less: Reclassification adjustment for amounts realized in net income by income statement line item: Net impairment losses recognized in earnings (14.9 ) 5.3 (9.6 ) (9.6 ) 0 0 0 Net realized gains (losses) on securities 103.3 (36.2 ) 67.1 67.1 0 0 0 Other gains (losses) 1 (1.2 ) 0.4 (0.8 ) 0 0 (0.8 ) 0 Interest expense 0.3 (0.1 ) 0.2 0 0.2 0 0 Total reclassification adjustment for amounts realized in net income 87.5 (30.6 ) 56.9 57.5 0.2 (0.8 ) 0 Total other comprehensive income (loss) 538.3 (189.5 ) 348.8 355.4 (5.4 ) 1.1 (2.3 ) Balance at December 31, 2017 $ 1,977.8 $ (695.6 ) $ 1,282.2 $ 1,295.0 $ (14.8 ) $ 0 $ 2.0 1 During 2017, we ceased writing insurance in Australia resulting in a loss of $1.2 million relating to the foreign currency translation adjustment. The loss is netted with other gains (losses) on our consolidated statements of comprehensive income for the year end December 31, 2017. Components of Changes in Accumulated Other Comprehensive Income (after tax) (millions) Pretax total Total tax After tax total Total net Net Foreign (Income) loss attributable to NCI Total at December 31, 2015 $ 1,234.5 $ (434.1 ) $ 800.4 $ 809.0 $ (8.2 ) $ (1.5 ) $ 1.1 Other comprehensive income (loss) before reclassifications: Investment securities 320.5 (112.6 ) 207.9 207.9 0 0 0 Net non-credit related OTTI losses, adjusted for valuation changes (0.1 ) 0.1 0 0 0 0 0 Forecasted transactions 0 0 0 0 0 0 0 Foreign currency translation adjustment 0.6 (0.2 ) 0.4 0 0 0.4 0 (Income) loss attributable to noncontrolling interest (NCI) 5.1 (1.9 ) 3.2 0 0 0 3.2 Total other comprehensive income (loss) before reclassifications 326.1 (114.6 ) 211.5 207.9 0 0.4 3.2 Less: Reclassification adjustment for amounts realized in net income by income statement line item: Net impairment losses recognized in earnings (27.1 ) 9.5 (17.6 ) (17.6 ) 0 0 0 Net realized gains (losses) on securities 146.3 (51.4 ) 94.9 94.9 0 0 0 Other gains (losses) 0 0 0 0 0 0 0 Interest expense 1.9 (0.7 ) 1.2 0 1.2 0 0 Total reclassification adjustment for amounts realized in net income 121.1 (42.6 ) 78.5 77.3 1.2 0 0 Total other comprehensive income (loss) 205.0 (72.0 ) 133.0 130.6 (1.2 ) 0.4 3.2 Total at December 31, 2016 $ 1,439.5 $ (506.1 ) $ 933.4 $ 939.6 $ (9.4 ) $ (1.1 ) $ 4.3 In an effort to manage interest rate risk, we often enter into forecasted transactions on Progressive’s debt issuances. We expect to reclassify $1.0 million (pretax) into interest expense during the next 12 months, related to net unrealized losses on forecasted transactions (see Note 4 – Debt for further discussion).</t>
  </si>
  <si>
    <t>Litigation</t>
  </si>
  <si>
    <t>Litigation Disclosures [Abstract]</t>
  </si>
  <si>
    <t xml:space="preserve"> LITIGATION 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 In addition, The Progressive Corporation and/or its subsidiaries are named as defendants in a number of class action or individual lawsuits that challenge certain of the operations of the subsidiaries. Other insurance companies face many of these same issues. We describe litigation contingencies for which a loss is probable. In addition, we establish accruals for these lawsuits when we can reasonably estimate potential loss exposure, which may include a range of loss, and we will disclose such amount or range of loss if material. As to lawsuits for which the loss is considered probable but not estimable, we do not establish an accrual. Nevertheless, we continue to evaluate this pending litigation to determine if any losses not deemed probable and estimable become so, at which point we would establish an accrual at our best estimate of the loss or range of loss. We also describe litigation contingencies for which a loss is reasonably possible (but not probable). When disclosing reasonably possible litigation contingencies, we will disclose the amount or range of possible loss, if we are able to make that determination and if material. We review all reasonably possible losses on an ongoing basis to determine whether the likelihood of incurring a loss has become probable, or whether the circumstances have changed such that we may now reasonably estimate a range of loss. We may also be exposed to litigation contingencies that are remote. Remote litigation contingencies are those for which the likelihood of a loss is slight at period end. We do not disclose, or establish accruals for, remote litigation contingencies, but we evaluate these contingencies on an ongoing basis to determine whether the likelihood of a loss has increased. Each year, certain of our pending litigation matters are brought to conclusion. For cases that have settled, but for which settlement is not complete, an accrual is established at our best estimate of the loss exposure. We regularly review these and other accruals to ensure they are adequate, and that there is not the possibility of material losses in excess of our accruals. Settlements that are complete are fully reflected in our financial statements. The amounts accrued and/or paid for settlements during the periods presented were not material to our consolidated financial condition, cash flows, or results of operations. The pending lawsuits summarized below are in various stages of development, and the outcomes are uncertain as of December 31, 2018. At period end, except to the extent an immaterial accrual has been established, we do not consider the losses from these pending cases to be both probable and estimable, and we are unable to estimate a range of loss at this time. It is not possible to determine loss exposure for a number of reasons, including, without limitation, one or more of the following: liability appears to be remote; putative class action lawsuits generally pose immaterial exposure until a class is actually certified, which, historically, has not been granted by courts in the vast majority of our cases in which class certification has been sought; class definitions are often indefinite and preclude detailed exposure analysis; and complaints rarely state an amount sought as relief, and when such amount is stated, it often is a function of pleading requirements and may be unrelated to the potential exposure. We plan to contest these suits vigorously, but may pursue settlement negotiations in some cases, as we deem appropriate. In the event that any one or more of these cases results in a substantial judgment against, or settlement by, us or if our accruals (if any) prove to be inadequate, the resulting liability could have a material adverse effect on our consolidated financial condition, cash flows, and/or results of operations. Based on information currently known, we do not believe that the outcome of any pending cases described below will have a material impact on our consolidated financial condition, cash flows, and/or results of operations. At December 31, 2018, pending lawsuits as described above that challenge certain of the operations of our subsidiaries included: Lawsuits seeking class/collective action status : • alleging we sell or charge insureds for illusory coverage or coverage lower than amounts allowed by law for personal injury protection (PIP) coverage and pay related claims at levels lower than allowed by law. • challenging how physical damage claims are handled, adjusted and ultimately paid, including how we value total loss claims, the payment of fees and taxes associated with total losses, and the payment of diminution damages. • challenging our practice in Florida of adjusting PIP payments. • challenging our assessment of fees. • challenging our adjustment of medical bills submitted by insureds or medical providers in medical claims. • challenging our claim settlement practices where the tortfeasor and the injured party are both Progressive insureds. • challenging general claim practices, such as those relating to rental reimbursement. • challenging our payment and reimbursement practices to Medicare Advantage Plans on first party medical, PIP, and bodily injury claims. • alleging we improperly sell secondary PIP coverage to Medicare and Medicaid beneficiaries in New Jersey. • challenging our rating practices. • challenging our acceptance of uninsured motorist (UM) rejection. • alleging we sell illusory underinsured motorist (UIM) coverage. • alleging that the Snapshot ® device causes damage to vehicles. • alleging that we fail to pay overtime to certain employees who we classify as exempt from overtime pay requirements. Lawsuits certified or conditionally certified as class/collective actions : • alleging that we undervalued total loss claims through the use of certain valuation tools. • challenging our practice in Florida of adjusting PIP payments. • challenging the manner in which we grant a discount for anti-theft devices. Individual lawsuits : • challenging the estimation of physical damage and payment practices for physical damage repairs, and allegations of tortious interference with contract and insurance industry antitrust practice asserted by body shops outside our network program. • claiming that we and other shareholders were overpaid for stock as part of a leveraged buy-out that preceded the entity’s bankruptcy. • claiming patent infringement. • alleging that we are vicariously liable for the fraudulent acts of an agent. • challenging, on a representative basis, certain of our pay practices. • challenging various employment practices.</t>
  </si>
  <si>
    <t>Commitments and Contingencies</t>
  </si>
  <si>
    <t>Commitments and Contingencies Disclosure [Abstract]</t>
  </si>
  <si>
    <t>COMMITMENTS AND CONTINGENCIES We have certain noncancelable operating lease commitments with lease terms greater than one year for property and computer equipment. The minimum commitments under these agreements at December 31, 2018 , were as follows: (millions) Commitments 2019 $ 64.1 2020 65.5 2021 52.8 2022 24.3 2023 8.5 Thereafter 3.8 Total $ 219.0 Some of the leases have options to renew at the end of the lease periods. The expense we incurred for the leases disclosed above, as well as other operating leases that may be cancelable or have terms less than one year, was: (millions) Expense 2018 $ 77.3 2017 77.2 2016 72.9 We also have certain noncancelable purchase obligations. The minimum commitment under these agreements at December 31, 2018 , was $697.5 million . The insurance operations of ARX have several multiple-layer property catastrophe reinsurance contracts with various reinsurers with terms ranging from one to three years. The minimum commitment under these contracts was $81.5 million at December 31, 2018.</t>
  </si>
  <si>
    <t>Dividends</t>
  </si>
  <si>
    <t>Dividends [Abstract]</t>
  </si>
  <si>
    <t>DIVIDENDS Common Share Dividends Following is a summary of our common shareholder dividends that were declared in the last three years, under our annual variable dividend policy: (millions, except per share amounts) Amount of Common Share Dividends Dividend Type Declared Paid Per Share Accrued 1 Annual – Variable December 2018 February 2019 $ 2.5140 $ 1,467.9 Annual – Variable December 2017 February 2018 1.1247 655.1 Annual – Variable December 2016 February 2017 0.6808 395.4 1 The accrual is based on an estimate of shares outstanding as of the record date and is recorded as a component of "accounts payable, accrued expenses, and other liabilities" on the Consolidated Balance Sheets; the prior year amount was reclassified into this line item from "dividends payable" to conform to the current year presentation. For the dividends declared in December 2017 and 2016, we paid $654.9 million and $395.4 million , respectively. During 2018, 2017, and 2016, we maintained a policy of paying an annual variable dividend that, when declared, would be payable shortly after the close of the year. This annual variable dividend was based on a target percentage of after-tax underwriting income multiplied by a performance factor (Gainshare factor), which, in 2018, it was determined by reference to the Agency auto, Direct auto, special lines, Commercial Lines, and Property business units, with minor exclusions and adjustments. In December 2017 , the Board determined the target percentage for 2018 to be 33-1/3% of annual after-tax underwriting income, which is unchanged from the target percentage in both 2017 and 2016 . For the dividends declared in 2018, we applied a tax rate of 21% to calculate after-tax underwriting income, and a 35% tax rate for dividends declared for all prior years, since inception of the annual variable dividend. For the dividends declared in 2018 , the Gainshare factor was 1.91 , compared to 1.79 in 2017 and 1.67 in 2016 . In December 2018, the Board of Directors terminated the annual variable dividend policy and replaced it with a policy under which the Board expects to declare regular, quarterly common share dividends and, on at least an annual basis, to consider declaring an additional common share dividend. This policy is effective for 2019. Preferred Share Dividends In March 2018, we issued 500,000 Series B Fixed-to-Floating Rate Cumulative Perpetual Serial Preferred Shares, without par value (the “Series B Preferred Shares”), with a liquidation preference of $1,000 per share (the “stated amount”). Holders of the Series B Preferred Shares will be entitled to receive cumulative cash dividends semi-annually in March and September, if and when declared by the Board of Directors. Until March 15, 2023 (the “fixed-rate period”), the annual dividend rate is fixed at 5.375% of the stated amount per share. Beginning March 15, 2023, the annual dividend rate switches to a floating rate equal to the three-month LIBOR rate plus a spread of 2.539% applied to the stated amount per share. After the fixed-rate period and up until redemption of the Series B Preferred Shares, the dividends would be payable quarterly, if and when declared by the Board of Directors. The Series B Preferred Shares are perpetual and have no stated maturity date. After the fixed-rate period, we may redeem the Series B Preferred Shares at the stated amount plus all accrued and unpaid dividends. In 2018, the Board declared and we paid a dividend of $27.024 per preferred share, or $13.5 million .</t>
  </si>
  <si>
    <t>Redeemable Noncontrolling Interest (Notes)</t>
  </si>
  <si>
    <t>Noncontrolling Interest [Abstract]</t>
  </si>
  <si>
    <t>Noncontrolling Interest Disclosure [Text Block]</t>
  </si>
  <si>
    <t>REDEEMABLE NONCONTROLLING INTEREST In connection with the April 2015 acquisition of a controlling interest in ARX, The Progressive Corporation entered into a stockholders’ agreement with the other ARX stockholders. As part of the stockholders’ agreement, the minority ARX stockholders had the right to “put” a portion of their ARX shares to Progressive in 2018, and have the right to put all of their remaining shares to Progressive in 2021. In 2018, minority ARX stockholders put 204,527 shares, including 5,483 shares that were issued upon the exercise of outstanding stock options. Progressive acquired these additional shares, in a cash transaction, for a total cost of $295.9 million . If ARX stockholders do not put all of their shares to Progressive in 2021, Progressive has the ability to “call ” all of the outstanding shares shortly thereafter and to bring its ownership stake to 100% in 2021. Progressive's purchase prices for shares, pursuant to these put or call rights, will be determined by adding (A) the price per share paid at the closing on April 1, 2015, to (B) the product of the change in the fully diluted net tangible book value per share of ARX between December 31 , 2014, a nd December 31, 2020, times a multiple of between 1.0 and 2.0 . The multiple will be determined based on the growth and profitability of ARX’s business over the applicable time period, pursuant to criteria included in the stockholders’ agreement. Among other provisions, the stockholders’ agreement also prohibits ARX from taking a number of actions, including the payment of dividends, without the consent of The Progressive Corporation and one other stockholder. Since these securities are redeemable upon the occurrence of an event that is not solely within the control of Progressive, we have recorded the redeemable noncontrolling interest (NCI) as mezzanine equity on our consolidated balance sheets, which represents the minority shares at the current estimated purchase price pursuant to the put and call provisions, calculated as described above, of the stockholders’ agreement. The redeemable noncontrolling interest was initially recorded at a fair value of $411.5 million , representing the minority shares at the net acquisition price adjusted for the fair value of the put and call rights. The value of the put and call rights on the acquisition date was based on an internally developed modified binomial model. Subsequent changes to the redeemable noncontrolling interest are based on the maximum redemption value at the end of the reporting period, as determined in accordance with the stockholders’ agreement. In addition to these minority shares, at December 31, 2018, ARX employees held options to purchase 16,067 ARX shares. These options and any shares issued upon exercise are subject to the stockholders’ agreement, including the right to “put ” these shares to Progressive, as described above. Until the options are exercised, the underlying obligation of approximately $23.1 million is not recorded as part of redeemable NCI. The changes in the components of redeemable NCI during the year ended December 31, were: (millions) 2018 2017 2016 Balance, Beginning of year $ 503.7 $ 483.7 $ 464.9 Net income attributable to NCI 5.7 5.9 26.2 Other comprehensive income (loss) attributable to NCI 1 (3.3 ) 2.3 (3.2 ) Exercise of employee stock options 9.4 3.4 0 Purchase/change of ARX minority shares (298.2 ) 0 0 Change in redemption value of NCI (2.8 ) 8.4 (4.2 ) Balance, End of year $ 214.5 $ 503.7 $ 483.7 1 Amount represents the other comprehensive income (loss) attributable to NCI, as reflected on the the Consolidated Statements of Comprehensive Income; any reclassification to accumulated other comprehensive income (loss) attributable to NCI due to a change in the minority ownership percentage does not impact the amount of redeemable NCI.</t>
  </si>
  <si>
    <t>Goodwill and Intangible Assets</t>
  </si>
  <si>
    <t>Goodwill and Intangible Assets Disclosure [Abstract]</t>
  </si>
  <si>
    <t>GOODWILL AND INTANGIBLE ASSETS Goodwill Goodwill recorded at December 31, 2018 , and 2017, was $452.7 million . No accumulated goodwill impairment losses exist. Intangible Assets The following table is a summary of the net carrying amount of other intangible assets as of December 31 : (millions) 2018 2017 Intangible assets subject to amortization $ 282.2 $ 354.2 Indefinite-lived intangible assets 1 12.4 12.4 Total $ 294.6 $ 366.6 1 Indefinite-lived intangible assets are comprised of state insurance and agent licenses. State insurance licenses were previously subject to amortization under superseded accounting guidance and have $0.6 million of accumulated amortization for both years presented. Intangible assets subject to amortization for the years ended December 31, consisted of the following: (millions) 2018 2017 Category Gross Carrying Amount Accumulated Amortization Net Carrying Amount Gross Carrying Amount Accumulated Amortization Net Carrying Amount Policies in force $ 256.2 $ 137.3 $ 118.9 $ 256.2 $ 100.7 $ 155.5 Agency relationships 159.2 42.6 116.6 159.2 31.3 127.9 Software rights 79.1 40.1 39.0 79.1 29.4 49.7 Trade name 34.8 27.1 7.7 34.8 13.7 21.1 Total $ 529.3 $ 247.1 $ 282.2 $ 529.3 $ 175.1 $ 354.2 Amortization expense was $72.0 million , $66.2 million , and $62.1 million for the years ended December 31, 2018 , 2017 , and 2016, respectively. During 2017, we revised our estimate of the economic useful life of our trade name intangible asset from an original life of 10 years to a remaining life of 2 years . The decrease in the useful life represents the estimated length of time that it is expected to take to transition the branding of our Property business from the ASI trade name to the Progressive brand. As of December 31, 2018, the remaining average life of all of our intangible assets was 3.9 years . The estimated aggregate amortization on these intangible assets for each of the next five years as of December 31, 2018, is as follows: (millions) Year Amortization Expense 2019 $ 66.4 2020 56.9 2021 56.6 2022 29.2 2023 13.5</t>
  </si>
  <si>
    <t>Reporting and Accounting Policies (Policies)</t>
  </si>
  <si>
    <t>Nature Of Operations Policy</t>
  </si>
  <si>
    <t>Nature of Operations The Progressive insurance organization began business in 1937. The financial results of The Progressive Corporation include its subsidiaries and affiliates (references to “subsidiaries” in these notes include affiliates as well). Our insurance subsidiaries (collectively the Progressive Group of Insurance Companies) provide personal and commercial auto insurance, residential property insurance, and other specialty property-casualty insurance and related services. Our Personal Lines segment writes insurance for personal autos and recreational vehicles, which we refer to as our special lines products, through both an independent insurance agency channel and a direct channel. Our Commercial Lines segment writes primary liability, physical damage, and other auto-related insurance for automobiles and trucks owned and/or operated predominantly by small businesses through both the independent agency and direct channels. Our Property segment writes residential property insurance for homeowners, other property owners, and renters, through both an independent insurance agency channel and a direct channel. We operate our businesses throughout the United States.</t>
  </si>
  <si>
    <t>Basis of Consolidation and Reporting</t>
  </si>
  <si>
    <t xml:space="preserve">Basis of Consolidation and Reporting The accompanying consolidated financial statements include the accounts of The Progressive Corporation and ARX Holding Corp. (ARX), and their respective wholly owned insurance and non-insurance subsidiaries and affiliates, in which Progressive or ARX has a controlling financial interest. All intercompany accounts and transactions are eliminated in consolidation. The Progressive Corporation owned 86.8% of the outstanding capital stock of ARX at December 31, 2018 , 69.0% at December 31, 2017 , and 69.2% at December 31, 2016 . The increase in Progressive's ownership of ARX is primarily due to the minority ARX shareholders exercising their rights to "put" a portion of their shares, including exercised stock options, to Progressive pursuant to the ARX stockholders' agreement. See Note 15 – Redeemable Noncontrolling Interest for further discussion. </t>
  </si>
  <si>
    <t>Estimates</t>
  </si>
  <si>
    <t>Estimates We are required to make estimates and assumptions when preparing our financial statements and accompanying notes in conformity with accounting principles generally accepted in the United States of America (GAAP). As estimates develop into fact, results may, and will likely, differ from those estimates.</t>
  </si>
  <si>
    <t>Investments Our fixed-maturity securities and short-term investments are accounted for on an available-for-sale basis. 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Note 3 - Fair Value . Short-term investments may include Eurodollar deposits, commercial paper, repurchase transactions, and other securities expected to mature within one year. From time to time, we may also invest in municipal bonds that have maturity dates that are longer than one year but have either liquidity facilities or mandatory put features within one year. Equity securities include common stocks, nonredeemable preferred stocks, and other risk investments. These securities are carried at fair value, and as of January 1, 2018, with the changes in fair value reported as a component of net holding period gains (losses) on securities reported in net income. See New Accounting Standards - Adopted below for further discussion. Trading securities are securities bought principally for the purpose of sale in the near term. We do not hold any trading securities.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 Derivative instruments may include futures, options, forward positions, foreign currency forwards, interest rate swap agreements, and credit default swaps and may be used in the portfolio for general investment purposes or to hedge the exposure to: • Changes in fair value of an asset or liability (fair value hedge), • Foreign currency of an investment in a foreign operation (foreign currency hedge), or • Variable cash flows of a forecasted transaction (cash flow hedge). We did not have any derivatives outstanding at December 31, 2018 and 2017. To the extent we have derivatives held for general investment purposes, these derivative instruments are recognized as either assets or liabilities and measured at fair value, with changes in fair value recognized in income as a component of net holding period gains (losses) on securities during the period of change. 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 • Fair value hedge : changes in fair value of the hedge, as well as the hedged item, would be recognized in income in the period of change while the hedge is in effect. • Foreign currency hedge : 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 • Cash flow hedge : changes in fair value of the hedge would be reported as a component of accumulated other comprehensive income and subsequently amortized into earnings over the life of the hedged transaction. If a hedge is deemed to become ineffective or discontinued, the following accounting treatment would be applied: • Fair value hedge : the derivative instrument would continue to be adjusted through income, while the adjustment in the change in value of the hedged item would be reflected as a change in unrealized gains (losses) as part of accumulated other comprehensive income. • Foreign currency hedge : changes in the value of the hedged item would continue to be reflected as a change in translation adjustment as part of accumulated other comprehensive income, but the derivative instrument would be adjusted through income for the current period. • Cash flow hedge : changes in fair value of the derivative instrument would be reported in income for the current period. For derivatives settled through a clearinghouse, we will need cash to post initial margin and are subject to increases in margin beyond changes in fair value. For bi-lateral derivative positions, net cash requirements are limited to changes in fair values, which may vary as a result of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 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fixed-maturity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iii) credit-related losses, where the present value of cash flows expected to be collected are lower than the amortized cost basis of the security. We analyze our investment in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Investment income consists of interest, dividends, and accretion net of amortization. Interest is recognized on an accrual basis using the effective yield method, except for asset backed securities, discussed below. Depending on the nature of the equity instruments, dividends are recorded at either the ex-dividend date or on an accrual basis. Asset-backed securities, which are included in our fixed-maturity portfolio,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expected future repayments and resets the yield to allow for future period adjustments; no current period impact to investment income or the security’s cost is made based on the cash flow update. Prepayment assumptions are updated quarterly. 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equity securities, hybrid instruments (e.g., securities with embedded options, where the option is a feature of the overall change in the value of the instrument), derivatives, and trading securities.</t>
  </si>
  <si>
    <t>Insurance Premiums and Receivables</t>
  </si>
  <si>
    <t>Insurance Premiums and Receivables 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commercial accounts and offer a variety of payment plans. Generally, premiums are collected prior to providing risk coverage, minimizing our exposure to credit risk. For our vehicle businesses, we perform a policy level evaluation to determine the extent to which the premiums receivable balance exceeds the unearned premiums balance. We then age this exposure to establish an allowance for doubtful accounts based on prior experience. For our Property business, we do not establish an allowance for doubtful accounts since the risk of uncollectibility is relatively low. If premiums are unpaid by the policy due date, we provide advance notice of cancellation in accordance with each state’s requirements and, if the premiums remain unpaid after receipt of notice, cancel the policy and write off any remaining balance.</t>
  </si>
  <si>
    <t>Deferred Acquisition Costs</t>
  </si>
  <si>
    <t>Deferred Acquisition Costs Deferred acquisition costs include commissions, premium taxes, and other variable underwriting and direct sales costs incurred in connection with the successful acquisition or renewal of insurance contracts. These acquisition costs, net of ceding allowances, are deferred and amortized over the policy period in which the related premiums are earned. We consider anticipated investment income in determining the recoverability of these costs. Management believes these costs will be fully recoverable in the near term.</t>
  </si>
  <si>
    <t>Loss and Loss Adjustment Expense Reserves</t>
  </si>
  <si>
    <t>Loss and Loss Adjustment Expense Reserves 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in the current period. Such loss and loss adjustment expense reserves are susceptible to change in the near term.</t>
  </si>
  <si>
    <t>Reinsurance Our reinsurance transactions include Regulated plans and Non-Regulated plans. The Regulated plans in which we participate are governed by insurance regulations and include state-provided reinsurance facilities (e.g., Michigan Catastrophic Claims Association, Florida Hurricane Catastrophe Fund, North Carolina Reinsurance Facility), as well as state-mandated involuntary plans for commercial vehicles (Commercial Automobile Insurance Procedures/Plans – CAIP) and federally regulated plans for flood (National Flood Insurance Program – NFIP); we act as a servicing agent for CAIP and as a participant in the “Write Your Own” program for the NFIP. The Non-Regulated plans are voluntary contractual arrangements primarily related to the transportation network company business written by our Commercial Lines segment and our Property business. Prepaid reinsurance premiums are earned on a pro rata basis over the period of risk, based on a daily earnings convention, which is consistent with premiums earned. See Note 7 – Reinsurance for further discussion.</t>
  </si>
  <si>
    <t>Income Taxes 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net holding period gains (losses) on securities, write-downs on securities determined to be other-than-temporarily impaired), loss and loss adjustment expense reserves, unearned premiums reserves, deferred acquisition costs, property and equipment, intangible assets, and non-deductible accruals. We review our deferred tax assets regularly for recoverability. The effects of any changes in the tax rate are recorded to our provision for income taxes, including any changes on items initially recognized in accumulated other comprehensive income. See Note 5 – Income Taxes for further discussion.</t>
  </si>
  <si>
    <t>Goodwill and Intangible Assets Goodwill is the excess of the purchase price over the estimated fair value of the assets and liabilities acquired and represents the future economic benefits arising from other assets acquired that could not be individually identified and separately recognized. Substantially all of the goodwill recorded as of December 31, 2018 and 2017, relates to the April 1, 2015, acquisition of a controlling interest in ARX. Intangible assets primarily arose through the acquisition of ARX and mainly represent the future premiums that will be recognized from the policies and agency relationships that existed at the acquisition date. The majority of the intangible assets have finite lives, which, at December 31, 2018, had a remaining life range from 1 to 10 years. See Note 16 – Goodwill and Intangible Assets for further discussion. We evaluate our goodwill for impairment at least annually using a qualitative approach. If events or changes in circumstances indicate that the carrying value of goodwill or intangible assets may not be recoverable, we will evaluate such items for impairment using a quantitative approach.</t>
  </si>
  <si>
    <t>Property and Equipment</t>
  </si>
  <si>
    <t>Property and Equipment Property and equipment are recorded at cost, less accumulated depreciation, and include capitalized software developed or acquired for internal use. Depreciation is recognized over the estimated useful lives of the assets using accelerated methods for computer equipment and laptops and the straight-line method for all other fixed assets. We evaluate impairment whenever events or circumstances warrant such a review and write-off the impaired assets if appropriate. The cost and useful lives for property and equipment at December 31, were: ($ in millions) 2018 2017 Useful Lives Buildings, improvements, and integrated components $ 928.8 $ 962.0 7-40 years Capitalized software 327.0 273.1 3-10 years Software licenses (internal use) 259.1 197.0 1-5 years Land 177.0 203.4 NA Computer equipment and laptops 123.2 92.8 3 years All other property and equipment 349.8 331.9 3-15 years Total cost 2,164.9 2,060.2 Accumulated depreciation (1,033.2 ) (940.6 ) Balance at end of year $ 1,131.7 $ 1,119.6 NA = Not applicable At December 31, 2018 and 2017 , included in other assets in the consolidated balance sheets is $39.3 million and $5.3 million , respectively, of “held for sale” property, which represents the fair value of this property less the estimated costs to sell. The increase primarily reflects our decision to transition away from the use of service centers as part of our claims operating model. Total capitalized interest, which primarily relates to capitalized software projects, for the years ended December 31, was: (millions) Capitalized Interest 2018 $ 1.8 2017 2.8 2016 2.9</t>
  </si>
  <si>
    <t>Guaranty Fund Assessments</t>
  </si>
  <si>
    <t>Guaranty Fund Assessments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 Assessments that are available for recoupment from policyholders are capitalized when incurred; all other assessments are expensed.</t>
  </si>
  <si>
    <t>Fees and Other Revenues</t>
  </si>
  <si>
    <t>Fees and Other Revenues Fees and other revenues primarily represent fees collected from policyholders relating to installment charges in accordance with our bill plans, as well as late payment and insufficient funds fees and revenue from ceding commissions. Fees and other revenues are generally earned when invoiced, except for excess ceding commissions, which are earned over the policy period.</t>
  </si>
  <si>
    <t>Service Revenues and Expenses</t>
  </si>
  <si>
    <t>Service Revenues and Expenses Our service businesses provide insurance-related services. Service revenues and expenses from our commission-based businesses are recorded in the period in which they are earned or incurred. Service revenues generated from processing business for involuntary CAIP plans are earned on a pro rata basis over the term of the related policies. Service expenses related to these CAIP plans are expensed as incurred.</t>
  </si>
  <si>
    <t>Equity-Based Compensation</t>
  </si>
  <si>
    <t xml:space="preserve">Equity-Based Compensation We issue time-based and performance-based restricted stock unit awards to key members of management as our form of equity compensation, and time-based restricted stock awards to non-employee directors. Collectively, we refer to these awards as “restricted equity awards.” Compensation expense for time-based restricted equity awards with installment vesting is recognized over each respective vesting period. For performance-based restricted equity awards, compensation expense is recognized over the respective estimated vesting periods. Dividend equivalent units are credited to outstanding restricted stock unit awards, both time-based and performance-based, at the time a dividend is paid to shareholders and paid upon vesting of the underlying award. We record an estimate for expected forfeitures of restricted equity awards based on our historical forfeiture rates. In addition, we shorten the vesting periods of certain time-based restricted equity awards based on the “qualified retirement” provisions in our equity compensation plans, under which (among other provisions) if the participant satisfies certain age and years-of-service requirements, the vesting and distribution of 50% of outstanding time-based restricted equity awards accelerates upon reaching eligibility for a qualified retirement and shortly after the grant date for each subsequent award. ARX also has nonqualified and incentive stock options outstanding that were issued prior to April 2015 as a form of equity compensation to certain of the officers and employees of ARX and its subsidiaries. These outstanding stock options are subject to the put/call features contained in the ARX stockholders’ agreement, pursuant to which The Progressive Corporation has the right, and can be required, to purchase all the shares underlying these awards in 2021. The vested stock options, and the shares issuable upon exercise of the stock options, are also subject to repurchase by ARX if the holder’s employment terminates. See Note 15 – Redeemable Noncontrolling Interest for further discussion. These stock options, which are treated for accounting purposes as liability awards, are expensed over the respective vesting periods based on the Black-Scholes value determined at period end. </t>
  </si>
  <si>
    <t>Earnings Per Share</t>
  </si>
  <si>
    <t>Earnings Per Common Share Net income attributable to Progressive is reduced by cumulative preferred share dividends to determine net income available to common shareholders, and is used in our calculation of the per common share amounts. Basic earnings per common share is computed using the weighted average number of common shares outstanding during the reporting period, excluding unvested time-based and performance-based restricted equity awards that are subject to forfeiture. Diluted earnings per common share includes common stock equivalents assumed outstanding during the period. Our common stock equivalents include the incremental shares assumed to be issued for: • earned but unvested time-based restricted equity awards, and • performance-based restricted equity awards that satisfied certain contingency conditions for unvested common stock equivalents during the period</t>
  </si>
  <si>
    <t>Cash Flow, Supplemental Disclosures</t>
  </si>
  <si>
    <t>Supplemental Cash Flow Information Cash and cash equivalents include bank demand deposits and daily overnight reverse repurchase commitments of funds held in bank demand deposit accounts by ARX’s subsidiaries. The amount of reverse repurchase commitments held by ARX’s subsidiaries at December 31, 2018 , 2017 , and 2016 , were $117.3 million , $247.2 million , and $150.0 million , respectively. Restricted cash on our consolidated balance sheets represents cash that is restricted to pay flood claims under the National Flood Insurance Program’s “Write Your Own” program, for which subsidiaries of ARX are administrators. Non-cash activity includes declared but unpaid dividends. For the years ended December 31, we paid the following: (millions) 2018 2017 2016 Income taxes $ 702.6 $ 715.6 $ 459.4 Interest 154.0 146.3 139.2</t>
  </si>
  <si>
    <t>New Accounting Standards</t>
  </si>
  <si>
    <t>New Accounting Standards Issued In August 2018, the Financial Accounting Standards Board (FASB) issued an Accounting Standards Update (ASU), which provides additional guidance on the requirements for capitalizing and amortizing implementation costs incurred in a cloud computing arrangement that does not include a software license. This ASU will be effective for fiscal years (including interim periods within those fiscal years) beginning after December 15, 2019 (2020 for calendar-year companies). We do not expect this standard to have a material impact on our financial condition, cash flows, or results of operations. In August 2018, the FASB also issued an ASU, which amends the disclosure requirements for fair value measurements. The ASU requires compani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also removes current disclosure requirements for the amount of and reasons for transfers between Level 1 and Level 2 of the fair value hierarchy, the policy for timing of transfers between levels, and the valuation processes for Level 3 fair value measurements. The ASU is effective for fiscal years beginning after December 15, 2019, and should be applied prospectively for the additions to the disclosure requirements and applied retrospectively to all periods presented for all other amendments. As permitted by the ASU, we elected to partially early adopt the removal of current disclosure requirements and will adopt the new disclosure requirements as of the effective date. We do not expect this standard to have an impact on our financial condition, cash flows, or results of operations. In July 2018, the FASB issued an ASU, which provides targeted improvements to the new lease accounting guidance issued by the FASB in February 2016. The ASU, which eliminates the off-balance-sheet accounting for leases, will require lessees to report their operating leases as both an asset and liability on the statement of financial position and to disclose key information about leasing arrangements in the financial statement footnotes. Under the ASU, there will be no change to the recognition of lease expense in our results of operations. The ASU will be effective for fiscal years (including interim periods within those fiscal years) beginning after December 15, 2018 (2019 for calendar-year companies). Under the ASU, companies will have the option to apply the new lease requirements either as of the effective date (i.e., January 1, 2019), with comparative information presented in accordance with the previous standard, or on a modified retrospective basis, which would restate all financial statement information as of the beginning of the earliest period presented. We adopted this standard as of January 1, 2019, and recorded an increase to assets and liabilities of about $215 million , which reflects the present value of future operating lease payments; comparative information is presented in accordance with the previous standard. The ASU had no impact on our results of operations or cash flows. In March 2017, the FASB issued an ASU related to premium amortization on purchased callable debt securities. The intent of the standard is to shorten the amortization period for certain purchased callable debt securities held at a premium. Under the ASU, the premium is required to be amortized to the earliest call date. The ASU more closely aligns interest income recorded on bonds held at a premium with the economics of the underlying instrument. The ASU, which is required to be applied on a modified retrospective basis, is effective for fiscal years beginning after December 15, 2018 (2019 for calendar-year companies), and interim periods within those fiscal years. Since we have historically used a yield-to-worst scenario for our securities that were purchased at a premium, and the first call on a premium security most often produces the lowest and most conservative yield, we do not expect this standard to have a significant impact on our financial condition, cash flows, or results of operations. In January 2017, the FASB issued an ASU, which eliminates the requirement to determine the implied fair value of goodwill in measuring an impairment loss. Upon adoption, the measurement of a goodwill impairment will represent the excess of the reporting unit’s carrying value over fair value, limited to the carrying value of goodwill. This ASU is effective for goodwill impairment tests in fiscal years beginning after December 15, 2019 (2020 for calendar-year companies), with early adoption permitted. We do not expect this standard to have a material impact on our financial condition or results of operations. In June 2016, the FASB issued an ASU intended to improve the timing, and enhance the accounting and disclosure, of credit losses on financial assets. Additionally, this update will modify the existing accounting guidance related to the impairment evaluation for available-for-sale debt securities and will result in the creation of an allowance for credit losses as a contra asset account. The ASU will require cumulative-effect changes to retained earnings in the period of adoption, if any occur, and will also require prospective changes on previously recorded impairments. This ASU is effective for fiscal years (including interim periods within those fiscal years) beginning after December 15, 2019 (2020 for calendar-year companies), with early adoption permissible (including interim periods within that fiscal year) beginning after December 15, 2018 (2019 for calendar-year companies). While the ASU creates additional accounting complexities related to the recognition of the impairment losses, and subsequent recoveries, through an allowance for credit losses account, we do not expect the ASU to have a material impact on our current method of evaluating investment securities or reinsurance recoverables for credit losses or the timing or recognition of the amounts of the impairment losses. Adopted On January 1, 2018, we adopted the ASU intended to improve the recognition and measurement of financial instruments. Under this update, the changes in fair value of equity securities are recognized as a component of net income. Upon adoption, we recorded a cumulative-effect adjustment of $1.3 billion , which is net of taxes. The cumulative-effect adjustment represents the amount of after-tax net unrealized gains on equity securities that was recorded as part of accumulated other comprehensive income at December 31, 2017. The adoption of this ASU had no impact on comprehensive income. Consistent with our historical presentation, cash flows on equity securities will be reflected as investing activities in the Consolidated Statements of Cash Flows. In the first quarter 2018, we adopted the ASU related to the reclassification of certain tax effects from accumulated other comprehensive income. This update provided companies with the option to reclassify disproportionate tax effects in accumulated other comprehensive income caused by the legislation commonly known as the Tax Cuts and Jobs Act of 2017 to retained earnings. We opted to make the reclassification, which resulted in a decrease to accumulated other comprehensive income and an offsetting increase to retained earnings of $4.3 million . This reclass was solely due to the effect of the change in the U.S. federal tax rate on our available-for-sale fixed-maturity securities and our hedges on forecasted transactions. There were no disproportionate tax effects related to our equity securities subsequent to adopting the ASU related to classification and measurement discussed above.</t>
  </si>
  <si>
    <t>Reporting and Accounting Policies (Tables)</t>
  </si>
  <si>
    <t>Advertising Costs</t>
  </si>
  <si>
    <t>Total advertising costs, which are expensed as incurred, for the years ended December 31, were: (millions) Advertising Costs 2018 $ 1,422.4 2017 1,005.4 2016 756.2</t>
  </si>
  <si>
    <t xml:space="preserve">The cost and useful lives for property and equipment at December 31, were: ($ in millions) 2018 2017 Useful Lives Buildings, improvements, and integrated components $ 928.8 $ 962.0 7-40 years Capitalized software 327.0 273.1 3-10 years Software licenses (internal use) 259.1 197.0 1-5 years Land 177.0 203.4 NA Computer equipment and laptops 123.2 92.8 3 years All other property and equipment 349.8 331.9 3-15 years Total cost 2,164.9 2,060.2 Accumulated depreciation (1,033.2 ) (940.6 ) Balance at end of year $ 1,131.7 $ 1,119.6 NA = Not applicable </t>
  </si>
  <si>
    <t>Interest Capitalized</t>
  </si>
  <si>
    <t>Total capitalized interest, which primarily relates to capitalized software projects, for the years ended December 31, was: (millions) Capitalized Interest 2018 $ 1.8 2017 2.8 2016 2.9</t>
  </si>
  <si>
    <t>Equity Based Compensation and Related Tax Benefits</t>
  </si>
  <si>
    <t xml:space="preserve">The total compensation expense recognized for equity-based compensation, including both equity and liability awards, for the years ended December 31, was: (millions) 2018 2017 2016 Pretax expense $ 77.2 $ 95.4 $ 85.2 Tax benefit 1 16.2 33.4 29.8 1 Calculated using the corporate federal tax rate of 21% for 2018 and 35% for 2017 and 2016. </t>
  </si>
  <si>
    <t>Supplemental Cash Flow Information</t>
  </si>
  <si>
    <t>For the years ended December 31, we paid the following: (millions) 2018 2017 2016 Income taxes $ 702.6 $ 715.6 $ 459.4 Interest 154.0 146.3 139.2</t>
  </si>
  <si>
    <t>Investments (Tables)</t>
  </si>
  <si>
    <t>Investment Portfolio by Major Security Type</t>
  </si>
  <si>
    <t>The following tables present the composition of our investment portfolio by major security type, consistent with our classification of how we manage, monitor, and measure the portfolio. Our securities are reported in our Consolidated Balance Sheets at fair value. The changes in fair value for our fixed-maturity securities (other than hybrid securities) are reported as a component of accumulated other comprehensive income, net of deferred income taxes, in our Consolidated Balance Sheets. The net holding period gains (losses) reported below represent the inception-to-date changes in fair value. The changes in the net holding period gains (losses) between periods for the hybrid securities and, beginning in 2018 , equity securities are recorded as a component of net realized gains (losses) on securities in our Consolidated Statements of Comprehensive Income. Prior to 2018, the change in fair value of our equity securities was part of accumulated other comprehensive income (see Note 1 – Reporting and Accounting Policies for further discussion). For comparative purposes, the change in fair value of the hybrid securities that was recognized in 2017 and 2016 was reclassified out of "net realized gains (losses) on security sales" and into "net holding period gains (losses) on securities" to conform to the current year presentation. ($ in millions) Cost Gross Unrealized Gains Gross Unrealized Losses Net Holding Period Gains (Losses) Fair Value % of Total Fair Value December 31, 2018 Available-for-sale securities: Fixed maturities: U.S. government obligations $ 9,897.4 $ 71.2 $ (52.1 ) $ 0 $ 9,916.5 29.5 % State and local government obligations 1,654.6 7.3 (12.8 ) 0 1,649.1 4.9 Corporate debt securities 8,808.5 13.6 (125.3 ) (2.5 ) 8,694.3 25.9 Residential mortgage-backed securities 733.5 6.0 (5.1 ) 0 734.4 2.2 Commercial mortgage-backed securities 3,332.8 7.8 (39.0 ) 0 3,301.6 9.8 Other asset-backed securities 3,585.4 3.6 (11.8 ) 0.1 3,577.3 10.7 Redeemable preferred stocks 243.7 5.9 (3.5 ) (7.8 ) 238.3 0.7 Total fixed maturities 28,255.9 115.4 (249.6 ) (10.2 ) 28,111.5 83.7 Short-term investments 1,795.9 0 0 0 1,795.9 5.4 Total available-for-sale securities 30,051.8 115.4 (249.6 ) (10.2 ) 29,907.4 89.1 Equity securities: Nonredeemable preferred stocks 1,002.6 0 0 31.3 1,033.9 3.1 Common equities 1,148.9 0 0 1,477.2 2,626.1 7.8 Total equity securities 2,151.5 0 0 1,508.5 3,660.0 10.9 Total portfolio 1,2 $ 32,203.3 $ 115.4 $ (249.6 ) $ 1,498.3 $ 33,567.4 100.0 % ($ in millions) Cost Gross Unrealized Gains Gross Unrealized Losses Net Holding Period Gains (Losses) Fair Value % of Total Fair Value December 31, 2017 Fixed maturities: U.S. government obligations $ 6,688.8 $ 1.1 $ (44.0 ) $ 0 $ 6,645.9 24.4 % State and local government obligations 2,285.6 20.7 (9.3 ) 0.1 2,297.1 8.4 Corporate debt securities 4,997.2 14.8 (14.4 ) 0.1 4,997.7 18.3 Residential mortgage-backed securities 828.8 11.3 (3.4 ) 0 836.7 3.1 Commercial mortgage-backed securities 2,760.1 11.8 (13.3 ) 0 2,758.6 10.1 Other asset-backed securities 2,454.5 4.5 (4.5 ) 0.2 2,454.7 9.0 Redeemable preferred stocks 194.9 17.8 (1.5 ) (0.2 ) 211.0 0.8 Total fixed maturities 20,209.9 82.0 (90.4 ) 0.2 20,201.7 74.1 Short-term investments 2,869.4 0 0 0 2,869.4 10.5 Total fixed maturities and short-term 23,079.3 82.0 (90.4 ) 0.2 23,071.1 84.6 Equity securities: Nonredeemable preferred stocks 698.6 114.0 (8.8 ) 0 803.8 2.9 Common equities 1,499.0 1,901.0 (0.2 ) 0 3,399.8 12.5 Total equity securities 2,197.6 2,015.0 (9.0 ) 0 4,203.6 15.4 Total available-for-sale portfolio 1,2 $ 25,276.9 $ 2,097.0 $ (99.4 ) $ 0.2 $ 27,274.7 100.0 % 1 Our portfolio reflects the effect of unsettled security transactions; at December 31, 2018 , $5.9 million was included in “other liabilities,” compared to $5.8 million in “other assets” at December 31, 2017 . 2 The total fair value of the portfolio at December 31, 2018 and 2017 included $2.9 billion and $1.6 billion , respectively, of securities held in a consolidated, non-insurance subsidiary of the holding company, net of any unsettled security transactions.</t>
  </si>
  <si>
    <t>Hybrid Securities</t>
  </si>
  <si>
    <t>Included in our fixed maturities are hybrid securities, which are reported at fair value at December 31 : (millions) 2018 2017 Fixed Maturities: State and local government obligations $ 3.6 $ 6.1 Corporate debt securities 158.9 99.8 Other asset-backed securities 4.5 6.7 Redeemable preferred stocks 77.7 30.3 Total hybrid securities $ 244.7 $ 142.9</t>
  </si>
  <si>
    <t>Composition of Fixed Maturities by Maturity</t>
  </si>
  <si>
    <t xml:space="preserve"> The composition of fixed maturities by maturity at December 31, 2018 , was: (millions) Cost Fair Value Less than one year $ 4,880.1 $ 4,867.0 One to five years 17,719.4 17,652.0 Five to ten years 5,581.3 5,517.5 Ten years or greater 75.1 75.0 Total $ 28,255.9 $ 28,111.5</t>
  </si>
  <si>
    <t>Gross Unrealized Losses by Major Security</t>
  </si>
  <si>
    <t>The following tables show the composition of gross unrealized losses by major security type and by the length of time that individual securities have been in a continuous unrealized loss position: Total No. of Sec. Total Value Gross Unrealized Losses Less than 12 Months 12 Months or Greater ($ in millions) No. of Sec. Fair Value Unrealized Losses No. of Sec. Fair Value Unrealized Losses December 31, 2018 Fixed maturities: U.S. government obligations 51 $ 4,438.0 $ (52.1 ) 2 $ 126.6 $ (0.1 ) 49 $ 4,311.4 $ (52.0 ) State and local government obligations 299 972.4 (12.8 ) 49 192.7 (0.3 ) 250 779.7 (12.5 ) Corporate debt securities 368 6,723.3 (125.3 ) 133 2,613.3 (33.4 ) 235 4,110.0 (91.9 ) Residential mortgage-backed securities 228 450.2 (5.1 ) 32 248.8 (0.8 ) 196 201.4 (4.3 ) Commercial mortgage-backed securities 140 2,328.5 (39.0 ) 48 741.2 (8.9 ) 92 1,587.3 (30.1 ) Other asset-backed securities 203 2,691.3 (11.8 ) 84 1,551.7 (3.2 ) 119 1,139.6 (8.6 ) Redeemable preferred stocks 3 48.5 (3.5 ) 1 18.9 (0.6 ) 2 29.6 (2.9 ) Total fixed maturities 1,292 $ 17,652.2 $ (249.6 ) 349 $ 5,493.2 $ (47.3 ) 943 $ 12,159.0 $ (202.3 ) Total No. of Sec. Total Fair Value Gross Unrealized Losses Less than 12 Months 12 Months or Greater ($ in millions) No. of Sec. Fair Value Unrealized Losses No. of Sec. Fair Value Unrealized Losses December 31, 2017 Fixed maturities: U.S. government obligations 58 $ 5,817.0 $ (44.0 ) 41 $ 4,869.3 $ (34.6 ) 17 $ 947.7 $ (9.4 ) State and local government obligations 358 1,200.3 (9.3 ) 230 737.6 (4.4 ) 128 462.7 (4.9 ) Corporate debt securities 222 2,979.4 (14.4 ) 171 2,072.9 (9.1 ) 51 906.5 (5.3 ) Residential mortgage-backed securities 201 300.9 (3.4 ) 30 75.1 (0.2 ) 171 225.8 (3.2 ) Commercial mortgage-backed securities 105 1,682.3 (13.3 ) 63 1,221.2 (5.9 ) 42 461.1 (7.4 ) Other asset-backed securities 197 1,837.3 (4.5 ) 134 1,377.8 (3.3 ) 63 459.5 (1.2 ) Redeemable preferred stocks 2 21.8 (1.5 ) 1 10.8 (0.1 ) 1 11.0 (1.4 ) Total fixed maturities 1,143 13,839.0 (90.4 ) 670 10,364.7 (57.6 ) 473 3,474.3 (32.8 ) Equity securities: Nonredeemable preferred stocks 4 127.8 (8.8 ) 1 56.5 (0.5 ) 3 71.3 (8.3 ) Common equities 19 13.4 (0.2 ) 18 13.4 (0.2 ) 1 0 0 Total equity securities 23 141.2 (9.0 ) 19 69.9 (0.7 ) 4 71.3 (8.3 ) Total portfolio 1,166 $ 13,980.2 $ (99.4 ) 689 $ 10,434.6 $ (58.3 ) 477 $ 3,545.6 $ (41.1 )</t>
  </si>
  <si>
    <t>Total Non-Credit Portion of Other-Than-Temporary Impairment Recorded in Accumulated Other Comprehensive Income, Reflecting Original Non-Credit Loss at the Time Credit Impairment</t>
  </si>
  <si>
    <t>The following table shows the total non-credit portion of the OTTI recorded in accumulated other comprehensive income, reflecting the original non-credit loss at the time the credit impairment was determined (i.e., unadjusted for valuation changes subsequent to the original write-down): December 31, (millions) 2018 2017 Fixed maturities: Residential mortgage-backed securities $ (19.7 ) $ (19.7 ) Commercial mortgage-backed securities (0.1 ) (0.3 ) Total fixed maturities $ (19.8 ) $ (20.0 )</t>
  </si>
  <si>
    <t>OTTI Credit Losses Recognized in Earnings</t>
  </si>
  <si>
    <t>The following tables provide rollforwards of the amounts related to credit losses recognized in earnings for the periods ended December 31, 2018 , 2017 , and 2016 , for which a portion of the OTTI losses were also recognized in accumulated other comprehensive income at the time the credit impairments were determined and recognized: (millions) Residential Mortgage- Backed Commercial Mortgage- Backed Total Total at December 31, 2017 $ 0 $ 0.5 $ 0.5 Credit losses for which an OTTI was not previously recognized 0 0 0 Reductions for securities sold/matured 0 0 0 Change in recoveries of future cash flows expected to be collected 1 0 0 0 Total at December 31, 2018 $ 0 $ 0.5 $ 0.5 (millions) Residential Mortgage- Backed Commercial Mortgage- Backed Total Total at December 31, 2016 $ 11.1 $ 0.4 $ 11.5 Credit losses for which an OTTI was not previously recognized 0 0.4 0.4 Reductions for securities sold/matured (10.9 ) (0.3 ) (11.2 ) Change in recoveries of future cash flows expected to be collected 1 (0.2 ) 0 (0.2 ) Total at December 31, 2017 $ 0 $ 0.5 $ 0.5 (millions) Residential Mortgage- Backed Commercial Mortgage- Backed Total Total at December 31, 2015 $ 12.4 $ 0.4 $ 12.8 Credit losses for which an OTTI was not previously recognized 0 0 0 Reductions for securities sold/matured 0 0 0 Change in recoveries of future cash flows expected to be collected 1 (1.3 ) 0 (1.3 ) Total at December 31, 2016 $ 11.1 $ 0.4 $ 11.5 1 Reflects expected recovery of prior period impairments that will be accreted into income over the remaining life of the security.</t>
  </si>
  <si>
    <t>Components of Net Realized Gains (Losses)</t>
  </si>
  <si>
    <t>The components of net realized gains (losses) for the years ended December 31, were: (millions) 2018 2017 2016 Gross realized gains on security sales Available-for-sale securities: U.S. government obligations $ 6.7 $ 6.2 $ 24.6 State and local government obligations 9.5 10.5 16.0 Corporate and other debt securities 2.4 20.3 43.3 Residential mortgage-backed securities 0 23.8 2.5 Commercial mortgage-backed securities 2.0 4.9 13.3 Other asset-backed securities 0.1 0.3 0 Redeemable preferred stocks 4.5 8.5 20.9 Short-term investments 0 0 0.1 Total available-for-sale securities 25.2 74.5 120.7 Equity securities: Nonredeemable preferred stocks 4.1 58.4 11.9 Common equities 286.6 43.0 61.3 Total equity securities 290.7 101.4 73.2 Subtotal gross realized gains on security sales 315.9 175.9 193.9 Gross realized losses on security sales Available-for-sale securities: U.S. government obligations (98.7 ) (28.7 ) (2.4 ) State and local government obligations (2.9 ) (0.1 ) (1.6 ) Corporate and other debt securities (10.4 ) (5.1 ) (2.5 ) Residential mortgage-backed securities (0.1 ) (0.4 ) (0.2 ) Commercial mortgage-backed securities (6.3 ) (5.3 ) (5.6 ) Other asset-backed securities (1.1 ) (0.4 ) 0 Redeemable preferred stocks (0.1 ) (6.4 ) (6.6 ) Short-term investments 0 (0.2 ) (0.1 ) Total available-for-sale securities (119.6 ) (46.6 ) (19.0 ) Equity securities: Nonredeemable preferred stocks (3.9 ) (5.9 ) (5.3 ) Common equities (21.7 ) (12.2 ) (15.7 ) Total equity securities (25.6 ) (18.1 ) (21.0 ) Subtotal gross realized losses on security sales (145.2 ) (64.7 ) (40.0 ) Net realized gains (losses) on security sales Available-for-sale securities: U.S. government obligations (92.0 ) (22.5 ) 22.2 State and local government obligations 6.6 10.4 14.4 Corporate and other debt securities (8.0 ) 15.2 40.8 Residential mortgage-backed securities (0.1 ) 23.4 2.3 Commercial mortgage-backed securities (4.3 ) (0.4 ) 7.7 Other asset-backed securities (1.0 ) (0.1 ) 0 Redeemable preferred stocks 4.4 2.1 14.3 Short-term investments 0 (0.2 ) 0 Total available-for-sale securities (94.4 ) 27.9 101.7 Equity securities: Nonredeemable preferred stocks 0.2 52.5 6.6 Common equities 264.9 30.8 45.6 Total equity securities 265.1 83.3 52.2 Litigation settlements and other gains (losses) 0 1.2 0.4 Subtotal net realized gains (losses) on security sales 170.7 112.4 154.3 Net holding period gains (losses) Hybrid securities (10.4 ) (1.6 ) 2.1 Equity securities (497.5 ) 0 0 Derivatives 0 0 (20.0 ) Subtotal net holding period gains (losses) (507.9 ) (1.6 ) (17.9 ) Other-than-temporary impairment losses Fixed maturities: Commercial mortgage-backed securities 0 (0.4 ) 0 Redeemable preferred stocks 0 0 (25.3 ) Total fixed maturities 0 (0.4 ) (25.3 ) Equity securities: Common equities 0 (11.2 ) (0.3 ) Subtotal investment other-than-temporary impairment losses 0 (11.6 ) (25.6 ) Other asset impairment (68.3 ) (49.6 ) (59.7 ) Subtotal other-than-temporary impairment losses (68.3 ) (61.2 ) (85.3 ) Total net realized gains (losses) on securities $ (405.5 ) $ 49.6 $ 51.1</t>
  </si>
  <si>
    <t>Components of Equity Realized Gains (Losses)</t>
  </si>
  <si>
    <t>The following table reflects our holding period realized gains (losses) on equity securities recognized for the year ended December 31, 2018 for equity securities held at year end: (millions) 2018 Total net gains (losses) recognized during the period on equity securities $ (232.4 ) Less: Net gains (losses) recognized on equity securities sold during the period 265.1 Net holding period gains (losses) recognized during the period on equity securities held at period end $ (497.5 ) Note: Comparative disclosure for the prior year period is not meaningful.</t>
  </si>
  <si>
    <t>Components of Net Investment Income</t>
  </si>
  <si>
    <t>The components of net investment income for the years ended December 31, were: (millions) 2018 2017 2016 Available-for-sale securities: Fixed maturities: U.S. government obligations $ 196.8 $ 72.7 $ 18.2 State and local government obligations 37.7 51.5 52.3 Foreign government obligations 0 0.3 0.4 Corporate debt securities 217.9 125.2 110.7 Residential mortgage-backed securities 27.6 34.7 47.3 Commercial mortgage-backed securities 93.9 79.6 81.6 Other asset-backed securities 75.7 47.1 28.0 Redeemable preferred stocks 12.3 11.8 14.9 Total fixed maturities 661.9 422.9 353.4 Short-term investments 52.9 37.8 19.7 Total available-for-sale securities 714.8 460.7 373.1 Equity securities: Nonredeemable preferred stocks 45.9 44.1 48.6 Common equities 59.8 58.3 57.2 Total equity securities 105.7 102.4 105.8 Investment income 820.5 563.1 478.9 Investment expenses (24.3 ) (23.9 ) (22.4 ) Net investment income $ 796.2 $ 539.2 $ 456.5</t>
  </si>
  <si>
    <t>Fair Value (Tables)</t>
  </si>
  <si>
    <t>Composition of Investment Portfolio by Major Security Type</t>
  </si>
  <si>
    <t>The composition of the investment portfolio by major security type and our outstanding debt was: Fair Value (millions) Level 1 Level 2 Level 3 Total Cost December 31, 2018 Fixed maturities: U.S. government obligations $ 9,916.5 $ 0 $ 0 $ 9,916.5 $ 9,897.4 State and local government obligations 0 1,649.1 0 1,649.1 1,654.6 Corporate debt securities 0 8,694.3 0 8,694.3 8,808.5 Subtotal 9,916.5 10,343.4 0 20,259.9 20,360.5 Asset-backed securities: Residential mortgage-backed 0 734.4 0 734.4 733.5 Commercial mortgage-backed 0 3,301.6 0 3,301.6 3,332.8 Other asset-backed 0 3,577.3 0 3,577.3 3,585.4 Subtotal asset-backed securities 0 7,613.3 0 7,613.3 7,651.7 Redeemable preferred stocks: Financials 0 78.2 0 78.2 79.3 Utilities 0 0 0 0 0 Industrials 9.5 150.6 0 160.1 164.4 Subtotal redeemable preferred stocks 9.5 228.8 0 238.3 243.7 Total fixed maturities 9,926.0 18,185.5 0 28,111.5 28,255.9 Short-term investments 1,722.1 73.8 0 1,795.9 1,795.9 Total available-for-sale securities 11,648.1 18,259.3 0 29,907.4 30,051.8 Equity securities: Nonredeemable preferred stocks: Financials 71.9 887.1 25.1 984.1 951.6 Utilities 0 44.8 0 44.8 46.0 Industrials 0 0 5.0 5.0 5.0 Subtotal nonredeemable preferred stocks 71.9 931.9 30.1 1,033.9 1,002.6 Common equities: Common stocks 2,625.8 0 0 2,625.8 1,148.6 Other risk investments 0 0 0.3 0.3 0.3 Subtotal common equities 2,625.8 0 0.3 2,626.1 1,148.9 Total equity securities 2,697.7 931.9 30.4 3,660.0 2,151.5 Total portfolio $ 14,345.8 $ 19,191.2 $ 30.4 $ 33,567.4 $ 32,203.3 Debt $ 0 $ 4,532.3 $ 0 $ 4,532.3 $ 4,404.9 Fair Value (millions) Level 1 Level 2 Level 3 Total Cost December 31, 2017 Fixed maturities: U.S. government obligations $ 6,645.9 $ 0 $ 0 $ 6,645.9 $ 6,688.8 State and local government obligations 0 2,297.1 0 2,297.1 2,285.6 Corporate debt securities 0 4,997.7 0 4,997.7 4,997.2 Subtotal 6,645.9 7,294.8 0 13,940.7 13,971.6 Asset-backed securities: Residential mortgage-backed 0 836.7 0 836.7 828.8 Commercial mortgage-backed 0 2,758.6 0 2,758.6 2,760.1 Other asset-backed 0 2,454.7 0 2,454.7 2,454.5 Subtotal asset-backed securities 0 6,050.0 0 6,050.0 6,043.4 Redeemable preferred stocks: Financials 0 64.1 0 64.1 61.3 Utilities 0 11.4 0 11.4 10.1 Industrials 0 135.5 0 135.5 123.5 Subtotal redeemable preferred stocks 0 211.0 0 211.0 194.9 Total fixed maturities 6,645.9 13,555.8 0 20,201.7 20,209.9 Short-term investments 1,824.4 1,045.0 0 2,869.4 2,869.4 Total fixed maturities and short-term 8,470.3 14,600.8 0 23,071.1 23,079.3 Equity securities: Nonredeemable preferred stocks: Financials 80.6 718.2 0 798.8 693.6 Utilities 0 0 0 0 0 Industrials 0 0 5.0 5.0 5.0 Subtotal nonredeemable preferred stocks 80.6 718.2 5.0 803.8 698.6 Common equities: Common stocks 3,399.5 0 0 3,399.5 1,498.7 Other risk investments 0 0 0.3 0.3 0.3 Subtotal common equities 3,399.5 0 0.3 3,399.8 1,499.0 Total equity securities 3,480.1 718.2 5.3 4,203.6 2,197.6 Total available-for-sale portfolio $ 11,950.4 $ 15,319.0 $ 5.3 $ 27,274.7 $ 25,276.9 Debt $ 0 $ 3,606.5 $ 37.1 $ 3,643.6 $ 3,306.3</t>
  </si>
  <si>
    <t>Summary of Changes in Fair Value Associated With Level 3 Assets</t>
  </si>
  <si>
    <t>The following tables provide a summary of changes in fair value associated with Level 3 assets for the years ended December 31, 2018 and 2017 : Level 3 Fair Value (millions) Fair Value at Dec. 31, 2017 Calls/ Maturities/ Paydowns Purchases Sales Net Realized (Gain)/Loss on Sales Change in Valuation Net Transfers In (Out) Fair Value at Dec. 31, 2018 Fixed maturities: Asset-backed securities: Commercial mortgage-backed $ 0 $ 0 $ 0 $ 0 $ 0 $ 0 $ 0 $ 0 Equity securities: Nonredeemable preferred stocks: Financials 0 0 25.1 0 0 0 0 25.1 Industrials 5.0 0 0 0 0 0 0 5.0 Common equities: Other risk investments 0.3 0 0 0 0 0 0 0.3 Total Level 3 securities $ 5.3 $ 0 $ 25.1 $ 0 $ 0 $ 0 $ 0 $ 30.4 Level 3 Fair Value (millions) Fair Value at Dec. 31, 2016 Calls/ Maturities/ Paydowns Purchases Sales Net Realized (Gain)/Loss on Sales Change in Valuation Net Transfers In (Out) Fair Value at Dec. 31, 2017 Fixed maturities: Asset-backed securities: Commercial mortgage-backed $ 0.3 $ (0.3 ) $ 0 $ 0 $ 0 $ 0 $ 0 $ 0 Equity securities: Nonredeemable preferred stocks: Financials 0 0 0 0 0 0 0 0 Industrials 0 0 5.0 0 0 0 0 5.0 Common equities: Other risk investments 0.4 (0.1 ) 0 0 0 0 0 0.3 Total Level 3 securities $ 0.7 $ (0.4 ) $ 5.0 $ 0 $ 0 $ 0 $ 0 $ 5.3</t>
  </si>
  <si>
    <t>Summary of Quantitative Information about Level 3 Fair Value Measurements</t>
  </si>
  <si>
    <t>The following tables provide a summary of the quantitative information about Level 3 fair value measurements for our applicable securities at December 31 : Quantitative Information about Level 3 Fair Value Measurements ($ in millions) Fair Value at Dec. 31, 2018 Valuation Technique Unobservable Input Unobservable Input Assumption Equity securities: Nonredeemable preferred stocks: Financials 1 $ 25.1 Internal price Unadjusted purchase price 9.0 Industrials 2 5.0 Internal price Price-to-sales ratio 5.5 Subtotal Level 3 securities 30.1 Pricing exemption securities 3 0.3 Total Level 3 securities $ 30.4 1 The security was internally-priced since it is privately held. The security was purchased during December 2018 and the value at December 31, 2018 reflects the unadjusted purchase price per share. 2 The security was internally-priced since it is privately held. The price at December 31, 2018 , was calculated using a price-to-sales ratio. 3 The unobservable input is not reasonably available to us. Quantitative Information about Level 3 Fair Value Measurements ($ in millions) Fair Value at Dec. 31, 2017 Valuation Technique Unobservable Input Unobservable Input Assumption Equity securities: Nonredeemable preferred stocks: Financials $ 0 NA NA NA Industrials 1 5.0 Internal price Unadjusted purchase price 3.9 Subtotal Level 3 securities 5.0 Pricing exemption securities 2 0.3 Total Level 3 securities $ 5.3 NA= Not Available 1 The security was internally-priced since it is privately held. The security was purchased during third quarter 2017 and the value at December 31, 2017, reflects the unadjusted purchase price per share. 2 The unobservable input is not reasonably available to us.</t>
  </si>
  <si>
    <t>Debt (Tables)</t>
  </si>
  <si>
    <t>Debt Table</t>
  </si>
  <si>
    <t>Debt at December 31, consisted of: 2018 2017 (millions) Carrying Value Fair Value Carrying Value Fair Value 3.75% Senior Notes due 2021 (issued: $500.0, August 2011) $ 499.1 $ 506.5 $ 498.8 $ 520.7 2.45% Senior Notes due 2027 (issued: $500.0, August 2016) 496.5 455.5 496.1 477.9 6 5/8% Senior Notes due 2029 (issued: $300.0, March 1999) 296.4 368.5 296.1 382.3 4.00% Senior Notes due 2029 (issued: $550.0, October 2018) 544.5 562.4 0 0 6.25% Senior Notes due 2032 (issued: $400.0, November 2002) 395.5 496.6 395.3 516.9 4.35% Senior Notes due 2044 (issued: $350.0, April 2014) 346.6 350.2 346.5 388.7 3.70% Senior Notes due 2045 (issued: $400.0, January 2015) 395.3 366.7 395.2 402.9 4.125% Senior Notes due 2047 (issued: $850.0, April 2017) 841.4 831.9 841.2 917.1 4.20% Senior Notes due 2048 (issued: $600.0, March 2018) 589.6 594.0 0 0 Other debt instruments 1 0 0 37.1 37.1 Total $ 4,404.9 $ 4,532.3 $ 3,306.3 $ 3,643.6 1 Consist of term loans issued by ARX prior to The Progressive Corporation acquiring a controlling interest in 2015. The repayment was funded in part with proceeds from fixed-rate loans made to ARX by The Progressive Corporation. These intercompany transactions were eliminated in consolidation.</t>
  </si>
  <si>
    <t>Aggregate Principal Payments on Debt Outstanding</t>
  </si>
  <si>
    <t>Aggregate required principal payments on debt outstanding at December 31, 2018, are as follows: (millions) Year Payments 2019 $ 0 2020 0 2021 500 2022 0 2023 0 Thereafter 3,950 Total $ 4,450</t>
  </si>
  <si>
    <t>Cash Flow Hedging [Member]</t>
  </si>
  <si>
    <t>Unrealized Gain (Loss) on Interest Rate Cash Flow Hedges Included in Accumulated Other Comprehensive Income</t>
  </si>
  <si>
    <t>The following table shows the original gain (loss) recognized at debt issuance and the unamortized balance at December 31, 2018 , on a pretax basis: (millions) Unrealized Gain (Loss) at Debt Issuance Unamortized Balance at December 31, 2018 3.75% Senior Notes $ (5.1 ) $ (1.5 ) 6 5/8% Senior Notes (4.2 ) (2.6 ) 6.25% Senior Notes 5.1 3.5 4.35% Senior Notes (1.6 ) (1.5 ) 3.70% Senior Notes (12.9 ) (11.9 ) 4.125% Senior Notes (8.0 ) (7.8 )</t>
  </si>
  <si>
    <t>Income Taxes (Tables)</t>
  </si>
  <si>
    <t>Components of Income Tax Provision</t>
  </si>
  <si>
    <t>The components of our income tax provision were as follows: (millions) 2018 2017 2016 Current tax provision Federal $ 673.1 $ 680.9 $ 469.6 State 21.5 12.8 12.7 Deferred tax expense (benefit) Federal (145.9 ) (149.4 ) (66.3 ) State (6.1 ) (3.5 ) (2.5 ) Total income tax provision $ 542.6 $ 540.8 $ 413.5</t>
  </si>
  <si>
    <t>Reconciliation of Provision (Benefit) for Income Taxes Reported in Consolidated Statements of Income with Tax at Statutory Rate</t>
  </si>
  <si>
    <t>The provision for income taxes in the accompanying consolidated statements of comprehensive income differed from the statutory rate as follows: ($ in millions) 2018 2017 2016 Income before income taxes $ 3,163.6 $ 2,138.9 $ 1,470.7 Tax at statutory federal rate $ 664.4 21 % $ 748.6 35 % $ 514.8 35 % Tax effect of: Tax credits 1 (76.3 ) (2 ) (52.4 ) (2 ) (62.2 ) (4 ) Stock-based compensation 2 (25.1 ) (1 ) (25.1 ) (1 ) 0 0 Tax-deductible dividends (14.6 ) (1 ) (9.7 ) 0 (6.1 ) 0 Dividends received deduction 3, 4 (9.7 ) 0 (20.7 ) (1 ) (22.6 ) (2 ) Exempt interest income 4 (5.9 ) 0 (16.9 ) (1 ) (15.7 ) (1 ) Nondeductible compensation expense 5 (0.2 ) 0 10.1 0 0.5 0 Net deferred tax liability revaluation 6 0 0 (99.5 ) (5 ) 0 0 State income taxes, net of federal taxes 12.2 0 6.0 0 6.6 0 Other items, net (2.2 ) 0 0.4 0 (1.8 ) 0 Total income tax provision $ 542.6 17 % $ 540.8 25 % $ 413.5 28 % 1 Includes $ 71.0 million , $ 48.7 million , and $58.7 million for 2018, 2017, and 2016, respectively, of benefits on investments in federal renewable energy tax credit funds. 2 Represents excess tax benefits associated with share-based payments awards. Prior to 2017, these excess tax benefits were recorded directly to additional paid-in capital under the then existing accounting guidance. 3 2018 amount reflects a dividends received deduction percentage of 50% under the 2017 Tax Act. In 2017 and prior years the deduction percentage was 70% . 4 2018 amounts reflect a proration percentage of 25% for such income attributable to investments held by our insurance companies. In 2017 and prior years the proration percentage was 15% . 5 Decrease in 2018 reflects our updated interpretation regarding compensation that qualifies for deduction under the 2017 Tax Act based on additional guidance issued. Increase in 2017 primarily reflected our initial interpretation regarding the deductibility of such compensation. See further discussion below. 6 Pursuant to the 2017 Tax Act.</t>
  </si>
  <si>
    <t>Components of Net Deferred Tax Assets</t>
  </si>
  <si>
    <t>The following table shows the components of the net deferred tax asset (liability) at December 31, 2018 and 2017 , respectively. As noted above, the federal deferred tax assets (liabilities) at December 31, 2017, have been revalued to reflect the new 21% federal corporate income tax rate under the 2017 Tax Act. (millions) 2018 2017 Federal deferred tax assets: Unearned premiums reserve $ 439.9 $ 368.9 Non-deductible accruals 169.3 166.0 Loss and loss adjustment expense reserves 134.6 48.4 Net unrealized losses on fixed-maturity securities 28.2 0 Hedges on forecasted transactions 4.6 4.8 Other 16.2 7.3 Federal deferred tax liabilities: Net holding period gains on equity securities (316.8 ) 0 Deferred acquisition costs (199.8 ) (163.9 ) Property and equipment (85.7 ) (75.5 ) Loss and loss adjustment expense reserve transition adjustment (58.5 ) 0 Intangible assets (52.2 ) (66.6 ) Investment basis differences (43.3 ) (5.5 ) Prepaid expenses (4.7 ) (7.1 ) Deferred gain on extinguishment of debt 0 (0.4 ) Net unrealized gains on securities 0 (419.5 ) Other (8.9 ) (6.1 ) Net federal deferred tax asset (liability) 22.9 (149.2 ) Net state deferred tax asset 20.3 14.2 Net deferred tax asset (liability) $ 43.2 $ (135.0 )</t>
  </si>
  <si>
    <t>Loss And Loss Adjustment Expense Reserves (Tables)</t>
  </si>
  <si>
    <t>Activity in Loss and Loss Adjustment Expense Reserves</t>
  </si>
  <si>
    <t>Activity in the loss and loss adjustment expense reserves is summarized as follows: (millions) 2018 2017 2016 Balance at January 1 $ 13,086.9 $ 11,368.0 $ 10,039.0 Less reinsurance recoverables on unpaid losses 2,170.1 1,801.0 1,442.7 Net balance at January 1 10,916.8 9,567.0 8,596.3 Net loss and loss adjustment reserves disposed 0 0 (2.5 ) Total beginning reserves 10,916.8 9,567.0 8,593.8 Incurred related to: Current year 21,632.5 18,782.1 16,967.1 Prior years 88.5 25.9 (87.5 ) Total incurred 21,721.0 18,808.0 16,879.6 Paid related to: Current year 13,792.1 12,201.5 11,149.0 Prior years 6,017.6 5,256.7 4,757.4 Total paid 19,809.7 17,458.2 15,906.4 Net balance at December 31 12,828.1 10,916.8 9,567.0 Plus reinsurance recoverables on unpaid losses 2,572.7 2,170.1 1,801.0 Balance at December 31 $ 15,400.8 $ 13,086.9 $ 11,368.0</t>
  </si>
  <si>
    <t>Short-duration Insurance Contracts, Claims Development</t>
  </si>
  <si>
    <t>The following tables show incurred and paid claims development, net of reinsurance, by accident year. Only 2018 is audited; all prior years are considered required supplementary information and, therefore, are unaudited. Expected development on our case reserves is excluded from the IBNR reserves on our vehicle businesses, as discussed above. For the Property business, the IBNR reserves include expected case development based on the methodology used in establishing the case reserves for that segment. The cumulative number of incurred claims are based on accident coverages (e.g., bodily injury, collision, comprehensive, personal injury protection, property damage) related to opened claims. Coverage counts related to claims closed without payment are excluded from the cumulative number of incurred claims. Personal Lines - Agency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3,702.1 $ 3,627.7 $ 3,633.2 $ 3,654.4 $ 3,611.2 $ 0 701,788 2015 3,774.9 3,773.8 3,798.8 3,815.6 55.9 704,995 2016 4,082.9 4,130.0 4,152.0 69.5 740,325 2017 4,474.8 4,485.8 188.6 777,415 2018 5,141.8 802.8 839,051 Total $ 21,206.4 Cumulative Paid Claims and Allocated Claim Adjustment Expenses, Net of Reinsurance For the years ended December 31, Accident Year 2014 1 2015 1 2016 1 2017 1 2018 2014 $ 1,809.0 $ 2,868.1 $ 3,284.5 $ 3,482.3 $ 3,559.1 2015 1,793.1 2,976.0 3,416.5 3,623.3 2016 1,941.6 3,231.5 3,723.1 2017 2,074.0 3,478.5 2018 2,378.0 Total $ 16,762.0 All outstanding liabilities before 2014, net of reinsurance 1 64.6 Liabilities for claims and claim adjustment expenses, net of reinsurance $ 4,509.0 1 Required supplementary information (unaudited) Personal Lines - Agency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107.5 $ 2,090.3 $ 2,089.9 $ 2,088.0 $ 2,091.6 $ 0 1,374,721 2015 2,136.8 2,137.2 2,134.4 2,131.5 (3.8 ) 1,336,486 2016 2,423.4 2,398.9 2,401.8 (2.8 ) 1,398,842 2017 2,635.5 2,638.5 (11.8 ) 1,513,912 2018 2,819.0 (120.8 ) 1,677,878 Total $ 12,082.4 Cumulative Paid Claims and Allocated Claim Adjustment Expenses, Net of Reinsurance For the years ended December 31, Accident Year 2014 1 2015 1 2016 1 2017 1 2018 2014 $ 2,078.8 $ 2,091.6 $ 2,090.6 $ 2,090.7 $ 2,091.0 2015 2,106.2 2,138.1 2,134.4 2,134.1 2016 2,391.0 2,406.9 2,402.1 2017 2,599.8 2,643.2 2018 2,769.1 Total $ 12,039.5 All outstanding liabilities before 2014, net of reinsurance 1 0.4 Liabilities for claims and claim adjustment expenses, net of reinsurance $ 43.3 1 Required supplementary information (unaudited) Personal Lines - Direct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946.8 $ 2,887.4 $ 2,898.1 $ 2,913.6 $ 2,884.1 $ 0 592,145 2015 3,330.5 3,328.3 3,354.2 3,399.3 44.3 659,289 2016 3,819.0 3,843.9 3,871.2 58.9 735,483 2017 4,209.5 4,209.9 167.0 770,740 2018 4,904.8 725.4 856,025 Total $ 19,269.3 Cumulative Paid Claims and Allocated Claim Adjustment Expenses, Net of Reinsurance For the years ended December 31, Accident Year 2014 1 2015 1 2016 1 2017 1 2018 2014 $ 1,413.0 $ 2,278.0 $ 2,624.2 $ 2,780.0 $ 2,844.0 2015 1,545.2 2,615.0 3,021.0 3,238.2 2016 1,780.6 2,991.1 3,476.9 2017 1,912.6 3,255.2 2018 2,235.1 Total $ 15,049.4 All outstanding liabilities before 2014, net of reinsurance 1 38.7 Liabilities for claims and claim adjustment expenses, net of reinsurance $ 4,258.6 1 Required supplementary information (unaudited) Personal Lines - Direct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1,889.3 $ 1,862.2 $ 1,861.7 $ 1,859.2 $ 1,861.7 $ 0 1,471,084 2015 2,110.7 2,097.7 2,093.5 2,090.8 (4.0 ) 1,540,090 2016 2,521.0 2,475.4 2,477.7 (3.8 ) 1,676,008 2017 2,750.6 2,743.7 (16.1 ) 1,790,360 2018 3,202.3 (175.4 ) 2,065,458 Total $ 12,376.2 Cumulative Paid Claims and Allocated Claim Adjustment Expenses, Net of Reinsurance For the years ended December 31, Accident Year 2014 1 2015 1 2016 1 2017 1 2018 2014 $ 1,874.6 $ 1,864.1 $ 1,862.7 $ 1,861.8 $ 1,861.4 2015 2,094.7 2,100.1 2,094.7 2,093.7 2016 2,505.0 2,485.8 2,479.3 2017 2,742.1 2,753.5 2018 3,170.0 Total $ 12,357.9 All outstanding liabilities before 2014, net of reinsurance 1 0.1 Liabilities for claims and claim adjustment expenses, net of reinsurance $ 18.4 1 Required supplementary information (unaudited) Commercial Lines - Liability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822.5 $ 795.4 $ 820.3 $ 823.0 $ 813.5 $ 0 74,682 2015 897.6 911.1 914.8 899.7 14.0 77,839 2016 1,185.8 1,204.8 1,231.1 26.4 92,730 2017 1,374.1 1,366.6 70.9 96,905 2018 1,700.8 292.5 108,792 Total $ 6,011.7 Cumulative Paid Claims and Allocated Claim Adjustment Expenses, Net of Reinsurance For the years ended December 31, Accident Year 2014 1 2015 1 2016 1 2017 1 2018 2014 $ 234.0 $ 438.7 $ 610.0 $ 715.3 $ 771.0 2015 238.4 501.5 675.0 786.3 2016 298.6 639.9 886.0 2017 325.8 712.9 2018 382.7 Total $ 3,538.9 All outstanding liabilities before 2014, net of reinsurance 1 31.4 Liabilities for claims and claim adjustment expenses, net of reinsurance $ 2,504.2 1 Required supplementary information (unaudited) Commercial Lines - Physical Damage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240.3 $ 239.7 $ 238.6 $ 238.0 $ 238.4 $ 0 59,630 2015 274.4 274.1 273.5 272.4 (0.6 ) 62,599 2016 379.6 379.8 378.2 (0.2 ) 74,180 2017 415.4 412.1 (2.0 ) 77,170 2018 475.0 (10.0 ) 83,350 Total $ 1,776.1 Cumulative Paid Claims and Allocated Claim Adjustment Expenses, Net of Reinsurance For the years ended December 31, Accident Year 2014 1 2015 1 2016 1 2017 1 2018 2014 $ 224.6 $ 238.3 $ 237.7 $ 237.9 $ 238.2 2015 248.5 271.9 272.0 272.2 2016 336.7 376.9 376.8 2017 369.0 409.4 2018 426.0 Total $ 1,722.6 All outstanding liabilities before 2014, net of reinsurance 1 0.4 Liabilities for claims and claim adjustment expenses, net of reinsurance $ 53.9 1 Required supplementary information (unaudited) Property Business ($ in millions) As of Incurred Claims and Allocated Claim Adjustment Expenses, Net of Reinsurance December 31, 2018 For the years ended December 31, Total of IBNR Liabilities Plus Expected Development on Reported Claims Cumulative Number of Incurred Claim Counts Accident Year 2014 1 2015 1 2016 1 2017 1 2018 2014 $ 415.5 $ 389.1 $ 379.7 $ 376.3 $ 375.3 $ 2.5 40,992 2015 460.0 416.5 403.6 398.8 3.8 41,980 2016 568.6 541.2 537.1 9.6 53,582 2017 672.8 680.9 11.5 71,153 2018 839.0 159.8 58,135 Total $ 2,831.1 Cumulative Paid Claims and Allocated Claim Adjustment Expenses, Net of Reinsurance For the years ended December 31, Accident Year 2014 1 2015 1 2016 1 2017 1 2018 2014 $ 269.2 $ 351.5 $ 365.9 $ 370.3 $ 371.9 2015 280.3 372.8 383.5 390.1 2016 415.2 498.2 516.9 2017 506.7 647.1 2018 595.9 Total $ 2,521.9 All outstanding liabilities before 2014, net of reinsurance 1 5.5 Liabilities for claims and claim adjustment expenses, net of reinsurance $ 314.7 1 Required supplementary information (unaudited)</t>
  </si>
  <si>
    <t>Short-duration Insurance Contracts, Reconciliation of Claims Development to Liability</t>
  </si>
  <si>
    <t>The following table reconciles the net incurred and paid claims development tables to the liability for claims and claim adjustment expenses: (millions) 2018 2017 Net outstanding liabilities Personal Lines Agency, Liability $ 4,509.0 $ 3,955.5 Agency, Physical Damage 43.3 26.2 Direct, Liability 4,258.6 3,685.1 Direct, Physical Damage 18.4 (5.6 ) Commercial Lines Liability 2,504.2 2,027.4 Physical Damage 53.9 51.7 Property 314.7 245.8 Other business 42.9 43.7 Liabilities for unpaid claims and claim adjustment expenses, net of reinsurance 11,745.0 10,029.8 Reinsurance recoverable on unpaid claims Personal Lines Agency, Liability 836.8 769.8 Agency, Physical Damage 0 0 Direct, Liability 1,070.4 838.1 Direct, Physical Damage 0 0 Commercial Lines Liability 287.4 105.1 Physical Damage 0 0.1 Property 145.4 243.8 Other business 222.1 200.9 Total reinsurance recoverable on unpaid claims 2,562.1 2,157.8 Unallocated claims adjustment expense related to: Liabilities for unpaid claims and claim adjustment expenses, net of reinsurance 1,083.1 887.0 Reinsurance recoverable on unpaid claims 10.6 12.3 Total gross liability for unpaid claims and claim adjustment expense $ 15,400.8 $ 13,086.9</t>
  </si>
  <si>
    <t>Short-duration Insurance Contracts, Schedule of Historical Claims Duration</t>
  </si>
  <si>
    <t>The following table shows the average historical claims duration as of December 31, 2018 : (Required Supplementary Information - Unaudited) Average Annual Percentage Payout of Incurred Claims by Age, Net of Reinsurance Years 1 2 3 4 5 Personal Lines Agency, Liability 47.1% 30.7% 11.6% 5.4% 2.1% Agency, Physical Damage 98.9 1.1 (0.1) 0 0 Direct, Liability 46.1 31.2 12.2 5.9 2.2 Direct, Physical Damage 100.1 (0.1) (0.2) 0 0 Commercial Lines Liability 24.6 27.7 20.1 12.6 6.8 Physical Damage 90.4 9.0 (0.1) 0.1 0.1 Property 73.0 20.0 3.3 1.4 0.4</t>
  </si>
  <si>
    <t>Reinsurance (Tables)</t>
  </si>
  <si>
    <t>Effect of Reinsurance on Premiums Written and Earned</t>
  </si>
  <si>
    <t>The effect of reinsurance on premiums written and earned for the years ended December 31, was as follows: 2018 2017 2016 (millions) Written Earned Written Earned Written Earned Direct premiums $ 33,753.1 $ 31,970.2 $ 27,860.7 $ 26,425.7 $ 23,941.9 $ 23,111.2 Ceded premiums: Regulated plans (596.4 ) (557.5 ) (505.9 ) (479.6 ) (439.4 ) (425.1 ) Non-Regulated plans (546.8 ) (479.4 ) (222.7 ) (216.2 ) (149.0 ) (212.1 ) Total ceded premiums (1,143.2 ) (1,036.9 ) (728.6 ) (695.8 ) (588.4 ) (637.2 ) Net premiums $ 32,609.9 $ 30,933.3 $ 27,132.1 $ 25,729.9 $ 23,353.5 $ 22,474.0</t>
  </si>
  <si>
    <t>Prepaid Reinsurance Premiums and Reinsurance Recoverables</t>
  </si>
  <si>
    <t>Our prepaid reinsurance premiums and reinsurance recoverables were comprised of the following at December 31: Prepaid Reinsurance Premiums Reinsurance Recoverables ($ in millions) 2018 2017 2018 2017 Regulated plans: MCCA $ 55.3 18 % $ 44.3 22 % $ 1,903.9 71 % $ 1,611.5 71 % CAIP 72.9 24 50.0 25 254.7 9 218.0 10 NCRF 34.0 11 31.5 15 78.1 3 74.2 3 NFIP 55.9 18 53.8 26 27.8 1 148.8 7 Other 0.6 0 0.3 0 21.4 1 8.2 0 Total Regulated plans 218.7 71 179.9 88 2,285.9 85 2,060.7 91 Non-Regulated plans: Commercial Lines 79.2 25 14.3 7 254.2 10 63.4 3 Property 11.8 4 9.1 5 147.7 5 138.6 6 Other 0 0 0 0 8.3 0 10.7 0 Total Non-Regulated plans 91.0 29 23.4 12 410.2 15 212.7 9 Total $ 309.7 100 % $ 203.3 100 % $ 2,696.1 100 % $ 2,273.4 100 %</t>
  </si>
  <si>
    <t>Employee Benefit Plans (Tables)</t>
  </si>
  <si>
    <t>Amounts Charged to Income for Employees Incentive Compensation Plans</t>
  </si>
  <si>
    <t>The amounts charged to income for Progressive and ARX incentive compensation plans for the years ended December 31, were: 2018 2017 2016 (millions) Pretax After Tax Pretax After Tax Pretax After Tax Non-equity incentive plans – cash $ 539.5 $ 426.2 $ 461.3 $ 299.8 $ 386.8 $ 251.4 Equity incentive plans: Equity awards 76.2 60.2 92.9 60.4 80.9 52.6 Liability awards 1.0 0.8 2.5 1.6 4.3 2.8</t>
  </si>
  <si>
    <t>Assets Held in Deferral Plan Irrevocable Grantor Trust Account</t>
  </si>
  <si>
    <t>The Deferral Plan Irrevocable Grantor Trust account held the following assets at December 31: (millions) 2018 2017 Progressive common shares 1 $ 114.7 $ 128.2 Other investment funds 2 124.0 167.0 Total $ 238.7 $ 295.2 1 Included 3.6 million and 4.4 million common shares as of December 31, 2018 and 2017 , respectively, to be distributed in common shares. 2 Amount is included in other assets on the balance sheet.</t>
  </si>
  <si>
    <t>Employee</t>
  </si>
  <si>
    <t>Summary of Restricted Stock Activity</t>
  </si>
  <si>
    <t>A summary of all employee restricted equity award activity during the years ended December 31, follows: 2018 2017 2016 Restricted Equity Awards Number of Shares 1 Weighted Average Grant Date Fair Value Number of Shares 1 Weighted Average Grant Date Fair Value Number of Shares 1 Weighted Average Grant Date Fair Value Beginning of year 5,858,848 $ 30.47 6,951,373 $ 26.18 7,725,227 $ 23.37 Add (deduct): Granted 2 1,876,109 45.55 2,383,475 32.01 1,870,660 31.54 Vested (2,811,070 ) 26.41 (3,220,671 ) 22.53 (2,422,700 ) 21.50 Forfeited (67,531 ) 36.10 (255,329 ) 28.03 (221,814 ) 24.64 End of year 3,4 4,856,356 $ 38.56 5,858,848 $ 30.47 6,951,373 $ 26.18 1 Includes restricted stock units; Upon vesting, all units will be converted on a one-for-one basis into Progressive common shares funded from existing treasury shares. All performance-based awards are included at their target amounts. 2 We reinvest dividend equivalents on restricted stock units. For 2018 , 2017 , and 2016 , the number of units “granted” shown in the table above includes 144,668 , 157,396 , and 165,045 of dividend equivalent units, respectively, at a weighted average grant date fair value of $0 , since the dividends were factored into the grant date fair value of the original grant. 3 At December 31, 2018 , the number of shares included 1,017,520 performance-based units at their target amounts. We expect 2,447,409 units to vest based upon our current estimates of the likelihood of achieving the pre-determined performance goals applicable to each award. 4 At December 31, 2018 , the total unrecognized compensation cost related to unvested equity awards was $100.6 million , which includes performance-based awards at their currently estimated vesting value. This compensation expense will be recognized into the income statement over the weighted average vesting period of 2.2 years.</t>
  </si>
  <si>
    <t>Director</t>
  </si>
  <si>
    <t xml:space="preserve">A summary of all directors’ restricted stock activity during the years ended December 31, follows: 2018 2017 2016 Restricted Stock Number of Shares Weighted Average Grant Date Fair Value Number of Shares Weighted Average Grant Date Fair Value Number of Shares Weighted Average Grant Date Fair Value Beginning of year 53,284 $ 40.54 55,839 $ 33.24 89,427 $ 27.23 Add (deduct): Granted 41,706 62.23 53,284 40.54 55,839 33.24 Vested (53,284 ) 40.54 (55,839 ) 33.24 (89,427 ) 27.23 End of year 1 41,706 $ 62.23 53,284 $ 40.54 55,839 $ 33.24 1 At December 31, 2018, the remaining unrecognized compensation cost related to restricted stock awards was $0.9 million . </t>
  </si>
  <si>
    <t>Employee Stock Option</t>
  </si>
  <si>
    <t>Share-based Compensation Arrangement by Share-based Payment Award, Options, Vested and Expected to Vest, Outstanding and Exercisable [Table Text Block]</t>
  </si>
  <si>
    <t xml:space="preserve">A summary of all ARX employee stock option activity during the years ended December 31, follows: 2018 2017 2016 Options Outstanding Number of Shares Weighted Average Number of Shares Weighted Average Number of Shares Weighted Average Beginning of year 22,550 $ 564.60 24,995 $ 526.46 24,995 $ 526.46 Add (deduct): Exercised 1 (6,483 ) 506.26 (2,445 ) 174.65 0 0 End of year 16,067 $ 588.15 22,550 $ 564.60 24,995 $ 526.46 Exercisable, end of year 13,967 $ 562.17 17,950 $ 517.75 16,995 $ 438.77 1 At the time of exercise in 2018 and 2017, the value earned by the option holders was $6.2 million and $2.9 million , respectively. 2018 2017 2016 Non-Vested Options Outstanding Number of Shares Weighted Average Number of Shares Weighted Average Number of Shares Weighted Average Beginning of year 4,600 $ 747.45 8,000 $ 712.74 12,000 $ 677.81 Add (deduct): Vested (2,500 ) 736.12 (3,400 ) 665.79 (4,000 ) 607.95 End of year 1 2,100 $ 760.93 4,600 $ 747.45 8,000 $ 712.74 1 At December 31, 2018, 2017, and 2016, the remaining unrecognized compensation cost related to unvested options was $0.2 million , $0.7 million , and $1.6 million , respectively, and the remaining weighted average vesting period on the unvested awards was 0.53 years, 1.01 years, and 1.36 years, respectively. </t>
  </si>
  <si>
    <t>Segment Information (Tables)</t>
  </si>
  <si>
    <t>Reconciliation of Revenue and Operating Income from Segments to Consolidated</t>
  </si>
  <si>
    <t>Following are the operating results for the years ended December 31: 2018 2017 2016 (millions) Revenues Pretax Profit (Loss) Revenues Pretax Profit (Loss) Revenues Pretax Profit (Loss) Personal Lines Agency $ 13,017.2 $ 1,435.7 $ 11,177.6 $ 839.6 $ 9,791.7 $ 492.8 Direct 13,017.5 1,088.5 10,769.6 683.7 9,396.5 412.2 Total Personal Lines 1 26,034.7 2,524.2 21,947.2 1,523.3 19,188.2 905.0 Commercial Lines 3,610.9 478.6 2,793.9 214.1 2,421.3 155.2 Property 2 1,287.7 (88.7 ) 988.8 (50.3 ) 864.5 32.5 Other indemnity 0 0.9 0 (0.2 ) 0 (1.6 ) Total underwriting operations 30,933.3 2,915.0 25,729.9 1,686.9 22,474.0 1,091.1 Fees and other revenues 3 472.2 NA 370.6 NA 332.5 NA Service businesses 158.5 24.4 126.8 17.3 103.3 11.3 Investments 4 415.0 390.7 612.7 588.8 530.0 507.6 Other gains (losses) 0 0 (1.0 ) (1.0 ) 1.6 1.6 Interest expense NA (166.5 ) NA (153.1 ) NA (140.9 ) Consolidated total $ 31,979.0 $ 3,163.6 $ 26,839.0 $ 2,138.9 $ 23,441.4 $ 1,470.7 NA = Not Applicable 1 Personal auto insurance accounted for 94% of the total Personal Lines segment net premiums earned in 2018 , compared to 93% in 2017 and 92% in 2016 ; insurance for our special lines products (e.g., motorcycles, ATVs, RVs, watercraft, and snowmobiles) accounted for the balance of the Personal Lines net premiums earned. 2 During 2018 , 2017 , and 2016, pretax profit (loss) includes $72.0 million , $66.2 million , and $62.1 million , respectively, of amortization expense predominately associated with the acquisition of a controlling interest in ARX. Although this expense is included in our Property segment, it is not reported in the consolidated results of ARX and, therefore, does not affect the value of net income attributable to noncontrolling interest. 3 Pretax profit (loss) for fees and other revenues are allocated to operating segments. 4 Revenues represent recurring investment income and total net realized gains (losses) on securities; pretax profit is net of investment expenses.</t>
  </si>
  <si>
    <t>Underwriting Margins and Combined Ratios for our Underwriting Operations</t>
  </si>
  <si>
    <t xml:space="preserve"> Following are the underwriting margins and combined ratios for our underwriting operations for the years ended December 31: 2018 2017 2016 Underwriting Margin Combined Ratio Underwriting Margin Combined Ratio Underwriting Margin Combined Ratio Personal Lines Agency 11.0 % 89.0 7.5 % 92.5 5.0 % 95.0 Direct 8.4 91.6 6.3 93.7 4.4 95.6 Total Personal Lines 9.7 90.3 6.9 93.1 4.7 95.3 Commercial Lines 13.3 86.7 7.7 92.3 6.4 93.6 Property 1 (6.9 ) 106.9 (5.1 ) 105.1 3.8 96.2 Total underwriting operations 9.4 90.6 6.6 93.4 4.9 95.1 1 Included in 2018 , 2017 , and 2016, are 5.6 points, 6.7 points, and 7.2 points, respectively, of amortization expense predominately associated with the acquisition of a controlling interest in ARX.</t>
  </si>
  <si>
    <t>Other Comprehensive Income (Loss) (Tables)</t>
  </si>
  <si>
    <t>Components of Other Comprehensive Income (Loss)</t>
  </si>
  <si>
    <t>The components of other comprehensive income (loss), including reclassification adjustments by income statement line item, for the years ended December 31, were as follows: Components of Changes in Accumulated Other Comprehensive Income (after tax) (millions) Pretax total accumulated other comprehensive income (loss) Total tax (provision) benefit After tax total accumulated other comprehensive income (loss) Total net unrealized gains (losses) on securities Net unrealized gains (losses) on forecasted transactions Foreign currency translation adjustment (Income) loss attributable to NCI Balance at December 31, 2017 $ 1,977.8 $ (695.6 ) $ 1,282.2 $ 1,295.0 $ (14.8 ) $ 0 $ 2.0 Cumulative effect adjustment 1 (2,006.0 ) 705.8 (1,300.2 ) (1,300.2 ) 0 0 0 Reclassification of disproportionate amounts 2 (4.3 ) (3.4 ) (7.7 ) (1.1 ) (3.2 ) 0 (3.4 ) Adjusted balance at December 31, 2017 (32.5 ) 6.8 (25.7 ) (6.3 ) (18.0 ) 0 (1.4 ) Other comprehensive income (loss) before reclassifications: Investment securities (224.1 ) 47.0 (177.1 ) (177.1 ) 0 0 0 Net non-credit related OTTI losses, adjusted for valuation changes 0 0 0 0 0 0 0 Forecasted transactions 0 0 0 0 0 0 0 Foreign currency translation adjustment 0 0 0 0 0 0 0 (Income) loss attributable to noncontrolling interest (NCI) 4.3 (1.0 ) 3.3 0 0 0 3.3 Total other comprehensive income (loss) before reclassifications (219.8 ) 46.0 (173.8 ) (177.1 ) 0 0 3.3 Less: Reclassification adjustment for amounts realized in net income by income statement line item: Net impairment losses recognized in earnings 0 0 0 0 0 0 0 Net realized gains (losses) on securities (98.3 ) 20.5 (77.8 ) (77.8 ) 0 0 0 Other gains (losses) 0 0 0 0 0 0 0 Interest expense (1.0 ) 0.2 (0.8 ) 0 (0.8 ) 0 0 Total reclassification adjustment for amounts realized in net income (99.3 ) 20.7 (78.6 ) (77.8 ) (0.8 ) 0 0 Total other comprehensive income (loss) (120.5 ) 25.3 (95.2 ) (99.3 ) 0.8 0 3.3 Balance at December 31, 2018 $ (153.0 ) $ 32.1 $ (120.9 ) $ (105.6 ) $ (17.2 ) $ 0 $ 1.9 1 Reflects the fair value changes on equity securities as of December 31, 2017 , which are reported as realized gains (losses) under the new accounting guidance. See Note 1 – Reporting and Accounting Policies for additional information. 2 Reflects the effect of the change in the U.S. federal tax rate on our available-for-sale fixed-maturity securities and our hedges on forecasted transactions as of December 31, 2017 (see Note 1 – Reporting and Accounting Policies for additional information) and the adjustment to reflect the change in value on (income) loss attributable to NCI in conjunction with the "put" transaction (see Note 15 – Redeemable Noncontrolling Interest for additional information). Components of Changes in Accumulated Other Comprehensive Income (after tax) (millions) Pretax total Total tax After tax total Total net Net Foreign (Income) loss attributable to NCI Balance at December 31, 2016 $ 1,439.5 $ (506.1 ) $ 933.4 $ 939.6 $ (9.4 ) $ (1.1 ) $ 4.3 Other comprehensive income (loss) before reclassifications: Investment securities 636.9 (224.0 ) 412.9 412.9 0 0 0 Net non-credit related OTTI losses, adjusted for valuation changes 0 0 0 0 0 0 0 Forecasted transactions (8.0 ) 2.8 (5.2 ) 0 (5.2 ) 0 0 Foreign currency translation adjustment 0.4 (0.1 ) 0.3 0 0 0.3 0 (Income) loss attributable to noncontrolling interest (NCI) (3.5 ) 1.2 (2.3 ) 0 0 0 (2.3 ) Total other comprehensive income (loss) before reclassifications 625.8 (220.1 ) 405.7 412.9 (5.2 ) 0.3 (2.3 ) Less: Reclassification adjustment for amounts realized in net income by income statement line item: Net impairment losses recognized in earnings (14.9 ) 5.3 (9.6 ) (9.6 ) 0 0 0 Net realized gains (losses) on securities 103.3 (36.2 ) 67.1 67.1 0 0 0 Other gains (losses) 1 (1.2 ) 0.4 (0.8 ) 0 0 (0.8 ) 0 Interest expense 0.3 (0.1 ) 0.2 0 0.2 0 0 Total reclassification adjustment for amounts realized in net income 87.5 (30.6 ) 56.9 57.5 0.2 (0.8 ) 0 Total other comprehensive income (loss) 538.3 (189.5 ) 348.8 355.4 (5.4 ) 1.1 (2.3 ) Balance at December 31, 2017 $ 1,977.8 $ (695.6 ) $ 1,282.2 $ 1,295.0 $ (14.8 ) $ 0 $ 2.0 1 During 2017, we ceased writing insurance in Australia resulting in a loss of $1.2 million relating to the foreign currency translation adjustment. The loss is netted with other gains (losses) on our consolidated statements of comprehensive income for the year end December 31, 2017. Components of Changes in Accumulated Other Comprehensive Income (after tax) (millions) Pretax total Total tax After tax total Total net Net Foreign (Income) loss attributable to NCI Total at December 31, 2015 $ 1,234.5 $ (434.1 ) $ 800.4 $ 809.0 $ (8.2 ) $ (1.5 ) $ 1.1 Other comprehensive income (loss) before reclassifications: Investment securities 320.5 (112.6 ) 207.9 207.9 0 0 0 Net non-credit related OTTI losses, adjusted for valuation changes (0.1 ) 0.1 0 0 0 0 0 Forecasted transactions 0 0 0 0 0 0 0 Foreign currency translation adjustment 0.6 (0.2 ) 0.4 0 0 0.4 0 (Income) loss attributable to noncontrolling interest (NCI) 5.1 (1.9 ) 3.2 0 0 0 3.2 Total other comprehensive income (loss) before reclassifications 326.1 (114.6 ) 211.5 207.9 0 0.4 3.2 Less: Reclassification adjustment for amounts realized in net income by income statement line item: Net impairment losses recognized in earnings (27.1 ) 9.5 (17.6 ) (17.6 ) 0 0 0 Net realized gains (losses) on securities 146.3 (51.4 ) 94.9 94.9 0 0 0 Other gains (losses) 0 0 0 0 0 0 0 Interest expense 1.9 (0.7 ) 1.2 0 1.2 0 0 Total reclassification adjustment for amounts realized in net income 121.1 (42.6 ) 78.5 77.3 1.2 0 0 Total other comprehensive income (loss) 205.0 (72.0 ) 133.0 130.6 (1.2 ) 0.4 3.2 Total at December 31, 2016 $ 1,439.5 $ (506.1 ) $ 933.4 $ 939.6 $ (9.4 ) $ (1.1 ) $ 4.3</t>
  </si>
  <si>
    <t>Commitments and Contingencies (Tables)</t>
  </si>
  <si>
    <t>Minimum Commitments under Noncancelable Operating Lease Agreements</t>
  </si>
  <si>
    <t>The minimum commitments under these agreements at December 31, 2018 , were as follows: (millions) Commitments 2019 $ 64.1 2020 65.5 2021 52.8 2022 24.3 2023 8.5 Thereafter 3.8 Total $ 219.0</t>
  </si>
  <si>
    <t>Expense Incurred for Leases</t>
  </si>
  <si>
    <t>The expense we incurred for the leases disclosed above, as well as other operating leases that may be cancelable or have terms less than one year, was: (millions) Expense 2018 $ 77.3 2017 77.2 2016 72.9</t>
  </si>
  <si>
    <t>Dividends (Tables)</t>
  </si>
  <si>
    <t>Following is a summary of our common shareholder dividends that were declared in the last three years, under our annual variable dividend policy: (millions, except per share amounts) Amount of Common Share Dividends Dividend Type Declared Paid Per Share Accrued 1 Annual – Variable December 2018 February 2019 $ 2.5140 $ 1,467.9 Annual – Variable December 2017 February 2018 1.1247 655.1 Annual – Variable December 2016 February 2017 0.6808 395.4 1 The accrual is based on an estimate of shares outstanding as of the record date and is recorded as a component of "accounts payable, accrued expenses, and other liabilities" on the Consolidated Balance Sheets; the prior year amount was reclassified into this line item from "dividends payable" to conform to the current year presentation. For the dividends declared in December 2017 and 2016, we paid $654.9 million and $395.4 million , respectively.</t>
  </si>
  <si>
    <t>Redeemable Noncontrolling Interest (Tables)</t>
  </si>
  <si>
    <t>Redeemable Noncontrolling Interest [Table Text Block]</t>
  </si>
  <si>
    <t>The changes in the components of redeemable NCI during the year ended December 31, were: (millions) 2018 2017 2016 Balance, Beginning of year $ 503.7 $ 483.7 $ 464.9 Net income attributable to NCI 5.7 5.9 26.2 Other comprehensive income (loss) attributable to NCI 1 (3.3 ) 2.3 (3.2 ) Exercise of employee stock options 9.4 3.4 0 Purchase/change of ARX minority shares (298.2 ) 0 0 Change in redemption value of NCI (2.8 ) 8.4 (4.2 ) Balance, End of year $ 214.5 $ 503.7 $ 483.7 1 Amount represents the other comprehensive income (loss) attributable to NCI, as reflected on the the Consolidated Statements of Comprehensive Income; any reclassification to accumulated other comprehensive income (loss) attributable to NCI due to a change in the minority ownership percentage does not impact the amount of redeemable NCI.</t>
  </si>
  <si>
    <t>Goodwill and Intangible Assets (Tables)</t>
  </si>
  <si>
    <t>Net Carrying Amount of Other Intangible Assets</t>
  </si>
  <si>
    <t xml:space="preserve">The following table is a summary of the net carrying amount of other intangible assets as of December 31 : (millions) 2018 2017 Intangible assets subject to amortization $ 282.2 $ 354.2 Indefinite-lived intangible assets 1 12.4 12.4 Total $ 294.6 $ 366.6 1 Indefinite-lived intangible assets are comprised of state insurance and agent licenses. State insurance licenses were previously subject to amortization under superseded accounting guidance and have $0.6 million of accumulated amortization for both years presented. </t>
  </si>
  <si>
    <t>Intangible Assets Subject to Amortization</t>
  </si>
  <si>
    <t>Intangible assets subject to amortization for the years ended December 31, consisted of the following: (millions) 2018 2017 Category Gross Carrying Amount Accumulated Amortization Net Carrying Amount Gross Carrying Amount Accumulated Amortization Net Carrying Amount Policies in force $ 256.2 $ 137.3 $ 118.9 $ 256.2 $ 100.7 $ 155.5 Agency relationships 159.2 42.6 116.6 159.2 31.3 127.9 Software rights 79.1 40.1 39.0 79.1 29.4 49.7 Trade name 34.8 27.1 7.7 34.8 13.7 21.1 Total $ 529.3 $ 247.1 $ 282.2 $ 529.3 $ 175.1 $ 354.2</t>
  </si>
  <si>
    <t>Amortization on Intangible Assets</t>
  </si>
  <si>
    <t>The estimated aggregate amortization on these intangible assets for each of the next five years as of December 31, 2018, is as follows: (millions) Year Amortization Expense 2019 $ 66.4 2020 56.9 2021 56.6 2022 29.2 2023 13.5</t>
  </si>
  <si>
    <t>SCHEDULE I - Summary Of Investments - Other Than Investments in Related Parties Summary Of Investments - Other than Investments In Related Parties (Detail) $ in Millions</t>
  </si>
  <si>
    <t>Dec. 31, 2018USD ($)</t>
  </si>
  <si>
    <t>SEC Schedule, 12-15, Insurance Companies, Summary of Investments, Other than Investments in Related Parties [Line Items]</t>
  </si>
  <si>
    <t>Cost</t>
  </si>
  <si>
    <t>Amount At Which Shown In The Balance Sheet</t>
  </si>
  <si>
    <t>Fixed maturities | US Government Agencies and Authorities</t>
  </si>
  <si>
    <t>Fixed maturities | State and local government obligations</t>
  </si>
  <si>
    <t>Fixed maturities | Public Utilities, Bonds</t>
  </si>
  <si>
    <t>Fixed maturities | Corporate And Other Debt Securities</t>
  </si>
  <si>
    <t>Fixed maturities | Asset-backed Securities</t>
  </si>
  <si>
    <t>Fixed maturities | Redeemable preferred stocks</t>
  </si>
  <si>
    <t>Equity securities | Utilities</t>
  </si>
  <si>
    <t>Equity securities | Financials</t>
  </si>
  <si>
    <t>Equity securities | Industrials</t>
  </si>
  <si>
    <t>Equity securities | Nonredeemable preferred stocks</t>
  </si>
  <si>
    <t>Short-term investments</t>
  </si>
  <si>
    <t>SCHEDULE II - Condensed Financial Information Of Registrant Condensed Statements Of Comprehensive Income (Parent Company) (Detail) - USD ($) $ in Millions</t>
  </si>
  <si>
    <t>Benefit for income taxes</t>
  </si>
  <si>
    <t>Parent Company</t>
  </si>
  <si>
    <t>Dividends from subsidiaries</t>
  </si>
  <si>
    <t>Undistributed income (loss) from subsidiaries</t>
  </si>
  <si>
    <t>Equity in net income of subsidiaries</t>
  </si>
  <si>
    <t>Intercompany investment income</t>
  </si>
  <si>
    <t>Gains (losses) on extinguishment of debt</t>
  </si>
  <si>
    <t>Deferred compensation</t>
  </si>
  <si>
    <t>Other operating costs and expenses</t>
  </si>
  <si>
    <t>See Note 4 – Employee Benefit Plans in these condensed financial statements.</t>
  </si>
  <si>
    <t>SCHEDULE II - Condensed Financial Information Of Registrant Condensed Balance Sheets (Parent Company) (Detail) - USD ($) $ in Millions</t>
  </si>
  <si>
    <t>Dec. 31, 2015</t>
  </si>
  <si>
    <t>Liabilities and Shareholders' Equity</t>
  </si>
  <si>
    <t>Dividends payable</t>
  </si>
  <si>
    <t>Investment in affiliate</t>
  </si>
  <si>
    <t>Investment in subsidiaries</t>
  </si>
  <si>
    <t>Receivable from investment subsidiary</t>
  </si>
  <si>
    <t>Intercompany receivable</t>
  </si>
  <si>
    <t>SCHEDULE II - Condensed Financial Information Of Registrant Condensed Balance Sheets (Parent Company) (Parenthetical) (Detail) - $ / shares</t>
  </si>
  <si>
    <t>Mar. 31, 2018</t>
  </si>
  <si>
    <t>Condensed Financial Statements, Captions [Line Items]</t>
  </si>
  <si>
    <t>Serial Preferred Stock | Parent Company</t>
  </si>
  <si>
    <t>Serial Preferred Stock | Series B Preferred Stock | Parent Company</t>
  </si>
  <si>
    <t>SCHEDULE II - Condensed Financial Information Of Registrant Condensed Statements Of Cash Flows (Parent Company) (Detail) - USD ($) $ in Millions</t>
  </si>
  <si>
    <t>1 Months Ended</t>
  </si>
  <si>
    <t>Feb. 28, 2018</t>
  </si>
  <si>
    <t>Feb. 28, 2017</t>
  </si>
  <si>
    <t>Cash Flows From Operating Activities:</t>
  </si>
  <si>
    <t>Adjustments to reconcile net income attributable to Progressive to net cash provided by operating activities:</t>
  </si>
  <si>
    <t>Cash Flows From Investing Activities:</t>
  </si>
  <si>
    <t>Payments to Acquire Additional Interest in Subsidiaries</t>
  </si>
  <si>
    <t>Cash Flows From Financing Activities:</t>
  </si>
  <si>
    <t>Net proceeds from preferred stock issuance</t>
  </si>
  <si>
    <t>Reacquisitions of debt</t>
  </si>
  <si>
    <t>Dividends paid to shareholders</t>
  </si>
  <si>
    <t>Change in cash, cash equivalents, and restricted cash</t>
  </si>
  <si>
    <t>Undistributed (income) loss from subsidiaries</t>
  </si>
  <si>
    <t>(Gains) losses on extinguishment of debt</t>
  </si>
  <si>
    <t>Additional investments in equity securities of consolidated subsidiaries</t>
  </si>
  <si>
    <t>Acquisition of business</t>
  </si>
  <si>
    <t>(Paid to) received from investment subsidiary</t>
  </si>
  <si>
    <t>Loan to ARX Holding Corp.</t>
  </si>
  <si>
    <t>See Note 4 – Debt in our Annual Report.</t>
  </si>
  <si>
    <t>SCHEDULE II - Condensed Financial Information Of Registrant Condensed Financial Information Of Registrant - Additional Information (Detail) - USD ($) $ in Billions</t>
  </si>
  <si>
    <t>Significant Accounting Policies [Line Items]</t>
  </si>
  <si>
    <t>Securities Held In Consolidated Non-Insurance Subsidiary</t>
  </si>
  <si>
    <t>SCHEDULE II - Condensed Financial Information Of Registrant Progressive Corporation Cash Paid (Detail) - USD ($) $ in Millions</t>
  </si>
  <si>
    <t>Interest</t>
  </si>
  <si>
    <t>SCHEDULE II - Condensed Financial Information Of Registrant Income Taxes (Details) - USD ($) $ in Millions</t>
  </si>
  <si>
    <t>Income Taxes [Line Items]</t>
  </si>
  <si>
    <t>Lower Limit | ARX and subsidiaries</t>
  </si>
  <si>
    <t>Noncontrolling interest, ownership percentage (less than)</t>
  </si>
  <si>
    <t>80.00%</t>
  </si>
  <si>
    <t>SCHEDULE III - Supplementary Insurance Information Supplementary Insurance Information (Detail) - USD ($) $ in Millions</t>
  </si>
  <si>
    <t>SEC Schedule, 12-16, Insurance Companies, Supplementary Insurance Information [Line Items]</t>
  </si>
  <si>
    <t>Deferred policy acquisition costs</t>
  </si>
  <si>
    <t>Future policy benefits, losses, claims, and loss expenses</t>
  </si>
  <si>
    <t>Other policy claims and benefits payable</t>
  </si>
  <si>
    <t>Premium revenue</t>
  </si>
  <si>
    <t>Net investment income</t>
  </si>
  <si>
    <t>[1],[2]</t>
  </si>
  <si>
    <t>Benefits, claims, losses, and settlement expenses</t>
  </si>
  <si>
    <t>Amortization of deferred policy acquisition costs</t>
  </si>
  <si>
    <t>Other operating expenses</t>
  </si>
  <si>
    <t>Net Premiums Written</t>
  </si>
  <si>
    <t>Personal Lines</t>
  </si>
  <si>
    <t>Commercial Lines</t>
  </si>
  <si>
    <t>Property, Liability and Casualty Insurance Product Line</t>
  </si>
  <si>
    <t>Other Indemnity</t>
  </si>
  <si>
    <t>Progressive does not allocate assets, liabilities, or investment income to operating segments.</t>
  </si>
  <si>
    <t>Excludes total net realized gains (losses) on securities.</t>
  </si>
  <si>
    <t>SCHEDULE IV - Reinsurance Reinsurance (Detail) - USD ($) $ in Millions</t>
  </si>
  <si>
    <t>SEC Schedule, 12-17, Insurance Companies, Reinsurance [Line Items]</t>
  </si>
  <si>
    <t>Gross Amount</t>
  </si>
  <si>
    <t>Ceded to Other Companies</t>
  </si>
  <si>
    <t>Assumed From Other Companies</t>
  </si>
  <si>
    <t>Net Amount</t>
  </si>
  <si>
    <t>Percentage of Amount Assumed to Net</t>
  </si>
  <si>
    <t>0.00%</t>
  </si>
  <si>
    <t>Reporting and Accounting Policies - Advertising Costs (Details) - USD ($) $ in Millions</t>
  </si>
  <si>
    <t>Advertising costs</t>
  </si>
  <si>
    <t>Reporting and Accounting Policies Property, Plant, and Equipment (Details) - USD ($) $ in Millions</t>
  </si>
  <si>
    <t>Property, Plant and Equipment [Line Items]</t>
  </si>
  <si>
    <t>Property, Plant and Equipment, Gross</t>
  </si>
  <si>
    <t>Accumulated Depreciation, Depletion and Amortization, Property, Plant, and Equipment</t>
  </si>
  <si>
    <t>Building and Building Improvements [Member]</t>
  </si>
  <si>
    <t>Property, Plant and Equipment, Other Types [Member]</t>
  </si>
  <si>
    <t>Software Development [Member]</t>
  </si>
  <si>
    <t>Software and Software Development Costs [Member]</t>
  </si>
  <si>
    <t>Land [Member]</t>
  </si>
  <si>
    <t>Computer Equipment [Member]</t>
  </si>
  <si>
    <t>Property, Plant and Equipment, Useful Life</t>
  </si>
  <si>
    <t>3 years</t>
  </si>
  <si>
    <t>Lower Limit | Building and Building Improvements [Member]</t>
  </si>
  <si>
    <t>7 years</t>
  </si>
  <si>
    <t>Lower Limit | Property, Plant and Equipment, Other Types [Member]</t>
  </si>
  <si>
    <t>Lower Limit | Software Development [Member]</t>
  </si>
  <si>
    <t>Lower Limit | Software and Software Development Costs [Member]</t>
  </si>
  <si>
    <t>1 year</t>
  </si>
  <si>
    <t>Upper Limit | Building and Building Improvements [Member]</t>
  </si>
  <si>
    <t>40 years</t>
  </si>
  <si>
    <t>Upper Limit | Property, Plant and Equipment, Other Types [Member]</t>
  </si>
  <si>
    <t>15 years</t>
  </si>
  <si>
    <t>Upper Limit | Software Development [Member]</t>
  </si>
  <si>
    <t>10 years</t>
  </si>
  <si>
    <t>Upper Limit | Software and Software Development Costs [Member]</t>
  </si>
  <si>
    <t>5 years</t>
  </si>
  <si>
    <t>Reporting and Accounting Policies - Capitalized Interest (Details) - USD ($) $ in Millions</t>
  </si>
  <si>
    <t>Capitalized interest</t>
  </si>
  <si>
    <t>Reporting and Accounting Policies - Compensation Expense Recognized for Equity-Based Compensation (Details) - Stock compensation plan - USD ($) $ in Millions</t>
  </si>
  <si>
    <t>Share-based Compensation Arrangement by Share-based Payment Award [Line Items]</t>
  </si>
  <si>
    <t>Pretax expense</t>
  </si>
  <si>
    <t>Tax benefit1</t>
  </si>
  <si>
    <t>Reporting and Accounting Policies - Supplemental Cash Flow Information (Details) - USD ($) $ in Millions</t>
  </si>
  <si>
    <t>Reporting and Accounting Policies - Additional Information (Details) - USD ($)</t>
  </si>
  <si>
    <t>Apr. 02, 2018</t>
  </si>
  <si>
    <t>Jan. 01, 2018</t>
  </si>
  <si>
    <t>Derivative Assets (Liabilities), at Fair Value, Net</t>
  </si>
  <si>
    <t>Held for sale property</t>
  </si>
  <si>
    <t>Accelerated vesting percentage</t>
  </si>
  <si>
    <t>50.00%</t>
  </si>
  <si>
    <t>Open reverse repurchase commitments</t>
  </si>
  <si>
    <t>ARX Holding Corp.</t>
  </si>
  <si>
    <t>Equity interest percentage</t>
  </si>
  <si>
    <t>86.80%</t>
  </si>
  <si>
    <t>69.00%</t>
  </si>
  <si>
    <t>69.20%</t>
  </si>
  <si>
    <t>Accounting Standards Update 2016-01 [Member]</t>
  </si>
  <si>
    <t>Accounting Standards Update 2018-02 [Member]</t>
  </si>
  <si>
    <t>Cash and Cash Equivalents [Member] | ARX Holding Corp.</t>
  </si>
  <si>
    <t>Lower Limit | ARX Holding Corp.</t>
  </si>
  <si>
    <t>Intangible assets finite lives</t>
  </si>
  <si>
    <t>Upper Limit | ARX Holding Corp.</t>
  </si>
  <si>
    <t>Subsequent Event | Property Subject to Operating Lease [Member] | Adjustments for New Accounting Pronouncement</t>
  </si>
  <si>
    <t>Investments Investment Portfolio by Major Security Type (Detail) - USD ($) $ in Millions</t>
  </si>
  <si>
    <t>Debt Securities, Available-for-Sale, at Fair Value</t>
  </si>
  <si>
    <t>Gross Unrealized Gains</t>
  </si>
  <si>
    <t>Gross Unrealized Losses</t>
  </si>
  <si>
    <t>Net Holding Period Gains (Losses)</t>
  </si>
  <si>
    <t>% of Total Fair Value</t>
  </si>
  <si>
    <t>89.10%</t>
  </si>
  <si>
    <t>Equity Securities, at Fair Value</t>
  </si>
  <si>
    <t>10.90%</t>
  </si>
  <si>
    <t>Debt and Equity securities, at Fair Value</t>
  </si>
  <si>
    <t>Net Holding Periods Gains (Losses)</t>
  </si>
  <si>
    <t>100.00%</t>
  </si>
  <si>
    <t>Available-for-Sale Securities</t>
  </si>
  <si>
    <t>Other Receivables from Broker-Dealers and Clearing Organizations</t>
  </si>
  <si>
    <t>Other Payables to Broker-Dealers and Clearing Organizations</t>
  </si>
  <si>
    <t>Nonredeemable preferred stocks</t>
  </si>
  <si>
    <t>3.10%</t>
  </si>
  <si>
    <t>Common equities</t>
  </si>
  <si>
    <t>7.80%</t>
  </si>
  <si>
    <t>Fixed Maturities and Short Term [Member]</t>
  </si>
  <si>
    <t>84.60%</t>
  </si>
  <si>
    <t>15.40%</t>
  </si>
  <si>
    <t>2.90%</t>
  </si>
  <si>
    <t>Equity securities | Common equities</t>
  </si>
  <si>
    <t>12.50%</t>
  </si>
  <si>
    <t>74.10%</t>
  </si>
  <si>
    <t>Fixed maturities | U.S. government obligations</t>
  </si>
  <si>
    <t>24.40%</t>
  </si>
  <si>
    <t>8.40%</t>
  </si>
  <si>
    <t>Fixed maturities | Corporate debt securities</t>
  </si>
  <si>
    <t>18.30%</t>
  </si>
  <si>
    <t>Fixed maturities | Residential mortgage-backed securities</t>
  </si>
  <si>
    <t>Fixed maturities | Commercial mortgage-backed securities</t>
  </si>
  <si>
    <t>10.10%</t>
  </si>
  <si>
    <t>Fixed maturities | Other asset-backed securities</t>
  </si>
  <si>
    <t>9.00%</t>
  </si>
  <si>
    <t>0.80%</t>
  </si>
  <si>
    <t>10.50%</t>
  </si>
  <si>
    <t>5.40%</t>
  </si>
  <si>
    <t>83.70%</t>
  </si>
  <si>
    <t>29.50%</t>
  </si>
  <si>
    <t>4.90%</t>
  </si>
  <si>
    <t>25.90%</t>
  </si>
  <si>
    <t>2.20%</t>
  </si>
  <si>
    <t>9.80%</t>
  </si>
  <si>
    <t>10.70%</t>
  </si>
  <si>
    <t>0.70%</t>
  </si>
  <si>
    <t>Investments Hybrid Securities (Detail) - USD ($) $ in Millions</t>
  </si>
  <si>
    <t>Hybrid Securities [Line Items]</t>
  </si>
  <si>
    <t>Hybrid securities</t>
  </si>
  <si>
    <t>State and local government obligations</t>
  </si>
  <si>
    <t>Corporate debt securities</t>
  </si>
  <si>
    <t>Other asset-backed securities</t>
  </si>
  <si>
    <t>Redeemable preferred stocks</t>
  </si>
  <si>
    <t>Investments Composition of Fixed Maturities by Maturity (Detail) - Fixed maturities $ in Millions</t>
  </si>
  <si>
    <t>Schedule of Debt Securities by Contractual Maturity [Line Items]</t>
  </si>
  <si>
    <t>Less than one year</t>
  </si>
  <si>
    <t>One to five years</t>
  </si>
  <si>
    <t>Five to ten years</t>
  </si>
  <si>
    <t>Ten years or greater</t>
  </si>
  <si>
    <t>Debt Securities, Available-for-Sale</t>
  </si>
  <si>
    <t>Investments Gross Unrealized losses by Major Security (Detail) $ in Millions</t>
  </si>
  <si>
    <t>Dec. 31, 2018USD ($)security</t>
  </si>
  <si>
    <t>Dec. 31, 2017USD ($)security</t>
  </si>
  <si>
    <t>Number of Securities</t>
  </si>
  <si>
    <t>Total | security</t>
  </si>
  <si>
    <t>Less than 12 Months | security</t>
  </si>
  <si>
    <t>12 Months or Greater | security</t>
  </si>
  <si>
    <t>Less than 12 Months</t>
  </si>
  <si>
    <t>12 Month or Greater</t>
  </si>
  <si>
    <t>12 Months or Greater</t>
  </si>
  <si>
    <t>U.S. government obligations</t>
  </si>
  <si>
    <t>Residential mortgage-backed securities</t>
  </si>
  <si>
    <t>Commercial mortgage-backed securities</t>
  </si>
  <si>
    <t>Investments Total Non-Credit Portion of Other-Than-Temporary Impairment Recorded in Accumulated Other Comprehensive Income, Reflecting Original Non-Credit Loss at Time Credit Impairment (Detail) - Fixed maturities - USD ($) $ in Millions</t>
  </si>
  <si>
    <t>Other Than Temporary Impairment Non Credit Losses Recognized In Accumulated Other Comprehensive Income [Line Items]</t>
  </si>
  <si>
    <t>Accumulated Other Comprehensive Income (Loss), Other than Temporary Impairment, Not Credit Loss, Pre-Tax, Available-for-sale, Debt Securities</t>
  </si>
  <si>
    <t>Investments OTTI Credit Losses Recognized in Earnings (Detail) - Fixed maturities - USD ($)</t>
  </si>
  <si>
    <t>Other than Temporary Impairment, Credit Losses Recognized in Earnings [Roll Forward]</t>
  </si>
  <si>
    <t>Beginning balance</t>
  </si>
  <si>
    <t>Other than Temporary Impairment, Credit Losses Recognized in Earnings, Additions, No Previous Impairment</t>
  </si>
  <si>
    <t>Reductions for securities sold/matured</t>
  </si>
  <si>
    <t>Other than Temporary Impairment, Credit Losses Recognized in Earnings, Changes in Cash Flows</t>
  </si>
  <si>
    <t>Ending balance</t>
  </si>
  <si>
    <t>Investments Components of Net Realized Gains (Losses) (Detail) - USD ($) $ in Millions</t>
  </si>
  <si>
    <t>Gain (Loss) on Securities [Line Items]</t>
  </si>
  <si>
    <t>Debt Securities, Available-for-sale, Realized Gain</t>
  </si>
  <si>
    <t>Equity Securities, FV-NI, Realized Gain</t>
  </si>
  <si>
    <t>Debt and Equity Securities, Realized Gains</t>
  </si>
  <si>
    <t>Debt Securities, Available-for-sale, Realized Loss</t>
  </si>
  <si>
    <t>Equity Securities, FV-NI, Realized Loss</t>
  </si>
  <si>
    <t>Debt and Equity Securities, Realized Losses</t>
  </si>
  <si>
    <t>Debt Securities, Available-for-sale, Realized Gain (Loss), Excluding Other-than-temporary Impairment</t>
  </si>
  <si>
    <t>Equity Securities, FV-NI, Realized Gain (Loss)</t>
  </si>
  <si>
    <t>Gross realized gains on securities sales</t>
  </si>
  <si>
    <t>Available-for-sale Securities, Gross Realized Losses</t>
  </si>
  <si>
    <t>Available-for-sale Securities, Gross Realized Gain (Loss), Excluding Other than Temporary Impairments</t>
  </si>
  <si>
    <t>Available-for-sale Securities, Gross Realized Gain (Loss) and Litigation, Excluding Other than Temporary Impairments</t>
  </si>
  <si>
    <t>Unrealized Gain (Loss) on Hybrid Instrument, Net</t>
  </si>
  <si>
    <t>Equity Securities, FV-NI, Unrealized Gain (Loss)</t>
  </si>
  <si>
    <t>Derivative, Gain (Loss) on Derivative, Net</t>
  </si>
  <si>
    <t>Realized Gain on Litigation Settlements</t>
  </si>
  <si>
    <t>Other than Temporary Impairment Losses, Portion Recognized in Earnings, Net of Sales, Debt and Equity Securities</t>
  </si>
  <si>
    <t>Other than Temporary Impairment Losses, Portion Recognized in Earnings, Net of Sales</t>
  </si>
  <si>
    <t>Fixed Maturities and Short Term [Member] | U.S. government obligations</t>
  </si>
  <si>
    <t>Fixed Maturities and Short Term [Member] | State and local government obligations</t>
  </si>
  <si>
    <t>Fixed Maturities and Short Term [Member] | Corporate debt securities</t>
  </si>
  <si>
    <t>Fixed Maturities and Short Term [Member] | Residential mortgage-backed securities</t>
  </si>
  <si>
    <t>Fixed Maturities and Short Term [Member] | Commercial mortgage-backed securities</t>
  </si>
  <si>
    <t>Fixed Maturities and Short Term [Member] | Other asset-backed securities</t>
  </si>
  <si>
    <t>Fixed Maturities and Short Term [Member] | Redeemable preferred stocks</t>
  </si>
  <si>
    <t>Fixed Maturities and Short Term [Member] | Short-term investments</t>
  </si>
  <si>
    <t>Other Assets [Member]</t>
  </si>
  <si>
    <t>Investments Components of Equity Realized Gains (Losses) (Details) $ in Millions</t>
  </si>
  <si>
    <t>Components of Equity Realized Gains (Losses) [Line Items]</t>
  </si>
  <si>
    <t>Equity Securities, FV-NI, Gain (Loss)</t>
  </si>
  <si>
    <t>Investments Components of Net Investment Income (Detail) - USD ($) $ in Millions</t>
  </si>
  <si>
    <t>Schedule of Investment Income, Reported Amounts, by Category [Line Items]</t>
  </si>
  <si>
    <t>Gross Investment Income, Operating</t>
  </si>
  <si>
    <t>Available-for-sale Securities [Member]</t>
  </si>
  <si>
    <t>Fixed maturities | Foreign government obligations</t>
  </si>
  <si>
    <t>Investments - Additional Information (Detail) - USD ($)</t>
  </si>
  <si>
    <t>Apr. 30, 2017</t>
  </si>
  <si>
    <t>Schedule of Investments [Line Items]</t>
  </si>
  <si>
    <t>Principal amount of bonds and certificates of deposit on deposit to meet state insurance regulatory and/or rating agency requirements</t>
  </si>
  <si>
    <t>Securities exceeding 10% of Shareholders' Equity</t>
  </si>
  <si>
    <t>Fair value of fixed-maturity securities that were non-income producing during the preceding 12 months</t>
  </si>
  <si>
    <t>Securities Sold under Agreements to Repurchase</t>
  </si>
  <si>
    <t>Investment Portfolio Duration</t>
  </si>
  <si>
    <t>2 years 9 months 22 days</t>
  </si>
  <si>
    <t>2 years 6 months</t>
  </si>
  <si>
    <t>2 years 2 months 13 days</t>
  </si>
  <si>
    <t>Trading securities</t>
  </si>
  <si>
    <t>Net realized gains (losses) on securities</t>
  </si>
  <si>
    <t>Other Comprehensive Income (Loss), Reclassification Adjustment from AOCI on Derivatives, before Tax</t>
  </si>
  <si>
    <t>4.125% Senior Notes due 2047</t>
  </si>
  <si>
    <t>Senior notes, issuance amount</t>
  </si>
  <si>
    <t>Debt Instrument, Interest Rate, Stated Percentage</t>
  </si>
  <si>
    <t>4.125%</t>
  </si>
  <si>
    <t>Unrealized Gain (Loss) on Interest Rate Cash Flow Hedges, Pretax, Accumulated Other Comprehensive Income (Loss)</t>
  </si>
  <si>
    <t>Interest Rate Swaps</t>
  </si>
  <si>
    <t>Derivative, Notional Amount</t>
  </si>
  <si>
    <t>Future [Member]</t>
  </si>
  <si>
    <t>Non-hedging Instruments | Interest Rate Swaps</t>
  </si>
  <si>
    <t>Fair Value Composition of Investment Portfolio by Major Security Type (Detail) - USD ($)</t>
  </si>
  <si>
    <t>Fair Value, Assets and Liabilities Measured on Recurring and Nonrecurring Basis [Line Items]</t>
  </si>
  <si>
    <t>Long-term Debt, Fair Value</t>
  </si>
  <si>
    <t>Equity securities | Nonredeemable preferred stocks | Financials</t>
  </si>
  <si>
    <t>Equity securities | Nonredeemable preferred stocks | Utilities</t>
  </si>
  <si>
    <t>Equity securities | Nonredeemable preferred stocks | Industrials</t>
  </si>
  <si>
    <t>Equity securities | Common equities | Common equities</t>
  </si>
  <si>
    <t>Equity securities | Common equities | Other risk investments</t>
  </si>
  <si>
    <t>Carrying (Reported) Amount, Fair Value Disclosure</t>
  </si>
  <si>
    <t>Carrying Value</t>
  </si>
  <si>
    <t>Carrying (Reported) Amount, Fair Value Disclosure | Available-for-sale Securities [Member]</t>
  </si>
  <si>
    <t>Carrying (Reported) Amount, Fair Value Disclosure | Fixed Maturities and Short Term [Member]</t>
  </si>
  <si>
    <t>Carrying (Reported) Amount, Fair Value Disclosure | Equity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Nonredeemable preferred stocks | Utilities</t>
  </si>
  <si>
    <t>Carrying (Reported) Amount, Fair Value Disclosure | Equity securities | Nonredeemable preferred stocks | Industrials</t>
  </si>
  <si>
    <t>Carrying (Reported) Amount, Fair Value Disclosure | Equity securities | Common equities</t>
  </si>
  <si>
    <t>Carrying (Reported) Amount, Fair Value Disclosure | Equity securities | Common equities | Common equities</t>
  </si>
  <si>
    <t>Carrying (Reported) Amount, Fair Value Disclosure | Equity securities | Common equities | Other risk investments</t>
  </si>
  <si>
    <t>Fair Value, Inputs, Level 1</t>
  </si>
  <si>
    <t>Fair Value, Inputs, Level 1 | Available-for-sale Securities [Member]</t>
  </si>
  <si>
    <t>Fair Value, Inputs, Level 1 | Fixed Maturities and Short Term [Member]</t>
  </si>
  <si>
    <t>Fair Value, Inputs, Level 1 | Equity securities</t>
  </si>
  <si>
    <t>Fair Value, Inputs, Level 1 | Equity securities | Nonredeemable preferred stocks</t>
  </si>
  <si>
    <t>Fair Value, Inputs, Level 1 | Equity securities | Nonredeemable preferred stocks | Financials</t>
  </si>
  <si>
    <t>Fair Value, Inputs, Level 1 | Equity securities | Nonredeemable preferred stocks | Utilities</t>
  </si>
  <si>
    <t>Fair Value, Inputs, Level 1 | Equity securities | Nonredeemable preferred stocks | Industrials</t>
  </si>
  <si>
    <t>Fair Value, Inputs, Level 1 | Equity securities | Common equities</t>
  </si>
  <si>
    <t>Fair Value, Inputs, Level 1 | Equity securities | Common equities | Common equities</t>
  </si>
  <si>
    <t>Fair Value, Inputs, Level 1 | Equity securities | Common equities | Other risk investments</t>
  </si>
  <si>
    <t>Fair Value, Inputs, Level 2</t>
  </si>
  <si>
    <t>Fair Value, Inputs, Level 2 | Available-for-sale Securities [Member]</t>
  </si>
  <si>
    <t>Fair Value, Inputs, Level 2 | Fixed Maturities and Short Term [Member]</t>
  </si>
  <si>
    <t>Fair Value, Inputs, Level 2 | Equity securities</t>
  </si>
  <si>
    <t>Fair Value, Inputs, Level 2 | Equity securities | Nonredeemable preferred stocks</t>
  </si>
  <si>
    <t>Fair Value, Inputs, Level 2 | Equity securities | Nonredeemable preferred stocks | Financials</t>
  </si>
  <si>
    <t>Fair Value, Inputs, Level 2 | Equity securities | Nonredeemable preferred stocks | Utilities</t>
  </si>
  <si>
    <t>Fair Value, Inputs, Level 2 | Equity securities | Nonredeemable preferred stocks | Industrials</t>
  </si>
  <si>
    <t>Fair Value, Inputs, Level 2 | Equity securities | Common equities</t>
  </si>
  <si>
    <t>Fair Value, Inputs, Level 2 | Equity securities | Common equities | Common equities</t>
  </si>
  <si>
    <t>Fair Value, Inputs, Level 2 | Equity securities | Common equities | Other risk investments</t>
  </si>
  <si>
    <t>Fair Value, Inputs, Level 3</t>
  </si>
  <si>
    <t>Fair Value, Inputs, Level 3 | Common equities</t>
  </si>
  <si>
    <t>Fair Value, Inputs, Level 3 | Fixed maturities</t>
  </si>
  <si>
    <t>Fair Value, Inputs, Level 3 | Available-for-sale Securities [Member]</t>
  </si>
  <si>
    <t>Fair Value, Inputs, Level 3 | Fixed Maturities and Short Term [Member]</t>
  </si>
  <si>
    <t>Fair Value, Inputs, Level 3 | Equity securities</t>
  </si>
  <si>
    <t>Fair Value, Inputs, Level 3 | Equity securities | Nonredeemable preferred stocks</t>
  </si>
  <si>
    <t>Fair Value, Inputs, Level 3 | Equity securities | Nonredeemable preferred stocks | Financials</t>
  </si>
  <si>
    <t>Fair Value, Inputs, Level 3 | Equity securities | Nonredeemable preferred stocks | Utilities</t>
  </si>
  <si>
    <t>Fair Value, Inputs, Level 3 | Equity securities | Nonredeemable preferred stocks | Industrials</t>
  </si>
  <si>
    <t>Fair Value, Inputs, Level 3 | Equity securities | Common equities</t>
  </si>
  <si>
    <t>Fair Value, Inputs, Level 3 | Equity securities | Common equities | Common equities</t>
  </si>
  <si>
    <t>Fair Value, Inputs, Level 3 | Equity securities | Common equities | Other risk investments</t>
  </si>
  <si>
    <t>Short-term investments | Available-for-sale Securities [Member]</t>
  </si>
  <si>
    <t>Short-term investments | Carrying (Reported) Amount, Fair Value Disclosure | Available-for-sale Securities [Member]</t>
  </si>
  <si>
    <t>Short-term investments | Fair Value, Inputs, Level 1 | Available-for-sale Securities [Member]</t>
  </si>
  <si>
    <t>Short-term investments | Fair Value, Inputs, Level 2 | Available-for-sale Securities [Member]</t>
  </si>
  <si>
    <t>Short-term investments | Fair Value, Inputs, Level 3 | Available-for-sale Securities [Member]</t>
  </si>
  <si>
    <t>Fixed maturities | Available-for-sale Securities [Member]</t>
  </si>
  <si>
    <t>Fixed maturities | Available-for-sale Securities [Member] | Asset-backed Securities</t>
  </si>
  <si>
    <t>Fixed maturities | Available-for-sale Securities [Member] | Debt Securities [Member]</t>
  </si>
  <si>
    <t>Fixed maturities | Available-for-sale Securities [Member] | U.S. government obligations | Debt Securities [Member]</t>
  </si>
  <si>
    <t>Fixed maturities | Available-for-sale Securities [Member] | State and local government obligations | Debt Securities [Member]</t>
  </si>
  <si>
    <t>Fixed maturities | Available-for-sale Securities [Member] | Corporate debt securities | Debt Securities [Member]</t>
  </si>
  <si>
    <t>Fixed maturities | Available-for-sale Securities [Member] | Residential mortgage-backed securities | Asset-backed Securities</t>
  </si>
  <si>
    <t>Fixed maturities | Available-for-sale Securities [Member] | Commercial mortgage-backed securities | Asset-backed Securities</t>
  </si>
  <si>
    <t>Fixed maturities | Available-for-sale Securities [Member] | Other asset-backed securities | Asset-backed Securities</t>
  </si>
  <si>
    <t>Fixed maturities | Available-for-sale Securities [Member] | Redeemable preferred stocks</t>
  </si>
  <si>
    <t>Fixed maturities | Available-for-sale Securities [Member] | Redeemable preferred stocks | Financials</t>
  </si>
  <si>
    <t>Fixed maturities | Available-for-sale Securities [Member] | Redeemable preferred stocks | Utilities</t>
  </si>
  <si>
    <t>Fixed maturities | Available-for-sale Securities [Member] | Redeemable preferred stocks | Industrials</t>
  </si>
  <si>
    <t>Fixed maturities | Carrying (Reported) Amount, Fair Value Disclosure | Available-for-sale Securities [Member]</t>
  </si>
  <si>
    <t>Fixed maturities | Carrying (Reported) Amount, Fair Value Disclosure | Available-for-sale Securities [Member] | Asset-backed Securities</t>
  </si>
  <si>
    <t>Fixed maturities | Carrying (Reported) Amount, Fair Value Disclosure | Available-for-sale Securities [Member] | Debt Securities [Member]</t>
  </si>
  <si>
    <t>Fixed maturities | Carrying (Reported) Amount, Fair Value Disclosure | Available-for-sale Securities [Member] | U.S. government obligations | Debt Securities [Member]</t>
  </si>
  <si>
    <t>Fixed maturities | Carrying (Reported) Amount, Fair Value Disclosure | Available-for-sale Securities [Member] | State and local government obligations | Debt Securities [Member]</t>
  </si>
  <si>
    <t>Fixed maturities | Carrying (Reported) Amount, Fair Value Disclosure | Available-for-sale Securities [Member] | Corporate debt securities | Debt Securities [Member]</t>
  </si>
  <si>
    <t>Fixed maturities | Carrying (Reported) Amount, Fair Value Disclosure | Available-for-sale Securities [Member] | Residential mortgage-backed securities | Asset-backed Securities</t>
  </si>
  <si>
    <t>Fixed maturities | Carrying (Reported) Amount, Fair Value Disclosure | Available-for-sale Securities [Member] | Commercial mortgage-backed securities | Asset-backed Securities</t>
  </si>
  <si>
    <t>Fixed maturities | Carrying (Reported) Amount, Fair Value Disclosure | Available-for-sale Securities [Member] | Other asset-backed securities | Asset-backed Securities</t>
  </si>
  <si>
    <t>Fixed maturities | Carrying (Reported) Amount, Fair Value Disclosure | Available-for-sale Securities [Member] | Redeemable preferred stocks</t>
  </si>
  <si>
    <t>Fixed maturities | Carrying (Reported) Amount, Fair Value Disclosure | Available-for-sale Securities [Member] | Redeemable preferred stocks | Financials</t>
  </si>
  <si>
    <t>Fixed maturities | Carrying (Reported) Amount, Fair Value Disclosure | Available-for-sale Securities [Member] | Redeemable preferred stocks | Utilities</t>
  </si>
  <si>
    <t>Fixed maturities | Carrying (Reported) Amount, Fair Value Disclosure | Available-for-sale Securities [Member] | Redeemable preferred stocks | Industrials</t>
  </si>
  <si>
    <t>Fixed maturities | Fair Value, Inputs, Level 1 | Available-for-sale Securities [Member]</t>
  </si>
  <si>
    <t>Fixed maturities | Fair Value, Inputs, Level 1 | Available-for-sale Securities [Member] | Asset-backed Securities</t>
  </si>
  <si>
    <t>Fixed maturities | Fair Value, Inputs, Level 1 | Available-for-sale Securities [Member] | Debt Securities [Member]</t>
  </si>
  <si>
    <t>Fixed maturities | Fair Value, Inputs, Level 1 | Available-for-sale Securities [Member] | U.S. government obligations | Debt Securities [Member]</t>
  </si>
  <si>
    <t>Fixed maturities | Fair Value, Inputs, Level 1 | Available-for-sale Securities [Member] | State and local government obligations | Debt Securities [Member]</t>
  </si>
  <si>
    <t>Fixed maturities | Fair Value, Inputs, Level 1 | Available-for-sale Securities [Member] | Corporate debt securities | Debt Securities [Member]</t>
  </si>
  <si>
    <t>Fixed maturities | Fair Value, Inputs, Level 1 | Available-for-sale Securities [Member] | Residential mortgage-backed securities | Asset-backed Securities</t>
  </si>
  <si>
    <t>Fixed maturities | Fair Value, Inputs, Level 1 | Available-for-sale Securities [Member] | Commercial mortgage-backed securities | Asset-backed Securities</t>
  </si>
  <si>
    <t>Fixed maturities | Fair Value, Inputs, Level 1 | Available-for-sale Securities [Member] | Other asset-backed securities | Asset-backed Securities</t>
  </si>
  <si>
    <t>Fixed maturities | Fair Value, Inputs, Level 1 | Available-for-sale Securities [Member] | Redeemable preferred stocks</t>
  </si>
  <si>
    <t>Fixed maturities | Fair Value, Inputs, Level 1 | Available-for-sale Securities [Member] | Redeemable preferred stocks | Financials</t>
  </si>
  <si>
    <t>Fixed maturities | Fair Value, Inputs, Level 1 | Available-for-sale Securities [Member] | Redeemable preferred stocks | Utilities</t>
  </si>
  <si>
    <t>Fixed maturities | Fair Value, Inputs, Level 1 | Available-for-sale Securities [Member] | Redeemable preferred stocks | Industrials</t>
  </si>
  <si>
    <t>Fixed maturities | Fair Value, Inputs, Level 2 | Available-for-sale Securities [Member]</t>
  </si>
  <si>
    <t>Fixed maturities | Fair Value, Inputs, Level 2 | Available-for-sale Securities [Member] | Asset-backed Securities</t>
  </si>
  <si>
    <t>Fixed maturities | Fair Value, Inputs, Level 2 | Available-for-sale Securities [Member] | Debt Securities [Member]</t>
  </si>
  <si>
    <t>Fixed maturities | Fair Value, Inputs, Level 2 | Available-for-sale Securities [Member] | U.S. government obligations | Debt Securities [Member]</t>
  </si>
  <si>
    <t>Fixed maturities | Fair Value, Inputs, Level 2 | Available-for-sale Securities [Member] | State and local government obligations | Debt Securities [Member]</t>
  </si>
  <si>
    <t>Fixed maturities | Fair Value, Inputs, Level 2 | Available-for-sale Securities [Member] | Corporate debt securities | Debt Securities [Member]</t>
  </si>
  <si>
    <t>Fixed maturities | Fair Value, Inputs, Level 2 | Available-for-sale Securities [Member] | Residential mortgage-backed securities | Asset-backed Securities</t>
  </si>
  <si>
    <t>Fixed maturities | Fair Value, Inputs, Level 2 | Available-for-sale Securities [Member] | Commercial mortgage-backed securities | Asset-backed Securities</t>
  </si>
  <si>
    <t>Fixed maturities | Fair Value, Inputs, Level 2 | Available-for-sale Securities [Member] | Other asset-backed securities | Asset-backed Securities</t>
  </si>
  <si>
    <t>Fixed maturities | Fair Value, Inputs, Level 2 | Available-for-sale Securities [Member] | Redeemable preferred stocks</t>
  </si>
  <si>
    <t>Fixed maturities | Fair Value, Inputs, Level 2 | Available-for-sale Securities [Member] | Redeemable preferred stocks | Financials</t>
  </si>
  <si>
    <t>Fixed maturities | Fair Value, Inputs, Level 2 | Available-for-sale Securities [Member] | Redeemable preferred stocks | Utilities</t>
  </si>
  <si>
    <t>Fixed maturities | Fair Value, Inputs, Level 2 | Available-for-sale Securities [Member] | Redeemable preferred stocks | Industrials</t>
  </si>
  <si>
    <t>Fixed maturities | Fair Value, Inputs, Level 3 | Available-for-sale Securities [Member]</t>
  </si>
  <si>
    <t>Fixed maturities | Fair Value, Inputs, Level 3 | Available-for-sale Securities [Member] | Asset-backed Securities</t>
  </si>
  <si>
    <t>Fixed maturities | Fair Value, Inputs, Level 3 | Available-for-sale Securities [Member] | Debt Securities [Member]</t>
  </si>
  <si>
    <t>Fixed maturities | Fair Value, Inputs, Level 3 | Available-for-sale Securities [Member] | U.S. government obligations | Debt Securities [Member]</t>
  </si>
  <si>
    <t>Fixed maturities | Fair Value, Inputs, Level 3 | Available-for-sale Securities [Member] | State and local government obligations | Debt Securities [Member]</t>
  </si>
  <si>
    <t>Fixed maturities | Fair Value, Inputs, Level 3 | Available-for-sale Securities [Member] | Corporate debt securities | Debt Securities [Member]</t>
  </si>
  <si>
    <t>Fixed maturities | Fair Value, Inputs, Level 3 | Available-for-sale Securities [Member] | Residential mortgage-backed securities | Asset-backed Securities</t>
  </si>
  <si>
    <t>Fixed maturities | Fair Value, Inputs, Level 3 | Available-for-sale Securities [Member] | Commercial mortgage-backed securities | Asset-backed Securities</t>
  </si>
  <si>
    <t>Fixed maturities | Fair Value, Inputs, Level 3 | Available-for-sale Securities [Member] | Other asset-backed securities | Asset-backed Securities</t>
  </si>
  <si>
    <t>Fixed maturities | Fair Value, Inputs, Level 3 | Available-for-sale Securities [Member] | Redeemable preferred stocks</t>
  </si>
  <si>
    <t>Fixed maturities | Fair Value, Inputs, Level 3 | Available-for-sale Securities [Member] | Redeemable preferred stocks | Financials</t>
  </si>
  <si>
    <t>Fixed maturities | Fair Value, Inputs, Level 3 | Available-for-sale Securities [Member] | Redeemable preferred stocks | Utilities</t>
  </si>
  <si>
    <t>Fixed maturities | Fair Value, Inputs, Level 3 | Available-for-sale Securities [Member] | Redeemable preferred stocks | Industrials</t>
  </si>
  <si>
    <t>Fair Value Summary of Changes in Fair Value Associated With Level 3 Assets (Detail) - USD ($) $ in Millions</t>
  </si>
  <si>
    <t>Fair Value, Assets Measured on Recurring Basis, Unobservable Input Reconciliation, Calculation [Roll Forward]</t>
  </si>
  <si>
    <t>Beginning Fair Value</t>
  </si>
  <si>
    <t>Calls/ Maturities/ Paydowns</t>
  </si>
  <si>
    <t>Purchases</t>
  </si>
  <si>
    <t>Sales</t>
  </si>
  <si>
    <t>Net Realized (Gain)/Loss on Sales</t>
  </si>
  <si>
    <t>Change in Valuation</t>
  </si>
  <si>
    <t>Net Transfers In (Out)</t>
  </si>
  <si>
    <t>Ending Fair value</t>
  </si>
  <si>
    <t>Fair Value Summary of Quantitative Information about Level 3 Fair Value Measurements (Detail) $ / shares in Units, $ in Millions</t>
  </si>
  <si>
    <t>Dec. 31, 2018USD ($)$ / shares</t>
  </si>
  <si>
    <t>Dec. 31, 2017USD ($)$ / shares</t>
  </si>
  <si>
    <t>Fair Value Inputs, Assets, Quantitative Information [Line Items]</t>
  </si>
  <si>
    <t>Fair Value, Inputs, Level 3 | Third Party Pricing Exemption Securities [Member]</t>
  </si>
  <si>
    <t>Fair Value, Inputs, Level 3 | Total Quantitative Level Three Securities [Member]</t>
  </si>
  <si>
    <t>Fair Value, Inputs, Level 3 | Nonredeemable preferred stocks | Internal Pricing</t>
  </si>
  <si>
    <t>Financials | Fair Value, Inputs, Level 3 | Nonredeemable preferred stocks | Internal Pricing</t>
  </si>
  <si>
    <t>Fair Value Inputs, Original Issue Price | $ / shares</t>
  </si>
  <si>
    <t>Industrials | Fair Value, Inputs, Level 3 | Nonredeemable preferred stocks | Internal Pricing</t>
  </si>
  <si>
    <t>Fair Value Inputs, Price-to-Sales Ratio</t>
  </si>
  <si>
    <t>Fair Value - Additional Information (Detail)</t>
  </si>
  <si>
    <t>Vendor Quoted Prices, Percent of FV Hierarchy Level</t>
  </si>
  <si>
    <t>79.00%</t>
  </si>
  <si>
    <t>66.00%</t>
  </si>
  <si>
    <t>99.00%</t>
  </si>
  <si>
    <t>98.00%</t>
  </si>
  <si>
    <t>Dealer Quoted Prices, Percent of FV Hierarchy Level</t>
  </si>
  <si>
    <t>1.00%</t>
  </si>
  <si>
    <t>2.00%</t>
  </si>
  <si>
    <t>Fixed maturities | Fair Value, Inputs, Level 3</t>
  </si>
  <si>
    <t>Nonredeemable preferred stocks | Internal Pricing | Fair Value, Inputs, Level 3</t>
  </si>
  <si>
    <t>Number of securities | security</t>
  </si>
  <si>
    <t>Common equities | Fair Value, Inputs, Level 3</t>
  </si>
  <si>
    <t>Debt (Detail) - USD ($) $ in Millions</t>
  </si>
  <si>
    <t>Debt Instrument [Line Items]</t>
  </si>
  <si>
    <t>Debt, Long-term and Short-term, Combined Amount</t>
  </si>
  <si>
    <t>3.75% Senior Notes due 2021</t>
  </si>
  <si>
    <t>2.45% Senior Notes Due 2027</t>
  </si>
  <si>
    <t>6 5/8% Senior Notes due 2029</t>
  </si>
  <si>
    <t>4.00% Senior Notes due 2029</t>
  </si>
  <si>
    <t>6.25% Senior Notes due 2032</t>
  </si>
  <si>
    <t>4.35% Senior Notes due 2044</t>
  </si>
  <si>
    <t>3.70% Senior Notes due 2045</t>
  </si>
  <si>
    <t>4.20% Senior Notes due 2048</t>
  </si>
  <si>
    <t>Other Debt Instruments [Member]</t>
  </si>
  <si>
    <t>Debt (Parenthetical) (Detail) - USD ($)</t>
  </si>
  <si>
    <t>Oct. 31, 2018</t>
  </si>
  <si>
    <t>3.75%</t>
  </si>
  <si>
    <t>6.625%</t>
  </si>
  <si>
    <t>6.25%</t>
  </si>
  <si>
    <t>4.35%</t>
  </si>
  <si>
    <t>3.70%</t>
  </si>
  <si>
    <t>2.45%</t>
  </si>
  <si>
    <t>4.20%</t>
  </si>
  <si>
    <t>4.00%</t>
  </si>
  <si>
    <t>Debt Aggregate Principal Payments On Debt Outstanding (Detail) $ in Millions</t>
  </si>
  <si>
    <t>Debt Instrument, Periodic Payment,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Unrealized Gains (Losses) From Debt Hedges Included In Accumulated Other (Detail) - USD ($) $ in Millions</t>
  </si>
  <si>
    <t>Apr. 06, 2017</t>
  </si>
  <si>
    <t>Jan. 26, 2015</t>
  </si>
  <si>
    <t>Apr. 22, 2014</t>
  </si>
  <si>
    <t>Aug. 17, 2011</t>
  </si>
  <si>
    <t>Nov. 21, 2002</t>
  </si>
  <si>
    <t>Mar. 01, 1999</t>
  </si>
  <si>
    <t>Unrealized Gain (Loss)</t>
  </si>
  <si>
    <t>Debt - Additional Information (Detail) - USD ($)</t>
  </si>
  <si>
    <t>Discretionary Line of Credit</t>
  </si>
  <si>
    <t>Line of Credit Facility, Maximum Borrowing Capacity</t>
  </si>
  <si>
    <t>Debt Instrument, Term</t>
  </si>
  <si>
    <t>30 days</t>
  </si>
  <si>
    <t>Proceeds from Lines of Credit</t>
  </si>
  <si>
    <t>Debt Instrument, Face Amount</t>
  </si>
  <si>
    <t>Proceeds from Debt, Net of Issuance Costs</t>
  </si>
  <si>
    <t>Federal Funds Rate [Member] | Discretionary Line of Credit</t>
  </si>
  <si>
    <t>Debt Instrument, Basis Spread on Variable Rate</t>
  </si>
  <si>
    <t>0.50%</t>
  </si>
  <si>
    <t>Income Taxes Components of Income Tax Provision (Detail) - USD ($) $ in Millions</t>
  </si>
  <si>
    <t>Current Federal Tax Expense (Benefit)</t>
  </si>
  <si>
    <t>Current State and Local Tax Expense (Benefit)</t>
  </si>
  <si>
    <t>Deferred Federal Income Tax Expense (Benefit)</t>
  </si>
  <si>
    <t>Deferred State and Local Income Tax Expense (Benefit)</t>
  </si>
  <si>
    <t>Total income tax provision</t>
  </si>
  <si>
    <t>Income Taxes Reconciliation of Provision (Benefit) for income Taxes Reported in Consolidated Statements Of Income with Tax at Statutory Rate (Detail) - USD ($) $ in Millions</t>
  </si>
  <si>
    <t>Effective Income Tax Rate Reconciliation, Amount [Abstract]</t>
  </si>
  <si>
    <t>Tax at statutory federal rate</t>
  </si>
  <si>
    <t>Effective Income Tax Rate Reconciliation, Tax Credit, Investment, Amount</t>
  </si>
  <si>
    <t>Stock-based compensation</t>
  </si>
  <si>
    <t>Tax-deductible dividends</t>
  </si>
  <si>
    <t>Dividends received deduction</t>
  </si>
  <si>
    <t>Exempt interest income</t>
  </si>
  <si>
    <t>Nondeductible compensation expense</t>
  </si>
  <si>
    <t>Net deferred tax liability revaluation</t>
  </si>
  <si>
    <t>State income taxes, net of federal taxes</t>
  </si>
  <si>
    <t>Other items, net</t>
  </si>
  <si>
    <t>Effective Income Tax Rate Reconciliation, Percent [Abstract]</t>
  </si>
  <si>
    <t>21.00%</t>
  </si>
  <si>
    <t>35.00%</t>
  </si>
  <si>
    <t>Tax credits</t>
  </si>
  <si>
    <t>(2.00%)</t>
  </si>
  <si>
    <t>(4.00%)</t>
  </si>
  <si>
    <t>(1.00%)</t>
  </si>
  <si>
    <t>(0.00%)</t>
  </si>
  <si>
    <t>(5.00%)</t>
  </si>
  <si>
    <t>17.00%</t>
  </si>
  <si>
    <t>25.00%</t>
  </si>
  <si>
    <t>28.00%</t>
  </si>
  <si>
    <t>Income Taxes Components of Net Deferred Tax Assets (Detail) - USD ($) $ in Millions</t>
  </si>
  <si>
    <t>Federal deferred tax assets:</t>
  </si>
  <si>
    <t>Unearned premiums reserve</t>
  </si>
  <si>
    <t>Non-deductible accruals</t>
  </si>
  <si>
    <t>Net unrealized losses on fixed-maturity securities</t>
  </si>
  <si>
    <t>Hedges on forecasted transactions</t>
  </si>
  <si>
    <t>Other</t>
  </si>
  <si>
    <t>Federal deferred tax liabilities:</t>
  </si>
  <si>
    <t>Net holding period gains on equity securities</t>
  </si>
  <si>
    <t>Property and equipment</t>
  </si>
  <si>
    <t>Loss and loss adjustment expense reserve transition adjustment</t>
  </si>
  <si>
    <t>Intangible assets</t>
  </si>
  <si>
    <t>Investment basis differences</t>
  </si>
  <si>
    <t>Prepaid expenses</t>
  </si>
  <si>
    <t>Deferred gain on extinguishment of debt</t>
  </si>
  <si>
    <t>Net unrealized gains on securities</t>
  </si>
  <si>
    <t>Net federal deferred tax asset (liability)</t>
  </si>
  <si>
    <t>Net state deferred tax asset</t>
  </si>
  <si>
    <t>Net deferred tax asset (liability)</t>
  </si>
  <si>
    <t>Income Taxes - Additional Information (Detail) - USD ($)</t>
  </si>
  <si>
    <t>36 Months Ended</t>
  </si>
  <si>
    <t>Tax cuts and jobs act, reduction in income tax expense related to revaluing deferred tax assets and liabilities</t>
  </si>
  <si>
    <t>Tax cuts and jobs act, provisional tax amount related to deductibility of executive compensation expense</t>
  </si>
  <si>
    <t>Deferred tax assets valuation allowance</t>
  </si>
  <si>
    <t>Net taxes payable</t>
  </si>
  <si>
    <t>Interest and Penalties [Member]</t>
  </si>
  <si>
    <t>Tax cuts and jobs act, reduction in income tax expense related to revaluing deferred tax liability associated with net unrealized gains on investment portfolio</t>
  </si>
  <si>
    <t>Other Deferred Tax Assets and Liabilities [Member]</t>
  </si>
  <si>
    <t>Tax cuts and jobs act, reduction in income tax expense related to other deferred tax assets (liabilities)</t>
  </si>
  <si>
    <t>Chief Financial Officer [Member]</t>
  </si>
  <si>
    <t>Liability for Claims and Claims Adjustment Expense [Member]</t>
  </si>
  <si>
    <t>ARX Holding Corp. | Lower Limit</t>
  </si>
  <si>
    <t>ARX Holding Corp. | Upper Limit</t>
  </si>
  <si>
    <t>Alternative Energy [Member]</t>
  </si>
  <si>
    <t>Loss And Loss Adjustment Expense Reserves Activity in Loss and loss Adjustment Expense Reserves (Detail) - USD ($) $ in Millions</t>
  </si>
  <si>
    <t>Liability for Unpaid Claims and Claims Adjustment Expense [Roll Forward]</t>
  </si>
  <si>
    <t>Balance at beginning of period</t>
  </si>
  <si>
    <t>Less reinsurance recoverables on unpaid losses</t>
  </si>
  <si>
    <t>Net balance at beginning of period</t>
  </si>
  <si>
    <t>Net loss and loss adjustment reserves acquired</t>
  </si>
  <si>
    <t>Total beginning reserves</t>
  </si>
  <si>
    <t>Incurred related to:</t>
  </si>
  <si>
    <t>Current year</t>
  </si>
  <si>
    <t>Prior years</t>
  </si>
  <si>
    <t>Total incurred</t>
  </si>
  <si>
    <t>Paid related to:</t>
  </si>
  <si>
    <t>Total paid</t>
  </si>
  <si>
    <t>Net balance at ending of period</t>
  </si>
  <si>
    <t>Plus reinsurance recoverables on unpaid losses</t>
  </si>
  <si>
    <t>Balance at ending of period</t>
  </si>
  <si>
    <t>Loss And Loss Adjustment Expense Reserves Loss And Loss Adjustment Expense Reserves - Additional Information (Detail) $ in Millions</t>
  </si>
  <si>
    <t>Dec. 31, 2018USD ($)data_subset</t>
  </si>
  <si>
    <t>Dec. 31, 2017USD ($)</t>
  </si>
  <si>
    <t>Dec. 31, 2016USD ($)</t>
  </si>
  <si>
    <t>Causes of Increase (Decrease) in Liability for Unpaid Claims and Claims Adjustment Expense [Line Items]</t>
  </si>
  <si>
    <t>Number of subsets of business data reviewed (over) | data_subset</t>
  </si>
  <si>
    <t>Reserve development, prior years</t>
  </si>
  <si>
    <t>Short-duration Insurance Contracts, Accident Years 2017 and 2016 [Member]</t>
  </si>
  <si>
    <t>Short-duration Insurance Contracts, Accident Years 2015 and Prior [Member]</t>
  </si>
  <si>
    <t>Short-duration Insurance Contracts, Accident Year 2016 and 2015 [Member]</t>
  </si>
  <si>
    <t>Short-duration Insurance Contracts, Accident Years 2014 and Prior [Member]</t>
  </si>
  <si>
    <t>Commercial Lines Segment</t>
  </si>
  <si>
    <t>Property Segment</t>
  </si>
  <si>
    <t>environmental, asbestos, and general liability [Member]</t>
  </si>
  <si>
    <t>Percentage of reserves</t>
  </si>
  <si>
    <t>0.05%</t>
  </si>
  <si>
    <t>Auto</t>
  </si>
  <si>
    <t>97.00%</t>
  </si>
  <si>
    <t>Personal Auto | Personal Lines Segment</t>
  </si>
  <si>
    <t>Special Lines [Member] | Personal Lines Segment</t>
  </si>
  <si>
    <t>Personal Lines - Liability | Personal Lines Segment</t>
  </si>
  <si>
    <t>Property | Property Segment</t>
  </si>
  <si>
    <t>Agency Channel | Personal Auto | Personal Lines Segment</t>
  </si>
  <si>
    <t>Percent of personal auto Prior Year Claims and Claims Adjustment Expense</t>
  </si>
  <si>
    <t>70.00%</t>
  </si>
  <si>
    <t>Direct Channel | Personal Auto | Personal Lines Segment</t>
  </si>
  <si>
    <t>30.00%</t>
  </si>
  <si>
    <t>Loss And Loss Adjustment Expense Reserves Incurred and Paid Claims Development with IBNR and Claim Counts (Details) $ in Millions</t>
  </si>
  <si>
    <t>Dec. 31, 2018USD ($)claim</t>
  </si>
  <si>
    <t>Dec. 31, 2015USD ($)</t>
  </si>
  <si>
    <t>Dec. 31, 2014USD ($)</t>
  </si>
  <si>
    <t>Claims Development [Line Items]</t>
  </si>
  <si>
    <t>Liabilities for claims and claim adjustment expenses, net of reinsurance</t>
  </si>
  <si>
    <t>Commercial Lines - Physical Damage | Commercial Lines Segment</t>
  </si>
  <si>
    <t>Incurred Claims and Allocated Claim Adjustment Expenses, Net of Reinsurance</t>
  </si>
  <si>
    <t>Cumulative Paid Claims and Allocated Claim Adjustment Expenses, Net of Reinsurance</t>
  </si>
  <si>
    <t>All outstanding liabilities before 2014, net of reinsurance1</t>
  </si>
  <si>
    <t>Commercial Lines - Liability | Commercial Lines Segment</t>
  </si>
  <si>
    <t>2014 | Commercial Lines - Physical Damage | Commercial Lines Segment</t>
  </si>
  <si>
    <t>Total of IBNR Liabilities Plus Expected Development on Reported Claims</t>
  </si>
  <si>
    <t>Cumulative Number of Incurred Claim Counts | claim</t>
  </si>
  <si>
    <t>2014 | Commercial Lines - Liability | Commercial Lines Segment</t>
  </si>
  <si>
    <t>2014 | Property | Property Segment</t>
  </si>
  <si>
    <t>2015 | Commercial Lines - Physical Damage | Commercial Lines Segment</t>
  </si>
  <si>
    <t>2015 | Commercial Lines - Liability | Commercial Lines Segment</t>
  </si>
  <si>
    <t>2015 | Property | Property Segment</t>
  </si>
  <si>
    <t>2016 | Commercial Lines - Physical Damage | Commercial Lines Segment</t>
  </si>
  <si>
    <t>2016 | Commercial Lines - Liability | Commercial Lines Segment</t>
  </si>
  <si>
    <t>2016 | Property | Property Segment</t>
  </si>
  <si>
    <t>2017 | Commercial Lines - Physical Damage | Commercial Lines Segment</t>
  </si>
  <si>
    <t>2017 | Commercial Lines - Liability | Commercial Lines Segment</t>
  </si>
  <si>
    <t>2017 | Property | Property Segment</t>
  </si>
  <si>
    <t>2018 | Commercial Lines - Physical Damage | Commercial Lines Segment</t>
  </si>
  <si>
    <t>2018 | Commercial Lines - Liability | Commercial Lines Segment</t>
  </si>
  <si>
    <t>2018 | Property | Property Segment</t>
  </si>
  <si>
    <t>Agency Channel | Personal Lines - Liability | Personal Lines Segment</t>
  </si>
  <si>
    <t>Agency Channel | Personal Lines - Physical Damage | Personal Lines Segment</t>
  </si>
  <si>
    <t>Agency Channel | 2014 | Personal Lines - Liability | Personal Lines Segment</t>
  </si>
  <si>
    <t>Agency Channel | 2014 | Personal Lines - Physical Damage | Personal Lines Segment</t>
  </si>
  <si>
    <t>Agency Channel | 2015 | Personal Lines - Liability | Personal Lines Segment</t>
  </si>
  <si>
    <t>Agency Channel | 2015 | Personal Lines - Physical Damage | Personal Lines Segment</t>
  </si>
  <si>
    <t>Agency Channel | 2016 | Personal Lines - Liability | Personal Lines Segment</t>
  </si>
  <si>
    <t>Agency Channel | 2016 | Personal Lines - Physical Damage | Personal Lines Segment</t>
  </si>
  <si>
    <t>Agency Channel | 2017 | Personal Lines - Liability | Personal Lines Segment</t>
  </si>
  <si>
    <t>Agency Channel | 2017 | Personal Lines - Physical Damage | Personal Lines Segment</t>
  </si>
  <si>
    <t>Agency Channel | 2018 | Personal Lines - Liability | Personal Lines Segment</t>
  </si>
  <si>
    <t>Agency Channel | 2018 | Personal Lines - Physical Damage | Personal Lines Segment</t>
  </si>
  <si>
    <t>Direct Channel | Personal Lines - Liability | Personal Lines Segment</t>
  </si>
  <si>
    <t>Direct Channel | Personal Lines - Physical Damage | Personal Lines Segment</t>
  </si>
  <si>
    <t>Direct Channel | 2014 | Personal Lines - Liability | Personal Lines Segment</t>
  </si>
  <si>
    <t>Direct Channel | 2014 | Personal Lines - Physical Damage | Personal Lines Segment</t>
  </si>
  <si>
    <t>Direct Channel | 2015 | Personal Lines - Liability | Personal Lines Segment</t>
  </si>
  <si>
    <t>Direct Channel | 2015 | Personal Lines - Physical Damage | Personal Lines Segment</t>
  </si>
  <si>
    <t>Direct Channel | 2016 | Personal Lines - Liability | Personal Lines Segment</t>
  </si>
  <si>
    <t>Direct Channel | 2016 | Personal Lines - Physical Damage | Personal Lines Segment</t>
  </si>
  <si>
    <t>Direct Channel | 2017 | Personal Lines - Liability | Personal Lines Segment</t>
  </si>
  <si>
    <t>Direct Channel | 2017 | Personal Lines - Physical Damage | Personal Lines Segment</t>
  </si>
  <si>
    <t>Direct Channel | 2018 | Personal Lines - Liability | Personal Lines Segment</t>
  </si>
  <si>
    <t>Direct Channel | 2018 | Personal Lines - Physical Damage | Personal Lines Segment</t>
  </si>
  <si>
    <t>Loss And Loss Adjustment Expense Reserves Reconciliation of the Claims Development to the Liability for Claims and Claim Adjustment Expenses (Details) - USD ($) $ in Millions</t>
  </si>
  <si>
    <t>Short-duration Insurance Contracts, Reconciliation of Claims Development to Liability [Line Items]</t>
  </si>
  <si>
    <t>Liabilities for unpaid claims and claim adjustment expenses, net of reinsurance</t>
  </si>
  <si>
    <t>Total reinsurance recoverable on unpaid claims</t>
  </si>
  <si>
    <t>Unallocated claims adjustment expense related to:</t>
  </si>
  <si>
    <t>Total gross liability for unpaid claims and claim adjustment expense</t>
  </si>
  <si>
    <t>Other business</t>
  </si>
  <si>
    <t>Commercial Lines Segment | Commercial Lines - Liability</t>
  </si>
  <si>
    <t>Commercial Lines Segment | Commercial Lines - Physical Damage</t>
  </si>
  <si>
    <t>Property Segment | Property</t>
  </si>
  <si>
    <t>Short-duration Insurance Contracts, Liability for Unpaid Claims and Claim Adjustment Expense, Other Reconciling Item</t>
  </si>
  <si>
    <t>Agency Channel | Personal Lines Segment | Personal Lines - Liability</t>
  </si>
  <si>
    <t>Agency Channel | Personal Lines Segment | Personal Lines - Physical Damage</t>
  </si>
  <si>
    <t>Direct Channel | Personal Lines Segment | Personal Lines - Liability</t>
  </si>
  <si>
    <t>Direct Channel | Personal Lines Segment | Personal Lines - Physical Damage</t>
  </si>
  <si>
    <t>Loss And Loss Adjustment Expense Reserves Historical Claims Duration (Details)</t>
  </si>
  <si>
    <t>Personal Lines Segment | Agency Channel | Personal Lines - Liability</t>
  </si>
  <si>
    <t>Short-duration Insurance Contracts, Historical Claims Duration [Line Items]</t>
  </si>
  <si>
    <t>Short-duration Insurance Contracts, Historical Claims Duration, Year One</t>
  </si>
  <si>
    <t>47.10%</t>
  </si>
  <si>
    <t>Short-duration Insurance Contracts, Historical Claims Duration, Year Two</t>
  </si>
  <si>
    <t>30.70%</t>
  </si>
  <si>
    <t>Short-duration Insurance Contracts, Historical Claims Duration, Year Three</t>
  </si>
  <si>
    <t>11.60%</t>
  </si>
  <si>
    <t>Short-duration Insurance Contracts, Historical Claims Duration, Year Four</t>
  </si>
  <si>
    <t>Short-duration Insurance Contracts, Historical Claims Duration, Year Five</t>
  </si>
  <si>
    <t>2.10%</t>
  </si>
  <si>
    <t>Personal Lines Segment | Agency Channel | Personal Lines - Physical Damage</t>
  </si>
  <si>
    <t>98.90%</t>
  </si>
  <si>
    <t>1.10%</t>
  </si>
  <si>
    <t>(0.10%)</t>
  </si>
  <si>
    <t>Personal Lines Segment | Direct Channel | Personal Lines - Liability</t>
  </si>
  <si>
    <t>46.10%</t>
  </si>
  <si>
    <t>31.20%</t>
  </si>
  <si>
    <t>12.20%</t>
  </si>
  <si>
    <t>5.90%</t>
  </si>
  <si>
    <t>Personal Lines Segment | Direct Channel | Personal Lines - Physical Damage</t>
  </si>
  <si>
    <t>100.10%</t>
  </si>
  <si>
    <t>(0.20%)</t>
  </si>
  <si>
    <t>24.60%</t>
  </si>
  <si>
    <t>27.70%</t>
  </si>
  <si>
    <t>20.10%</t>
  </si>
  <si>
    <t>12.60%</t>
  </si>
  <si>
    <t>6.80%</t>
  </si>
  <si>
    <t>90.40%</t>
  </si>
  <si>
    <t>0.10%</t>
  </si>
  <si>
    <t>73.00%</t>
  </si>
  <si>
    <t>20.00%</t>
  </si>
  <si>
    <t>3.30%</t>
  </si>
  <si>
    <t>1.40%</t>
  </si>
  <si>
    <t>0.40%</t>
  </si>
  <si>
    <t>Reinsurance Effect of Reinsurance on Premiums Written and Earned (Detail) - USD ($) $ in Millions</t>
  </si>
  <si>
    <t>Direct premiums written</t>
  </si>
  <si>
    <t>Ceded written</t>
  </si>
  <si>
    <t>Net premiums written</t>
  </si>
  <si>
    <t>Direct premiums earned</t>
  </si>
  <si>
    <t>Ceded earned</t>
  </si>
  <si>
    <t>non regulated reinsurance plan [Member]</t>
  </si>
  <si>
    <t>Regulated reinsurance plan [Member]</t>
  </si>
  <si>
    <t>Reinsurance Prepaid Reinsurance Premiums and Reinsurance Recoverables (Details) - USD ($) $ in Millions</t>
  </si>
  <si>
    <t>Percentage Of Total Prepaid Reinsurance Premiums</t>
  </si>
  <si>
    <t>Reinsurance Recoverables, Including Reinsurance Premium Paid</t>
  </si>
  <si>
    <t>Percentage Of Total Reinsurance Recoverables</t>
  </si>
  <si>
    <t>State Reinsurance Plans [Member]</t>
  </si>
  <si>
    <t>71.00%</t>
  </si>
  <si>
    <t>88.00%</t>
  </si>
  <si>
    <t>85.00%</t>
  </si>
  <si>
    <t>91.00%</t>
  </si>
  <si>
    <t>State Reinsurance Plans [Member] | Michigan Catastrophic Claims Association [Member]</t>
  </si>
  <si>
    <t>18.00%</t>
  </si>
  <si>
    <t>22.00%</t>
  </si>
  <si>
    <t>State Reinsurance Plans [Member] | Commercial Auto Insurance Procedures Plans [Member]</t>
  </si>
  <si>
    <t>24.00%</t>
  </si>
  <si>
    <t>10.00%</t>
  </si>
  <si>
    <t>State Reinsurance Plans [Member] | North Carolina Reinsurance Facility [Member]</t>
  </si>
  <si>
    <t>11.00%</t>
  </si>
  <si>
    <t>15.00%</t>
  </si>
  <si>
    <t>3.00%</t>
  </si>
  <si>
    <t>State Reinsurance Plans [Member] | other reinsurance program [Member]</t>
  </si>
  <si>
    <t>Federal Reinsurance Plans [Member] | National Flood Insurance Program [Member]</t>
  </si>
  <si>
    <t>26.00%</t>
  </si>
  <si>
    <t>7.00%</t>
  </si>
  <si>
    <t>Non State Reinsurance Plans [Member]</t>
  </si>
  <si>
    <t>29.00%</t>
  </si>
  <si>
    <t>12.00%</t>
  </si>
  <si>
    <t>Property reinsurance program [Member]</t>
  </si>
  <si>
    <t>5.00%</t>
  </si>
  <si>
    <t>6.00%</t>
  </si>
  <si>
    <t>Commercial Lines reinsurance program [Member] [Member]</t>
  </si>
  <si>
    <t>other reinsurance program [Member]</t>
  </si>
  <si>
    <t>Reinsurance - Additional Information (Detail) - state</t>
  </si>
  <si>
    <t>Transportation Network Company [Member]</t>
  </si>
  <si>
    <t>Number of States in which Entity Operates</t>
  </si>
  <si>
    <t>Statutory Financial Information - Additional Information (Detail) - USD ($) $ in Millions</t>
  </si>
  <si>
    <t>Consolidated statutory policyholders' surplus</t>
  </si>
  <si>
    <t>Statutory net income</t>
  </si>
  <si>
    <t>Consolidated statutory policyholders' surplus, net admitted assets of insurance subsidiaries and affiliate that are required to meet minimum statutory surplus requirements in such entities' states of domicile</t>
  </si>
  <si>
    <t>Aggregate cash dividends paid to the parent company by subsidiaries</t>
  </si>
  <si>
    <t>Maximum aggregate dividend amount subsidiaries could pay without prior approval from regulatory authorities</t>
  </si>
  <si>
    <t>Employee Benefit Plans Amounts Charged to Income for employees Incentive Compensation Plans (Detail) - USD ($) $ in Millions</t>
  </si>
  <si>
    <t>Incentive Compensation Cash Award</t>
  </si>
  <si>
    <t>Incentive Compensation Plans Expense [Line Items]</t>
  </si>
  <si>
    <t>Pretax</t>
  </si>
  <si>
    <t>After Tax</t>
  </si>
  <si>
    <t>Employee Stock [Member]</t>
  </si>
  <si>
    <t>Employee Benefit Plans Summary of All Employee Restricted Equity Award Activity (Detail) - Employee Restricted Equity Awards - USD ($) $ / shares in Units, $ in Millions</t>
  </si>
  <si>
    <t>Number of Shares</t>
  </si>
  <si>
    <t>Beginning of year</t>
  </si>
  <si>
    <t>Add (deduct):</t>
  </si>
  <si>
    <t>Granted</t>
  </si>
  <si>
    <t>Vested</t>
  </si>
  <si>
    <t>Forfeited</t>
  </si>
  <si>
    <t>End of year</t>
  </si>
  <si>
    <t>Weighted Average Grant Date Fair Value</t>
  </si>
  <si>
    <t>Unrecognized compensation cost related to unvested equity awards</t>
  </si>
  <si>
    <t>Period of recognition of compensation expense related to unvested equity awards</t>
  </si>
  <si>
    <t>2 years 2 months</t>
  </si>
  <si>
    <t>Dividend Equivalent Units</t>
  </si>
  <si>
    <t>Performance Shares</t>
  </si>
  <si>
    <t>Target shares</t>
  </si>
  <si>
    <t>Share Based Compensation Arrangement By Share Based Payment Award Equity Instruments Other Than Options Expected To Vest Number</t>
  </si>
  <si>
    <t>Employee Benefit Plans Summary of ARX employee stock option plans (Details) - Employee Stock Option - USD ($) $ / shares in Units, $ in Million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Nonvested, Number of Shares</t>
  </si>
  <si>
    <t>Share-based Compensation Arrangement by Share-based Payment Award, Option, Nonvested, Weighted Average Exercise Price</t>
  </si>
  <si>
    <t>Share-based Compensation Arrangement by Share-based Payment Award, Options, Vested, Number of Shares</t>
  </si>
  <si>
    <t>Share-based Compensation Arrangement by Share-based Payment Award, Options, Vested, Weighted Average Grant Date Fair Value</t>
  </si>
  <si>
    <t>6 months 10 days</t>
  </si>
  <si>
    <t>1 year 5 days</t>
  </si>
  <si>
    <t>1 year 4 months 10 days</t>
  </si>
  <si>
    <t>Employee Benefit Plans Summary of all Directors' Restricted Stock Activity (Detail) - Non Employee Director Restricted Equity Awards - $ / shares</t>
  </si>
  <si>
    <t>Employee Benefit Plans Assets Held in Deferral Plan Irrevocable Grantor Trust Account (Detail) - USD ($) shares in Millions, $ in Millions</t>
  </si>
  <si>
    <t>Assets held in Deferral Plan Irrevocable Grantor Trust account</t>
  </si>
  <si>
    <t>Progressive common shares</t>
  </si>
  <si>
    <t>Deferred Compensation Arrangement with Individual, Shares Authorized for Issuance</t>
  </si>
  <si>
    <t>Other Investment Funds</t>
  </si>
  <si>
    <t>Employee Benefit Plans - Additional Information (Detail) $ in Millions</t>
  </si>
  <si>
    <t>Dec. 31, 2018USD ($)Personshares</t>
  </si>
  <si>
    <t>Dec. 31, 2014</t>
  </si>
  <si>
    <t>Dec. 31, 2013</t>
  </si>
  <si>
    <t>Employee Benefits Disclosure [Line Items]</t>
  </si>
  <si>
    <t>Minimum employment period for benefits</t>
  </si>
  <si>
    <t>Employee Stock Ownership Plan Shares held | shares</t>
  </si>
  <si>
    <t>Postemployment benefits liability | $</t>
  </si>
  <si>
    <t>Compensation, Percentage</t>
  </si>
  <si>
    <t>Employee Restricted Equity Awards</t>
  </si>
  <si>
    <t>Unrecognized compensation cost related to unvested equity awards | $</t>
  </si>
  <si>
    <t>Aggregate fair value of the restricted equity awards that vested during the period | $</t>
  </si>
  <si>
    <t>Non Employee Director Restricted Equity Awards</t>
  </si>
  <si>
    <t>Vesting period of grants to date</t>
  </si>
  <si>
    <t>11 months</t>
  </si>
  <si>
    <t>Total pretax intrinsic value of options exercised and restricted stock vested | $</t>
  </si>
  <si>
    <t>Executive Deferred Compensation Plan</t>
  </si>
  <si>
    <t>Common shares reserved for issuance under executive deferred compensation plan | shares</t>
  </si>
  <si>
    <t>2003 Directors Equity Incentive Plan | Non Employee Director Restricted Equity Awards</t>
  </si>
  <si>
    <t>Shares authorized | shares</t>
  </si>
  <si>
    <t>2017 Directors Equity Incentive Plan | Non Employee Director Restricted Equity Awards</t>
  </si>
  <si>
    <t>Equity Incentive Plan Twenty Ten [Member]</t>
  </si>
  <si>
    <t>share based compensation arrangement by share based payment award, number of shares transferred | shares</t>
  </si>
  <si>
    <t>Equity Incentive Plan Twenty Fifteen [Domain]</t>
  </si>
  <si>
    <t>Performance Based Restricted Equity Awards</t>
  </si>
  <si>
    <t>Estimated Number Of Participants | Person</t>
  </si>
  <si>
    <t>Performance Based Restricted Equity Awards | Insurance Operating Results | Lower Limit</t>
  </si>
  <si>
    <t>Performance-based awards granted vesting percentage of the award amount</t>
  </si>
  <si>
    <t>Performance Based Restricted Equity Awards | Insurance Operating Results | Upper Limit</t>
  </si>
  <si>
    <t>250.00%</t>
  </si>
  <si>
    <t>Performance Based Restricted Equity Awards | Investment Results | Lower Limit</t>
  </si>
  <si>
    <t>Performance Based Restricted Equity Awards | Investment Results | Upper Limit</t>
  </si>
  <si>
    <t>200.00%</t>
  </si>
  <si>
    <t>Performance Based Restricted Equity Awards | Growth in percentage of auto policies bundled with other specified types of policies [Member] | Lower Limit</t>
  </si>
  <si>
    <t>Performance Based Restricted Equity Awards | Growth in percentage of auto policies bundled with other specified types of policies [Member] | Upper Limit</t>
  </si>
  <si>
    <t>Performance Based Restricted Equity Awards | Growth in percentage of auto policies bundled with other specified types of policies, performance objective not achieved</t>
  </si>
  <si>
    <t>Performance Based Restricted Equity Awards | Unit growth in a particular customer segment [Member] | Lower Limit</t>
  </si>
  <si>
    <t>Performance Based Restricted Equity Awards | Unit growth in a particular customer segment [Member] | Upper Limit</t>
  </si>
  <si>
    <t>150.00%</t>
  </si>
  <si>
    <t>Performance Based Restricted Equity Awards | Unit growth in a particular customer segment, performance objective not achieved</t>
  </si>
  <si>
    <t>Defined Contribution Pension Plan 401k</t>
  </si>
  <si>
    <t>Matching contributions | $</t>
  </si>
  <si>
    <t>Defined Contribution Pension Plan 401k | Upper Limit</t>
  </si>
  <si>
    <t>Matching contribution to defined contribution pension plan</t>
  </si>
  <si>
    <t>Cash [Member]</t>
  </si>
  <si>
    <t>40.00%</t>
  </si>
  <si>
    <t>60.00%</t>
  </si>
  <si>
    <t>Vesting tranche one | Employee Restricted Equity Awards</t>
  </si>
  <si>
    <t>Vesting tranche two | Employee Restricted Equity Awards</t>
  </si>
  <si>
    <t>4 years</t>
  </si>
  <si>
    <t>Vesting tranche three | Employee Restricted Equity Awards</t>
  </si>
  <si>
    <t>Employee Benefit Plans Summary of ARX Defined Contribution Plan (Details) - USD ($) $ in Millions</t>
  </si>
  <si>
    <t>Defined Contribution Plan Disclosure [Line Items]</t>
  </si>
  <si>
    <t>Matching contributions</t>
  </si>
  <si>
    <t>Segment Information Operating Results (Details) - USD ($) $ in Millions</t>
  </si>
  <si>
    <t>Segment Reporting Information [Line Items]</t>
  </si>
  <si>
    <t>Pretax Profit (Loss)</t>
  </si>
  <si>
    <t>Personal Lines Segment | Agency Channel | Underwriting Operations</t>
  </si>
  <si>
    <t>Personal Lines Segment | Direct Channel | Underwriting Operations</t>
  </si>
  <si>
    <t>Operating Segments | Underwriting Operations</t>
  </si>
  <si>
    <t>Operating Segments | Personal Lines Segment | Underwriting Operations</t>
  </si>
  <si>
    <t>Operating Segments | Commercial Lines Segment | Underwriting Operations</t>
  </si>
  <si>
    <t>Operating Segments | Property Segment | Underwriting Operations</t>
  </si>
  <si>
    <t>Operating Segments | Other Indemnity | Underwriting Operations</t>
  </si>
  <si>
    <t>Segment Reconciling Items | Fees And Other Revenues</t>
  </si>
  <si>
    <t>Segment Reconciling Items | Service Businesses</t>
  </si>
  <si>
    <t>Segment Reconciling Items | Investments</t>
  </si>
  <si>
    <t>Segment Reconciling Items | Other gains (losses)</t>
  </si>
  <si>
    <t>Segment Reconciling Items | Interest Expense</t>
  </si>
  <si>
    <t>Segment Information Operating Results (Parenthetical) (Details) - USD ($) $ in Millions</t>
  </si>
  <si>
    <t>Personal Lines Segment | Underwriting Operations | Operating Segments</t>
  </si>
  <si>
    <t>Personal auto insurance percentage of the total personal lines segment net premiums earned</t>
  </si>
  <si>
    <t>94.00%</t>
  </si>
  <si>
    <t>93.00%</t>
  </si>
  <si>
    <t>92.00%</t>
  </si>
  <si>
    <t>Property Segment | Underwriting Operations | Operating Segments</t>
  </si>
  <si>
    <t>Segment Information Underwriting Margins and Combined Ratios for our Underwriting Operations (Details) - Underwriting Operations</t>
  </si>
  <si>
    <t>Personal Lines Segment | Agency Channel</t>
  </si>
  <si>
    <t>Underwriting Margin</t>
  </si>
  <si>
    <t>7.50%</t>
  </si>
  <si>
    <t>Combined Ratio</t>
  </si>
  <si>
    <t>89.00%</t>
  </si>
  <si>
    <t>92.50%</t>
  </si>
  <si>
    <t>95.00%</t>
  </si>
  <si>
    <t>Personal Lines Segment | Direct Channel</t>
  </si>
  <si>
    <t>6.30%</t>
  </si>
  <si>
    <t>4.40%</t>
  </si>
  <si>
    <t>91.60%</t>
  </si>
  <si>
    <t>93.70%</t>
  </si>
  <si>
    <t>95.60%</t>
  </si>
  <si>
    <t>Operating Segments</t>
  </si>
  <si>
    <t>9.40%</t>
  </si>
  <si>
    <t>6.60%</t>
  </si>
  <si>
    <t>90.60%</t>
  </si>
  <si>
    <t>93.40%</t>
  </si>
  <si>
    <t>95.10%</t>
  </si>
  <si>
    <t>Operating Segments | Personal Lines Segment</t>
  </si>
  <si>
    <t>9.70%</t>
  </si>
  <si>
    <t>6.90%</t>
  </si>
  <si>
    <t>4.70%</t>
  </si>
  <si>
    <t>90.30%</t>
  </si>
  <si>
    <t>93.10%</t>
  </si>
  <si>
    <t>95.30%</t>
  </si>
  <si>
    <t>Operating Segments | Commercial Lines Segment</t>
  </si>
  <si>
    <t>13.30%</t>
  </si>
  <si>
    <t>7.70%</t>
  </si>
  <si>
    <t>6.40%</t>
  </si>
  <si>
    <t>86.70%</t>
  </si>
  <si>
    <t>92.30%</t>
  </si>
  <si>
    <t>93.60%</t>
  </si>
  <si>
    <t>Operating Segments | Property Segment</t>
  </si>
  <si>
    <t>(6.90%)</t>
  </si>
  <si>
    <t>(5.10%)</t>
  </si>
  <si>
    <t>3.80%</t>
  </si>
  <si>
    <t>106.90%</t>
  </si>
  <si>
    <t>105.10%</t>
  </si>
  <si>
    <t>96.20%</t>
  </si>
  <si>
    <t>Combined ratio amortization points</t>
  </si>
  <si>
    <t>Segment Information - Additional Information (Detail) $ in Millions</t>
  </si>
  <si>
    <t>Dec. 31, 2018USD ($)Entity</t>
  </si>
  <si>
    <t>Depreciation | $</t>
  </si>
  <si>
    <t>Operating Segments | Personal Lines Segment | Agency Channel | Lower Limit</t>
  </si>
  <si>
    <t>Independent insurance agencies and brokerages | Entity</t>
  </si>
  <si>
    <t>Other Comprehensive Income (Loss) Components of Other Comprehensive Income (Loss) Including Reclassification Adjustments by Income Statement (Detail) - USD ($) $ in Millions</t>
  </si>
  <si>
    <t>Accumulated Other Comprehensive Income (Loss), before Tax [Roll Forward]</t>
  </si>
  <si>
    <t>AOCI before Tax, Attributable to Parent, beginning balance</t>
  </si>
  <si>
    <t>Pretax Cumulative Effect of New Accounting Principal in Period of Adoption</t>
  </si>
  <si>
    <t>Pretax Reclassification of Stranded Amounts in AOCI to Equity</t>
  </si>
  <si>
    <t>AOCI before Tax, Attributable to Parent, after Cumulative Effect Adjustment and Reclassification of Stranded Amounts</t>
  </si>
  <si>
    <t>Unrealized Holding Gain (Loss) on Securities Arising During the Period, before tax</t>
  </si>
  <si>
    <t>Net Non-credit Related OTTI Losses, Adjusted for Valuation Changes, before tax</t>
  </si>
  <si>
    <t>Unrealized Gain (Loss) on Derivatives Arising During Period, before Tax</t>
  </si>
  <si>
    <t>Foreign Currently Translation Adjustment, before tax</t>
  </si>
  <si>
    <t>Portion Attributable to Noncontrolling Interest, before tax</t>
  </si>
  <si>
    <t>Total other comprehensive income (loss) before reclassifications, before tax</t>
  </si>
  <si>
    <t>Other Comprehensive (Income) Loss, Reclassification Adjustment from AOCI for Write-down of Securities, before Tax</t>
  </si>
  <si>
    <t>Other Comprehensive Income (Loss), Reclassification Adjustment from AOCI for Sale of Securities, before Tax</t>
  </si>
  <si>
    <t>Other Comprehensive Income (Loss), Foreign Currency Transaction and Translation Reclassification Adjustment from AOCI, Realized upon Sale or Liquidation, before Tax</t>
  </si>
  <si>
    <t>Total reclassification adjustment for amounts realized in net income, before tax</t>
  </si>
  <si>
    <t>Total other comprehensive income, before tax</t>
  </si>
  <si>
    <t>AOCI before Tax, Attributable to Parent, ending balance</t>
  </si>
  <si>
    <t>Accumulated Other Comprehensive Income (Loss), Tax [Roll Forward]</t>
  </si>
  <si>
    <t>AOCI Tax, Attributable to Parent, beginning balance</t>
  </si>
  <si>
    <t>Tax, Cumulative Effect of New Accounting Principal in Period of Adoption</t>
  </si>
  <si>
    <t>Tax, Reclassification of Stranded Amounts in AOCI to Equity</t>
  </si>
  <si>
    <t>AOCI Tax, Attributable to Parent, After Cumulative Effect Adjustment and Reclassification of Stranded Amounts</t>
  </si>
  <si>
    <t>Unrealized Holding Gain (Loss) on Securities Arising During the Period, tax</t>
  </si>
  <si>
    <t>Net Non-credit Related OTTI Losses, Adjusted for Valuation Changes, tax</t>
  </si>
  <si>
    <t>Unrealized Gain (Loss) on Derivatives Arising During Period, Tax</t>
  </si>
  <si>
    <t>Foreign currency translation adjustment, tax</t>
  </si>
  <si>
    <t>Portion Attributable to Noncontrolling Interest, tax</t>
  </si>
  <si>
    <t>Total Other Comprehensive Income (Loss), before Reclassification Adjustments, Tax</t>
  </si>
  <si>
    <t>Other Comprehensive (Income) Loss, Reclassification Adjustment from AOCI for Write-down of Securities, Tax</t>
  </si>
  <si>
    <t>Other Comprehensive Income (Loss), Reclassification Adjustment from AOCI for Sale of Securities, Tax</t>
  </si>
  <si>
    <t>Other Comprehensive Income (Loss), Foreign Currency Transaction and Translation Reclassification Adjustment from AOCI, Realized upon Sale or Liquidation, Tax</t>
  </si>
  <si>
    <t>Other Comprehensive Income (Loss), Reclassification Adjustment from AOCI on Derivatives, Tax</t>
  </si>
  <si>
    <t>Total reclassification adjustment for amounts realized in net income, Total tax (provisions) benefit</t>
  </si>
  <si>
    <t>Total other comprehensive income, Total tax (provision) benefit</t>
  </si>
  <si>
    <t>AOCI Tax, Attributable to Parent, ending balance</t>
  </si>
  <si>
    <t>Accumulated Other Comprehensive Income (Loss), Net of Tax [Roll Forward]</t>
  </si>
  <si>
    <t>After tax total accumulated other comprehensive income, beginning balance</t>
  </si>
  <si>
    <t>AOCI, Net of Tax, After Cumulative Effect Adjustment and Reclassification of Stranded Amounts</t>
  </si>
  <si>
    <t>Unrealized Holding Gain (Loss) on Securities Arising During Period, after tax</t>
  </si>
  <si>
    <t>Net Non-credit Related OTTI Losses, Adjusted for Valuation Changes, after tax</t>
  </si>
  <si>
    <t>Unrealized Gain (Loss) on Derivatives Arising During Period, after tax</t>
  </si>
  <si>
    <t>Other Comprehensive Income (Loss), Foreign Currency Transaction and Translation Gain (Loss) Arising During Period, Net of Tax</t>
  </si>
  <si>
    <t>Total other comprehensive income (loss), before reclassifications, after tax</t>
  </si>
  <si>
    <t>Other Comprehensive (Income) Loss, Reclassification Adjustment from AOCI for Write-down of Securities, Net of Tax</t>
  </si>
  <si>
    <t>Other Comprehensive Income (Loss), Reclassification Adjustment from AOCI for Sale of Securities, Net of Tax</t>
  </si>
  <si>
    <t>Other Comprehensive Income (Loss), Foreign Currency Transaction and Translation Reclassification Adjustment from AOCI, Realized upon Sale or Liquidation, Net of Tax</t>
  </si>
  <si>
    <t>Other Comprehensive Income (Loss), Reclassification Adjustment from AOCI on Derivatives, Net of Tax</t>
  </si>
  <si>
    <t>Total reclassification adjustment for amounts realized in net income, Net of tax</t>
  </si>
  <si>
    <t>Other Comprehensive Income (Loss), Net of Tax, Portion Attributable to Parent</t>
  </si>
  <si>
    <t>After tax total accumulated other comprehensive income, ending balance</t>
  </si>
  <si>
    <t>Accumulated Net Gain (Loss) from Cash Flow Hedges Attributable to Parent [Member]</t>
  </si>
  <si>
    <t>Foreign Currency Translation Adjustments</t>
  </si>
  <si>
    <t>Noncontrolling Interest</t>
  </si>
  <si>
    <t>Other Comprehensive Income (Loss) Components of Other Comprehensive Income (Loss) Including Reclassification Adjustments by Income Statement Additional Information (Detail) $ in Millions</t>
  </si>
  <si>
    <t>Statement of Comprehensive Income [Abstract]</t>
  </si>
  <si>
    <t>Net unrealized losses on forecasted transactions, expected to reclassify into interest expense within the next 12 months</t>
  </si>
  <si>
    <t>Commitments and Contingencies Minimum Commitments under Noncancelable Operating Lease Agreements (Detail)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Expenses Incurred for Leases (Detail) - USD ($) $ in Millions</t>
  </si>
  <si>
    <t>Expense</t>
  </si>
  <si>
    <t>Commitments and Contingencies - Additional Information (Detail) $ in Millions</t>
  </si>
  <si>
    <t>reinsurance contract obligation [Line Items]</t>
  </si>
  <si>
    <t>Minimum commitment under noncancelable purchase obligations</t>
  </si>
  <si>
    <t>unrecorded unconditional purchase obligations reinsurance [Member] | Lower Limit</t>
  </si>
  <si>
    <t>Reinsurance Contract Terms</t>
  </si>
  <si>
    <t>Other Commitment</t>
  </si>
  <si>
    <t>unrecorded unconditional purchase obligations reinsurance [Member] | Upper Limit</t>
  </si>
  <si>
    <t>Dividends Dividends (Details) - USD ($) $ / shares in Units, $ in Millions</t>
  </si>
  <si>
    <t>Feb. 28, 2019</t>
  </si>
  <si>
    <t>Annual variable dividend</t>
  </si>
  <si>
    <t>Common Stock, Dividends, Per Share, Cash Paid</t>
  </si>
  <si>
    <t>Subsequent Event | Annual variable dividend</t>
  </si>
  <si>
    <t>Dividends-Additional Information (Details) $ / shares in Units, $ in Millions</t>
  </si>
  <si>
    <t>60 Months Ended</t>
  </si>
  <si>
    <t>Mar. 31, 2023</t>
  </si>
  <si>
    <t>Mar. 14, 2023</t>
  </si>
  <si>
    <t>Mar. 31, 2018$ / sharesshares</t>
  </si>
  <si>
    <t>Dec. 31, 2017$ / shares</t>
  </si>
  <si>
    <t>Dividends Payable [Line Items]</t>
  </si>
  <si>
    <t>Target percentage used to determine annual variable dividend</t>
  </si>
  <si>
    <t>33.33%</t>
  </si>
  <si>
    <t>Gainshare factor used to determine annual variable dividend</t>
  </si>
  <si>
    <t>Dividends, Preferred Stock, Cash | $</t>
  </si>
  <si>
    <t>Preferred Stock, Shares Issued | shares</t>
  </si>
  <si>
    <t>Forecast | Series B Preferred Stock</t>
  </si>
  <si>
    <t>Preferred Stock, Dividend Rate, Percentage</t>
  </si>
  <si>
    <t>5.375%</t>
  </si>
  <si>
    <t>London Interbank Offered Rate (LIBOR) [Member] | Forecast | Series B Preferred Stock</t>
  </si>
  <si>
    <t>Preferred Stock, Basis Spread on Variable Rate</t>
  </si>
  <si>
    <t>2.539%</t>
  </si>
  <si>
    <t>Redeemable Noncontrolling Interest (Details) $ in Millions</t>
  </si>
  <si>
    <t>Dec. 31, 2018USD ($)sharesvote</t>
  </si>
  <si>
    <t>Apr. 01, 2021</t>
  </si>
  <si>
    <t>Apr. 01, 2015USD ($)</t>
  </si>
  <si>
    <t>Redeemable Noncontrolling Interest [Line Items]</t>
  </si>
  <si>
    <t>Number of stockholder votes to approve actions | vote</t>
  </si>
  <si>
    <t>Fair value at date of acquisition</t>
  </si>
  <si>
    <t>Redeemable Noncontrolling Interest, Equity, Carrying Amount</t>
  </si>
  <si>
    <t>Net income attributable to NCI</t>
  </si>
  <si>
    <t>Other Comprehensive Income (Loss), Net of Tax, Portion Attributable to Noncontrolling Interest</t>
  </si>
  <si>
    <t>Stock Issued During Period, Value, Stock Options Exercised Attributable to Redeemable Noncontrolling Interest</t>
  </si>
  <si>
    <t>Noncontrolling Interest, Decrease from Redemptions or Purchase of Interests</t>
  </si>
  <si>
    <t>Number of Shares Put Pursuant to Stockholders' Agreement | shares</t>
  </si>
  <si>
    <t>Share-based Compensation Arrangement by Share-based Payment Award, Options, Exercises in Period | shares</t>
  </si>
  <si>
    <t>Payments to Acquire Interest in Subsidiaries and Affiliates</t>
  </si>
  <si>
    <t>Share-based Compensation Arrangement by Share-based Payment Award, Options, Outstanding, Number | shares</t>
  </si>
  <si>
    <t>Share-based Compensation Arrangement by Share-based Payment Award, Options, Outstanding, Intrinsic Value</t>
  </si>
  <si>
    <t>ARX Holding Corp. | Forecast</t>
  </si>
  <si>
    <t>Lower Limit</t>
  </si>
  <si>
    <t>Multiple for determining purchase price of shares</t>
  </si>
  <si>
    <t>Upper Limit</t>
  </si>
  <si>
    <t>Goodwill and Intangible Assets Goodwill (Details) - USD ($)</t>
  </si>
  <si>
    <t>6 Months Ended</t>
  </si>
  <si>
    <t>18 Months Ended</t>
  </si>
  <si>
    <t>Jun. 30, 2017</t>
  </si>
  <si>
    <t>Goodwill [Line Items]</t>
  </si>
  <si>
    <t>Goodwill, Impaired, Accumulated Impairment Loss</t>
  </si>
  <si>
    <t>Weighted Average [Member]</t>
  </si>
  <si>
    <t>Finite-Lived Intangible Assets, Remaining Amortization Period</t>
  </si>
  <si>
    <t>3 years 10 months 27 days</t>
  </si>
  <si>
    <t>Trade name</t>
  </si>
  <si>
    <t>2 years</t>
  </si>
  <si>
    <t>Goodwill and Intangible Assets - Net Carrying Amount of Other Intangible Assets (Details) - USD ($) $ in Millions</t>
  </si>
  <si>
    <t>Finite-Lived Intangible Assets [Line Items]</t>
  </si>
  <si>
    <t>Indefinite-lived intangible assets</t>
  </si>
  <si>
    <t>Finite-Lived Intangible Assets</t>
  </si>
  <si>
    <t>Intangible assets subject to amortization</t>
  </si>
  <si>
    <t>Licenses</t>
  </si>
  <si>
    <t>Goodwill and Intangible Assets - Finite-lived Intangible Assets (Details) - USD ($) $ in Millions</t>
  </si>
  <si>
    <t>Accumulated Amortization</t>
  </si>
  <si>
    <t>Policies in force</t>
  </si>
  <si>
    <t>Gross Carrying Amount</t>
  </si>
  <si>
    <t>Net Carrying Amount</t>
  </si>
  <si>
    <t>Agency relationships</t>
  </si>
  <si>
    <t>Software rights</t>
  </si>
  <si>
    <t>Goodwill and Intangible Assets Goodwill and Intangible Assets - Amortization (Details) $ in Millions</t>
  </si>
  <si>
    <t>Finite-Lived Intangible Assets, Net, Amortization Expense, Fiscal Year Maturity [Abstract]</t>
  </si>
  <si>
    <t>Finite- 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13</v>
      </c>
    </row>
    <row r="9" spans="1:4">
      <c r="A9" s="4" t="s">
        <v>14</v>
      </c>
      <c r="B9" s="5" t="n">
        <v>2018</v>
      </c>
    </row>
    <row r="10" spans="1:4">
      <c r="A10" s="4" t="s">
        <v>15</v>
      </c>
      <c r="B10" s="4" t="s">
        <v>16</v>
      </c>
    </row>
    <row r="11" spans="1:4">
      <c r="A11" s="4" t="s">
        <v>17</v>
      </c>
      <c r="B11" s="4" t="s">
        <v>18</v>
      </c>
    </row>
    <row r="12" spans="1:4">
      <c r="A12" s="4" t="s">
        <v>19</v>
      </c>
      <c r="B12" s="4" t="s">
        <v>20</v>
      </c>
    </row>
    <row r="13" spans="1:4">
      <c r="A13" s="4" t="s">
        <v>21</v>
      </c>
      <c r="B13" s="5" t="n">
        <v>80661</v>
      </c>
    </row>
    <row r="14" spans="1:4">
      <c r="A14" s="4" t="s">
        <v>22</v>
      </c>
      <c r="B14" s="4" t="s">
        <v>23</v>
      </c>
    </row>
    <row r="15" spans="1:4">
      <c r="A15" s="4" t="s">
        <v>24</v>
      </c>
      <c r="B15" s="4" t="s">
        <v>25</v>
      </c>
    </row>
    <row r="16" spans="1:4">
      <c r="A16" s="4" t="s">
        <v>26</v>
      </c>
      <c r="B16" s="4" t="s">
        <v>25</v>
      </c>
    </row>
    <row r="17" spans="1:4">
      <c r="A17" s="4" t="s">
        <v>27</v>
      </c>
      <c r="B17" s="4" t="s">
        <v>9</v>
      </c>
    </row>
    <row r="18" spans="1:4">
      <c r="A18" s="4" t="s">
        <v>28</v>
      </c>
      <c r="B18" s="4" t="s">
        <v>29</v>
      </c>
    </row>
    <row r="19" spans="1:4">
      <c r="A19" s="4" t="s">
        <v>30</v>
      </c>
      <c r="B19" s="4" t="s">
        <v>31</v>
      </c>
    </row>
    <row r="20" spans="1:4">
      <c r="A20" s="4" t="s">
        <v>32</v>
      </c>
      <c r="C20" s="5" t="n">
        <v>583896232</v>
      </c>
    </row>
    <row r="21" spans="1:4">
      <c r="A21" s="4" t="s">
        <v>33</v>
      </c>
      <c r="D21" s="6" t="n">
        <v>34057145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5</v>
      </c>
      <c r="D2" s="2" t="s">
        <v>36</v>
      </c>
    </row>
    <row r="3" spans="1:4">
      <c r="A3" s="4" t="s">
        <v>1297</v>
      </c>
    </row>
    <row r="4" spans="1:4">
      <c r="A4" s="3" t="s">
        <v>1275</v>
      </c>
    </row>
    <row r="5" spans="1:4">
      <c r="A5" s="4" t="s">
        <v>1298</v>
      </c>
      <c r="B5" s="4" t="s">
        <v>1153</v>
      </c>
      <c r="C5" s="4" t="s">
        <v>1299</v>
      </c>
      <c r="D5" s="4" t="s">
        <v>1164</v>
      </c>
    </row>
    <row r="6" spans="1:4">
      <c r="A6" s="4" t="s">
        <v>1300</v>
      </c>
      <c r="B6" s="4" t="s">
        <v>1301</v>
      </c>
      <c r="C6" s="4" t="s">
        <v>1302</v>
      </c>
      <c r="D6" s="4" t="s">
        <v>1303</v>
      </c>
    </row>
    <row r="7" spans="1:4">
      <c r="A7" s="4" t="s">
        <v>1304</v>
      </c>
    </row>
    <row r="8" spans="1:4">
      <c r="A8" s="3" t="s">
        <v>1275</v>
      </c>
    </row>
    <row r="9" spans="1:4">
      <c r="A9" s="4" t="s">
        <v>1298</v>
      </c>
      <c r="B9" s="4" t="s">
        <v>596</v>
      </c>
      <c r="C9" s="4" t="s">
        <v>1305</v>
      </c>
      <c r="D9" s="4" t="s">
        <v>1306</v>
      </c>
    </row>
    <row r="10" spans="1:4">
      <c r="A10" s="4" t="s">
        <v>1300</v>
      </c>
      <c r="B10" s="4" t="s">
        <v>1307</v>
      </c>
      <c r="C10" s="4" t="s">
        <v>1308</v>
      </c>
      <c r="D10" s="4" t="s">
        <v>1309</v>
      </c>
    </row>
    <row r="11" spans="1:4">
      <c r="A11" s="4" t="s">
        <v>1310</v>
      </c>
    </row>
    <row r="12" spans="1:4">
      <c r="A12" s="3" t="s">
        <v>1275</v>
      </c>
    </row>
    <row r="13" spans="1:4">
      <c r="A13" s="4" t="s">
        <v>1298</v>
      </c>
      <c r="B13" s="4" t="s">
        <v>1311</v>
      </c>
      <c r="C13" s="4" t="s">
        <v>1312</v>
      </c>
      <c r="D13" s="4" t="s">
        <v>609</v>
      </c>
    </row>
    <row r="14" spans="1:4">
      <c r="A14" s="4" t="s">
        <v>1300</v>
      </c>
      <c r="B14" s="4" t="s">
        <v>1313</v>
      </c>
      <c r="C14" s="4" t="s">
        <v>1314</v>
      </c>
      <c r="D14" s="4" t="s">
        <v>1315</v>
      </c>
    </row>
    <row r="15" spans="1:4">
      <c r="A15" s="4" t="s">
        <v>1316</v>
      </c>
    </row>
    <row r="16" spans="1:4">
      <c r="A16" s="3" t="s">
        <v>1275</v>
      </c>
    </row>
    <row r="17" spans="1:4">
      <c r="A17" s="4" t="s">
        <v>1298</v>
      </c>
      <c r="B17" s="4" t="s">
        <v>1317</v>
      </c>
      <c r="C17" s="4" t="s">
        <v>1318</v>
      </c>
      <c r="D17" s="4" t="s">
        <v>1319</v>
      </c>
    </row>
    <row r="18" spans="1:4">
      <c r="A18" s="4" t="s">
        <v>1300</v>
      </c>
      <c r="B18" s="4" t="s">
        <v>1320</v>
      </c>
      <c r="C18" s="4" t="s">
        <v>1321</v>
      </c>
      <c r="D18" s="4" t="s">
        <v>1322</v>
      </c>
    </row>
    <row r="19" spans="1:4">
      <c r="A19" s="4" t="s">
        <v>1323</v>
      </c>
    </row>
    <row r="20" spans="1:4">
      <c r="A20" s="3" t="s">
        <v>1275</v>
      </c>
    </row>
    <row r="21" spans="1:4">
      <c r="A21" s="4" t="s">
        <v>1298</v>
      </c>
      <c r="B21" s="4" t="s">
        <v>1324</v>
      </c>
      <c r="C21" s="4" t="s">
        <v>1325</v>
      </c>
      <c r="D21" s="4" t="s">
        <v>1326</v>
      </c>
    </row>
    <row r="22" spans="1:4">
      <c r="A22" s="4" t="s">
        <v>1300</v>
      </c>
      <c r="B22" s="4" t="s">
        <v>1327</v>
      </c>
      <c r="C22" s="4" t="s">
        <v>1328</v>
      </c>
      <c r="D22" s="4" t="s">
        <v>1329</v>
      </c>
    </row>
    <row r="23" spans="1:4">
      <c r="A23" s="4" t="s">
        <v>1330</v>
      </c>
    </row>
    <row r="24" spans="1:4">
      <c r="A24" s="3" t="s">
        <v>1275</v>
      </c>
    </row>
    <row r="25" spans="1:4">
      <c r="A25" s="4" t="s">
        <v>1298</v>
      </c>
      <c r="B25" s="4" t="s">
        <v>1331</v>
      </c>
      <c r="C25" s="4" t="s">
        <v>1332</v>
      </c>
      <c r="D25" s="4" t="s">
        <v>1333</v>
      </c>
    </row>
    <row r="26" spans="1:4">
      <c r="A26" s="4" t="s">
        <v>1300</v>
      </c>
      <c r="B26" s="4" t="s">
        <v>1334</v>
      </c>
      <c r="C26" s="4" t="s">
        <v>1335</v>
      </c>
      <c r="D26" s="4" t="s">
        <v>1336</v>
      </c>
    </row>
    <row r="27" spans="1:4">
      <c r="A27" s="4" t="s">
        <v>1337</v>
      </c>
      <c r="B27" s="13" t="n">
        <v>0.056</v>
      </c>
      <c r="C27" s="13" t="n">
        <v>0.067</v>
      </c>
      <c r="D27" s="13" t="n">
        <v>0.071999999999999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s>
  <sheetData>
    <row r="1" spans="1:4">
      <c r="A1" s="1" t="s">
        <v>1338</v>
      </c>
      <c r="B1" s="2" t="s">
        <v>1</v>
      </c>
    </row>
    <row r="2" spans="1:4">
      <c r="B2" s="2" t="s">
        <v>1339</v>
      </c>
      <c r="C2" s="2" t="s">
        <v>1001</v>
      </c>
      <c r="D2" s="2" t="s">
        <v>1002</v>
      </c>
    </row>
    <row r="3" spans="1:4">
      <c r="A3" s="3" t="s">
        <v>1275</v>
      </c>
    </row>
    <row r="4" spans="1:4">
      <c r="A4" s="4" t="s">
        <v>1340</v>
      </c>
      <c r="B4" s="7" t="n">
        <v>190.4</v>
      </c>
      <c r="C4" s="7" t="n">
        <v>169.9</v>
      </c>
      <c r="D4" s="7" t="n">
        <v>137.4</v>
      </c>
    </row>
    <row r="5" spans="1:4">
      <c r="A5" s="4" t="s">
        <v>1341</v>
      </c>
    </row>
    <row r="6" spans="1:4">
      <c r="A6" s="3" t="s">
        <v>1275</v>
      </c>
    </row>
    <row r="7" spans="1:4">
      <c r="A7" s="4" t="s">
        <v>1342</v>
      </c>
      <c r="B7" s="5" t="n">
        <v>3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5</v>
      </c>
      <c r="D2" s="2" t="s">
        <v>36</v>
      </c>
    </row>
    <row r="3" spans="1:4">
      <c r="A3" s="3" t="s">
        <v>1344</v>
      </c>
    </row>
    <row r="4" spans="1:4">
      <c r="A4" s="4" t="s">
        <v>1345</v>
      </c>
      <c r="B4" s="7" t="n">
        <v>1977.8</v>
      </c>
      <c r="C4" s="7" t="n">
        <v>1439.5</v>
      </c>
      <c r="D4" s="7" t="n">
        <v>1234.5</v>
      </c>
    </row>
    <row r="5" spans="1:4">
      <c r="A5" s="4" t="s">
        <v>1346</v>
      </c>
      <c r="B5" s="5" t="n">
        <v>-2006</v>
      </c>
    </row>
    <row r="6" spans="1:4">
      <c r="A6" s="4" t="s">
        <v>1347</v>
      </c>
      <c r="B6" s="8" t="n">
        <v>-4.3</v>
      </c>
    </row>
    <row r="7" spans="1:4">
      <c r="A7" s="4" t="s">
        <v>1348</v>
      </c>
      <c r="B7" s="8" t="n">
        <v>-32.5</v>
      </c>
    </row>
    <row r="8" spans="1:4">
      <c r="A8" s="4" t="s">
        <v>1349</v>
      </c>
      <c r="B8" s="8" t="n">
        <v>-224.1</v>
      </c>
      <c r="C8" s="8" t="n">
        <v>636.9</v>
      </c>
      <c r="D8" s="8" t="n">
        <v>320.5</v>
      </c>
    </row>
    <row r="9" spans="1:4">
      <c r="A9" s="4" t="s">
        <v>1350</v>
      </c>
      <c r="B9" s="5" t="n">
        <v>0</v>
      </c>
      <c r="C9" s="5" t="n">
        <v>0</v>
      </c>
      <c r="D9" s="8" t="n">
        <v>-0.1</v>
      </c>
    </row>
    <row r="10" spans="1:4">
      <c r="A10" s="4" t="s">
        <v>1351</v>
      </c>
      <c r="B10" s="5" t="n">
        <v>0</v>
      </c>
      <c r="C10" s="5" t="n">
        <v>-8</v>
      </c>
      <c r="D10" s="5" t="n">
        <v>0</v>
      </c>
    </row>
    <row r="11" spans="1:4">
      <c r="A11" s="4" t="s">
        <v>1352</v>
      </c>
      <c r="B11" s="5" t="n">
        <v>0</v>
      </c>
      <c r="C11" s="8" t="n">
        <v>0.4</v>
      </c>
      <c r="D11" s="8" t="n">
        <v>0.6</v>
      </c>
    </row>
    <row r="12" spans="1:4">
      <c r="A12" s="4" t="s">
        <v>1353</v>
      </c>
      <c r="B12" s="8" t="n">
        <v>4.3</v>
      </c>
      <c r="C12" s="8" t="n">
        <v>-3.5</v>
      </c>
      <c r="D12" s="8" t="n">
        <v>5.1</v>
      </c>
    </row>
    <row r="13" spans="1:4">
      <c r="A13" s="4" t="s">
        <v>1354</v>
      </c>
      <c r="B13" s="8" t="n">
        <v>-219.8</v>
      </c>
      <c r="C13" s="8" t="n">
        <v>625.8</v>
      </c>
      <c r="D13" s="8" t="n">
        <v>326.1</v>
      </c>
    </row>
    <row r="14" spans="1:4">
      <c r="A14" s="4" t="s">
        <v>1355</v>
      </c>
      <c r="B14" s="5" t="n">
        <v>0</v>
      </c>
      <c r="C14" s="8" t="n">
        <v>-14.9</v>
      </c>
      <c r="D14" s="8" t="n">
        <v>-27.1</v>
      </c>
    </row>
    <row r="15" spans="1:4">
      <c r="A15" s="4" t="s">
        <v>1356</v>
      </c>
      <c r="B15" s="8" t="n">
        <v>-98.3</v>
      </c>
      <c r="C15" s="8" t="n">
        <v>103.3</v>
      </c>
      <c r="D15" s="8" t="n">
        <v>146.3</v>
      </c>
    </row>
    <row r="16" spans="1:4">
      <c r="A16" s="4" t="s">
        <v>1357</v>
      </c>
      <c r="B16" s="5" t="n">
        <v>0</v>
      </c>
      <c r="C16" s="8" t="n">
        <v>-1.2</v>
      </c>
      <c r="D16" s="5" t="n">
        <v>0</v>
      </c>
    </row>
    <row r="17" spans="1:4">
      <c r="A17" s="4" t="s">
        <v>702</v>
      </c>
      <c r="B17" s="5" t="n">
        <v>-1</v>
      </c>
      <c r="C17" s="8" t="n">
        <v>0.3</v>
      </c>
      <c r="D17" s="8" t="n">
        <v>1.9</v>
      </c>
    </row>
    <row r="18" spans="1:4">
      <c r="A18" s="4" t="s">
        <v>1358</v>
      </c>
      <c r="B18" s="8" t="n">
        <v>-99.3</v>
      </c>
      <c r="C18" s="8" t="n">
        <v>87.5</v>
      </c>
      <c r="D18" s="8" t="n">
        <v>121.1</v>
      </c>
    </row>
    <row r="19" spans="1:4">
      <c r="A19" s="4" t="s">
        <v>1359</v>
      </c>
      <c r="B19" s="8" t="n">
        <v>-120.5</v>
      </c>
      <c r="C19" s="8" t="n">
        <v>538.3</v>
      </c>
      <c r="D19" s="5" t="n">
        <v>205</v>
      </c>
    </row>
    <row r="20" spans="1:4">
      <c r="A20" s="4" t="s">
        <v>1360</v>
      </c>
      <c r="B20" s="5" t="n">
        <v>-153</v>
      </c>
      <c r="C20" s="8" t="n">
        <v>1977.8</v>
      </c>
      <c r="D20" s="8" t="n">
        <v>1439.5</v>
      </c>
    </row>
    <row r="21" spans="1:4">
      <c r="A21" s="3" t="s">
        <v>1361</v>
      </c>
    </row>
    <row r="22" spans="1:4">
      <c r="A22" s="4" t="s">
        <v>1362</v>
      </c>
      <c r="B22" s="8" t="n">
        <v>-695.6</v>
      </c>
      <c r="C22" s="8" t="n">
        <v>-506.1</v>
      </c>
      <c r="D22" s="8" t="n">
        <v>-434.1</v>
      </c>
    </row>
    <row r="23" spans="1:4">
      <c r="A23" s="4" t="s">
        <v>1363</v>
      </c>
      <c r="B23" s="8" t="n">
        <v>705.8</v>
      </c>
    </row>
    <row r="24" spans="1:4">
      <c r="A24" s="4" t="s">
        <v>1364</v>
      </c>
      <c r="B24" s="8" t="n">
        <v>-3.4</v>
      </c>
    </row>
    <row r="25" spans="1:4">
      <c r="A25" s="4" t="s">
        <v>1365</v>
      </c>
      <c r="B25" s="8" t="n">
        <v>6.8</v>
      </c>
    </row>
    <row r="26" spans="1:4">
      <c r="A26" s="4" t="s">
        <v>1366</v>
      </c>
      <c r="B26" s="5" t="n">
        <v>47</v>
      </c>
      <c r="C26" s="5" t="n">
        <v>-224</v>
      </c>
      <c r="D26" s="8" t="n">
        <v>-112.6</v>
      </c>
    </row>
    <row r="27" spans="1:4">
      <c r="A27" s="4" t="s">
        <v>1367</v>
      </c>
      <c r="B27" s="5" t="n">
        <v>0</v>
      </c>
      <c r="C27" s="5" t="n">
        <v>0</v>
      </c>
      <c r="D27" s="8" t="n">
        <v>0.1</v>
      </c>
    </row>
    <row r="28" spans="1:4">
      <c r="A28" s="4" t="s">
        <v>1368</v>
      </c>
      <c r="B28" s="5" t="n">
        <v>0</v>
      </c>
      <c r="C28" s="8" t="n">
        <v>2.8</v>
      </c>
      <c r="D28" s="5" t="n">
        <v>0</v>
      </c>
    </row>
    <row r="29" spans="1:4">
      <c r="A29" s="4" t="s">
        <v>1369</v>
      </c>
      <c r="B29" s="5" t="n">
        <v>0</v>
      </c>
      <c r="C29" s="8" t="n">
        <v>-0.1</v>
      </c>
      <c r="D29" s="8" t="n">
        <v>-0.2</v>
      </c>
    </row>
    <row r="30" spans="1:4">
      <c r="A30" s="4" t="s">
        <v>1370</v>
      </c>
      <c r="B30" s="5" t="n">
        <v>-1</v>
      </c>
      <c r="C30" s="8" t="n">
        <v>1.2</v>
      </c>
      <c r="D30" s="8" t="n">
        <v>-1.9</v>
      </c>
    </row>
    <row r="31" spans="1:4">
      <c r="A31" s="4" t="s">
        <v>1371</v>
      </c>
      <c r="B31" s="5" t="n">
        <v>46</v>
      </c>
      <c r="C31" s="8" t="n">
        <v>-220.1</v>
      </c>
      <c r="D31" s="8" t="n">
        <v>-114.6</v>
      </c>
    </row>
    <row r="32" spans="1:4">
      <c r="A32" s="4" t="s">
        <v>1372</v>
      </c>
      <c r="B32" s="5" t="n">
        <v>0</v>
      </c>
      <c r="C32" s="8" t="n">
        <v>5.3</v>
      </c>
      <c r="D32" s="8" t="n">
        <v>9.5</v>
      </c>
    </row>
    <row r="33" spans="1:4">
      <c r="A33" s="4" t="s">
        <v>1373</v>
      </c>
      <c r="B33" s="8" t="n">
        <v>20.5</v>
      </c>
      <c r="C33" s="8" t="n">
        <v>-36.2</v>
      </c>
      <c r="D33" s="8" t="n">
        <v>-51.4</v>
      </c>
    </row>
    <row r="34" spans="1:4">
      <c r="A34" s="4" t="s">
        <v>1374</v>
      </c>
      <c r="B34" s="5" t="n">
        <v>0</v>
      </c>
      <c r="C34" s="8" t="n">
        <v>0.4</v>
      </c>
      <c r="D34" s="5" t="n">
        <v>0</v>
      </c>
    </row>
    <row r="35" spans="1:4">
      <c r="A35" s="4" t="s">
        <v>1375</v>
      </c>
      <c r="B35" s="8" t="n">
        <v>0.2</v>
      </c>
      <c r="C35" s="8" t="n">
        <v>-0.1</v>
      </c>
      <c r="D35" s="8" t="n">
        <v>-0.7</v>
      </c>
    </row>
    <row r="36" spans="1:4">
      <c r="A36" s="4" t="s">
        <v>1376</v>
      </c>
      <c r="B36" s="8" t="n">
        <v>-20.7</v>
      </c>
      <c r="C36" s="8" t="n">
        <v>30.6</v>
      </c>
      <c r="D36" s="8" t="n">
        <v>42.6</v>
      </c>
    </row>
    <row r="37" spans="1:4">
      <c r="A37" s="4" t="s">
        <v>1377</v>
      </c>
      <c r="B37" s="8" t="n">
        <v>25.3</v>
      </c>
      <c r="C37" s="8" t="n">
        <v>-189.5</v>
      </c>
      <c r="D37" s="5" t="n">
        <v>-72</v>
      </c>
    </row>
    <row r="38" spans="1:4">
      <c r="A38" s="4" t="s">
        <v>1378</v>
      </c>
      <c r="B38" s="8" t="n">
        <v>32.1</v>
      </c>
      <c r="C38" s="8" t="n">
        <v>-695.6</v>
      </c>
      <c r="D38" s="8" t="n">
        <v>-506.1</v>
      </c>
    </row>
    <row r="39" spans="1:4">
      <c r="A39" s="3" t="s">
        <v>1379</v>
      </c>
    </row>
    <row r="40" spans="1:4">
      <c r="A40" s="4" t="s">
        <v>1380</v>
      </c>
      <c r="B40" s="8" t="n">
        <v>1282.2</v>
      </c>
      <c r="C40" s="8" t="n">
        <v>933.4</v>
      </c>
      <c r="D40" s="8" t="n">
        <v>800.4</v>
      </c>
    </row>
    <row r="41" spans="1:4">
      <c r="A41" s="4" t="s">
        <v>172</v>
      </c>
      <c r="B41" s="8" t="n">
        <v>-1300.2</v>
      </c>
    </row>
    <row r="42" spans="1:4">
      <c r="A42" s="4" t="s">
        <v>173</v>
      </c>
      <c r="B42" s="8" t="n">
        <v>-7.7</v>
      </c>
    </row>
    <row r="43" spans="1:4">
      <c r="A43" s="4" t="s">
        <v>1381</v>
      </c>
      <c r="B43" s="8" t="n">
        <v>-25.7</v>
      </c>
    </row>
    <row r="44" spans="1:4">
      <c r="A44" s="4" t="s">
        <v>1382</v>
      </c>
      <c r="B44" s="8" t="n">
        <v>-177.1</v>
      </c>
      <c r="C44" s="8" t="n">
        <v>412.9</v>
      </c>
      <c r="D44" s="8" t="n">
        <v>207.9</v>
      </c>
    </row>
    <row r="45" spans="1:4">
      <c r="A45" s="4" t="s">
        <v>1383</v>
      </c>
      <c r="B45" s="5" t="n">
        <v>0</v>
      </c>
      <c r="C45" s="5" t="n">
        <v>0</v>
      </c>
      <c r="D45" s="5" t="n">
        <v>0</v>
      </c>
    </row>
    <row r="46" spans="1:4">
      <c r="A46" s="4" t="s">
        <v>1384</v>
      </c>
      <c r="B46" s="5" t="n">
        <v>0</v>
      </c>
      <c r="C46" s="8" t="n">
        <v>-5.2</v>
      </c>
      <c r="D46" s="5" t="n">
        <v>0</v>
      </c>
    </row>
    <row r="47" spans="1:4">
      <c r="A47" s="4" t="s">
        <v>1385</v>
      </c>
      <c r="B47" s="5" t="n">
        <v>0</v>
      </c>
      <c r="C47" s="8" t="n">
        <v>0.3</v>
      </c>
      <c r="D47" s="8" t="n">
        <v>0.4</v>
      </c>
    </row>
    <row r="48" spans="1:4">
      <c r="A48" s="4" t="s">
        <v>68</v>
      </c>
      <c r="B48" s="8" t="n">
        <v>3.3</v>
      </c>
      <c r="C48" s="8" t="n">
        <v>-2.3</v>
      </c>
      <c r="D48" s="8" t="n">
        <v>3.2</v>
      </c>
    </row>
    <row r="49" spans="1:4">
      <c r="A49" s="4" t="s">
        <v>1386</v>
      </c>
      <c r="B49" s="8" t="n">
        <v>-173.8</v>
      </c>
      <c r="C49" s="8" t="n">
        <v>405.7</v>
      </c>
      <c r="D49" s="8" t="n">
        <v>211.5</v>
      </c>
    </row>
    <row r="50" spans="1:4">
      <c r="A50" s="4" t="s">
        <v>1387</v>
      </c>
      <c r="B50" s="5" t="n">
        <v>0</v>
      </c>
      <c r="C50" s="8" t="n">
        <v>-9.6</v>
      </c>
      <c r="D50" s="8" t="n">
        <v>-17.6</v>
      </c>
    </row>
    <row r="51" spans="1:4">
      <c r="A51" s="4" t="s">
        <v>1388</v>
      </c>
      <c r="B51" s="8" t="n">
        <v>-77.8</v>
      </c>
      <c r="C51" s="8" t="n">
        <v>67.09999999999999</v>
      </c>
      <c r="D51" s="8" t="n">
        <v>94.90000000000001</v>
      </c>
    </row>
    <row r="52" spans="1:4">
      <c r="A52" s="4" t="s">
        <v>1389</v>
      </c>
      <c r="B52" s="5" t="n">
        <v>0</v>
      </c>
      <c r="C52" s="8" t="n">
        <v>-0.8</v>
      </c>
      <c r="D52" s="5" t="n">
        <v>0</v>
      </c>
    </row>
    <row r="53" spans="1:4">
      <c r="A53" s="4" t="s">
        <v>1390</v>
      </c>
      <c r="B53" s="8" t="n">
        <v>-0.8</v>
      </c>
      <c r="C53" s="8" t="n">
        <v>0.2</v>
      </c>
      <c r="D53" s="8" t="n">
        <v>1.2</v>
      </c>
    </row>
    <row r="54" spans="1:4">
      <c r="A54" s="4" t="s">
        <v>1391</v>
      </c>
      <c r="B54" s="8" t="n">
        <v>-78.59999999999999</v>
      </c>
      <c r="C54" s="8" t="n">
        <v>56.9</v>
      </c>
      <c r="D54" s="8" t="n">
        <v>78.5</v>
      </c>
    </row>
    <row r="55" spans="1:4">
      <c r="A55" s="4" t="s">
        <v>1392</v>
      </c>
      <c r="B55" s="8" t="n">
        <v>-95.2</v>
      </c>
      <c r="C55" s="8" t="n">
        <v>348.8</v>
      </c>
      <c r="D55" s="5" t="n">
        <v>133</v>
      </c>
    </row>
    <row r="56" spans="1:4">
      <c r="A56" s="4" t="s">
        <v>1393</v>
      </c>
      <c r="B56" s="8" t="n">
        <v>-120.9</v>
      </c>
      <c r="C56" s="8" t="n">
        <v>1282.2</v>
      </c>
      <c r="D56" s="8" t="n">
        <v>933.4</v>
      </c>
    </row>
    <row r="57" spans="1:4">
      <c r="A57" s="4" t="s">
        <v>117</v>
      </c>
    </row>
    <row r="58" spans="1:4">
      <c r="A58" s="3" t="s">
        <v>1379</v>
      </c>
    </row>
    <row r="59" spans="1:4">
      <c r="A59" s="4" t="s">
        <v>1380</v>
      </c>
      <c r="B59" s="5" t="n">
        <v>1295</v>
      </c>
      <c r="C59" s="8" t="n">
        <v>939.6</v>
      </c>
      <c r="D59" s="5" t="n">
        <v>809</v>
      </c>
    </row>
    <row r="60" spans="1:4">
      <c r="A60" s="4" t="s">
        <v>172</v>
      </c>
      <c r="B60" s="8" t="n">
        <v>-1300.2</v>
      </c>
    </row>
    <row r="61" spans="1:4">
      <c r="A61" s="4" t="s">
        <v>173</v>
      </c>
      <c r="B61" s="8" t="n">
        <v>-1.1</v>
      </c>
    </row>
    <row r="62" spans="1:4">
      <c r="A62" s="4" t="s">
        <v>1381</v>
      </c>
      <c r="B62" s="8" t="n">
        <v>-6.3</v>
      </c>
    </row>
    <row r="63" spans="1:4">
      <c r="A63" s="4" t="s">
        <v>1382</v>
      </c>
      <c r="B63" s="8" t="n">
        <v>-177.1</v>
      </c>
      <c r="C63" s="8" t="n">
        <v>412.9</v>
      </c>
      <c r="D63" s="8" t="n">
        <v>207.9</v>
      </c>
    </row>
    <row r="64" spans="1:4">
      <c r="A64" s="4" t="s">
        <v>1383</v>
      </c>
      <c r="B64" s="5" t="n">
        <v>0</v>
      </c>
      <c r="C64" s="5" t="n">
        <v>0</v>
      </c>
      <c r="D64" s="5" t="n">
        <v>0</v>
      </c>
    </row>
    <row r="65" spans="1:4">
      <c r="A65" s="4" t="s">
        <v>1384</v>
      </c>
      <c r="B65" s="5" t="n">
        <v>0</v>
      </c>
      <c r="C65" s="5" t="n">
        <v>0</v>
      </c>
      <c r="D65" s="5" t="n">
        <v>0</v>
      </c>
    </row>
    <row r="66" spans="1:4">
      <c r="A66" s="4" t="s">
        <v>1385</v>
      </c>
      <c r="B66" s="5" t="n">
        <v>0</v>
      </c>
      <c r="C66" s="5" t="n">
        <v>0</v>
      </c>
      <c r="D66" s="5" t="n">
        <v>0</v>
      </c>
    </row>
    <row r="67" spans="1:4">
      <c r="A67" s="4" t="s">
        <v>68</v>
      </c>
      <c r="B67" s="5" t="n">
        <v>0</v>
      </c>
      <c r="C67" s="5" t="n">
        <v>0</v>
      </c>
      <c r="D67" s="5" t="n">
        <v>0</v>
      </c>
    </row>
    <row r="68" spans="1:4">
      <c r="A68" s="4" t="s">
        <v>1386</v>
      </c>
      <c r="B68" s="8" t="n">
        <v>-177.1</v>
      </c>
      <c r="C68" s="8" t="n">
        <v>412.9</v>
      </c>
      <c r="D68" s="8" t="n">
        <v>207.9</v>
      </c>
    </row>
    <row r="69" spans="1:4">
      <c r="A69" s="4" t="s">
        <v>1387</v>
      </c>
      <c r="B69" s="5" t="n">
        <v>0</v>
      </c>
      <c r="C69" s="8" t="n">
        <v>-9.6</v>
      </c>
      <c r="D69" s="8" t="n">
        <v>-17.6</v>
      </c>
    </row>
    <row r="70" spans="1:4">
      <c r="A70" s="4" t="s">
        <v>1388</v>
      </c>
      <c r="B70" s="8" t="n">
        <v>-77.8</v>
      </c>
      <c r="C70" s="8" t="n">
        <v>67.09999999999999</v>
      </c>
      <c r="D70" s="8" t="n">
        <v>94.90000000000001</v>
      </c>
    </row>
    <row r="71" spans="1:4">
      <c r="A71" s="4" t="s">
        <v>1389</v>
      </c>
      <c r="B71" s="5" t="n">
        <v>0</v>
      </c>
      <c r="C71" s="5" t="n">
        <v>0</v>
      </c>
      <c r="D71" s="5" t="n">
        <v>0</v>
      </c>
    </row>
    <row r="72" spans="1:4">
      <c r="A72" s="4" t="s">
        <v>1390</v>
      </c>
      <c r="B72" s="5" t="n">
        <v>0</v>
      </c>
      <c r="C72" s="5" t="n">
        <v>0</v>
      </c>
      <c r="D72" s="5" t="n">
        <v>0</v>
      </c>
    </row>
    <row r="73" spans="1:4">
      <c r="A73" s="4" t="s">
        <v>1391</v>
      </c>
      <c r="B73" s="8" t="n">
        <v>-77.8</v>
      </c>
      <c r="C73" s="8" t="n">
        <v>57.5</v>
      </c>
      <c r="D73" s="8" t="n">
        <v>77.3</v>
      </c>
    </row>
    <row r="74" spans="1:4">
      <c r="A74" s="4" t="s">
        <v>1392</v>
      </c>
      <c r="B74" s="8" t="n">
        <v>-99.3</v>
      </c>
      <c r="C74" s="8" t="n">
        <v>355.4</v>
      </c>
      <c r="D74" s="8" t="n">
        <v>130.6</v>
      </c>
    </row>
    <row r="75" spans="1:4">
      <c r="A75" s="4" t="s">
        <v>1393</v>
      </c>
      <c r="B75" s="8" t="n">
        <v>-105.6</v>
      </c>
      <c r="C75" s="5" t="n">
        <v>1295</v>
      </c>
      <c r="D75" s="8" t="n">
        <v>939.6</v>
      </c>
    </row>
    <row r="76" spans="1:4">
      <c r="A76" s="4" t="s">
        <v>1394</v>
      </c>
    </row>
    <row r="77" spans="1:4">
      <c r="A77" s="3" t="s">
        <v>1379</v>
      </c>
    </row>
    <row r="78" spans="1:4">
      <c r="A78" s="4" t="s">
        <v>1380</v>
      </c>
      <c r="B78" s="8" t="n">
        <v>-14.8</v>
      </c>
      <c r="C78" s="8" t="n">
        <v>-9.4</v>
      </c>
      <c r="D78" s="8" t="n">
        <v>-8.199999999999999</v>
      </c>
    </row>
    <row r="79" spans="1:4">
      <c r="A79" s="4" t="s">
        <v>172</v>
      </c>
      <c r="B79" s="5" t="n">
        <v>0</v>
      </c>
    </row>
    <row r="80" spans="1:4">
      <c r="A80" s="4" t="s">
        <v>173</v>
      </c>
      <c r="B80" s="8" t="n">
        <v>-3.2</v>
      </c>
    </row>
    <row r="81" spans="1:4">
      <c r="A81" s="4" t="s">
        <v>1381</v>
      </c>
      <c r="B81" s="5" t="n">
        <v>-18</v>
      </c>
    </row>
    <row r="82" spans="1:4">
      <c r="A82" s="4" t="s">
        <v>1382</v>
      </c>
      <c r="B82" s="5" t="n">
        <v>0</v>
      </c>
      <c r="C82" s="5" t="n">
        <v>0</v>
      </c>
      <c r="D82" s="5" t="n">
        <v>0</v>
      </c>
    </row>
    <row r="83" spans="1:4">
      <c r="A83" s="4" t="s">
        <v>1383</v>
      </c>
      <c r="B83" s="5" t="n">
        <v>0</v>
      </c>
      <c r="C83" s="5" t="n">
        <v>0</v>
      </c>
      <c r="D83" s="5" t="n">
        <v>0</v>
      </c>
    </row>
    <row r="84" spans="1:4">
      <c r="A84" s="4" t="s">
        <v>1384</v>
      </c>
      <c r="B84" s="5" t="n">
        <v>0</v>
      </c>
      <c r="C84" s="8" t="n">
        <v>-5.2</v>
      </c>
      <c r="D84" s="5" t="n">
        <v>0</v>
      </c>
    </row>
    <row r="85" spans="1:4">
      <c r="A85" s="4" t="s">
        <v>1385</v>
      </c>
      <c r="B85" s="5" t="n">
        <v>0</v>
      </c>
      <c r="C85" s="5" t="n">
        <v>0</v>
      </c>
      <c r="D85" s="5" t="n">
        <v>0</v>
      </c>
    </row>
    <row r="86" spans="1:4">
      <c r="A86" s="4" t="s">
        <v>68</v>
      </c>
      <c r="B86" s="5" t="n">
        <v>0</v>
      </c>
      <c r="C86" s="5" t="n">
        <v>0</v>
      </c>
      <c r="D86" s="5" t="n">
        <v>0</v>
      </c>
    </row>
    <row r="87" spans="1:4">
      <c r="A87" s="4" t="s">
        <v>1386</v>
      </c>
      <c r="B87" s="5" t="n">
        <v>0</v>
      </c>
      <c r="C87" s="8" t="n">
        <v>-5.2</v>
      </c>
      <c r="D87" s="5" t="n">
        <v>0</v>
      </c>
    </row>
    <row r="88" spans="1:4">
      <c r="A88" s="4" t="s">
        <v>1387</v>
      </c>
      <c r="B88" s="5" t="n">
        <v>0</v>
      </c>
      <c r="C88" s="5" t="n">
        <v>0</v>
      </c>
      <c r="D88" s="5" t="n">
        <v>0</v>
      </c>
    </row>
    <row r="89" spans="1:4">
      <c r="A89" s="4" t="s">
        <v>1388</v>
      </c>
      <c r="B89" s="5" t="n">
        <v>0</v>
      </c>
      <c r="C89" s="5" t="n">
        <v>0</v>
      </c>
      <c r="D89" s="5" t="n">
        <v>0</v>
      </c>
    </row>
    <row r="90" spans="1:4">
      <c r="A90" s="4" t="s">
        <v>1389</v>
      </c>
      <c r="B90" s="5" t="n">
        <v>0</v>
      </c>
      <c r="C90" s="5" t="n">
        <v>0</v>
      </c>
      <c r="D90" s="5" t="n">
        <v>0</v>
      </c>
    </row>
    <row r="91" spans="1:4">
      <c r="A91" s="4" t="s">
        <v>1390</v>
      </c>
      <c r="B91" s="8" t="n">
        <v>-0.8</v>
      </c>
      <c r="C91" s="8" t="n">
        <v>0.2</v>
      </c>
      <c r="D91" s="8" t="n">
        <v>1.2</v>
      </c>
    </row>
    <row r="92" spans="1:4">
      <c r="A92" s="4" t="s">
        <v>1391</v>
      </c>
      <c r="B92" s="8" t="n">
        <v>-0.8</v>
      </c>
      <c r="C92" s="8" t="n">
        <v>0.2</v>
      </c>
      <c r="D92" s="8" t="n">
        <v>1.2</v>
      </c>
    </row>
    <row r="93" spans="1:4">
      <c r="A93" s="4" t="s">
        <v>1392</v>
      </c>
      <c r="B93" s="8" t="n">
        <v>0.8</v>
      </c>
      <c r="C93" s="8" t="n">
        <v>-5.4</v>
      </c>
      <c r="D93" s="8" t="n">
        <v>-1.2</v>
      </c>
    </row>
    <row r="94" spans="1:4">
      <c r="A94" s="4" t="s">
        <v>1393</v>
      </c>
      <c r="B94" s="8" t="n">
        <v>-17.2</v>
      </c>
      <c r="C94" s="8" t="n">
        <v>-14.8</v>
      </c>
      <c r="D94" s="8" t="n">
        <v>-9.4</v>
      </c>
    </row>
    <row r="95" spans="1:4">
      <c r="A95" s="4" t="s">
        <v>1395</v>
      </c>
    </row>
    <row r="96" spans="1:4">
      <c r="A96" s="3" t="s">
        <v>1379</v>
      </c>
    </row>
    <row r="97" spans="1:4">
      <c r="A97" s="4" t="s">
        <v>1380</v>
      </c>
      <c r="B97" s="5" t="n">
        <v>0</v>
      </c>
      <c r="C97" s="8" t="n">
        <v>-1.1</v>
      </c>
      <c r="D97" s="8" t="n">
        <v>-1.5</v>
      </c>
    </row>
    <row r="98" spans="1:4">
      <c r="A98" s="4" t="s">
        <v>172</v>
      </c>
      <c r="B98" s="5" t="n">
        <v>0</v>
      </c>
    </row>
    <row r="99" spans="1:4">
      <c r="A99" s="4" t="s">
        <v>173</v>
      </c>
      <c r="B99" s="5" t="n">
        <v>0</v>
      </c>
    </row>
    <row r="100" spans="1:4">
      <c r="A100" s="4" t="s">
        <v>1381</v>
      </c>
      <c r="B100" s="5" t="n">
        <v>0</v>
      </c>
    </row>
    <row r="101" spans="1:4">
      <c r="A101" s="4" t="s">
        <v>1382</v>
      </c>
      <c r="B101" s="5" t="n">
        <v>0</v>
      </c>
      <c r="C101" s="5" t="n">
        <v>0</v>
      </c>
      <c r="D101" s="5" t="n">
        <v>0</v>
      </c>
    </row>
    <row r="102" spans="1:4">
      <c r="A102" s="4" t="s">
        <v>1383</v>
      </c>
      <c r="B102" s="5" t="n">
        <v>0</v>
      </c>
      <c r="C102" s="5" t="n">
        <v>0</v>
      </c>
      <c r="D102" s="5" t="n">
        <v>0</v>
      </c>
    </row>
    <row r="103" spans="1:4">
      <c r="A103" s="4" t="s">
        <v>1384</v>
      </c>
      <c r="B103" s="5" t="n">
        <v>0</v>
      </c>
      <c r="C103" s="5" t="n">
        <v>0</v>
      </c>
      <c r="D103" s="5" t="n">
        <v>0</v>
      </c>
    </row>
    <row r="104" spans="1:4">
      <c r="A104" s="4" t="s">
        <v>1385</v>
      </c>
      <c r="B104" s="5" t="n">
        <v>0</v>
      </c>
      <c r="C104" s="8" t="n">
        <v>0.3</v>
      </c>
      <c r="D104" s="8" t="n">
        <v>0.4</v>
      </c>
    </row>
    <row r="105" spans="1:4">
      <c r="A105" s="4" t="s">
        <v>68</v>
      </c>
      <c r="B105" s="5" t="n">
        <v>0</v>
      </c>
      <c r="C105" s="5" t="n">
        <v>0</v>
      </c>
      <c r="D105" s="5" t="n">
        <v>0</v>
      </c>
    </row>
    <row r="106" spans="1:4">
      <c r="A106" s="4" t="s">
        <v>1386</v>
      </c>
      <c r="B106" s="5" t="n">
        <v>0</v>
      </c>
      <c r="C106" s="8" t="n">
        <v>0.3</v>
      </c>
      <c r="D106" s="8" t="n">
        <v>0.4</v>
      </c>
    </row>
    <row r="107" spans="1:4">
      <c r="A107" s="4" t="s">
        <v>1387</v>
      </c>
      <c r="B107" s="5" t="n">
        <v>0</v>
      </c>
      <c r="C107" s="5" t="n">
        <v>0</v>
      </c>
      <c r="D107" s="5" t="n">
        <v>0</v>
      </c>
    </row>
    <row r="108" spans="1:4">
      <c r="A108" s="4" t="s">
        <v>1388</v>
      </c>
      <c r="B108" s="5" t="n">
        <v>0</v>
      </c>
      <c r="C108" s="5" t="n">
        <v>0</v>
      </c>
      <c r="D108" s="5" t="n">
        <v>0</v>
      </c>
    </row>
    <row r="109" spans="1:4">
      <c r="A109" s="4" t="s">
        <v>1389</v>
      </c>
      <c r="B109" s="5" t="n">
        <v>0</v>
      </c>
      <c r="C109" s="8" t="n">
        <v>-0.8</v>
      </c>
      <c r="D109" s="5" t="n">
        <v>0</v>
      </c>
    </row>
    <row r="110" spans="1:4">
      <c r="A110" s="4" t="s">
        <v>1390</v>
      </c>
      <c r="B110" s="5" t="n">
        <v>0</v>
      </c>
      <c r="C110" s="5" t="n">
        <v>0</v>
      </c>
      <c r="D110" s="5" t="n">
        <v>0</v>
      </c>
    </row>
    <row r="111" spans="1:4">
      <c r="A111" s="4" t="s">
        <v>1391</v>
      </c>
      <c r="B111" s="5" t="n">
        <v>0</v>
      </c>
      <c r="C111" s="8" t="n">
        <v>-0.8</v>
      </c>
      <c r="D111" s="5" t="n">
        <v>0</v>
      </c>
    </row>
    <row r="112" spans="1:4">
      <c r="A112" s="4" t="s">
        <v>1392</v>
      </c>
      <c r="B112" s="5" t="n">
        <v>0</v>
      </c>
      <c r="C112" s="8" t="n">
        <v>1.1</v>
      </c>
      <c r="D112" s="8" t="n">
        <v>0.4</v>
      </c>
    </row>
    <row r="113" spans="1:4">
      <c r="A113" s="4" t="s">
        <v>1393</v>
      </c>
      <c r="B113" s="5" t="n">
        <v>0</v>
      </c>
      <c r="C113" s="5" t="n">
        <v>0</v>
      </c>
      <c r="D113" s="8" t="n">
        <v>-1.1</v>
      </c>
    </row>
    <row r="114" spans="1:4">
      <c r="A114" s="4" t="s">
        <v>1396</v>
      </c>
    </row>
    <row r="115" spans="1:4">
      <c r="A115" s="3" t="s">
        <v>1379</v>
      </c>
    </row>
    <row r="116" spans="1:4">
      <c r="A116" s="4" t="s">
        <v>1380</v>
      </c>
      <c r="B116" s="5" t="n">
        <v>2</v>
      </c>
      <c r="C116" s="8" t="n">
        <v>4.3</v>
      </c>
      <c r="D116" s="8" t="n">
        <v>1.1</v>
      </c>
    </row>
    <row r="117" spans="1:4">
      <c r="A117" s="4" t="s">
        <v>172</v>
      </c>
      <c r="B117" s="5" t="n">
        <v>0</v>
      </c>
    </row>
    <row r="118" spans="1:4">
      <c r="A118" s="4" t="s">
        <v>173</v>
      </c>
      <c r="B118" s="8" t="n">
        <v>-3.4</v>
      </c>
    </row>
    <row r="119" spans="1:4">
      <c r="A119" s="4" t="s">
        <v>1381</v>
      </c>
      <c r="B119" s="8" t="n">
        <v>-1.4</v>
      </c>
    </row>
    <row r="120" spans="1:4">
      <c r="A120" s="4" t="s">
        <v>1382</v>
      </c>
      <c r="B120" s="5" t="n">
        <v>0</v>
      </c>
      <c r="C120" s="5" t="n">
        <v>0</v>
      </c>
      <c r="D120" s="5" t="n">
        <v>0</v>
      </c>
    </row>
    <row r="121" spans="1:4">
      <c r="A121" s="4" t="s">
        <v>1383</v>
      </c>
      <c r="B121" s="5" t="n">
        <v>0</v>
      </c>
      <c r="C121" s="5" t="n">
        <v>0</v>
      </c>
      <c r="D121" s="5" t="n">
        <v>0</v>
      </c>
    </row>
    <row r="122" spans="1:4">
      <c r="A122" s="4" t="s">
        <v>1384</v>
      </c>
      <c r="B122" s="5" t="n">
        <v>0</v>
      </c>
      <c r="C122" s="5" t="n">
        <v>0</v>
      </c>
      <c r="D122" s="5" t="n">
        <v>0</v>
      </c>
    </row>
    <row r="123" spans="1:4">
      <c r="A123" s="4" t="s">
        <v>1385</v>
      </c>
      <c r="B123" s="5" t="n">
        <v>0</v>
      </c>
      <c r="C123" s="5" t="n">
        <v>0</v>
      </c>
      <c r="D123" s="5" t="n">
        <v>0</v>
      </c>
    </row>
    <row r="124" spans="1:4">
      <c r="A124" s="4" t="s">
        <v>68</v>
      </c>
      <c r="B124" s="8" t="n">
        <v>3.3</v>
      </c>
      <c r="C124" s="8" t="n">
        <v>-2.3</v>
      </c>
      <c r="D124" s="8" t="n">
        <v>3.2</v>
      </c>
    </row>
    <row r="125" spans="1:4">
      <c r="A125" s="4" t="s">
        <v>1386</v>
      </c>
      <c r="B125" s="8" t="n">
        <v>3.3</v>
      </c>
      <c r="C125" s="8" t="n">
        <v>-2.3</v>
      </c>
      <c r="D125" s="8" t="n">
        <v>3.2</v>
      </c>
    </row>
    <row r="126" spans="1:4">
      <c r="A126" s="4" t="s">
        <v>1387</v>
      </c>
      <c r="B126" s="5" t="n">
        <v>0</v>
      </c>
      <c r="C126" s="5" t="n">
        <v>0</v>
      </c>
      <c r="D126" s="5" t="n">
        <v>0</v>
      </c>
    </row>
    <row r="127" spans="1:4">
      <c r="A127" s="4" t="s">
        <v>1388</v>
      </c>
      <c r="B127" s="5" t="n">
        <v>0</v>
      </c>
      <c r="C127" s="5" t="n">
        <v>0</v>
      </c>
      <c r="D127" s="5" t="n">
        <v>0</v>
      </c>
    </row>
    <row r="128" spans="1:4">
      <c r="A128" s="4" t="s">
        <v>1389</v>
      </c>
      <c r="B128" s="5" t="n">
        <v>0</v>
      </c>
      <c r="C128" s="5" t="n">
        <v>0</v>
      </c>
      <c r="D128" s="5" t="n">
        <v>0</v>
      </c>
    </row>
    <row r="129" spans="1:4">
      <c r="A129" s="4" t="s">
        <v>1390</v>
      </c>
      <c r="B129" s="5" t="n">
        <v>0</v>
      </c>
      <c r="C129" s="5" t="n">
        <v>0</v>
      </c>
      <c r="D129" s="5" t="n">
        <v>0</v>
      </c>
    </row>
    <row r="130" spans="1:4">
      <c r="A130" s="4" t="s">
        <v>1391</v>
      </c>
      <c r="B130" s="5" t="n">
        <v>0</v>
      </c>
      <c r="C130" s="5" t="n">
        <v>0</v>
      </c>
      <c r="D130" s="5" t="n">
        <v>0</v>
      </c>
    </row>
    <row r="131" spans="1:4">
      <c r="A131" s="4" t="s">
        <v>1392</v>
      </c>
      <c r="B131" s="8" t="n">
        <v>3.3</v>
      </c>
      <c r="C131" s="8" t="n">
        <v>-2.3</v>
      </c>
      <c r="D131" s="8" t="n">
        <v>3.2</v>
      </c>
    </row>
    <row r="132" spans="1:4">
      <c r="A132" s="4" t="s">
        <v>1393</v>
      </c>
      <c r="B132" s="7" t="n">
        <v>1.9</v>
      </c>
      <c r="C132" s="6" t="n">
        <v>2</v>
      </c>
      <c r="D132" s="7" t="n">
        <v>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418</v>
      </c>
    </row>
    <row r="2" spans="1:2">
      <c r="A2" s="3" t="s">
        <v>1398</v>
      </c>
    </row>
    <row r="3" spans="1:2">
      <c r="A3" s="4" t="s">
        <v>1399</v>
      </c>
      <c r="B3"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418</v>
      </c>
    </row>
    <row r="2" spans="1:2">
      <c r="A2" s="3" t="s">
        <v>269</v>
      </c>
    </row>
    <row r="3" spans="1:2">
      <c r="A3" s="4" t="s">
        <v>1401</v>
      </c>
      <c r="B3" s="7" t="n">
        <v>64.09999999999999</v>
      </c>
    </row>
    <row r="4" spans="1:2">
      <c r="A4" s="4" t="s">
        <v>1402</v>
      </c>
      <c r="B4" s="8" t="n">
        <v>65.5</v>
      </c>
    </row>
    <row r="5" spans="1:2">
      <c r="A5" s="4" t="s">
        <v>1403</v>
      </c>
      <c r="B5" s="8" t="n">
        <v>52.8</v>
      </c>
    </row>
    <row r="6" spans="1:2">
      <c r="A6" s="4" t="s">
        <v>1404</v>
      </c>
      <c r="B6" s="8" t="n">
        <v>24.3</v>
      </c>
    </row>
    <row r="7" spans="1:2">
      <c r="A7" s="4" t="s">
        <v>1405</v>
      </c>
      <c r="B7" s="8" t="n">
        <v>8.5</v>
      </c>
    </row>
    <row r="8" spans="1:2">
      <c r="A8" s="4" t="s">
        <v>1406</v>
      </c>
      <c r="B8" s="8" t="n">
        <v>3.8</v>
      </c>
    </row>
    <row r="9" spans="1:2">
      <c r="A9" s="4" t="s">
        <v>1407</v>
      </c>
      <c r="B9" s="6" t="n">
        <v>2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5</v>
      </c>
      <c r="D2" s="2" t="s">
        <v>36</v>
      </c>
    </row>
    <row r="3" spans="1:4">
      <c r="A3" s="3" t="s">
        <v>269</v>
      </c>
    </row>
    <row r="4" spans="1:4">
      <c r="A4" s="4" t="s">
        <v>1409</v>
      </c>
      <c r="B4" s="7" t="n">
        <v>77.3</v>
      </c>
      <c r="C4" s="7" t="n">
        <v>77.2</v>
      </c>
      <c r="D4" s="7" t="n">
        <v>72.900000000000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1</v>
      </c>
    </row>
    <row r="2" spans="1:2">
      <c r="B2" s="2" t="s">
        <v>418</v>
      </c>
    </row>
    <row r="3" spans="1:2">
      <c r="A3" s="3" t="s">
        <v>1411</v>
      </c>
    </row>
    <row r="4" spans="1:2">
      <c r="A4" s="4" t="s">
        <v>1412</v>
      </c>
      <c r="B4" s="7" t="n">
        <v>697.5</v>
      </c>
    </row>
    <row r="5" spans="1:2">
      <c r="A5" s="4" t="s">
        <v>1413</v>
      </c>
    </row>
    <row r="6" spans="1:2">
      <c r="A6" s="3" t="s">
        <v>1411</v>
      </c>
    </row>
    <row r="7" spans="1:2">
      <c r="A7" s="4" t="s">
        <v>1414</v>
      </c>
      <c r="B7" s="4" t="s">
        <v>532</v>
      </c>
    </row>
    <row r="8" spans="1:2">
      <c r="A8" s="4" t="s">
        <v>1415</v>
      </c>
      <c r="B8" s="7" t="n">
        <v>81.5</v>
      </c>
    </row>
    <row r="9" spans="1:2">
      <c r="A9" s="4" t="s">
        <v>1416</v>
      </c>
    </row>
    <row r="10" spans="1:2">
      <c r="A10" s="3" t="s">
        <v>1411</v>
      </c>
    </row>
    <row r="11" spans="1:2">
      <c r="A11" s="4" t="s">
        <v>1414</v>
      </c>
      <c r="B11" s="4" t="s">
        <v>5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1417</v>
      </c>
      <c r="B1" s="2" t="s">
        <v>458</v>
      </c>
      <c r="E1" s="2" t="s">
        <v>1</v>
      </c>
    </row>
    <row r="2" spans="1:7">
      <c r="B2" s="2" t="s">
        <v>1418</v>
      </c>
      <c r="C2" s="2" t="s">
        <v>459</v>
      </c>
      <c r="D2" s="2" t="s">
        <v>460</v>
      </c>
      <c r="E2" s="2" t="s">
        <v>2</v>
      </c>
      <c r="F2" s="2" t="s">
        <v>35</v>
      </c>
      <c r="G2" s="2" t="s">
        <v>36</v>
      </c>
    </row>
    <row r="3" spans="1:7">
      <c r="A3" s="4" t="s">
        <v>447</v>
      </c>
      <c r="E3" s="7" t="n">
        <v>1467.9</v>
      </c>
      <c r="F3" s="7" t="n">
        <v>655.1</v>
      </c>
      <c r="G3" s="7" t="n">
        <v>395.4</v>
      </c>
    </row>
    <row r="4" spans="1:7">
      <c r="A4" s="4" t="s">
        <v>212</v>
      </c>
      <c r="C4" s="7" t="n">
        <v>654.9</v>
      </c>
      <c r="D4" s="7" t="n">
        <v>395.4</v>
      </c>
      <c r="E4" s="7" t="n">
        <v>654.9</v>
      </c>
      <c r="F4" s="7" t="n">
        <v>395.4</v>
      </c>
      <c r="G4" s="6" t="n">
        <v>519</v>
      </c>
    </row>
    <row r="5" spans="1:7">
      <c r="A5" s="4" t="s">
        <v>1419</v>
      </c>
    </row>
    <row r="6" spans="1:7">
      <c r="A6" s="4" t="s">
        <v>1420</v>
      </c>
      <c r="C6" s="10" t="n">
        <v>1.1247</v>
      </c>
      <c r="D6" s="10" t="n">
        <v>0.6808</v>
      </c>
    </row>
    <row r="7" spans="1:7">
      <c r="A7" s="4" t="s">
        <v>1421</v>
      </c>
    </row>
    <row r="8" spans="1:7">
      <c r="A8" s="4" t="s">
        <v>1420</v>
      </c>
      <c r="B8" s="10" t="n">
        <v>2.514</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6"/>
    <col customWidth="1" max="5" min="5" width="30"/>
    <col customWidth="1" max="6" min="6" width="24"/>
    <col customWidth="1" max="7" min="7" width="14"/>
  </cols>
  <sheetData>
    <row r="1" spans="1:7">
      <c r="A1" s="1" t="s">
        <v>1422</v>
      </c>
      <c r="B1" s="2" t="s">
        <v>458</v>
      </c>
      <c r="C1" s="2" t="s">
        <v>1</v>
      </c>
      <c r="D1" s="2" t="s">
        <v>1423</v>
      </c>
    </row>
    <row r="2" spans="1:7">
      <c r="B2" s="2" t="s">
        <v>1424</v>
      </c>
      <c r="C2" s="2" t="s">
        <v>848</v>
      </c>
      <c r="D2" s="2" t="s">
        <v>1425</v>
      </c>
      <c r="E2" s="2" t="s">
        <v>1426</v>
      </c>
      <c r="F2" s="2" t="s">
        <v>1427</v>
      </c>
      <c r="G2" s="2" t="s">
        <v>36</v>
      </c>
    </row>
    <row r="3" spans="1:7">
      <c r="A3" s="3" t="s">
        <v>1428</v>
      </c>
    </row>
    <row r="4" spans="1:7">
      <c r="A4" s="4" t="s">
        <v>1429</v>
      </c>
      <c r="C4" s="4" t="s">
        <v>1430</v>
      </c>
      <c r="F4" s="4" t="s">
        <v>1430</v>
      </c>
      <c r="G4" s="4" t="s">
        <v>1430</v>
      </c>
    </row>
    <row r="5" spans="1:7">
      <c r="A5" s="4" t="s">
        <v>1431</v>
      </c>
      <c r="C5" s="12" t="n">
        <v>1.91</v>
      </c>
      <c r="F5" s="12" t="n">
        <v>1.79</v>
      </c>
      <c r="G5" s="12" t="n">
        <v>1.67</v>
      </c>
    </row>
    <row r="6" spans="1:7">
      <c r="A6" s="4" t="s">
        <v>1432</v>
      </c>
      <c r="C6" s="7" t="n">
        <v>13.5</v>
      </c>
    </row>
    <row r="7" spans="1:7">
      <c r="A7" s="4" t="s">
        <v>143</v>
      </c>
    </row>
    <row r="8" spans="1:7">
      <c r="A8" s="3" t="s">
        <v>1428</v>
      </c>
    </row>
    <row r="9" spans="1:7">
      <c r="A9" s="4" t="s">
        <v>1433</v>
      </c>
      <c r="E9" s="5" t="n">
        <v>500000</v>
      </c>
    </row>
    <row r="10" spans="1:7">
      <c r="A10" s="4" t="s">
        <v>144</v>
      </c>
      <c r="E10" s="6" t="n">
        <v>1000</v>
      </c>
      <c r="F10" s="6" t="n">
        <v>0</v>
      </c>
    </row>
    <row r="11" spans="1:7">
      <c r="A11" s="4" t="s">
        <v>178</v>
      </c>
      <c r="C11" s="11" t="n">
        <v>27.024</v>
      </c>
    </row>
    <row r="12" spans="1:7">
      <c r="A12" s="4" t="s">
        <v>1434</v>
      </c>
    </row>
    <row r="13" spans="1:7">
      <c r="A13" s="3" t="s">
        <v>1428</v>
      </c>
    </row>
    <row r="14" spans="1:7">
      <c r="A14" s="4" t="s">
        <v>1435</v>
      </c>
      <c r="D14" s="4" t="s">
        <v>1436</v>
      </c>
    </row>
    <row r="15" spans="1:7">
      <c r="A15" s="4" t="s">
        <v>1437</v>
      </c>
    </row>
    <row r="16" spans="1:7">
      <c r="A16" s="3" t="s">
        <v>1428</v>
      </c>
    </row>
    <row r="17" spans="1:7">
      <c r="A17" s="4" t="s">
        <v>1438</v>
      </c>
      <c r="B17" s="4" t="s">
        <v>14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1"/>
    <col customWidth="1" max="5" min="5" width="4"/>
    <col customWidth="1" max="6" min="6" width="21"/>
    <col customWidth="1" max="7" min="7" width="14"/>
    <col customWidth="1" max="8" min="8" width="14"/>
    <col customWidth="1" max="9" min="9" width="21"/>
    <col customWidth="1" max="10" min="10" width="21"/>
  </cols>
  <sheetData>
    <row r="1" spans="1:10">
      <c r="A1" s="1" t="s">
        <v>1440</v>
      </c>
      <c r="B1" s="2" t="s">
        <v>1</v>
      </c>
    </row>
    <row r="2" spans="1:10">
      <c r="B2" s="2" t="s">
        <v>1441</v>
      </c>
      <c r="D2" s="2" t="s">
        <v>1001</v>
      </c>
      <c r="F2" s="2" t="s">
        <v>1002</v>
      </c>
      <c r="G2" s="2" t="s">
        <v>1442</v>
      </c>
      <c r="H2" s="2" t="s">
        <v>549</v>
      </c>
      <c r="I2" s="2" t="s">
        <v>1028</v>
      </c>
      <c r="J2" s="2" t="s">
        <v>1443</v>
      </c>
    </row>
    <row r="3" spans="1:10">
      <c r="A3" s="3" t="s">
        <v>1444</v>
      </c>
    </row>
    <row r="4" spans="1:10">
      <c r="A4" s="4" t="s">
        <v>1445</v>
      </c>
      <c r="B4" s="5" t="n">
        <v>1</v>
      </c>
    </row>
    <row r="5" spans="1:10">
      <c r="A5" s="4" t="s">
        <v>1446</v>
      </c>
      <c r="J5" s="7" t="n">
        <v>411.5</v>
      </c>
    </row>
    <row r="6" spans="1:10">
      <c r="A6" s="4" t="s">
        <v>1447</v>
      </c>
      <c r="B6" s="7" t="n">
        <v>214.5</v>
      </c>
      <c r="C6" s="4" t="s">
        <v>105</v>
      </c>
      <c r="D6" s="7" t="n">
        <v>503.7</v>
      </c>
      <c r="E6" s="4" t="s">
        <v>105</v>
      </c>
      <c r="F6" s="7" t="n">
        <v>483.7</v>
      </c>
      <c r="I6" s="7" t="n">
        <v>464.9</v>
      </c>
    </row>
    <row r="7" spans="1:10">
      <c r="A7" s="4" t="s">
        <v>1448</v>
      </c>
      <c r="B7" s="8" t="n">
        <v>5.7</v>
      </c>
      <c r="D7" s="8" t="n">
        <v>5.9</v>
      </c>
      <c r="F7" s="8" t="n">
        <v>26.2</v>
      </c>
    </row>
    <row r="8" spans="1:10">
      <c r="A8" s="4" t="s">
        <v>1449</v>
      </c>
      <c r="B8" s="8" t="n">
        <v>-3.3</v>
      </c>
      <c r="D8" s="8" t="n">
        <v>2.3</v>
      </c>
      <c r="F8" s="8" t="n">
        <v>-3.2</v>
      </c>
    </row>
    <row r="9" spans="1:10">
      <c r="A9" s="4" t="s">
        <v>1450</v>
      </c>
      <c r="B9" s="8" t="n">
        <v>9.4</v>
      </c>
      <c r="D9" s="8" t="n">
        <v>3.4</v>
      </c>
      <c r="F9" s="5" t="n">
        <v>0</v>
      </c>
    </row>
    <row r="10" spans="1:10">
      <c r="A10" s="4" t="s">
        <v>1451</v>
      </c>
      <c r="B10" s="8" t="n">
        <v>-298.2</v>
      </c>
      <c r="D10" s="5" t="n">
        <v>0</v>
      </c>
      <c r="F10" s="5" t="n">
        <v>0</v>
      </c>
    </row>
    <row r="11" spans="1:10">
      <c r="A11" s="4" t="s">
        <v>162</v>
      </c>
      <c r="B11" s="7" t="n">
        <v>-2.8</v>
      </c>
      <c r="D11" s="7" t="n">
        <v>8.4</v>
      </c>
      <c r="F11" s="7" t="n">
        <v>-4.2</v>
      </c>
    </row>
    <row r="12" spans="1:10">
      <c r="A12" s="4" t="s">
        <v>556</v>
      </c>
    </row>
    <row r="13" spans="1:10">
      <c r="A13" s="3" t="s">
        <v>1444</v>
      </c>
    </row>
    <row r="14" spans="1:10">
      <c r="A14" s="4" t="s">
        <v>1452</v>
      </c>
      <c r="B14" s="5" t="n">
        <v>204527</v>
      </c>
    </row>
    <row r="15" spans="1:10">
      <c r="A15" s="4" t="s">
        <v>1453</v>
      </c>
      <c r="B15" s="5" t="n">
        <v>5483</v>
      </c>
    </row>
    <row r="16" spans="1:10">
      <c r="A16" s="4" t="s">
        <v>1454</v>
      </c>
      <c r="B16" s="7" t="n">
        <v>295.9</v>
      </c>
    </row>
    <row r="17" spans="1:10">
      <c r="A17" s="4" t="s">
        <v>557</v>
      </c>
      <c r="B17" s="4" t="s">
        <v>558</v>
      </c>
      <c r="D17" s="4" t="s">
        <v>559</v>
      </c>
      <c r="F17" s="4" t="s">
        <v>560</v>
      </c>
    </row>
    <row r="18" spans="1:10">
      <c r="A18" s="4" t="s">
        <v>1455</v>
      </c>
      <c r="B18" s="5" t="n">
        <v>16067</v>
      </c>
    </row>
    <row r="19" spans="1:10">
      <c r="A19" s="4" t="s">
        <v>1456</v>
      </c>
      <c r="B19" s="7" t="n">
        <v>23.1</v>
      </c>
    </row>
    <row r="20" spans="1:10">
      <c r="A20" s="4" t="s">
        <v>1457</v>
      </c>
    </row>
    <row r="21" spans="1:10">
      <c r="A21" s="3" t="s">
        <v>1444</v>
      </c>
    </row>
    <row r="22" spans="1:10">
      <c r="A22" s="4" t="s">
        <v>557</v>
      </c>
      <c r="G22" s="4" t="s">
        <v>579</v>
      </c>
    </row>
    <row r="23" spans="1:10">
      <c r="A23" s="4" t="s">
        <v>1458</v>
      </c>
    </row>
    <row r="24" spans="1:10">
      <c r="A24" s="3" t="s">
        <v>1444</v>
      </c>
    </row>
    <row r="25" spans="1:10">
      <c r="A25" s="4" t="s">
        <v>1459</v>
      </c>
      <c r="B25" s="5" t="n">
        <v>1</v>
      </c>
    </row>
    <row r="26" spans="1:10">
      <c r="A26" s="4" t="s">
        <v>564</v>
      </c>
    </row>
    <row r="27" spans="1:10">
      <c r="A27" s="3" t="s">
        <v>1444</v>
      </c>
    </row>
    <row r="28" spans="1:10">
      <c r="A28" s="4" t="s">
        <v>557</v>
      </c>
      <c r="H28" s="4" t="s">
        <v>486</v>
      </c>
    </row>
    <row r="29" spans="1:10">
      <c r="A29" s="4" t="s">
        <v>1460</v>
      </c>
    </row>
    <row r="30" spans="1:10">
      <c r="A30" s="3" t="s">
        <v>1444</v>
      </c>
    </row>
    <row r="31" spans="1:10">
      <c r="A31" s="4" t="s">
        <v>1459</v>
      </c>
      <c r="B31" s="5" t="n">
        <v>2</v>
      </c>
    </row>
    <row r="32" spans="1:10">
      <c r="A32" s="4" t="s">
        <v>566</v>
      </c>
    </row>
    <row r="33" spans="1:10">
      <c r="A33" s="3" t="s">
        <v>1444</v>
      </c>
    </row>
    <row r="34" spans="1:10">
      <c r="A34" s="4" t="s">
        <v>557</v>
      </c>
      <c r="D34" s="4" t="s">
        <v>486</v>
      </c>
    </row>
    <row r="35" spans="1:10"/>
    <row r="36" spans="1:10">
      <c r="A36" s="4" t="s">
        <v>105</v>
      </c>
      <c r="B36" s="4" t="s">
        <v>124</v>
      </c>
    </row>
  </sheetData>
  <mergeCells count="6">
    <mergeCell ref="A1:A2"/>
    <mergeCell ref="B1:F1"/>
    <mergeCell ref="B2:C2"/>
    <mergeCell ref="D2:E2"/>
    <mergeCell ref="A35:J35"/>
    <mergeCell ref="B36:J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26"/>
    <col customWidth="1" max="4" min="4" width="14"/>
    <col customWidth="1" max="5" min="5" width="14"/>
    <col customWidth="1" max="6" min="6" width="16"/>
  </cols>
  <sheetData>
    <row r="1" spans="1:6">
      <c r="A1" s="1" t="s">
        <v>1461</v>
      </c>
      <c r="B1" s="2" t="s">
        <v>1462</v>
      </c>
      <c r="C1" s="2" t="s">
        <v>1</v>
      </c>
      <c r="F1" s="2" t="s">
        <v>1463</v>
      </c>
    </row>
    <row r="2" spans="1:6">
      <c r="B2" s="2" t="s">
        <v>1464</v>
      </c>
      <c r="C2" s="2" t="s">
        <v>2</v>
      </c>
      <c r="D2" s="2" t="s">
        <v>35</v>
      </c>
      <c r="E2" s="2" t="s">
        <v>36</v>
      </c>
      <c r="F2" s="2" t="s">
        <v>2</v>
      </c>
    </row>
    <row r="3" spans="1:6">
      <c r="A3" s="3" t="s">
        <v>1465</v>
      </c>
    </row>
    <row r="4" spans="1:6">
      <c r="A4" s="4" t="s">
        <v>96</v>
      </c>
      <c r="C4" s="6" t="n">
        <v>452700000</v>
      </c>
      <c r="D4" s="6" t="n">
        <v>452700000</v>
      </c>
      <c r="F4" s="6" t="n">
        <v>452700000</v>
      </c>
    </row>
    <row r="5" spans="1:6">
      <c r="A5" s="4" t="s">
        <v>1466</v>
      </c>
      <c r="C5" s="5" t="n">
        <v>0</v>
      </c>
      <c r="F5" s="6" t="n">
        <v>0</v>
      </c>
    </row>
    <row r="6" spans="1:6">
      <c r="A6" s="4" t="s">
        <v>186</v>
      </c>
      <c r="C6" s="6" t="n">
        <v>72000000</v>
      </c>
      <c r="D6" s="6" t="n">
        <v>66200000</v>
      </c>
      <c r="E6" s="6" t="n">
        <v>62100000</v>
      </c>
    </row>
    <row r="7" spans="1:6">
      <c r="A7" s="4" t="s">
        <v>1467</v>
      </c>
    </row>
    <row r="8" spans="1:6">
      <c r="A8" s="3" t="s">
        <v>1465</v>
      </c>
    </row>
    <row r="9" spans="1:6">
      <c r="A9" s="4" t="s">
        <v>1468</v>
      </c>
      <c r="C9" s="4" t="s">
        <v>1469</v>
      </c>
    </row>
    <row r="10" spans="1:6">
      <c r="A10" s="4" t="s">
        <v>1470</v>
      </c>
    </row>
    <row r="11" spans="1:6">
      <c r="A11" s="3" t="s">
        <v>1465</v>
      </c>
    </row>
    <row r="12" spans="1:6">
      <c r="A12" s="4" t="s">
        <v>565</v>
      </c>
      <c r="B12" s="4" t="s">
        <v>538</v>
      </c>
      <c r="F12" s="4" t="s">
        <v>1471</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v>
      </c>
      <c r="C1" s="2" t="s">
        <v>35</v>
      </c>
    </row>
    <row r="2" spans="1:3">
      <c r="A2" s="3" t="s">
        <v>1473</v>
      </c>
    </row>
    <row r="3" spans="1:3">
      <c r="A3" s="4" t="s">
        <v>136</v>
      </c>
      <c r="B3" s="7" t="n">
        <v>247.7</v>
      </c>
      <c r="C3" s="7" t="n">
        <v>175.7</v>
      </c>
    </row>
    <row r="4" spans="1:3">
      <c r="A4" s="4" t="s">
        <v>1474</v>
      </c>
      <c r="B4" s="8" t="n">
        <v>12.4</v>
      </c>
      <c r="C4" s="8" t="n">
        <v>12.4</v>
      </c>
    </row>
    <row r="5" spans="1:3">
      <c r="A5" s="4" t="s">
        <v>150</v>
      </c>
      <c r="B5" s="8" t="n">
        <v>294.6</v>
      </c>
      <c r="C5" s="8" t="n">
        <v>366.6</v>
      </c>
    </row>
    <row r="6" spans="1:3">
      <c r="A6" s="4" t="s">
        <v>1475</v>
      </c>
    </row>
    <row r="7" spans="1:3">
      <c r="A7" s="3" t="s">
        <v>1473</v>
      </c>
    </row>
    <row r="8" spans="1:3">
      <c r="A8" s="4" t="s">
        <v>136</v>
      </c>
      <c r="B8" s="8" t="n">
        <v>247.1</v>
      </c>
      <c r="C8" s="8" t="n">
        <v>175.1</v>
      </c>
    </row>
    <row r="9" spans="1:3">
      <c r="A9" s="4" t="s">
        <v>1476</v>
      </c>
      <c r="B9" s="8" t="n">
        <v>282.2</v>
      </c>
      <c r="C9" s="8" t="n">
        <v>354.2</v>
      </c>
    </row>
    <row r="10" spans="1:3">
      <c r="A10" s="4" t="s">
        <v>1477</v>
      </c>
    </row>
    <row r="11" spans="1:3">
      <c r="A11" s="3" t="s">
        <v>1473</v>
      </c>
    </row>
    <row r="12" spans="1:3">
      <c r="A12" s="4" t="s">
        <v>136</v>
      </c>
      <c r="B12" s="7" t="n">
        <v>0.6</v>
      </c>
      <c r="C12" s="7" t="n">
        <v>0.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35</v>
      </c>
    </row>
    <row r="2" spans="1:3">
      <c r="A2" s="3" t="s">
        <v>1473</v>
      </c>
    </row>
    <row r="3" spans="1:3">
      <c r="A3" s="4" t="s">
        <v>1479</v>
      </c>
      <c r="B3" s="7" t="n">
        <v>247.7</v>
      </c>
      <c r="C3" s="7" t="n">
        <v>175.7</v>
      </c>
    </row>
    <row r="4" spans="1:3">
      <c r="A4" s="4" t="s">
        <v>1480</v>
      </c>
    </row>
    <row r="5" spans="1:3">
      <c r="A5" s="3" t="s">
        <v>1473</v>
      </c>
    </row>
    <row r="6" spans="1:3">
      <c r="A6" s="4" t="s">
        <v>1481</v>
      </c>
      <c r="B6" s="8" t="n">
        <v>256.2</v>
      </c>
      <c r="C6" s="8" t="n">
        <v>256.2</v>
      </c>
    </row>
    <row r="7" spans="1:3">
      <c r="A7" s="4" t="s">
        <v>1479</v>
      </c>
      <c r="B7" s="8" t="n">
        <v>137.3</v>
      </c>
      <c r="C7" s="8" t="n">
        <v>100.7</v>
      </c>
    </row>
    <row r="8" spans="1:3">
      <c r="A8" s="4" t="s">
        <v>1482</v>
      </c>
      <c r="B8" s="8" t="n">
        <v>118.9</v>
      </c>
      <c r="C8" s="8" t="n">
        <v>155.5</v>
      </c>
    </row>
    <row r="9" spans="1:3">
      <c r="A9" s="4" t="s">
        <v>1483</v>
      </c>
    </row>
    <row r="10" spans="1:3">
      <c r="A10" s="3" t="s">
        <v>1473</v>
      </c>
    </row>
    <row r="11" spans="1:3">
      <c r="A11" s="4" t="s">
        <v>1481</v>
      </c>
      <c r="B11" s="8" t="n">
        <v>159.2</v>
      </c>
      <c r="C11" s="8" t="n">
        <v>159.2</v>
      </c>
    </row>
    <row r="12" spans="1:3">
      <c r="A12" s="4" t="s">
        <v>1479</v>
      </c>
      <c r="B12" s="8" t="n">
        <v>42.6</v>
      </c>
      <c r="C12" s="8" t="n">
        <v>31.3</v>
      </c>
    </row>
    <row r="13" spans="1:3">
      <c r="A13" s="4" t="s">
        <v>1482</v>
      </c>
      <c r="B13" s="8" t="n">
        <v>116.6</v>
      </c>
      <c r="C13" s="8" t="n">
        <v>127.9</v>
      </c>
    </row>
    <row r="14" spans="1:3">
      <c r="A14" s="4" t="s">
        <v>1484</v>
      </c>
    </row>
    <row r="15" spans="1:3">
      <c r="A15" s="3" t="s">
        <v>1473</v>
      </c>
    </row>
    <row r="16" spans="1:3">
      <c r="A16" s="4" t="s">
        <v>1481</v>
      </c>
      <c r="B16" s="8" t="n">
        <v>79.09999999999999</v>
      </c>
      <c r="C16" s="8" t="n">
        <v>79.09999999999999</v>
      </c>
    </row>
    <row r="17" spans="1:3">
      <c r="A17" s="4" t="s">
        <v>1479</v>
      </c>
      <c r="B17" s="8" t="n">
        <v>40.1</v>
      </c>
      <c r="C17" s="8" t="n">
        <v>29.4</v>
      </c>
    </row>
    <row r="18" spans="1:3">
      <c r="A18" s="4" t="s">
        <v>1482</v>
      </c>
      <c r="B18" s="5" t="n">
        <v>39</v>
      </c>
      <c r="C18" s="8" t="n">
        <v>49.7</v>
      </c>
    </row>
    <row r="19" spans="1:3">
      <c r="A19" s="4" t="s">
        <v>1470</v>
      </c>
    </row>
    <row r="20" spans="1:3">
      <c r="A20" s="3" t="s">
        <v>1473</v>
      </c>
    </row>
    <row r="21" spans="1:3">
      <c r="A21" s="4" t="s">
        <v>1481</v>
      </c>
      <c r="B21" s="8" t="n">
        <v>34.8</v>
      </c>
      <c r="C21" s="8" t="n">
        <v>34.8</v>
      </c>
    </row>
    <row r="22" spans="1:3">
      <c r="A22" s="4" t="s">
        <v>1479</v>
      </c>
      <c r="B22" s="8" t="n">
        <v>27.1</v>
      </c>
      <c r="C22" s="8" t="n">
        <v>13.7</v>
      </c>
    </row>
    <row r="23" spans="1:3">
      <c r="A23" s="4" t="s">
        <v>1482</v>
      </c>
      <c r="B23" s="8" t="n">
        <v>7.7</v>
      </c>
      <c r="C23" s="8" t="n">
        <v>21.1</v>
      </c>
    </row>
    <row r="24" spans="1:3">
      <c r="A24" s="4" t="s">
        <v>1475</v>
      </c>
    </row>
    <row r="25" spans="1:3">
      <c r="A25" s="3" t="s">
        <v>1473</v>
      </c>
    </row>
    <row r="26" spans="1:3">
      <c r="A26" s="4" t="s">
        <v>1481</v>
      </c>
      <c r="B26" s="8" t="n">
        <v>529.3</v>
      </c>
      <c r="C26" s="8" t="n">
        <v>529.3</v>
      </c>
    </row>
    <row r="27" spans="1:3">
      <c r="A27" s="4" t="s">
        <v>1479</v>
      </c>
      <c r="B27" s="8" t="n">
        <v>247.1</v>
      </c>
      <c r="C27" s="8" t="n">
        <v>175.1</v>
      </c>
    </row>
    <row r="28" spans="1:3">
      <c r="A28" s="4" t="s">
        <v>1482</v>
      </c>
      <c r="B28" s="7" t="n">
        <v>282.2</v>
      </c>
      <c r="C28" s="7" t="n">
        <v>35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5</v>
      </c>
      <c r="B1" s="2" t="s">
        <v>418</v>
      </c>
    </row>
    <row r="2" spans="1:2">
      <c r="A2" s="3" t="s">
        <v>1486</v>
      </c>
    </row>
    <row r="3" spans="1:2">
      <c r="A3" s="4" t="s">
        <v>1487</v>
      </c>
      <c r="B3" s="7" t="n">
        <v>66.40000000000001</v>
      </c>
    </row>
    <row r="4" spans="1:2">
      <c r="A4" s="4" t="s">
        <v>1488</v>
      </c>
      <c r="B4" s="8" t="n">
        <v>56.9</v>
      </c>
    </row>
    <row r="5" spans="1:2">
      <c r="A5" s="4" t="s">
        <v>1489</v>
      </c>
      <c r="B5" s="8" t="n">
        <v>56.6</v>
      </c>
    </row>
    <row r="6" spans="1:2">
      <c r="A6" s="4" t="s">
        <v>1490</v>
      </c>
      <c r="B6" s="8" t="n">
        <v>29.2</v>
      </c>
    </row>
    <row r="7" spans="1:2">
      <c r="A7" s="4" t="s">
        <v>1491</v>
      </c>
      <c r="B7" s="7" t="n">
        <v>1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242</v>
      </c>
    </row>
    <row r="4" spans="1:2">
      <c r="A4" s="4" t="s">
        <v>106</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0933.3</v>
      </c>
      <c r="C4" s="7" t="n">
        <v>25729.9</v>
      </c>
      <c r="D4" s="6" t="n">
        <v>22474</v>
      </c>
    </row>
    <row r="5" spans="1:4">
      <c r="A5" s="4" t="s">
        <v>39</v>
      </c>
      <c r="B5" s="8" t="n">
        <v>820.5</v>
      </c>
      <c r="C5" s="8" t="n">
        <v>563.1</v>
      </c>
      <c r="D5" s="8" t="n">
        <v>478.9</v>
      </c>
    </row>
    <row r="6" spans="1:4">
      <c r="A6" s="3" t="s">
        <v>40</v>
      </c>
    </row>
    <row r="7" spans="1:4">
      <c r="A7" s="4" t="s">
        <v>41</v>
      </c>
      <c r="B7" s="8" t="n">
        <v>170.7</v>
      </c>
    </row>
    <row r="8" spans="1:4">
      <c r="A8" s="4" t="s">
        <v>42</v>
      </c>
      <c r="B8" s="8" t="n">
        <v>-507.9</v>
      </c>
    </row>
    <row r="9" spans="1:4">
      <c r="A9" s="4" t="s">
        <v>43</v>
      </c>
      <c r="B9" s="8" t="n">
        <v>-68.3</v>
      </c>
      <c r="C9" s="8" t="n">
        <v>-64.5</v>
      </c>
      <c r="D9" s="8" t="n">
        <v>-86.8</v>
      </c>
    </row>
    <row r="10" spans="1:4">
      <c r="A10" s="4" t="s">
        <v>44</v>
      </c>
      <c r="B10" s="8" t="n">
        <v>-405.5</v>
      </c>
    </row>
    <row r="11" spans="1:4">
      <c r="A11" s="4" t="s">
        <v>41</v>
      </c>
      <c r="C11" s="8" t="n">
        <v>115.7</v>
      </c>
      <c r="D11" s="8" t="n">
        <v>155.8</v>
      </c>
    </row>
    <row r="12" spans="1:4">
      <c r="A12" s="4" t="s">
        <v>42</v>
      </c>
      <c r="C12" s="8" t="n">
        <v>-1.6</v>
      </c>
      <c r="D12" s="8" t="n">
        <v>-17.9</v>
      </c>
    </row>
    <row r="13" spans="1:4">
      <c r="A13" s="4" t="s">
        <v>44</v>
      </c>
      <c r="C13" s="8" t="n">
        <v>49.6</v>
      </c>
      <c r="D13" s="8" t="n">
        <v>51.1</v>
      </c>
    </row>
    <row r="14" spans="1:4">
      <c r="A14" s="4" t="s">
        <v>45</v>
      </c>
      <c r="B14" s="8" t="n">
        <v>472.2</v>
      </c>
      <c r="C14" s="8" t="n">
        <v>370.6</v>
      </c>
      <c r="D14" s="8" t="n">
        <v>332.5</v>
      </c>
    </row>
    <row r="15" spans="1:4">
      <c r="A15" s="4" t="s">
        <v>46</v>
      </c>
      <c r="B15" s="8" t="n">
        <v>158.5</v>
      </c>
      <c r="C15" s="8" t="n">
        <v>126.8</v>
      </c>
      <c r="D15" s="8" t="n">
        <v>103.3</v>
      </c>
    </row>
    <row r="16" spans="1:4">
      <c r="A16" s="4" t="s">
        <v>47</v>
      </c>
      <c r="B16" s="5" t="n">
        <v>0</v>
      </c>
      <c r="C16" s="5" t="n">
        <v>-1</v>
      </c>
      <c r="D16" s="8" t="n">
        <v>1.6</v>
      </c>
    </row>
    <row r="17" spans="1:4">
      <c r="A17" s="4" t="s">
        <v>48</v>
      </c>
      <c r="B17" s="5" t="n">
        <v>31979</v>
      </c>
      <c r="C17" s="5" t="n">
        <v>26839</v>
      </c>
      <c r="D17" s="8" t="n">
        <v>23441.4</v>
      </c>
    </row>
    <row r="18" spans="1:4">
      <c r="A18" s="3" t="s">
        <v>49</v>
      </c>
    </row>
    <row r="19" spans="1:4">
      <c r="A19" s="4" t="s">
        <v>50</v>
      </c>
      <c r="B19" s="5" t="n">
        <v>21721</v>
      </c>
      <c r="C19" s="5" t="n">
        <v>18808</v>
      </c>
      <c r="D19" s="8" t="n">
        <v>16879.6</v>
      </c>
    </row>
    <row r="20" spans="1:4">
      <c r="A20" s="4" t="s">
        <v>51</v>
      </c>
      <c r="B20" s="8" t="n">
        <v>2573.7</v>
      </c>
      <c r="C20" s="8" t="n">
        <v>2124.9</v>
      </c>
      <c r="D20" s="8" t="n">
        <v>1863.8</v>
      </c>
    </row>
    <row r="21" spans="1:4">
      <c r="A21" s="4" t="s">
        <v>52</v>
      </c>
      <c r="B21" s="8" t="n">
        <v>4195.8</v>
      </c>
      <c r="C21" s="8" t="n">
        <v>3480.7</v>
      </c>
      <c r="D21" s="5" t="n">
        <v>2972</v>
      </c>
    </row>
    <row r="22" spans="1:4">
      <c r="A22" s="4" t="s">
        <v>53</v>
      </c>
      <c r="B22" s="8" t="n">
        <v>24.3</v>
      </c>
      <c r="C22" s="8" t="n">
        <v>23.9</v>
      </c>
      <c r="D22" s="8" t="n">
        <v>22.4</v>
      </c>
    </row>
    <row r="23" spans="1:4">
      <c r="A23" s="4" t="s">
        <v>54</v>
      </c>
      <c r="B23" s="8" t="n">
        <v>134.1</v>
      </c>
      <c r="C23" s="8" t="n">
        <v>109.5</v>
      </c>
      <c r="D23" s="5" t="n">
        <v>92</v>
      </c>
    </row>
    <row r="24" spans="1:4">
      <c r="A24" s="4" t="s">
        <v>55</v>
      </c>
      <c r="B24" s="8" t="n">
        <v>166.5</v>
      </c>
      <c r="C24" s="8" t="n">
        <v>153.1</v>
      </c>
      <c r="D24" s="8" t="n">
        <v>140.9</v>
      </c>
    </row>
    <row r="25" spans="1:4">
      <c r="A25" s="4" t="s">
        <v>56</v>
      </c>
      <c r="B25" s="8" t="n">
        <v>28815.4</v>
      </c>
      <c r="C25" s="8" t="n">
        <v>24700.1</v>
      </c>
      <c r="D25" s="8" t="n">
        <v>21970.7</v>
      </c>
    </row>
    <row r="26" spans="1:4">
      <c r="A26" s="3" t="s">
        <v>57</v>
      </c>
    </row>
    <row r="27" spans="1:4">
      <c r="A27" s="4" t="s">
        <v>58</v>
      </c>
      <c r="B27" s="8" t="n">
        <v>3163.6</v>
      </c>
      <c r="C27" s="8" t="n">
        <v>2138.9</v>
      </c>
      <c r="D27" s="8" t="n">
        <v>1470.7</v>
      </c>
    </row>
    <row r="28" spans="1:4">
      <c r="A28" s="4" t="s">
        <v>59</v>
      </c>
      <c r="B28" s="8" t="n">
        <v>542.6</v>
      </c>
      <c r="C28" s="8" t="n">
        <v>540.8</v>
      </c>
      <c r="D28" s="8" t="n">
        <v>413.5</v>
      </c>
    </row>
    <row r="29" spans="1:4">
      <c r="A29" s="4" t="s">
        <v>60</v>
      </c>
      <c r="B29" s="5" t="n">
        <v>2621</v>
      </c>
      <c r="C29" s="8" t="n">
        <v>1598.1</v>
      </c>
      <c r="D29" s="8" t="n">
        <v>1057.2</v>
      </c>
    </row>
    <row r="30" spans="1:4">
      <c r="A30" s="4" t="s">
        <v>61</v>
      </c>
      <c r="B30" s="8" t="n">
        <v>-5.7</v>
      </c>
      <c r="C30" s="8" t="n">
        <v>-5.9</v>
      </c>
      <c r="D30" s="8" t="n">
        <v>-26.2</v>
      </c>
    </row>
    <row r="31" spans="1:4">
      <c r="A31" s="4" t="s">
        <v>62</v>
      </c>
      <c r="B31" s="8" t="n">
        <v>2615.3</v>
      </c>
      <c r="C31" s="8" t="n">
        <v>1592.2</v>
      </c>
      <c r="D31" s="5" t="n">
        <v>1031</v>
      </c>
    </row>
    <row r="32" spans="1:4">
      <c r="A32" s="3" t="s">
        <v>63</v>
      </c>
    </row>
    <row r="33" spans="1:4">
      <c r="A33" s="4" t="s">
        <v>64</v>
      </c>
      <c r="B33" s="8" t="n">
        <v>-99.3</v>
      </c>
      <c r="C33" s="8" t="n">
        <v>355.4</v>
      </c>
      <c r="D33" s="8" t="n">
        <v>130.6</v>
      </c>
    </row>
    <row r="34" spans="1:4">
      <c r="A34" s="4" t="s">
        <v>65</v>
      </c>
      <c r="B34" s="8" t="n">
        <v>0.8</v>
      </c>
      <c r="C34" s="8" t="n">
        <v>-5.4</v>
      </c>
      <c r="D34" s="8" t="n">
        <v>-1.2</v>
      </c>
    </row>
    <row r="35" spans="1:4">
      <c r="A35" s="4" t="s">
        <v>66</v>
      </c>
      <c r="B35" s="5" t="n">
        <v>0</v>
      </c>
      <c r="C35" s="8" t="n">
        <v>1.1</v>
      </c>
      <c r="D35" s="8" t="n">
        <v>0.4</v>
      </c>
    </row>
    <row r="36" spans="1:4">
      <c r="A36" s="4" t="s">
        <v>67</v>
      </c>
      <c r="B36" s="8" t="n">
        <v>-98.5</v>
      </c>
      <c r="C36" s="8" t="n">
        <v>351.1</v>
      </c>
      <c r="D36" s="8" t="n">
        <v>129.8</v>
      </c>
    </row>
    <row r="37" spans="1:4">
      <c r="A37" s="4" t="s">
        <v>68</v>
      </c>
      <c r="B37" s="8" t="n">
        <v>3.3</v>
      </c>
      <c r="C37" s="8" t="n">
        <v>-2.3</v>
      </c>
      <c r="D37" s="8" t="n">
        <v>3.2</v>
      </c>
    </row>
    <row r="38" spans="1:4">
      <c r="A38" s="4" t="s">
        <v>69</v>
      </c>
      <c r="B38" s="8" t="n">
        <v>2520.1</v>
      </c>
      <c r="C38" s="5" t="n">
        <v>1941</v>
      </c>
      <c r="D38" s="5" t="n">
        <v>1164</v>
      </c>
    </row>
    <row r="39" spans="1:4">
      <c r="A39" s="3" t="s">
        <v>70</v>
      </c>
    </row>
    <row r="40" spans="1:4">
      <c r="A40" s="4" t="s">
        <v>62</v>
      </c>
      <c r="B40" s="8" t="n">
        <v>2615.3</v>
      </c>
      <c r="C40" s="8" t="n">
        <v>1592.2</v>
      </c>
      <c r="D40" s="5" t="n">
        <v>1031</v>
      </c>
    </row>
    <row r="41" spans="1:4">
      <c r="A41" s="4" t="s">
        <v>71</v>
      </c>
      <c r="B41" s="8" t="n">
        <v>21.4</v>
      </c>
      <c r="C41" s="5" t="n">
        <v>0</v>
      </c>
      <c r="D41" s="5" t="n">
        <v>0</v>
      </c>
    </row>
    <row r="42" spans="1:4">
      <c r="A42" s="4" t="s">
        <v>72</v>
      </c>
      <c r="B42" s="7" t="n">
        <v>2593.9</v>
      </c>
      <c r="C42" s="7" t="n">
        <v>1592.2</v>
      </c>
      <c r="D42" s="6" t="n">
        <v>1031</v>
      </c>
    </row>
    <row r="43" spans="1:4">
      <c r="A43" s="4" t="s">
        <v>73</v>
      </c>
      <c r="B43" s="8" t="n">
        <v>582.4</v>
      </c>
      <c r="C43" s="8" t="n">
        <v>580.8</v>
      </c>
      <c r="D43" s="8" t="n">
        <v>581.7</v>
      </c>
    </row>
    <row r="44" spans="1:4">
      <c r="A44" s="4" t="s">
        <v>74</v>
      </c>
      <c r="B44" s="8" t="n">
        <v>4.3</v>
      </c>
      <c r="C44" s="8" t="n">
        <v>4.9</v>
      </c>
      <c r="D44" s="8" t="n">
        <v>3.3</v>
      </c>
    </row>
    <row r="45" spans="1:4">
      <c r="A45" s="4" t="s">
        <v>75</v>
      </c>
      <c r="B45" s="8" t="n">
        <v>586.7</v>
      </c>
      <c r="C45" s="8" t="n">
        <v>585.7</v>
      </c>
      <c r="D45" s="5" t="n">
        <v>585</v>
      </c>
    </row>
    <row r="46" spans="1:4">
      <c r="A46" s="4" t="s">
        <v>76</v>
      </c>
      <c r="B46" s="9" t="n">
        <v>4.45</v>
      </c>
      <c r="C46" s="9" t="n">
        <v>2.74</v>
      </c>
      <c r="D46" s="9" t="n">
        <v>1.77</v>
      </c>
    </row>
    <row r="47" spans="1:4">
      <c r="A47" s="4" t="s">
        <v>77</v>
      </c>
      <c r="B47" s="9" t="n">
        <v>4.42</v>
      </c>
      <c r="C47" s="9" t="n">
        <v>2.72</v>
      </c>
      <c r="D47" s="9" t="n">
        <v>1.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36</v>
      </c>
      <c r="B7" s="4" t="s">
        <v>288</v>
      </c>
    </row>
    <row r="8" spans="1:2">
      <c r="A8" s="4" t="s">
        <v>289</v>
      </c>
      <c r="B8" s="4" t="s">
        <v>290</v>
      </c>
    </row>
    <row r="9" spans="1:2">
      <c r="A9" s="4" t="s">
        <v>291</v>
      </c>
      <c r="B9" s="4" t="s">
        <v>292</v>
      </c>
    </row>
    <row r="10" spans="1:2">
      <c r="A10" s="4" t="s">
        <v>293</v>
      </c>
      <c r="B10" s="4" t="s">
        <v>294</v>
      </c>
    </row>
    <row r="11" spans="1:2">
      <c r="A11" s="4" t="s">
        <v>250</v>
      </c>
      <c r="B11" s="4" t="s">
        <v>295</v>
      </c>
    </row>
    <row r="12" spans="1:2">
      <c r="A12" s="4" t="s">
        <v>244</v>
      </c>
      <c r="B12" s="4" t="s">
        <v>296</v>
      </c>
    </row>
    <row r="13" spans="1:2">
      <c r="A13" s="4" t="s">
        <v>278</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34</v>
      </c>
    </row>
    <row r="4" spans="1:2">
      <c r="A4" s="4" t="s">
        <v>315</v>
      </c>
      <c r="B4" s="4" t="s">
        <v>316</v>
      </c>
    </row>
    <row r="5" spans="1:2">
      <c r="A5" s="4" t="s">
        <v>298</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35</v>
      </c>
    </row>
    <row r="2" spans="1:4">
      <c r="A2" s="3" t="s">
        <v>79</v>
      </c>
    </row>
    <row r="3" spans="1:4">
      <c r="A3" s="4" t="s">
        <v>80</v>
      </c>
      <c r="C3" s="7" t="n">
        <v>28111.5</v>
      </c>
    </row>
    <row r="4" spans="1:4">
      <c r="A4" s="4" t="s">
        <v>81</v>
      </c>
      <c r="C4" s="8" t="n">
        <v>1795.9</v>
      </c>
    </row>
    <row r="5" spans="1:4">
      <c r="A5" s="4" t="s">
        <v>80</v>
      </c>
      <c r="C5" s="8" t="n">
        <v>29907.4</v>
      </c>
    </row>
    <row r="6" spans="1:4">
      <c r="A6" s="4" t="s">
        <v>82</v>
      </c>
      <c r="C6" s="8" t="n">
        <v>1033.9</v>
      </c>
    </row>
    <row r="7" spans="1:4">
      <c r="A7" s="4" t="s">
        <v>83</v>
      </c>
      <c r="C7" s="8" t="n">
        <v>2626.1</v>
      </c>
    </row>
    <row r="8" spans="1:4">
      <c r="A8" s="4" t="s">
        <v>84</v>
      </c>
      <c r="C8" s="5" t="n">
        <v>3660</v>
      </c>
    </row>
    <row r="9" spans="1:4">
      <c r="A9" s="4" t="s">
        <v>85</v>
      </c>
      <c r="C9" s="8" t="n">
        <v>33567.4</v>
      </c>
    </row>
    <row r="10" spans="1:4">
      <c r="A10" s="4" t="s">
        <v>80</v>
      </c>
      <c r="D10" s="7" t="n">
        <v>20201.7</v>
      </c>
    </row>
    <row r="11" spans="1:4">
      <c r="A11" s="4" t="s">
        <v>81</v>
      </c>
      <c r="D11" s="8" t="n">
        <v>2869.4</v>
      </c>
    </row>
    <row r="12" spans="1:4">
      <c r="A12" s="4" t="s">
        <v>86</v>
      </c>
      <c r="D12" s="8" t="n">
        <v>23071.1</v>
      </c>
    </row>
    <row r="13" spans="1:4">
      <c r="A13" s="4" t="s">
        <v>82</v>
      </c>
      <c r="D13" s="8" t="n">
        <v>803.8</v>
      </c>
    </row>
    <row r="14" spans="1:4">
      <c r="A14" s="4" t="s">
        <v>83</v>
      </c>
      <c r="D14" s="8" t="n">
        <v>3399.8</v>
      </c>
    </row>
    <row r="15" spans="1:4">
      <c r="A15" s="4" t="s">
        <v>84</v>
      </c>
      <c r="D15" s="8" t="n">
        <v>4203.6</v>
      </c>
    </row>
    <row r="16" spans="1:4">
      <c r="A16" s="4" t="s">
        <v>85</v>
      </c>
      <c r="D16" s="8" t="n">
        <v>27274.7</v>
      </c>
    </row>
    <row r="17" spans="1:4">
      <c r="A17" s="4" t="s">
        <v>87</v>
      </c>
      <c r="C17" s="8" t="n">
        <v>69.5</v>
      </c>
      <c r="D17" s="5" t="n">
        <v>265</v>
      </c>
    </row>
    <row r="18" spans="1:4">
      <c r="A18" s="4" t="s">
        <v>88</v>
      </c>
      <c r="C18" s="8" t="n">
        <v>5.5</v>
      </c>
      <c r="D18" s="8" t="n">
        <v>10.3</v>
      </c>
    </row>
    <row r="19" spans="1:4">
      <c r="A19" s="4" t="s">
        <v>89</v>
      </c>
      <c r="C19" s="5" t="n">
        <v>75</v>
      </c>
      <c r="D19" s="8" t="n">
        <v>275.3</v>
      </c>
    </row>
    <row r="20" spans="1:4">
      <c r="A20" s="4" t="s">
        <v>90</v>
      </c>
      <c r="C20" s="8" t="n">
        <v>190.8</v>
      </c>
      <c r="D20" s="8" t="n">
        <v>119.7</v>
      </c>
    </row>
    <row r="21" spans="1:4">
      <c r="A21" s="4" t="s">
        <v>91</v>
      </c>
      <c r="C21" s="8" t="n">
        <v>6497.1</v>
      </c>
      <c r="D21" s="8" t="n">
        <v>5422.5</v>
      </c>
    </row>
    <row r="22" spans="1:4">
      <c r="A22" s="4" t="s">
        <v>92</v>
      </c>
      <c r="C22" s="8" t="n">
        <v>2696.1</v>
      </c>
      <c r="D22" s="8" t="n">
        <v>2273.4</v>
      </c>
    </row>
    <row r="23" spans="1:4">
      <c r="A23" s="4" t="s">
        <v>93</v>
      </c>
      <c r="C23" s="8" t="n">
        <v>309.7</v>
      </c>
      <c r="D23" s="8" t="n">
        <v>203.3</v>
      </c>
    </row>
    <row r="24" spans="1:4">
      <c r="A24" s="4" t="s">
        <v>94</v>
      </c>
      <c r="C24" s="8" t="n">
        <v>951.6</v>
      </c>
      <c r="D24" s="8" t="n">
        <v>780.5</v>
      </c>
    </row>
    <row r="25" spans="1:4">
      <c r="A25" s="4" t="s">
        <v>95</v>
      </c>
      <c r="C25" s="8" t="n">
        <v>1131.7</v>
      </c>
      <c r="D25" s="8" t="n">
        <v>1119.6</v>
      </c>
    </row>
    <row r="26" spans="1:4">
      <c r="A26" s="4" t="s">
        <v>96</v>
      </c>
      <c r="C26" s="8" t="n">
        <v>452.7</v>
      </c>
      <c r="D26" s="8" t="n">
        <v>452.7</v>
      </c>
    </row>
    <row r="27" spans="1:4">
      <c r="A27" s="4" t="s">
        <v>97</v>
      </c>
      <c r="C27" s="8" t="n">
        <v>294.6</v>
      </c>
      <c r="D27" s="8" t="n">
        <v>366.6</v>
      </c>
    </row>
    <row r="28" spans="1:4">
      <c r="A28" s="4" t="s">
        <v>98</v>
      </c>
      <c r="C28" s="8" t="n">
        <v>43.2</v>
      </c>
      <c r="D28" s="5" t="n">
        <v>0</v>
      </c>
    </row>
    <row r="29" spans="1:4">
      <c r="A29" s="4" t="s">
        <v>99</v>
      </c>
      <c r="C29" s="8" t="n">
        <v>365.1</v>
      </c>
      <c r="D29" s="8" t="n">
        <v>412.9</v>
      </c>
    </row>
    <row r="30" spans="1:4">
      <c r="A30" s="4" t="s">
        <v>100</v>
      </c>
      <c r="C30" s="5" t="n">
        <v>46575</v>
      </c>
      <c r="D30" s="8" t="n">
        <v>38701.2</v>
      </c>
    </row>
    <row r="31" spans="1:4">
      <c r="A31" s="3" t="s">
        <v>101</v>
      </c>
    </row>
    <row r="32" spans="1:4">
      <c r="A32" s="4" t="s">
        <v>102</v>
      </c>
      <c r="C32" s="8" t="n">
        <v>10686.5</v>
      </c>
      <c r="D32" s="8" t="n">
        <v>8903.5</v>
      </c>
    </row>
    <row r="33" spans="1:4">
      <c r="A33" s="4" t="s">
        <v>103</v>
      </c>
      <c r="C33" s="8" t="n">
        <v>15400.8</v>
      </c>
      <c r="D33" s="8" t="n">
        <v>13086.9</v>
      </c>
    </row>
    <row r="34" spans="1:4">
      <c r="A34" s="4" t="s">
        <v>98</v>
      </c>
      <c r="C34" s="5" t="n">
        <v>0</v>
      </c>
      <c r="D34" s="5" t="n">
        <v>135</v>
      </c>
    </row>
    <row r="35" spans="1:4">
      <c r="A35" s="4" t="s">
        <v>104</v>
      </c>
      <c r="B35" s="4" t="s">
        <v>105</v>
      </c>
      <c r="C35" s="8" t="n">
        <v>5046.5</v>
      </c>
      <c r="D35" s="5" t="n">
        <v>3481</v>
      </c>
    </row>
    <row r="36" spans="1:4">
      <c r="A36" s="4" t="s">
        <v>106</v>
      </c>
      <c r="B36" s="4" t="s">
        <v>107</v>
      </c>
      <c r="C36" s="8" t="n">
        <v>4404.9</v>
      </c>
      <c r="D36" s="8" t="n">
        <v>3306.3</v>
      </c>
    </row>
    <row r="37" spans="1:4">
      <c r="A37" s="4" t="s">
        <v>108</v>
      </c>
      <c r="C37" s="8" t="n">
        <v>35538.7</v>
      </c>
      <c r="D37" s="8" t="n">
        <v>28912.7</v>
      </c>
    </row>
    <row r="38" spans="1:4">
      <c r="A38" s="4" t="s">
        <v>109</v>
      </c>
      <c r="B38" s="4" t="s">
        <v>110</v>
      </c>
      <c r="C38" s="8" t="n">
        <v>214.5</v>
      </c>
      <c r="D38" s="8" t="n">
        <v>503.7</v>
      </c>
    </row>
    <row r="39" spans="1:4">
      <c r="A39" s="3" t="s">
        <v>111</v>
      </c>
    </row>
    <row r="40" spans="1:4">
      <c r="A40" s="4" t="s">
        <v>112</v>
      </c>
      <c r="C40" s="8" t="n">
        <v>493.9</v>
      </c>
      <c r="D40" s="5" t="n">
        <v>0</v>
      </c>
    </row>
    <row r="41" spans="1:4">
      <c r="A41" s="4" t="s">
        <v>113</v>
      </c>
      <c r="C41" s="8" t="n">
        <v>583.2</v>
      </c>
      <c r="D41" s="8" t="n">
        <v>581.7</v>
      </c>
    </row>
    <row r="42" spans="1:4">
      <c r="A42" s="4" t="s">
        <v>114</v>
      </c>
      <c r="C42" s="5" t="n">
        <v>1479</v>
      </c>
      <c r="D42" s="8" t="n">
        <v>1389.2</v>
      </c>
    </row>
    <row r="43" spans="1:4">
      <c r="A43" s="4" t="s">
        <v>115</v>
      </c>
      <c r="C43" s="8" t="n">
        <v>8386.6</v>
      </c>
      <c r="D43" s="8" t="n">
        <v>6031.7</v>
      </c>
    </row>
    <row r="44" spans="1:4">
      <c r="A44" s="3" t="s">
        <v>116</v>
      </c>
    </row>
    <row r="45" spans="1:4">
      <c r="A45" s="4" t="s">
        <v>117</v>
      </c>
      <c r="C45" s="8" t="n">
        <v>-105.6</v>
      </c>
      <c r="D45" s="5" t="n">
        <v>1295</v>
      </c>
    </row>
    <row r="46" spans="1:4">
      <c r="A46" s="4" t="s">
        <v>65</v>
      </c>
      <c r="C46" s="8" t="n">
        <v>-17.2</v>
      </c>
      <c r="D46" s="8" t="n">
        <v>-14.8</v>
      </c>
    </row>
    <row r="47" spans="1:4">
      <c r="A47" s="4" t="s">
        <v>118</v>
      </c>
      <c r="C47" s="8" t="n">
        <v>1.9</v>
      </c>
      <c r="D47" s="5" t="n">
        <v>2</v>
      </c>
    </row>
    <row r="48" spans="1:4">
      <c r="A48" s="4" t="s">
        <v>119</v>
      </c>
      <c r="C48" s="8" t="n">
        <v>-120.9</v>
      </c>
      <c r="D48" s="8" t="n">
        <v>1282.2</v>
      </c>
    </row>
    <row r="49" spans="1:4">
      <c r="A49" s="4" t="s">
        <v>120</v>
      </c>
      <c r="C49" s="8" t="n">
        <v>10821.8</v>
      </c>
      <c r="D49" s="8" t="n">
        <v>9284.799999999999</v>
      </c>
    </row>
    <row r="50" spans="1:4">
      <c r="A50" s="4" t="s">
        <v>121</v>
      </c>
      <c r="C50" s="6" t="n">
        <v>46575</v>
      </c>
      <c r="D50" s="7" t="n">
        <v>38701.2</v>
      </c>
    </row>
    <row r="51" spans="1:4"/>
    <row r="52" spans="1:4">
      <c r="A52" s="4" t="s">
        <v>105</v>
      </c>
      <c r="B52" s="4" t="s">
        <v>122</v>
      </c>
    </row>
    <row r="53" spans="1:4">
      <c r="A53" s="4" t="s">
        <v>107</v>
      </c>
      <c r="B53" s="4" t="s">
        <v>123</v>
      </c>
    </row>
    <row r="54" spans="1:4">
      <c r="A54" s="4" t="s">
        <v>110</v>
      </c>
      <c r="B54" s="4" t="s">
        <v>124</v>
      </c>
    </row>
  </sheetData>
  <mergeCells count="5">
    <mergeCell ref="A1:B1"/>
    <mergeCell ref="A51:C51"/>
    <mergeCell ref="B52:C52"/>
    <mergeCell ref="B53:C53"/>
    <mergeCell ref="B54:C5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row>
    <row r="6" spans="1:2">
      <c r="A6" s="4" t="s">
        <v>385</v>
      </c>
      <c r="B6" s="4" t="s">
        <v>386</v>
      </c>
    </row>
    <row r="7" spans="1:2">
      <c r="A7" s="4" t="s">
        <v>387</v>
      </c>
    </row>
    <row r="8" spans="1:2">
      <c r="A8" s="4" t="s">
        <v>385</v>
      </c>
      <c r="B8" s="4" t="s">
        <v>388</v>
      </c>
    </row>
    <row r="9" spans="1:2">
      <c r="A9" s="4" t="s">
        <v>389</v>
      </c>
    </row>
    <row r="10" spans="1:2">
      <c r="A10" s="4" t="s">
        <v>390</v>
      </c>
      <c r="B10"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6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0</v>
      </c>
      <c r="B1" s="2" t="s">
        <v>1</v>
      </c>
    </row>
    <row r="2" spans="1:2">
      <c r="B2" s="2" t="s">
        <v>2</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5</v>
      </c>
      <c r="B1" s="2" t="s">
        <v>2</v>
      </c>
      <c r="C1" s="2" t="s">
        <v>35</v>
      </c>
    </row>
    <row r="2" spans="1:3">
      <c r="A2" s="4" t="s">
        <v>126</v>
      </c>
      <c r="B2" s="7" t="n">
        <v>28255.9</v>
      </c>
    </row>
    <row r="3" spans="1:3">
      <c r="A3" s="4" t="s">
        <v>127</v>
      </c>
      <c r="C3" s="7" t="n">
        <v>20209.9</v>
      </c>
    </row>
    <row r="4" spans="1:3">
      <c r="A4" s="4" t="s">
        <v>128</v>
      </c>
      <c r="B4" s="8" t="n">
        <v>1002.6</v>
      </c>
    </row>
    <row r="5" spans="1:3">
      <c r="A5" s="4" t="s">
        <v>129</v>
      </c>
      <c r="C5" s="8" t="n">
        <v>698.6</v>
      </c>
    </row>
    <row r="6" spans="1:3">
      <c r="A6" s="4" t="s">
        <v>130</v>
      </c>
      <c r="B6" s="8" t="n">
        <v>1148.9</v>
      </c>
    </row>
    <row r="7" spans="1:3">
      <c r="A7" s="4" t="s">
        <v>131</v>
      </c>
      <c r="C7" s="5" t="n">
        <v>1499</v>
      </c>
    </row>
    <row r="8" spans="1:3">
      <c r="A8" s="4" t="s">
        <v>132</v>
      </c>
      <c r="B8" s="8" t="n">
        <v>1795.9</v>
      </c>
    </row>
    <row r="9" spans="1:3">
      <c r="A9" s="4" t="s">
        <v>133</v>
      </c>
      <c r="C9" s="8" t="n">
        <v>2869.4</v>
      </c>
    </row>
    <row r="10" spans="1:3">
      <c r="A10" s="4" t="s">
        <v>134</v>
      </c>
      <c r="B10" s="8" t="n">
        <v>252.1</v>
      </c>
      <c r="C10" s="8" t="n">
        <v>210.9</v>
      </c>
    </row>
    <row r="11" spans="1:3">
      <c r="A11" s="4" t="s">
        <v>135</v>
      </c>
      <c r="B11" s="8" t="n">
        <v>1033.2</v>
      </c>
      <c r="C11" s="8" t="n">
        <v>940.6</v>
      </c>
    </row>
    <row r="12" spans="1:3">
      <c r="A12" s="4" t="s">
        <v>136</v>
      </c>
      <c r="B12" s="7" t="n">
        <v>247.7</v>
      </c>
      <c r="C12" s="7" t="n">
        <v>175.7</v>
      </c>
    </row>
    <row r="13" spans="1:3">
      <c r="A13" s="4" t="s">
        <v>137</v>
      </c>
      <c r="B13" s="6" t="n">
        <v>1</v>
      </c>
      <c r="C13" s="6" t="n">
        <v>1</v>
      </c>
    </row>
    <row r="14" spans="1:3">
      <c r="A14" s="4" t="s">
        <v>138</v>
      </c>
      <c r="B14" s="5" t="n">
        <v>900000000</v>
      </c>
      <c r="C14" s="5" t="n">
        <v>900000000</v>
      </c>
    </row>
    <row r="15" spans="1:3">
      <c r="A15" s="4" t="s">
        <v>139</v>
      </c>
      <c r="B15" s="5" t="n">
        <v>797500000</v>
      </c>
      <c r="C15" s="5" t="n">
        <v>797500000</v>
      </c>
    </row>
    <row r="16" spans="1:3">
      <c r="A16" s="4" t="s">
        <v>140</v>
      </c>
      <c r="B16" s="5" t="n">
        <v>214300000</v>
      </c>
      <c r="C16" s="5" t="n">
        <v>215800000</v>
      </c>
    </row>
    <row r="17" spans="1:3">
      <c r="A17" s="4" t="s">
        <v>141</v>
      </c>
    </row>
    <row r="18" spans="1:3">
      <c r="A18" s="4" t="s">
        <v>142</v>
      </c>
      <c r="B18" s="5" t="n">
        <v>20000000</v>
      </c>
      <c r="C18" s="5" t="n">
        <v>20000000</v>
      </c>
    </row>
    <row r="19" spans="1:3">
      <c r="A19" s="4" t="s">
        <v>143</v>
      </c>
    </row>
    <row r="20" spans="1:3">
      <c r="A20" s="4" t="s">
        <v>144</v>
      </c>
      <c r="C20" s="6" t="n">
        <v>0</v>
      </c>
    </row>
    <row r="21" spans="1:3">
      <c r="A21" s="4" t="s">
        <v>145</v>
      </c>
    </row>
    <row r="22" spans="1:3">
      <c r="A22" s="4" t="s">
        <v>146</v>
      </c>
      <c r="B22" s="6" t="n">
        <v>0</v>
      </c>
      <c r="C22" s="6" t="n">
        <v>0</v>
      </c>
    </row>
    <row r="23" spans="1:3">
      <c r="A23" s="4" t="s">
        <v>142</v>
      </c>
      <c r="B23" s="5" t="n">
        <v>500000</v>
      </c>
      <c r="C23" s="5" t="n">
        <v>0</v>
      </c>
    </row>
    <row r="24" spans="1:3">
      <c r="A24" s="4" t="s">
        <v>147</v>
      </c>
      <c r="B24" s="5" t="n">
        <v>500000</v>
      </c>
      <c r="C24" s="5" t="n">
        <v>0</v>
      </c>
    </row>
    <row r="25" spans="1:3">
      <c r="A25" s="4" t="s">
        <v>148</v>
      </c>
      <c r="B25" s="5" t="n">
        <v>500000</v>
      </c>
      <c r="C25" s="5" t="n">
        <v>0</v>
      </c>
    </row>
    <row r="26" spans="1:3">
      <c r="A26" s="4" t="s">
        <v>144</v>
      </c>
      <c r="B26" s="6" t="n">
        <v>1000</v>
      </c>
      <c r="C26"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5</v>
      </c>
      <c r="B1" s="2" t="s">
        <v>1</v>
      </c>
    </row>
    <row r="2" spans="1:2">
      <c r="B2" s="2" t="s">
        <v>2</v>
      </c>
    </row>
    <row r="3" spans="1:2">
      <c r="A3" s="3" t="s">
        <v>272</v>
      </c>
    </row>
    <row r="4" spans="1:2">
      <c r="A4" s="4" t="s">
        <v>271</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75</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2</v>
      </c>
    </row>
    <row r="3" spans="1:2">
      <c r="A3" s="3" t="s">
        <v>27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7" t="n">
        <v>32203.3</v>
      </c>
    </row>
    <row r="4" spans="1:2">
      <c r="A4" s="4" t="s">
        <v>239</v>
      </c>
      <c r="B4" s="8" t="n">
        <v>33567.4</v>
      </c>
    </row>
    <row r="5" spans="1:2">
      <c r="A5" s="4" t="s">
        <v>421</v>
      </c>
      <c r="B5" s="8" t="n">
        <v>33567.4</v>
      </c>
    </row>
    <row r="6" spans="1:2">
      <c r="A6" s="4" t="s">
        <v>196</v>
      </c>
    </row>
    <row r="7" spans="1:2">
      <c r="A7" s="3" t="s">
        <v>419</v>
      </c>
    </row>
    <row r="8" spans="1:2">
      <c r="A8" s="4" t="s">
        <v>420</v>
      </c>
      <c r="B8" s="8" t="n">
        <v>28255.9</v>
      </c>
    </row>
    <row r="9" spans="1:2">
      <c r="A9" s="4" t="s">
        <v>239</v>
      </c>
      <c r="B9" s="8" t="n">
        <v>28111.5</v>
      </c>
    </row>
    <row r="10" spans="1:2">
      <c r="A10" s="4" t="s">
        <v>421</v>
      </c>
      <c r="B10" s="8" t="n">
        <v>28111.5</v>
      </c>
    </row>
    <row r="11" spans="1:2">
      <c r="A11" s="4" t="s">
        <v>422</v>
      </c>
    </row>
    <row r="12" spans="1:2">
      <c r="A12" s="3" t="s">
        <v>419</v>
      </c>
    </row>
    <row r="13" spans="1:2">
      <c r="A13" s="4" t="s">
        <v>420</v>
      </c>
      <c r="B13" s="8" t="n">
        <v>9897.4</v>
      </c>
    </row>
    <row r="14" spans="1:2">
      <c r="A14" s="4" t="s">
        <v>239</v>
      </c>
      <c r="B14" s="8" t="n">
        <v>9916.5</v>
      </c>
    </row>
    <row r="15" spans="1:2">
      <c r="A15" s="4" t="s">
        <v>421</v>
      </c>
      <c r="B15" s="8" t="n">
        <v>9916.5</v>
      </c>
    </row>
    <row r="16" spans="1:2">
      <c r="A16" s="4" t="s">
        <v>423</v>
      </c>
    </row>
    <row r="17" spans="1:2">
      <c r="A17" s="3" t="s">
        <v>419</v>
      </c>
    </row>
    <row r="18" spans="1:2">
      <c r="A18" s="4" t="s">
        <v>420</v>
      </c>
      <c r="B18" s="8" t="n">
        <v>1654.6</v>
      </c>
    </row>
    <row r="19" spans="1:2">
      <c r="A19" s="4" t="s">
        <v>239</v>
      </c>
      <c r="B19" s="8" t="n">
        <v>1649.1</v>
      </c>
    </row>
    <row r="20" spans="1:2">
      <c r="A20" s="4" t="s">
        <v>421</v>
      </c>
      <c r="B20" s="8" t="n">
        <v>1649.1</v>
      </c>
    </row>
    <row r="21" spans="1:2">
      <c r="A21" s="4" t="s">
        <v>424</v>
      </c>
    </row>
    <row r="22" spans="1:2">
      <c r="A22" s="3" t="s">
        <v>419</v>
      </c>
    </row>
    <row r="23" spans="1:2">
      <c r="A23" s="4" t="s">
        <v>420</v>
      </c>
      <c r="B23" s="8" t="n">
        <v>479.6</v>
      </c>
    </row>
    <row r="24" spans="1:2">
      <c r="A24" s="4" t="s">
        <v>239</v>
      </c>
      <c r="B24" s="8" t="n">
        <v>473.8</v>
      </c>
    </row>
    <row r="25" spans="1:2">
      <c r="A25" s="4" t="s">
        <v>421</v>
      </c>
      <c r="B25" s="8" t="n">
        <v>473.8</v>
      </c>
    </row>
    <row r="26" spans="1:2">
      <c r="A26" s="4" t="s">
        <v>425</v>
      </c>
    </row>
    <row r="27" spans="1:2">
      <c r="A27" s="3" t="s">
        <v>419</v>
      </c>
    </row>
    <row r="28" spans="1:2">
      <c r="A28" s="4" t="s">
        <v>420</v>
      </c>
      <c r="B28" s="8" t="n">
        <v>8328.9</v>
      </c>
    </row>
    <row r="29" spans="1:2">
      <c r="A29" s="4" t="s">
        <v>239</v>
      </c>
      <c r="B29" s="8" t="n">
        <v>8220.5</v>
      </c>
    </row>
    <row r="30" spans="1:2">
      <c r="A30" s="4" t="s">
        <v>421</v>
      </c>
      <c r="B30" s="8" t="n">
        <v>8220.5</v>
      </c>
    </row>
    <row r="31" spans="1:2">
      <c r="A31" s="4" t="s">
        <v>426</v>
      </c>
    </row>
    <row r="32" spans="1:2">
      <c r="A32" s="3" t="s">
        <v>419</v>
      </c>
    </row>
    <row r="33" spans="1:2">
      <c r="A33" s="4" t="s">
        <v>420</v>
      </c>
      <c r="B33" s="8" t="n">
        <v>7651.7</v>
      </c>
    </row>
    <row r="34" spans="1:2">
      <c r="A34" s="4" t="s">
        <v>239</v>
      </c>
      <c r="B34" s="8" t="n">
        <v>7613.3</v>
      </c>
    </row>
    <row r="35" spans="1:2">
      <c r="A35" s="4" t="s">
        <v>421</v>
      </c>
      <c r="B35" s="8" t="n">
        <v>7613.3</v>
      </c>
    </row>
    <row r="36" spans="1:2">
      <c r="A36" s="4" t="s">
        <v>427</v>
      </c>
    </row>
    <row r="37" spans="1:2">
      <c r="A37" s="3" t="s">
        <v>419</v>
      </c>
    </row>
    <row r="38" spans="1:2">
      <c r="A38" s="4" t="s">
        <v>420</v>
      </c>
      <c r="B38" s="8" t="n">
        <v>243.7</v>
      </c>
    </row>
    <row r="39" spans="1:2">
      <c r="A39" s="4" t="s">
        <v>239</v>
      </c>
      <c r="B39" s="8" t="n">
        <v>238.3</v>
      </c>
    </row>
    <row r="40" spans="1:2">
      <c r="A40" s="4" t="s">
        <v>421</v>
      </c>
      <c r="B40" s="8" t="n">
        <v>238.3</v>
      </c>
    </row>
    <row r="41" spans="1:2">
      <c r="A41" s="4" t="s">
        <v>197</v>
      </c>
    </row>
    <row r="42" spans="1:2">
      <c r="A42" s="3" t="s">
        <v>419</v>
      </c>
    </row>
    <row r="43" spans="1:2">
      <c r="A43" s="4" t="s">
        <v>420</v>
      </c>
      <c r="B43" s="8" t="n">
        <v>2151.5</v>
      </c>
    </row>
    <row r="44" spans="1:2">
      <c r="A44" s="4" t="s">
        <v>239</v>
      </c>
      <c r="B44" s="5" t="n">
        <v>3660</v>
      </c>
    </row>
    <row r="45" spans="1:2">
      <c r="A45" s="4" t="s">
        <v>421</v>
      </c>
      <c r="B45" s="5" t="n">
        <v>3660</v>
      </c>
    </row>
    <row r="46" spans="1:2">
      <c r="A46" s="4" t="s">
        <v>428</v>
      </c>
    </row>
    <row r="47" spans="1:2">
      <c r="A47" s="3" t="s">
        <v>419</v>
      </c>
    </row>
    <row r="48" spans="1:2">
      <c r="A48" s="4" t="s">
        <v>420</v>
      </c>
      <c r="B48" s="8" t="n">
        <v>81.40000000000001</v>
      </c>
    </row>
    <row r="49" spans="1:2">
      <c r="A49" s="4" t="s">
        <v>239</v>
      </c>
      <c r="B49" s="8" t="n">
        <v>140.4</v>
      </c>
    </row>
    <row r="50" spans="1:2">
      <c r="A50" s="4" t="s">
        <v>421</v>
      </c>
      <c r="B50" s="8" t="n">
        <v>140.4</v>
      </c>
    </row>
    <row r="51" spans="1:2">
      <c r="A51" s="4" t="s">
        <v>429</v>
      </c>
    </row>
    <row r="52" spans="1:2">
      <c r="A52" s="3" t="s">
        <v>419</v>
      </c>
    </row>
    <row r="53" spans="1:2">
      <c r="A53" s="4" t="s">
        <v>420</v>
      </c>
      <c r="B53" s="8" t="n">
        <v>226.4</v>
      </c>
    </row>
    <row r="54" spans="1:2">
      <c r="A54" s="4" t="s">
        <v>239</v>
      </c>
      <c r="B54" s="8" t="n">
        <v>525.8</v>
      </c>
    </row>
    <row r="55" spans="1:2">
      <c r="A55" s="4" t="s">
        <v>421</v>
      </c>
      <c r="B55" s="8" t="n">
        <v>525.8</v>
      </c>
    </row>
    <row r="56" spans="1:2">
      <c r="A56" s="4" t="s">
        <v>430</v>
      </c>
    </row>
    <row r="57" spans="1:2">
      <c r="A57" s="3" t="s">
        <v>419</v>
      </c>
    </row>
    <row r="58" spans="1:2">
      <c r="A58" s="4" t="s">
        <v>420</v>
      </c>
      <c r="B58" s="8" t="n">
        <v>841.1</v>
      </c>
    </row>
    <row r="59" spans="1:2">
      <c r="A59" s="4" t="s">
        <v>239</v>
      </c>
      <c r="B59" s="8" t="n">
        <v>1959.9</v>
      </c>
    </row>
    <row r="60" spans="1:2">
      <c r="A60" s="4" t="s">
        <v>421</v>
      </c>
      <c r="B60" s="8" t="n">
        <v>1959.9</v>
      </c>
    </row>
    <row r="61" spans="1:2">
      <c r="A61" s="4" t="s">
        <v>431</v>
      </c>
    </row>
    <row r="62" spans="1:2">
      <c r="A62" s="3" t="s">
        <v>419</v>
      </c>
    </row>
    <row r="63" spans="1:2">
      <c r="A63" s="4" t="s">
        <v>420</v>
      </c>
      <c r="B63" s="8" t="n">
        <v>1002.6</v>
      </c>
    </row>
    <row r="64" spans="1:2">
      <c r="A64" s="4" t="s">
        <v>239</v>
      </c>
      <c r="B64" s="8" t="n">
        <v>1033.9</v>
      </c>
    </row>
    <row r="65" spans="1:2">
      <c r="A65" s="4" t="s">
        <v>421</v>
      </c>
      <c r="B65" s="8" t="n">
        <v>1033.9</v>
      </c>
    </row>
    <row r="66" spans="1:2">
      <c r="A66" s="4" t="s">
        <v>432</v>
      </c>
    </row>
    <row r="67" spans="1:2">
      <c r="A67" s="3" t="s">
        <v>419</v>
      </c>
    </row>
    <row r="68" spans="1:2">
      <c r="A68" s="4" t="s">
        <v>420</v>
      </c>
      <c r="B68" s="8" t="n">
        <v>1795.9</v>
      </c>
    </row>
    <row r="69" spans="1:2">
      <c r="A69" s="4" t="s">
        <v>239</v>
      </c>
      <c r="B69" s="8" t="n">
        <v>1795.9</v>
      </c>
    </row>
    <row r="70" spans="1:2">
      <c r="A70" s="4" t="s">
        <v>421</v>
      </c>
      <c r="B70" s="7" t="n">
        <v>179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433</v>
      </c>
      <c r="C1" s="2" t="s">
        <v>1</v>
      </c>
    </row>
    <row r="2" spans="1:5">
      <c r="C2" s="2" t="s">
        <v>2</v>
      </c>
      <c r="D2" s="2" t="s">
        <v>35</v>
      </c>
      <c r="E2" s="2" t="s">
        <v>36</v>
      </c>
    </row>
    <row r="3" spans="1:5">
      <c r="A3" s="3" t="s">
        <v>37</v>
      </c>
    </row>
    <row r="4" spans="1:5">
      <c r="A4" s="4" t="s">
        <v>48</v>
      </c>
      <c r="C4" s="6" t="n">
        <v>31979</v>
      </c>
      <c r="D4" s="6" t="n">
        <v>26839</v>
      </c>
      <c r="E4" s="7" t="n">
        <v>23441.4</v>
      </c>
    </row>
    <row r="5" spans="1:5">
      <c r="A5" s="3" t="s">
        <v>49</v>
      </c>
    </row>
    <row r="6" spans="1:5">
      <c r="A6" s="4" t="s">
        <v>55</v>
      </c>
      <c r="C6" s="8" t="n">
        <v>166.5</v>
      </c>
      <c r="D6" s="8" t="n">
        <v>153.1</v>
      </c>
      <c r="E6" s="8" t="n">
        <v>140.9</v>
      </c>
    </row>
    <row r="7" spans="1:5">
      <c r="A7" s="4" t="s">
        <v>56</v>
      </c>
      <c r="C7" s="8" t="n">
        <v>28815.4</v>
      </c>
      <c r="D7" s="8" t="n">
        <v>24700.1</v>
      </c>
      <c r="E7" s="8" t="n">
        <v>21970.7</v>
      </c>
    </row>
    <row r="8" spans="1:5">
      <c r="A8" s="4" t="s">
        <v>58</v>
      </c>
      <c r="C8" s="8" t="n">
        <v>3163.6</v>
      </c>
      <c r="D8" s="8" t="n">
        <v>2138.9</v>
      </c>
      <c r="E8" s="8" t="n">
        <v>1470.7</v>
      </c>
    </row>
    <row r="9" spans="1:5">
      <c r="A9" s="4" t="s">
        <v>434</v>
      </c>
      <c r="C9" s="8" t="n">
        <v>542.6</v>
      </c>
      <c r="D9" s="8" t="n">
        <v>540.8</v>
      </c>
      <c r="E9" s="8" t="n">
        <v>413.5</v>
      </c>
    </row>
    <row r="10" spans="1:5">
      <c r="A10" s="4" t="s">
        <v>62</v>
      </c>
      <c r="C10" s="8" t="n">
        <v>2615.3</v>
      </c>
      <c r="D10" s="8" t="n">
        <v>1592.2</v>
      </c>
      <c r="E10" s="5" t="n">
        <v>1031</v>
      </c>
    </row>
    <row r="11" spans="1:5">
      <c r="A11" s="4" t="s">
        <v>69</v>
      </c>
      <c r="C11" s="8" t="n">
        <v>2520.1</v>
      </c>
      <c r="D11" s="5" t="n">
        <v>1941</v>
      </c>
      <c r="E11" s="5" t="n">
        <v>1164</v>
      </c>
    </row>
    <row r="12" spans="1:5">
      <c r="A12" s="4" t="s">
        <v>435</v>
      </c>
    </row>
    <row r="13" spans="1:5">
      <c r="A13" s="3" t="s">
        <v>37</v>
      </c>
    </row>
    <row r="14" spans="1:5">
      <c r="A14" s="4" t="s">
        <v>436</v>
      </c>
      <c r="C14" s="8" t="n">
        <v>939.1</v>
      </c>
      <c r="D14" s="8" t="n">
        <v>867.3</v>
      </c>
      <c r="E14" s="8" t="n">
        <v>375.5</v>
      </c>
    </row>
    <row r="15" spans="1:5">
      <c r="A15" s="4" t="s">
        <v>437</v>
      </c>
      <c r="C15" s="8" t="n">
        <v>1770.7</v>
      </c>
      <c r="D15" s="8" t="n">
        <v>866.3</v>
      </c>
      <c r="E15" s="8" t="n">
        <v>741.9</v>
      </c>
    </row>
    <row r="16" spans="1:5">
      <c r="A16" s="4" t="s">
        <v>438</v>
      </c>
      <c r="C16" s="8" t="n">
        <v>2709.8</v>
      </c>
      <c r="D16" s="8" t="n">
        <v>1733.6</v>
      </c>
      <c r="E16" s="8" t="n">
        <v>1117.4</v>
      </c>
    </row>
    <row r="17" spans="1:5">
      <c r="A17" s="4" t="s">
        <v>439</v>
      </c>
      <c r="C17" s="8" t="n">
        <v>39.4</v>
      </c>
      <c r="D17" s="8" t="n">
        <v>11.3</v>
      </c>
      <c r="E17" s="8" t="n">
        <v>5.5</v>
      </c>
    </row>
    <row r="18" spans="1:5">
      <c r="A18" s="4" t="s">
        <v>440</v>
      </c>
      <c r="C18" s="5" t="n">
        <v>0</v>
      </c>
      <c r="D18" s="8" t="n">
        <v>0.2</v>
      </c>
      <c r="E18" s="8" t="n">
        <v>1.6</v>
      </c>
    </row>
    <row r="19" spans="1:5">
      <c r="A19" s="4" t="s">
        <v>48</v>
      </c>
      <c r="C19" s="8" t="n">
        <v>2749.2</v>
      </c>
      <c r="D19" s="8" t="n">
        <v>1745.1</v>
      </c>
      <c r="E19" s="8" t="n">
        <v>1124.5</v>
      </c>
    </row>
    <row r="20" spans="1:5">
      <c r="A20" s="3" t="s">
        <v>49</v>
      </c>
    </row>
    <row r="21" spans="1:5">
      <c r="A21" s="4" t="s">
        <v>55</v>
      </c>
      <c r="C21" s="8" t="n">
        <v>166.8</v>
      </c>
      <c r="D21" s="8" t="n">
        <v>151.1</v>
      </c>
      <c r="E21" s="8" t="n">
        <v>140.4</v>
      </c>
    </row>
    <row r="22" spans="1:5">
      <c r="A22" s="4" t="s">
        <v>441</v>
      </c>
      <c r="B22" s="4" t="s">
        <v>105</v>
      </c>
      <c r="C22" s="8" t="n">
        <v>7.5</v>
      </c>
      <c r="D22" s="8" t="n">
        <v>23.2</v>
      </c>
      <c r="E22" s="8" t="n">
        <v>5.3</v>
      </c>
    </row>
    <row r="23" spans="1:5">
      <c r="A23" s="4" t="s">
        <v>442</v>
      </c>
      <c r="C23" s="8" t="n">
        <v>5.1</v>
      </c>
      <c r="D23" s="8" t="n">
        <v>4.6</v>
      </c>
      <c r="E23" s="8" t="n">
        <v>4.2</v>
      </c>
    </row>
    <row r="24" spans="1:5">
      <c r="A24" s="4" t="s">
        <v>56</v>
      </c>
      <c r="C24" s="8" t="n">
        <v>179.4</v>
      </c>
      <c r="D24" s="8" t="n">
        <v>178.9</v>
      </c>
      <c r="E24" s="8" t="n">
        <v>149.9</v>
      </c>
    </row>
    <row r="25" spans="1:5">
      <c r="A25" s="4" t="s">
        <v>58</v>
      </c>
      <c r="C25" s="8" t="n">
        <v>2569.8</v>
      </c>
      <c r="D25" s="8" t="n">
        <v>1566.2</v>
      </c>
      <c r="E25" s="8" t="n">
        <v>974.6</v>
      </c>
    </row>
    <row r="26" spans="1:5">
      <c r="A26" s="4" t="s">
        <v>434</v>
      </c>
      <c r="C26" s="8" t="n">
        <v>45.5</v>
      </c>
      <c r="D26" s="5" t="n">
        <v>26</v>
      </c>
      <c r="E26" s="8" t="n">
        <v>56.4</v>
      </c>
    </row>
    <row r="27" spans="1:5">
      <c r="A27" s="4" t="s">
        <v>62</v>
      </c>
      <c r="C27" s="8" t="n">
        <v>2615.3</v>
      </c>
      <c r="D27" s="8" t="n">
        <v>1592.2</v>
      </c>
      <c r="E27" s="5" t="n">
        <v>1031</v>
      </c>
    </row>
    <row r="28" spans="1:5">
      <c r="A28" s="4" t="s">
        <v>67</v>
      </c>
      <c r="C28" s="8" t="n">
        <v>-95.2</v>
      </c>
      <c r="D28" s="8" t="n">
        <v>348.8</v>
      </c>
      <c r="E28" s="5" t="n">
        <v>133</v>
      </c>
    </row>
    <row r="29" spans="1:5">
      <c r="A29" s="4" t="s">
        <v>69</v>
      </c>
      <c r="C29" s="7" t="n">
        <v>2520.1</v>
      </c>
      <c r="D29" s="6" t="n">
        <v>1941</v>
      </c>
      <c r="E29" s="6" t="n">
        <v>1164</v>
      </c>
    </row>
    <row r="30" spans="1:5"/>
    <row r="31" spans="1:5">
      <c r="A31" s="4" t="s">
        <v>105</v>
      </c>
      <c r="B31" s="4" t="s">
        <v>443</v>
      </c>
    </row>
  </sheetData>
  <mergeCells count="4">
    <mergeCell ref="A1:B2"/>
    <mergeCell ref="C1:E1"/>
    <mergeCell ref="A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44</v>
      </c>
      <c r="C1" s="2" t="s">
        <v>2</v>
      </c>
      <c r="E1" s="2" t="s">
        <v>35</v>
      </c>
      <c r="G1" s="2" t="s">
        <v>36</v>
      </c>
      <c r="H1" s="2" t="s">
        <v>445</v>
      </c>
    </row>
    <row r="2" spans="1:8">
      <c r="A2" s="3" t="s">
        <v>79</v>
      </c>
    </row>
    <row r="3" spans="1:8">
      <c r="A3" s="4" t="s">
        <v>98</v>
      </c>
      <c r="C3" s="7" t="n">
        <v>43.2</v>
      </c>
      <c r="E3" s="6" t="n">
        <v>0</v>
      </c>
    </row>
    <row r="4" spans="1:8">
      <c r="A4" s="4" t="s">
        <v>99</v>
      </c>
      <c r="C4" s="8" t="n">
        <v>365.1</v>
      </c>
      <c r="E4" s="8" t="n">
        <v>412.9</v>
      </c>
    </row>
    <row r="5" spans="1:8">
      <c r="A5" s="4" t="s">
        <v>100</v>
      </c>
      <c r="C5" s="5" t="n">
        <v>46575</v>
      </c>
      <c r="E5" s="8" t="n">
        <v>38701.2</v>
      </c>
    </row>
    <row r="6" spans="1:8">
      <c r="A6" s="3" t="s">
        <v>446</v>
      </c>
    </row>
    <row r="7" spans="1:8">
      <c r="A7" s="4" t="s">
        <v>104</v>
      </c>
      <c r="B7" s="4" t="s">
        <v>105</v>
      </c>
      <c r="C7" s="8" t="n">
        <v>5046.5</v>
      </c>
      <c r="E7" s="5" t="n">
        <v>3481</v>
      </c>
    </row>
    <row r="8" spans="1:8">
      <c r="A8" s="4" t="s">
        <v>447</v>
      </c>
      <c r="C8" s="8" t="n">
        <v>1467.9</v>
      </c>
      <c r="E8" s="8" t="n">
        <v>655.1</v>
      </c>
      <c r="G8" s="7" t="n">
        <v>395.4</v>
      </c>
    </row>
    <row r="9" spans="1:8">
      <c r="A9" s="4" t="s">
        <v>106</v>
      </c>
      <c r="B9" s="4" t="s">
        <v>107</v>
      </c>
      <c r="C9" s="8" t="n">
        <v>4404.9</v>
      </c>
      <c r="E9" s="8" t="n">
        <v>3306.3</v>
      </c>
    </row>
    <row r="10" spans="1:8">
      <c r="A10" s="4" t="s">
        <v>108</v>
      </c>
      <c r="C10" s="8" t="n">
        <v>35538.7</v>
      </c>
      <c r="E10" s="8" t="n">
        <v>28912.7</v>
      </c>
    </row>
    <row r="11" spans="1:8">
      <c r="A11" s="4" t="s">
        <v>109</v>
      </c>
      <c r="C11" s="8" t="n">
        <v>214.5</v>
      </c>
      <c r="D11" s="4" t="s">
        <v>110</v>
      </c>
      <c r="E11" s="8" t="n">
        <v>503.7</v>
      </c>
      <c r="F11" s="4" t="s">
        <v>110</v>
      </c>
      <c r="G11" s="8" t="n">
        <v>483.7</v>
      </c>
      <c r="H11" s="7" t="n">
        <v>464.9</v>
      </c>
    </row>
    <row r="12" spans="1:8">
      <c r="A12" s="4" t="s">
        <v>112</v>
      </c>
      <c r="C12" s="8" t="n">
        <v>493.9</v>
      </c>
      <c r="E12" s="5" t="n">
        <v>0</v>
      </c>
    </row>
    <row r="13" spans="1:8">
      <c r="A13" s="4" t="s">
        <v>113</v>
      </c>
      <c r="C13" s="8" t="n">
        <v>583.2</v>
      </c>
      <c r="E13" s="8" t="n">
        <v>581.7</v>
      </c>
    </row>
    <row r="14" spans="1:8">
      <c r="A14" s="4" t="s">
        <v>114</v>
      </c>
      <c r="C14" s="5" t="n">
        <v>1479</v>
      </c>
      <c r="E14" s="8" t="n">
        <v>1389.2</v>
      </c>
    </row>
    <row r="15" spans="1:8">
      <c r="A15" s="4" t="s">
        <v>115</v>
      </c>
      <c r="C15" s="8" t="n">
        <v>8386.6</v>
      </c>
      <c r="E15" s="8" t="n">
        <v>6031.7</v>
      </c>
    </row>
    <row r="16" spans="1:8">
      <c r="A16" s="4" t="s">
        <v>119</v>
      </c>
      <c r="C16" s="8" t="n">
        <v>-120.9</v>
      </c>
      <c r="E16" s="8" t="n">
        <v>1282.2</v>
      </c>
      <c r="G16" s="8" t="n">
        <v>933.4</v>
      </c>
      <c r="H16" s="7" t="n">
        <v>800.4</v>
      </c>
    </row>
    <row r="17" spans="1:8">
      <c r="A17" s="4" t="s">
        <v>120</v>
      </c>
      <c r="C17" s="8" t="n">
        <v>10821.8</v>
      </c>
      <c r="E17" s="8" t="n">
        <v>9284.799999999999</v>
      </c>
      <c r="G17" s="7" t="n">
        <v>7957.1</v>
      </c>
    </row>
    <row r="18" spans="1:8">
      <c r="A18" s="4" t="s">
        <v>121</v>
      </c>
      <c r="C18" s="5" t="n">
        <v>46575</v>
      </c>
      <c r="E18" s="8" t="n">
        <v>38701.2</v>
      </c>
    </row>
    <row r="19" spans="1:8">
      <c r="A19" s="4" t="s">
        <v>435</v>
      </c>
    </row>
    <row r="20" spans="1:8">
      <c r="A20" s="3" t="s">
        <v>79</v>
      </c>
    </row>
    <row r="21" spans="1:8">
      <c r="A21" s="4" t="s">
        <v>448</v>
      </c>
      <c r="C21" s="5" t="n">
        <v>5</v>
      </c>
      <c r="E21" s="5" t="n">
        <v>5</v>
      </c>
    </row>
    <row r="22" spans="1:8">
      <c r="A22" s="4" t="s">
        <v>449</v>
      </c>
      <c r="C22" s="8" t="n">
        <v>13652.2</v>
      </c>
      <c r="E22" s="8" t="n">
        <v>11721.3</v>
      </c>
    </row>
    <row r="23" spans="1:8">
      <c r="A23" s="4" t="s">
        <v>450</v>
      </c>
      <c r="C23" s="8" t="n">
        <v>2658.9</v>
      </c>
      <c r="E23" s="8" t="n">
        <v>1466.1</v>
      </c>
    </row>
    <row r="24" spans="1:8">
      <c r="A24" s="4" t="s">
        <v>451</v>
      </c>
      <c r="C24" s="8" t="n">
        <v>651.1</v>
      </c>
      <c r="E24" s="8" t="n">
        <v>578.6</v>
      </c>
    </row>
    <row r="25" spans="1:8">
      <c r="A25" s="4" t="s">
        <v>98</v>
      </c>
      <c r="C25" s="8" t="n">
        <v>68.2</v>
      </c>
      <c r="E25" s="8" t="n">
        <v>67.09999999999999</v>
      </c>
    </row>
    <row r="26" spans="1:8">
      <c r="A26" s="4" t="s">
        <v>99</v>
      </c>
      <c r="C26" s="8" t="n">
        <v>124.2</v>
      </c>
      <c r="E26" s="8" t="n">
        <v>167.3</v>
      </c>
    </row>
    <row r="27" spans="1:8">
      <c r="A27" s="4" t="s">
        <v>100</v>
      </c>
      <c r="C27" s="8" t="n">
        <v>17159.6</v>
      </c>
      <c r="E27" s="8" t="n">
        <v>14005.4</v>
      </c>
    </row>
    <row r="28" spans="1:8">
      <c r="A28" s="3" t="s">
        <v>446</v>
      </c>
    </row>
    <row r="29" spans="1:8">
      <c r="A29" s="4" t="s">
        <v>104</v>
      </c>
      <c r="C29" s="8" t="n">
        <v>250.5</v>
      </c>
      <c r="E29" s="8" t="n">
        <v>292.6</v>
      </c>
    </row>
    <row r="30" spans="1:8">
      <c r="A30" s="4" t="s">
        <v>447</v>
      </c>
      <c r="C30" s="8" t="n">
        <v>1467.9</v>
      </c>
      <c r="E30" s="8" t="n">
        <v>655.1</v>
      </c>
    </row>
    <row r="31" spans="1:8">
      <c r="A31" s="4" t="s">
        <v>106</v>
      </c>
      <c r="C31" s="8" t="n">
        <v>4404.9</v>
      </c>
      <c r="E31" s="8" t="n">
        <v>3269.2</v>
      </c>
    </row>
    <row r="32" spans="1:8">
      <c r="A32" s="4" t="s">
        <v>108</v>
      </c>
      <c r="C32" s="8" t="n">
        <v>6123.3</v>
      </c>
      <c r="E32" s="8" t="n">
        <v>4216.9</v>
      </c>
    </row>
    <row r="33" spans="1:8">
      <c r="A33" s="4" t="s">
        <v>109</v>
      </c>
      <c r="C33" s="8" t="n">
        <v>214.5</v>
      </c>
      <c r="E33" s="8" t="n">
        <v>503.7</v>
      </c>
    </row>
    <row r="34" spans="1:8">
      <c r="A34" s="4" t="s">
        <v>112</v>
      </c>
      <c r="C34" s="8" t="n">
        <v>493.9</v>
      </c>
      <c r="E34" s="5" t="n">
        <v>0</v>
      </c>
    </row>
    <row r="35" spans="1:8">
      <c r="A35" s="4" t="s">
        <v>113</v>
      </c>
      <c r="C35" s="8" t="n">
        <v>583.2</v>
      </c>
      <c r="E35" s="8" t="n">
        <v>581.7</v>
      </c>
    </row>
    <row r="36" spans="1:8">
      <c r="A36" s="4" t="s">
        <v>114</v>
      </c>
      <c r="C36" s="5" t="n">
        <v>1479</v>
      </c>
      <c r="E36" s="8" t="n">
        <v>1389.2</v>
      </c>
    </row>
    <row r="37" spans="1:8">
      <c r="A37" s="4" t="s">
        <v>115</v>
      </c>
      <c r="C37" s="8" t="n">
        <v>8386.6</v>
      </c>
      <c r="E37" s="8" t="n">
        <v>6031.7</v>
      </c>
    </row>
    <row r="38" spans="1:8">
      <c r="A38" s="4" t="s">
        <v>119</v>
      </c>
      <c r="C38" s="8" t="n">
        <v>-120.9</v>
      </c>
      <c r="E38" s="8" t="n">
        <v>1282.2</v>
      </c>
    </row>
    <row r="39" spans="1:8">
      <c r="A39" s="4" t="s">
        <v>120</v>
      </c>
      <c r="C39" s="8" t="n">
        <v>10821.8</v>
      </c>
      <c r="E39" s="8" t="n">
        <v>9284.799999999999</v>
      </c>
    </row>
    <row r="40" spans="1:8">
      <c r="A40" s="4" t="s">
        <v>121</v>
      </c>
      <c r="C40" s="7" t="n">
        <v>17159.6</v>
      </c>
      <c r="E40" s="7" t="n">
        <v>14005.4</v>
      </c>
    </row>
    <row r="41" spans="1:8"/>
    <row r="42" spans="1:8">
      <c r="A42" s="4" t="s">
        <v>105</v>
      </c>
      <c r="B42" s="4" t="s">
        <v>122</v>
      </c>
    </row>
    <row r="43" spans="1:8">
      <c r="A43" s="4" t="s">
        <v>107</v>
      </c>
      <c r="B43" s="4" t="s">
        <v>123</v>
      </c>
    </row>
    <row r="44" spans="1:8">
      <c r="A44" s="4" t="s">
        <v>110</v>
      </c>
      <c r="B44" s="4" t="s">
        <v>124</v>
      </c>
    </row>
  </sheetData>
  <mergeCells count="7">
    <mergeCell ref="A1:B1"/>
    <mergeCell ref="C1:D1"/>
    <mergeCell ref="E1:F1"/>
    <mergeCell ref="A41:G41"/>
    <mergeCell ref="B42:G42"/>
    <mergeCell ref="B43:G43"/>
    <mergeCell ref="B44:G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453</v>
      </c>
      <c r="D1" s="2" t="s">
        <v>35</v>
      </c>
      <c r="E1" s="2" t="s">
        <v>36</v>
      </c>
    </row>
    <row r="2" spans="1:5">
      <c r="A2" s="3" t="s">
        <v>454</v>
      </c>
    </row>
    <row r="3" spans="1:5">
      <c r="A3" s="4" t="s">
        <v>137</v>
      </c>
      <c r="B3" s="6" t="n">
        <v>1</v>
      </c>
      <c r="D3" s="6" t="n">
        <v>1</v>
      </c>
      <c r="E3" s="6" t="n">
        <v>1</v>
      </c>
    </row>
    <row r="4" spans="1:5">
      <c r="A4" s="4" t="s">
        <v>138</v>
      </c>
      <c r="B4" s="5" t="n">
        <v>900000000</v>
      </c>
      <c r="D4" s="5" t="n">
        <v>900000000</v>
      </c>
    </row>
    <row r="5" spans="1:5">
      <c r="A5" s="4" t="s">
        <v>139</v>
      </c>
      <c r="B5" s="5" t="n">
        <v>797500000</v>
      </c>
      <c r="D5" s="5" t="n">
        <v>797500000</v>
      </c>
    </row>
    <row r="6" spans="1:5">
      <c r="A6" s="4" t="s">
        <v>140</v>
      </c>
      <c r="B6" s="5" t="n">
        <v>214300000</v>
      </c>
      <c r="D6" s="5" t="n">
        <v>215800000</v>
      </c>
    </row>
    <row r="7" spans="1:5">
      <c r="A7" s="4" t="s">
        <v>435</v>
      </c>
    </row>
    <row r="8" spans="1:5">
      <c r="A8" s="3" t="s">
        <v>454</v>
      </c>
    </row>
    <row r="9" spans="1:5">
      <c r="A9" s="4" t="s">
        <v>137</v>
      </c>
      <c r="B9" s="6" t="n">
        <v>1</v>
      </c>
      <c r="D9" s="6" t="n">
        <v>1</v>
      </c>
    </row>
    <row r="10" spans="1:5">
      <c r="A10" s="4" t="s">
        <v>138</v>
      </c>
      <c r="B10" s="5" t="n">
        <v>900000000</v>
      </c>
      <c r="D10" s="5" t="n">
        <v>900000000</v>
      </c>
    </row>
    <row r="11" spans="1:5">
      <c r="A11" s="4" t="s">
        <v>139</v>
      </c>
      <c r="B11" s="5" t="n">
        <v>797500000</v>
      </c>
      <c r="D11" s="5" t="n">
        <v>797500000</v>
      </c>
    </row>
    <row r="12" spans="1:5">
      <c r="A12" s="4" t="s">
        <v>140</v>
      </c>
      <c r="B12" s="5" t="n">
        <v>214300000</v>
      </c>
      <c r="D12" s="5" t="n">
        <v>215800000</v>
      </c>
    </row>
    <row r="13" spans="1:5">
      <c r="A13" s="4" t="s">
        <v>143</v>
      </c>
    </row>
    <row r="14" spans="1:5">
      <c r="A14" s="3" t="s">
        <v>454</v>
      </c>
    </row>
    <row r="15" spans="1:5">
      <c r="A15" s="4" t="s">
        <v>147</v>
      </c>
      <c r="C15" s="5" t="n">
        <v>500000</v>
      </c>
    </row>
    <row r="16" spans="1:5">
      <c r="A16" s="4" t="s">
        <v>144</v>
      </c>
      <c r="C16" s="6" t="n">
        <v>1000</v>
      </c>
      <c r="D16" s="6" t="n">
        <v>0</v>
      </c>
    </row>
    <row r="17" spans="1:5">
      <c r="A17" s="4" t="s">
        <v>141</v>
      </c>
    </row>
    <row r="18" spans="1:5">
      <c r="A18" s="3" t="s">
        <v>454</v>
      </c>
    </row>
    <row r="19" spans="1:5">
      <c r="A19" s="4" t="s">
        <v>142</v>
      </c>
      <c r="B19" s="5" t="n">
        <v>20000000</v>
      </c>
      <c r="D19" s="5" t="n">
        <v>20000000</v>
      </c>
    </row>
    <row r="20" spans="1:5">
      <c r="A20" s="4" t="s">
        <v>455</v>
      </c>
    </row>
    <row r="21" spans="1:5">
      <c r="A21" s="3" t="s">
        <v>454</v>
      </c>
    </row>
    <row r="22" spans="1:5">
      <c r="A22" s="4" t="s">
        <v>142</v>
      </c>
      <c r="B22" s="5" t="n">
        <v>20000000</v>
      </c>
      <c r="D22" s="5" t="n">
        <v>20000000</v>
      </c>
    </row>
    <row r="23" spans="1:5">
      <c r="A23" s="4" t="s">
        <v>181</v>
      </c>
    </row>
    <row r="24" spans="1:5">
      <c r="A24" s="3" t="s">
        <v>454</v>
      </c>
    </row>
    <row r="25" spans="1:5">
      <c r="A25" s="4" t="s">
        <v>146</v>
      </c>
      <c r="B25" s="6" t="n">
        <v>0</v>
      </c>
      <c r="D25" s="6" t="n">
        <v>0</v>
      </c>
      <c r="E25" s="6" t="n">
        <v>0</v>
      </c>
    </row>
    <row r="26" spans="1:5">
      <c r="A26" s="4" t="s">
        <v>142</v>
      </c>
      <c r="B26" s="5" t="n">
        <v>500000</v>
      </c>
      <c r="D26" s="5" t="n">
        <v>0</v>
      </c>
    </row>
    <row r="27" spans="1:5">
      <c r="A27" s="4" t="s">
        <v>147</v>
      </c>
      <c r="B27" s="5" t="n">
        <v>500000</v>
      </c>
      <c r="D27" s="5" t="n">
        <v>0</v>
      </c>
    </row>
    <row r="28" spans="1:5">
      <c r="A28" s="4" t="s">
        <v>148</v>
      </c>
      <c r="B28" s="5" t="n">
        <v>500000</v>
      </c>
      <c r="D28" s="5" t="n">
        <v>0</v>
      </c>
    </row>
    <row r="29" spans="1:5">
      <c r="A29" s="4" t="s">
        <v>144</v>
      </c>
      <c r="B29" s="6" t="n">
        <v>1000</v>
      </c>
      <c r="D29" s="6" t="n">
        <v>0</v>
      </c>
    </row>
    <row r="30" spans="1:5">
      <c r="A30" s="4" t="s">
        <v>456</v>
      </c>
    </row>
    <row r="31" spans="1:5">
      <c r="A31" s="3" t="s">
        <v>454</v>
      </c>
    </row>
    <row r="32" spans="1:5">
      <c r="A32" s="4" t="s">
        <v>146</v>
      </c>
      <c r="B32" s="6" t="n">
        <v>0</v>
      </c>
      <c r="D32" s="6" t="n">
        <v>0</v>
      </c>
    </row>
    <row r="33" spans="1:5">
      <c r="A33" s="4" t="s">
        <v>142</v>
      </c>
      <c r="B33" s="5" t="n">
        <v>500000</v>
      </c>
      <c r="D33" s="5" t="n">
        <v>0</v>
      </c>
    </row>
    <row r="34" spans="1:5">
      <c r="A34" s="4" t="s">
        <v>147</v>
      </c>
      <c r="B34" s="5" t="n">
        <v>500000</v>
      </c>
      <c r="D34" s="5" t="n">
        <v>0</v>
      </c>
    </row>
    <row r="35" spans="1:5">
      <c r="A35" s="4" t="s">
        <v>148</v>
      </c>
      <c r="B35" s="5" t="n">
        <v>500000</v>
      </c>
      <c r="D35" s="5" t="n">
        <v>0</v>
      </c>
    </row>
    <row r="36" spans="1:5">
      <c r="A36" s="4" t="s">
        <v>144</v>
      </c>
      <c r="B36" s="6" t="n">
        <v>1000</v>
      </c>
      <c r="D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6"/>
    <col customWidth="1" max="6" min="6" width="14"/>
    <col customWidth="1" max="7" min="7" width="14"/>
  </cols>
  <sheetData>
    <row r="1" spans="1:7">
      <c r="A1" s="1" t="s">
        <v>457</v>
      </c>
      <c r="C1" s="2" t="s">
        <v>458</v>
      </c>
      <c r="E1" s="2" t="s">
        <v>1</v>
      </c>
    </row>
    <row r="2" spans="1:7">
      <c r="C2" s="2" t="s">
        <v>459</v>
      </c>
      <c r="D2" s="2" t="s">
        <v>460</v>
      </c>
      <c r="E2" s="2" t="s">
        <v>2</v>
      </c>
      <c r="F2" s="2" t="s">
        <v>35</v>
      </c>
      <c r="G2" s="2" t="s">
        <v>36</v>
      </c>
    </row>
    <row r="3" spans="1:7">
      <c r="A3" s="3" t="s">
        <v>461</v>
      </c>
    </row>
    <row r="4" spans="1:7">
      <c r="A4" s="4" t="s">
        <v>62</v>
      </c>
      <c r="E4" s="7" t="n">
        <v>2615.3</v>
      </c>
      <c r="F4" s="7" t="n">
        <v>1592.2</v>
      </c>
      <c r="G4" s="6" t="n">
        <v>1031</v>
      </c>
    </row>
    <row r="5" spans="1:7">
      <c r="A5" s="3" t="s">
        <v>462</v>
      </c>
    </row>
    <row r="6" spans="1:7">
      <c r="A6" s="4" t="s">
        <v>160</v>
      </c>
      <c r="E6" s="8" t="n">
        <v>77.2</v>
      </c>
      <c r="F6" s="8" t="n">
        <v>95.40000000000001</v>
      </c>
      <c r="G6" s="8" t="n">
        <v>85.2</v>
      </c>
    </row>
    <row r="7" spans="1:7">
      <c r="A7" s="3" t="s">
        <v>63</v>
      </c>
    </row>
    <row r="8" spans="1:7">
      <c r="A8" s="4" t="s">
        <v>104</v>
      </c>
      <c r="E8" s="8" t="n">
        <v>746.6</v>
      </c>
      <c r="F8" s="5" t="n">
        <v>400</v>
      </c>
      <c r="G8" s="8" t="n">
        <v>308.9</v>
      </c>
    </row>
    <row r="9" spans="1:7">
      <c r="A9" s="4" t="s">
        <v>193</v>
      </c>
      <c r="E9" s="8" t="n">
        <v>-158.7</v>
      </c>
      <c r="F9" s="8" t="n">
        <v>-172.6</v>
      </c>
      <c r="G9" s="8" t="n">
        <v>-55.7</v>
      </c>
    </row>
    <row r="10" spans="1:7">
      <c r="A10" s="4" t="s">
        <v>166</v>
      </c>
      <c r="E10" s="8" t="n">
        <v>-57.7</v>
      </c>
      <c r="F10" s="8" t="n">
        <v>-134.8</v>
      </c>
      <c r="G10" s="8" t="n">
        <v>-90.2</v>
      </c>
    </row>
    <row r="11" spans="1:7">
      <c r="A11" s="4" t="s">
        <v>194</v>
      </c>
      <c r="E11" s="8" t="n">
        <v>6284.8</v>
      </c>
      <c r="F11" s="8" t="n">
        <v>3756.8</v>
      </c>
      <c r="G11" s="8" t="n">
        <v>2732.7</v>
      </c>
    </row>
    <row r="12" spans="1:7">
      <c r="A12" s="3" t="s">
        <v>463</v>
      </c>
    </row>
    <row r="13" spans="1:7">
      <c r="A13" s="4" t="s">
        <v>464</v>
      </c>
      <c r="E13" s="8" t="n">
        <v>296.9</v>
      </c>
      <c r="F13" s="5" t="n">
        <v>0</v>
      </c>
      <c r="G13" s="5" t="n">
        <v>0</v>
      </c>
    </row>
    <row r="14" spans="1:7">
      <c r="A14" s="4" t="s">
        <v>207</v>
      </c>
      <c r="E14" s="8" t="n">
        <v>-7331.8</v>
      </c>
      <c r="F14" s="8" t="n">
        <v>-3406.7</v>
      </c>
      <c r="G14" s="8" t="n">
        <v>-2480.7</v>
      </c>
    </row>
    <row r="15" spans="1:7">
      <c r="A15" s="3" t="s">
        <v>465</v>
      </c>
    </row>
    <row r="16" spans="1:7">
      <c r="A16" s="4" t="s">
        <v>209</v>
      </c>
      <c r="E16" s="5" t="n">
        <v>1134</v>
      </c>
      <c r="F16" s="8" t="n">
        <v>841.1</v>
      </c>
      <c r="G16" s="8" t="n">
        <v>495.6</v>
      </c>
    </row>
    <row r="17" spans="1:7">
      <c r="A17" s="4" t="s">
        <v>466</v>
      </c>
      <c r="E17" s="8" t="n">
        <v>493.9</v>
      </c>
      <c r="F17" s="5" t="n">
        <v>0</v>
      </c>
      <c r="G17" s="5" t="n">
        <v>0</v>
      </c>
    </row>
    <row r="18" spans="1:7">
      <c r="A18" s="4" t="s">
        <v>467</v>
      </c>
      <c r="E18" s="5" t="n">
        <v>0</v>
      </c>
      <c r="F18" s="8" t="n">
        <v>-635.6</v>
      </c>
      <c r="G18" s="8" t="n">
        <v>-18.2</v>
      </c>
    </row>
    <row r="19" spans="1:7">
      <c r="A19" s="4" t="s">
        <v>468</v>
      </c>
      <c r="C19" s="7" t="n">
        <v>-654.9</v>
      </c>
      <c r="D19" s="7" t="n">
        <v>-395.4</v>
      </c>
      <c r="E19" s="8" t="n">
        <v>-654.9</v>
      </c>
      <c r="F19" s="8" t="n">
        <v>-395.4</v>
      </c>
      <c r="G19" s="5" t="n">
        <v>-519</v>
      </c>
    </row>
    <row r="20" spans="1:7">
      <c r="A20" s="4" t="s">
        <v>213</v>
      </c>
      <c r="E20" s="8" t="n">
        <v>-13.5</v>
      </c>
      <c r="F20" s="5" t="n">
        <v>0</v>
      </c>
      <c r="G20" s="5" t="n">
        <v>0</v>
      </c>
    </row>
    <row r="21" spans="1:7">
      <c r="A21" s="4" t="s">
        <v>215</v>
      </c>
      <c r="E21" s="8" t="n">
        <v>-78.59999999999999</v>
      </c>
      <c r="F21" s="8" t="n">
        <v>-57.6</v>
      </c>
      <c r="G21" s="8" t="n">
        <v>-25.1</v>
      </c>
    </row>
    <row r="22" spans="1:7">
      <c r="A22" s="4" t="s">
        <v>216</v>
      </c>
      <c r="E22" s="8" t="n">
        <v>-0.4</v>
      </c>
      <c r="F22" s="8" t="n">
        <v>-4.9</v>
      </c>
      <c r="G22" s="8" t="n">
        <v>-167.4</v>
      </c>
    </row>
    <row r="23" spans="1:7">
      <c r="A23" s="4" t="s">
        <v>163</v>
      </c>
      <c r="E23" s="5" t="n">
        <v>0</v>
      </c>
      <c r="F23" s="5" t="n">
        <v>0</v>
      </c>
      <c r="G23" s="8" t="n">
        <v>9.199999999999999</v>
      </c>
    </row>
    <row r="24" spans="1:7">
      <c r="A24" s="4" t="s">
        <v>218</v>
      </c>
      <c r="E24" s="8" t="n">
        <v>846.7</v>
      </c>
      <c r="F24" s="8" t="n">
        <v>-300.9</v>
      </c>
      <c r="G24" s="8" t="n">
        <v>-250.4</v>
      </c>
    </row>
    <row r="25" spans="1:7">
      <c r="A25" s="4" t="s">
        <v>469</v>
      </c>
      <c r="E25" s="8" t="n">
        <v>-200.3</v>
      </c>
      <c r="F25" s="8" t="n">
        <v>48.9</v>
      </c>
      <c r="G25" s="5" t="n">
        <v>2</v>
      </c>
    </row>
    <row r="26" spans="1:7">
      <c r="A26" s="4" t="s">
        <v>221</v>
      </c>
      <c r="E26" s="8" t="n">
        <v>275.3</v>
      </c>
      <c r="F26" s="8" t="n">
        <v>226.4</v>
      </c>
      <c r="G26" s="8" t="n">
        <v>224.4</v>
      </c>
    </row>
    <row r="27" spans="1:7">
      <c r="A27" s="4" t="s">
        <v>222</v>
      </c>
      <c r="E27" s="5" t="n">
        <v>75</v>
      </c>
      <c r="F27" s="8" t="n">
        <v>275.3</v>
      </c>
      <c r="G27" s="8" t="n">
        <v>226.4</v>
      </c>
    </row>
    <row r="28" spans="1:7">
      <c r="A28" s="4" t="s">
        <v>435</v>
      </c>
    </row>
    <row r="29" spans="1:7">
      <c r="A29" s="3" t="s">
        <v>461</v>
      </c>
    </row>
    <row r="30" spans="1:7">
      <c r="A30" s="4" t="s">
        <v>62</v>
      </c>
      <c r="E30" s="8" t="n">
        <v>2615.3</v>
      </c>
      <c r="F30" s="8" t="n">
        <v>1592.2</v>
      </c>
      <c r="G30" s="5" t="n">
        <v>1031</v>
      </c>
    </row>
    <row r="31" spans="1:7">
      <c r="A31" s="3" t="s">
        <v>462</v>
      </c>
    </row>
    <row r="32" spans="1:7">
      <c r="A32" s="4" t="s">
        <v>470</v>
      </c>
      <c r="E32" s="8" t="n">
        <v>-1770.7</v>
      </c>
      <c r="F32" s="8" t="n">
        <v>-866.3</v>
      </c>
      <c r="G32" s="8" t="n">
        <v>-741.9</v>
      </c>
    </row>
    <row r="33" spans="1:7">
      <c r="A33" s="4" t="s">
        <v>160</v>
      </c>
      <c r="E33" s="8" t="n">
        <v>2.4</v>
      </c>
      <c r="F33" s="8" t="n">
        <v>2.1</v>
      </c>
      <c r="G33" s="8" t="n">
        <v>2.2</v>
      </c>
    </row>
    <row r="34" spans="1:7">
      <c r="A34" s="4" t="s">
        <v>471</v>
      </c>
      <c r="E34" s="5" t="n">
        <v>0</v>
      </c>
      <c r="F34" s="8" t="n">
        <v>-0.2</v>
      </c>
      <c r="G34" s="8" t="n">
        <v>-1.6</v>
      </c>
    </row>
    <row r="35" spans="1:7">
      <c r="A35" s="3" t="s">
        <v>63</v>
      </c>
    </row>
    <row r="36" spans="1:7">
      <c r="A36" s="4" t="s">
        <v>451</v>
      </c>
      <c r="E36" s="8" t="n">
        <v>77.5</v>
      </c>
      <c r="F36" s="8" t="n">
        <v>-71.3</v>
      </c>
      <c r="G36" s="8" t="n">
        <v>-37.3</v>
      </c>
    </row>
    <row r="37" spans="1:7">
      <c r="A37" s="4" t="s">
        <v>104</v>
      </c>
      <c r="E37" s="8" t="n">
        <v>-29.6</v>
      </c>
      <c r="F37" s="8" t="n">
        <v>53.6</v>
      </c>
      <c r="G37" s="8" t="n">
        <v>24.2</v>
      </c>
    </row>
    <row r="38" spans="1:7">
      <c r="A38" s="4" t="s">
        <v>193</v>
      </c>
      <c r="E38" s="8" t="n">
        <v>-14.2</v>
      </c>
      <c r="F38" s="8" t="n">
        <v>37.3</v>
      </c>
      <c r="G38" s="5" t="n">
        <v>-5</v>
      </c>
    </row>
    <row r="39" spans="1:7">
      <c r="A39" s="4" t="s">
        <v>166</v>
      </c>
      <c r="E39" s="8" t="n">
        <v>47.8</v>
      </c>
      <c r="F39" s="8" t="n">
        <v>-22.6</v>
      </c>
      <c r="G39" s="8" t="n">
        <v>-13.3</v>
      </c>
    </row>
    <row r="40" spans="1:7">
      <c r="A40" s="4" t="s">
        <v>194</v>
      </c>
      <c r="E40" s="8" t="n">
        <v>928.5</v>
      </c>
      <c r="F40" s="8" t="n">
        <v>724.8</v>
      </c>
      <c r="G40" s="8" t="n">
        <v>258.3</v>
      </c>
    </row>
    <row r="41" spans="1:7">
      <c r="A41" s="3" t="s">
        <v>463</v>
      </c>
    </row>
    <row r="42" spans="1:7">
      <c r="A42" s="4" t="s">
        <v>472</v>
      </c>
      <c r="E42" s="8" t="n">
        <v>-178.3</v>
      </c>
      <c r="F42" s="8" t="n">
        <v>-86.7</v>
      </c>
      <c r="G42" s="5" t="n">
        <v>-112</v>
      </c>
    </row>
    <row r="43" spans="1:7">
      <c r="A43" s="4" t="s">
        <v>464</v>
      </c>
      <c r="E43" s="8" t="n">
        <v>287.9</v>
      </c>
      <c r="F43" s="5" t="n">
        <v>0</v>
      </c>
      <c r="G43" s="5" t="n">
        <v>0</v>
      </c>
    </row>
    <row r="44" spans="1:7">
      <c r="A44" s="4" t="s">
        <v>473</v>
      </c>
      <c r="E44" s="5" t="n">
        <v>0</v>
      </c>
      <c r="F44" s="8" t="n">
        <v>-18.7</v>
      </c>
      <c r="G44" s="5" t="n">
        <v>0</v>
      </c>
    </row>
    <row r="45" spans="1:7">
      <c r="A45" s="4" t="s">
        <v>474</v>
      </c>
      <c r="E45" s="8" t="n">
        <v>-1192.8</v>
      </c>
      <c r="F45" s="8" t="n">
        <v>-344.2</v>
      </c>
      <c r="G45" s="8" t="n">
        <v>78.59999999999999</v>
      </c>
    </row>
    <row r="46" spans="1:7">
      <c r="A46" s="4" t="s">
        <v>207</v>
      </c>
      <c r="E46" s="5" t="n">
        <v>-1659</v>
      </c>
      <c r="F46" s="8" t="n">
        <v>-449.6</v>
      </c>
      <c r="G46" s="8" t="n">
        <v>-33.4</v>
      </c>
    </row>
    <row r="47" spans="1:7">
      <c r="A47" s="3" t="s">
        <v>465</v>
      </c>
    </row>
    <row r="48" spans="1:7">
      <c r="A48" s="4" t="s">
        <v>209</v>
      </c>
      <c r="E48" s="5" t="n">
        <v>1134</v>
      </c>
      <c r="F48" s="8" t="n">
        <v>841.1</v>
      </c>
      <c r="G48" s="8" t="n">
        <v>495.6</v>
      </c>
    </row>
    <row r="49" spans="1:7">
      <c r="A49" s="4" t="s">
        <v>466</v>
      </c>
      <c r="E49" s="8" t="n">
        <v>493.9</v>
      </c>
      <c r="F49" s="5" t="n">
        <v>0</v>
      </c>
      <c r="G49" s="5" t="n">
        <v>0</v>
      </c>
    </row>
    <row r="50" spans="1:7">
      <c r="A50" s="4" t="s">
        <v>467</v>
      </c>
      <c r="E50" s="5" t="n">
        <v>0</v>
      </c>
      <c r="F50" s="8" t="n">
        <v>-594.4</v>
      </c>
      <c r="G50" s="8" t="n">
        <v>-18.2</v>
      </c>
    </row>
    <row r="51" spans="1:7">
      <c r="A51" s="4" t="s">
        <v>468</v>
      </c>
      <c r="E51" s="8" t="n">
        <v>-654.9</v>
      </c>
      <c r="F51" s="8" t="n">
        <v>-395.4</v>
      </c>
      <c r="G51" s="5" t="n">
        <v>-519</v>
      </c>
    </row>
    <row r="52" spans="1:7">
      <c r="A52" s="4" t="s">
        <v>213</v>
      </c>
      <c r="E52" s="8" t="n">
        <v>-13.5</v>
      </c>
      <c r="F52" s="5" t="n">
        <v>0</v>
      </c>
      <c r="G52" s="5" t="n">
        <v>0</v>
      </c>
    </row>
    <row r="53" spans="1:7">
      <c r="A53" s="4" t="s">
        <v>215</v>
      </c>
      <c r="E53" s="8" t="n">
        <v>-78.59999999999999</v>
      </c>
      <c r="F53" s="8" t="n">
        <v>-57.6</v>
      </c>
      <c r="G53" s="8" t="n">
        <v>-25.1</v>
      </c>
    </row>
    <row r="54" spans="1:7">
      <c r="A54" s="4" t="s">
        <v>216</v>
      </c>
      <c r="E54" s="8" t="n">
        <v>-0.4</v>
      </c>
      <c r="F54" s="8" t="n">
        <v>-4.9</v>
      </c>
      <c r="G54" s="8" t="n">
        <v>-167.4</v>
      </c>
    </row>
    <row r="55" spans="1:7">
      <c r="A55" s="4" t="s">
        <v>475</v>
      </c>
      <c r="B55" s="4" t="s">
        <v>105</v>
      </c>
      <c r="E55" s="5" t="n">
        <v>-150</v>
      </c>
      <c r="F55" s="5" t="n">
        <v>-64</v>
      </c>
      <c r="G55" s="5" t="n">
        <v>0</v>
      </c>
    </row>
    <row r="56" spans="1:7">
      <c r="A56" s="4" t="s">
        <v>163</v>
      </c>
      <c r="E56" s="5" t="n">
        <v>0</v>
      </c>
      <c r="F56" s="5" t="n">
        <v>0</v>
      </c>
      <c r="G56" s="8" t="n">
        <v>9.199999999999999</v>
      </c>
    </row>
    <row r="57" spans="1:7">
      <c r="A57" s="4" t="s">
        <v>218</v>
      </c>
      <c r="E57" s="8" t="n">
        <v>730.5</v>
      </c>
      <c r="F57" s="8" t="n">
        <v>-275.2</v>
      </c>
      <c r="G57" s="8" t="n">
        <v>-224.9</v>
      </c>
    </row>
    <row r="58" spans="1:7">
      <c r="A58" s="4" t="s">
        <v>469</v>
      </c>
      <c r="E58" s="5" t="n">
        <v>0</v>
      </c>
      <c r="F58" s="5" t="n">
        <v>0</v>
      </c>
      <c r="G58" s="5" t="n">
        <v>0</v>
      </c>
    </row>
    <row r="59" spans="1:7">
      <c r="A59" s="4" t="s">
        <v>221</v>
      </c>
      <c r="E59" s="5" t="n">
        <v>0</v>
      </c>
      <c r="F59" s="5" t="n">
        <v>0</v>
      </c>
      <c r="G59" s="5" t="n">
        <v>0</v>
      </c>
    </row>
    <row r="60" spans="1:7">
      <c r="A60" s="4" t="s">
        <v>222</v>
      </c>
      <c r="E60" s="6" t="n">
        <v>0</v>
      </c>
      <c r="F60" s="6" t="n">
        <v>0</v>
      </c>
      <c r="G60" s="6" t="n">
        <v>0</v>
      </c>
    </row>
    <row r="61" spans="1:7"/>
    <row r="62" spans="1:7">
      <c r="A62" s="4" t="s">
        <v>105</v>
      </c>
      <c r="B62" s="4" t="s">
        <v>476</v>
      </c>
    </row>
  </sheetData>
  <mergeCells count="5">
    <mergeCell ref="A1:B2"/>
    <mergeCell ref="C1:D1"/>
    <mergeCell ref="E1:G1"/>
    <mergeCell ref="A61:F61"/>
    <mergeCell ref="B62:F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7" t="n">
        <v>2.9</v>
      </c>
      <c r="C3" s="7" t="n">
        <v>1.6</v>
      </c>
    </row>
    <row r="4" spans="1:3">
      <c r="A4" s="4" t="s">
        <v>435</v>
      </c>
    </row>
    <row r="5" spans="1:3">
      <c r="A5" s="3" t="s">
        <v>478</v>
      </c>
    </row>
    <row r="6" spans="1:3">
      <c r="A6" s="4" t="s">
        <v>479</v>
      </c>
      <c r="B6" s="7" t="n">
        <v>2.9</v>
      </c>
      <c r="C6" s="7"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36</v>
      </c>
    </row>
    <row r="3" spans="1:4">
      <c r="A3" s="4" t="s">
        <v>193</v>
      </c>
      <c r="B3" s="7" t="n">
        <v>702.6</v>
      </c>
      <c r="C3" s="7" t="n">
        <v>715.6</v>
      </c>
      <c r="D3" s="7" t="n">
        <v>459.4</v>
      </c>
    </row>
    <row r="4" spans="1:4">
      <c r="A4" s="4" t="s">
        <v>481</v>
      </c>
      <c r="B4" s="5" t="n">
        <v>154</v>
      </c>
      <c r="C4" s="8" t="n">
        <v>146.3</v>
      </c>
      <c r="D4" s="8" t="n">
        <v>139.2</v>
      </c>
    </row>
    <row r="5" spans="1:4">
      <c r="A5" s="4" t="s">
        <v>435</v>
      </c>
    </row>
    <row r="6" spans="1:4">
      <c r="A6" s="4" t="s">
        <v>193</v>
      </c>
      <c r="B6" s="8" t="n">
        <v>679.2</v>
      </c>
      <c r="C6" s="8" t="n">
        <v>669.7</v>
      </c>
      <c r="D6" s="8" t="n">
        <v>450.2</v>
      </c>
    </row>
    <row r="7" spans="1:4">
      <c r="A7" s="4" t="s">
        <v>481</v>
      </c>
      <c r="B7" s="7" t="n">
        <v>153.6</v>
      </c>
      <c r="C7" s="7" t="n">
        <v>142.2</v>
      </c>
      <c r="D7" s="7" t="n">
        <v>13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71"/>
    <col customWidth="1" max="3" min="3" width="12"/>
    <col customWidth="1" max="4" min="4" width="31"/>
    <col customWidth="1" max="5" min="5" width="31"/>
    <col customWidth="1" max="6" min="6" width="16"/>
    <col customWidth="1" max="7" min="7" width="18"/>
    <col customWidth="1" max="8" min="8" width="74"/>
  </cols>
  <sheetData>
    <row r="1" spans="1:8">
      <c r="A1" s="1" t="s">
        <v>149</v>
      </c>
      <c r="C1" s="2" t="s">
        <v>150</v>
      </c>
      <c r="D1" s="2" t="s">
        <v>151</v>
      </c>
      <c r="E1" s="2" t="s">
        <v>152</v>
      </c>
      <c r="F1" s="2" t="s">
        <v>153</v>
      </c>
      <c r="G1" s="2" t="s">
        <v>154</v>
      </c>
      <c r="H1" s="2" t="s">
        <v>155</v>
      </c>
    </row>
    <row r="2" spans="1:8">
      <c r="A2" s="4" t="s">
        <v>156</v>
      </c>
      <c r="D2" s="6" t="n">
        <v>0</v>
      </c>
      <c r="E2" s="7" t="n">
        <v>583.6</v>
      </c>
      <c r="F2" s="7" t="n">
        <v>1218.8</v>
      </c>
      <c r="G2" s="7" t="n">
        <v>4686.6</v>
      </c>
      <c r="H2" s="7" t="n">
        <v>800.4</v>
      </c>
    </row>
    <row r="3" spans="1:8">
      <c r="A3" s="4" t="s">
        <v>157</v>
      </c>
      <c r="D3" s="5" t="n">
        <v>0</v>
      </c>
    </row>
    <row r="4" spans="1:8">
      <c r="A4" s="4" t="s">
        <v>158</v>
      </c>
      <c r="E4" s="8" t="n">
        <v>-6.1</v>
      </c>
      <c r="F4" s="8" t="n">
        <v>-13.4</v>
      </c>
      <c r="G4" s="5" t="n">
        <v>-173</v>
      </c>
    </row>
    <row r="5" spans="1:8">
      <c r="A5" s="4" t="s">
        <v>159</v>
      </c>
      <c r="E5" s="8" t="n">
        <v>2.4</v>
      </c>
      <c r="F5" s="8" t="n">
        <v>-2.4</v>
      </c>
    </row>
    <row r="6" spans="1:8">
      <c r="A6" s="4" t="s">
        <v>160</v>
      </c>
      <c r="F6" s="8" t="n">
        <v>80.90000000000001</v>
      </c>
    </row>
    <row r="7" spans="1:8">
      <c r="A7" s="4" t="s">
        <v>161</v>
      </c>
      <c r="F7" s="8" t="n">
        <v>6.1</v>
      </c>
      <c r="G7" s="8" t="n">
        <v>-6.1</v>
      </c>
    </row>
    <row r="8" spans="1:8">
      <c r="A8" s="4" t="s">
        <v>162</v>
      </c>
      <c r="C8" s="7" t="n">
        <v>-4.2</v>
      </c>
      <c r="F8" s="8" t="n">
        <v>4.2</v>
      </c>
    </row>
    <row r="9" spans="1:8">
      <c r="A9" s="4" t="s">
        <v>163</v>
      </c>
      <c r="F9" s="8" t="n">
        <v>9.199999999999999</v>
      </c>
    </row>
    <row r="10" spans="1:8">
      <c r="A10" s="4" t="s">
        <v>62</v>
      </c>
      <c r="C10" s="5" t="n">
        <v>1031</v>
      </c>
      <c r="G10" s="5" t="n">
        <v>1031</v>
      </c>
    </row>
    <row r="11" spans="1:8">
      <c r="A11" s="4" t="s">
        <v>164</v>
      </c>
      <c r="G11" s="8" t="n">
        <v>-394.7</v>
      </c>
    </row>
    <row r="12" spans="1:8">
      <c r="A12" s="4" t="s">
        <v>165</v>
      </c>
      <c r="G12" s="5" t="n">
        <v>0</v>
      </c>
    </row>
    <row r="13" spans="1:8">
      <c r="A13" s="4" t="s">
        <v>166</v>
      </c>
      <c r="G13" s="8" t="n">
        <v>-3.4</v>
      </c>
    </row>
    <row r="14" spans="1:8">
      <c r="A14" s="4" t="s">
        <v>167</v>
      </c>
      <c r="C14" s="8" t="n">
        <v>3.2</v>
      </c>
      <c r="H14" s="8" t="n">
        <v>3.2</v>
      </c>
    </row>
    <row r="15" spans="1:8">
      <c r="A15" s="4" t="s">
        <v>67</v>
      </c>
      <c r="H15" s="8" t="n">
        <v>129.8</v>
      </c>
    </row>
    <row r="16" spans="1:8">
      <c r="A16" s="4" t="s">
        <v>168</v>
      </c>
      <c r="C16" s="8" t="n">
        <v>7957.1</v>
      </c>
      <c r="D16" s="5" t="n">
        <v>0</v>
      </c>
      <c r="E16" s="8" t="n">
        <v>579.9</v>
      </c>
      <c r="F16" s="8" t="n">
        <v>1303.4</v>
      </c>
      <c r="G16" s="8" t="n">
        <v>5140.4</v>
      </c>
      <c r="H16" s="8" t="n">
        <v>933.4</v>
      </c>
    </row>
    <row r="17" spans="1:8">
      <c r="A17" s="4" t="s">
        <v>169</v>
      </c>
      <c r="B17" s="4" t="s">
        <v>105</v>
      </c>
      <c r="G17" s="5" t="n">
        <v>0</v>
      </c>
      <c r="H17" s="5" t="n">
        <v>0</v>
      </c>
    </row>
    <row r="18" spans="1:8">
      <c r="A18" s="4" t="s">
        <v>170</v>
      </c>
      <c r="B18" s="4" t="s">
        <v>105</v>
      </c>
      <c r="G18" s="5" t="n">
        <v>0</v>
      </c>
      <c r="H18" s="5" t="n">
        <v>0</v>
      </c>
    </row>
    <row r="19" spans="1:8">
      <c r="A19" s="4" t="s">
        <v>157</v>
      </c>
      <c r="D19" s="5" t="n">
        <v>0</v>
      </c>
    </row>
    <row r="20" spans="1:8">
      <c r="A20" s="4" t="s">
        <v>158</v>
      </c>
      <c r="E20" s="8" t="n">
        <v>-1.5</v>
      </c>
      <c r="F20" s="8" t="n">
        <v>-3.4</v>
      </c>
      <c r="G20" s="8" t="n">
        <v>-57.6</v>
      </c>
    </row>
    <row r="21" spans="1:8">
      <c r="A21" s="4" t="s">
        <v>159</v>
      </c>
      <c r="E21" s="8" t="n">
        <v>3.3</v>
      </c>
      <c r="F21" s="8" t="n">
        <v>-3.3</v>
      </c>
    </row>
    <row r="22" spans="1:8">
      <c r="A22" s="4" t="s">
        <v>160</v>
      </c>
      <c r="F22" s="8" t="n">
        <v>92.90000000000001</v>
      </c>
    </row>
    <row r="23" spans="1:8">
      <c r="A23" s="4" t="s">
        <v>161</v>
      </c>
      <c r="F23" s="5" t="n">
        <v>8</v>
      </c>
      <c r="G23" s="5" t="n">
        <v>-8</v>
      </c>
    </row>
    <row r="24" spans="1:8">
      <c r="A24" s="4" t="s">
        <v>162</v>
      </c>
      <c r="C24" s="8" t="n">
        <v>8.4</v>
      </c>
      <c r="F24" s="8" t="n">
        <v>-8.4</v>
      </c>
    </row>
    <row r="25" spans="1:8">
      <c r="A25" s="4" t="s">
        <v>163</v>
      </c>
      <c r="F25" s="5" t="n">
        <v>0</v>
      </c>
    </row>
    <row r="26" spans="1:8">
      <c r="A26" s="4" t="s">
        <v>62</v>
      </c>
      <c r="C26" s="8" t="n">
        <v>1592.2</v>
      </c>
      <c r="G26" s="8" t="n">
        <v>1592.2</v>
      </c>
    </row>
    <row r="27" spans="1:8">
      <c r="A27" s="4" t="s">
        <v>164</v>
      </c>
      <c r="G27" s="8" t="n">
        <v>-654.2</v>
      </c>
    </row>
    <row r="28" spans="1:8">
      <c r="A28" s="4" t="s">
        <v>165</v>
      </c>
      <c r="G28" s="5" t="n">
        <v>0</v>
      </c>
    </row>
    <row r="29" spans="1:8">
      <c r="A29" s="4" t="s">
        <v>166</v>
      </c>
      <c r="G29" s="8" t="n">
        <v>18.9</v>
      </c>
    </row>
    <row r="30" spans="1:8">
      <c r="A30" s="4" t="s">
        <v>167</v>
      </c>
      <c r="C30" s="8" t="n">
        <v>-2.3</v>
      </c>
      <c r="H30" s="8" t="n">
        <v>-2.3</v>
      </c>
    </row>
    <row r="31" spans="1:8">
      <c r="A31" s="4" t="s">
        <v>67</v>
      </c>
      <c r="H31" s="8" t="n">
        <v>351.1</v>
      </c>
    </row>
    <row r="32" spans="1:8">
      <c r="A32" s="4" t="s">
        <v>171</v>
      </c>
      <c r="C32" s="8" t="n">
        <v>9284.799999999999</v>
      </c>
      <c r="D32" s="5" t="n">
        <v>0</v>
      </c>
      <c r="E32" s="8" t="n">
        <v>581.7</v>
      </c>
      <c r="F32" s="8" t="n">
        <v>1389.2</v>
      </c>
      <c r="G32" s="8" t="n">
        <v>6031.7</v>
      </c>
      <c r="H32" s="8" t="n">
        <v>1282.2</v>
      </c>
    </row>
    <row r="33" spans="1:8">
      <c r="A33" s="4" t="s">
        <v>172</v>
      </c>
      <c r="C33" s="8" t="n">
        <v>1300.2</v>
      </c>
    </row>
    <row r="34" spans="1:8">
      <c r="A34" s="4" t="s">
        <v>169</v>
      </c>
      <c r="B34" s="4" t="s">
        <v>105</v>
      </c>
      <c r="G34" s="5" t="n">
        <v>0</v>
      </c>
      <c r="H34" s="5" t="n">
        <v>0</v>
      </c>
    </row>
    <row r="35" spans="1:8">
      <c r="A35" s="4" t="s">
        <v>173</v>
      </c>
      <c r="C35" s="8" t="n">
        <v>7.7</v>
      </c>
    </row>
    <row r="36" spans="1:8">
      <c r="A36" s="4" t="s">
        <v>170</v>
      </c>
      <c r="B36" s="4" t="s">
        <v>105</v>
      </c>
      <c r="G36" s="5" t="n">
        <v>0</v>
      </c>
      <c r="H36" s="5" t="n">
        <v>0</v>
      </c>
    </row>
    <row r="37" spans="1:8">
      <c r="A37" s="4" t="s">
        <v>157</v>
      </c>
      <c r="D37" s="8" t="n">
        <v>493.9</v>
      </c>
    </row>
    <row r="38" spans="1:8">
      <c r="A38" s="4" t="s">
        <v>158</v>
      </c>
      <c r="E38" s="8" t="n">
        <v>-1.4</v>
      </c>
      <c r="F38" s="8" t="n">
        <v>-3.3</v>
      </c>
      <c r="G38" s="8" t="n">
        <v>-74.3</v>
      </c>
    </row>
    <row r="39" spans="1:8">
      <c r="A39" s="4" t="s">
        <v>159</v>
      </c>
      <c r="E39" s="8" t="n">
        <v>2.9</v>
      </c>
      <c r="F39" s="8" t="n">
        <v>-2.9</v>
      </c>
    </row>
    <row r="40" spans="1:8">
      <c r="A40" s="4" t="s">
        <v>160</v>
      </c>
      <c r="F40" s="8" t="n">
        <v>76.2</v>
      </c>
    </row>
    <row r="41" spans="1:8">
      <c r="A41" s="4" t="s">
        <v>161</v>
      </c>
      <c r="F41" s="8" t="n">
        <v>12.2</v>
      </c>
      <c r="G41" s="8" t="n">
        <v>-12.2</v>
      </c>
    </row>
    <row r="42" spans="1:8">
      <c r="A42" s="4" t="s">
        <v>162</v>
      </c>
      <c r="C42" s="8" t="n">
        <v>-2.8</v>
      </c>
      <c r="F42" s="8" t="n">
        <v>7.6</v>
      </c>
    </row>
    <row r="43" spans="1:8">
      <c r="A43" s="4" t="s">
        <v>163</v>
      </c>
      <c r="F43" s="5" t="n">
        <v>0</v>
      </c>
    </row>
    <row r="44" spans="1:8">
      <c r="A44" s="4" t="s">
        <v>62</v>
      </c>
      <c r="C44" s="8" t="n">
        <v>2615.3</v>
      </c>
      <c r="G44" s="8" t="n">
        <v>2615.3</v>
      </c>
    </row>
    <row r="45" spans="1:8">
      <c r="A45" s="4" t="s">
        <v>164</v>
      </c>
      <c r="G45" s="5" t="n">
        <v>-1466</v>
      </c>
    </row>
    <row r="46" spans="1:8">
      <c r="A46" s="4" t="s">
        <v>165</v>
      </c>
      <c r="C46" s="8" t="n">
        <v>-13.5</v>
      </c>
      <c r="G46" s="8" t="n">
        <v>-13.5</v>
      </c>
    </row>
    <row r="47" spans="1:8">
      <c r="A47" s="4" t="s">
        <v>166</v>
      </c>
      <c r="G47" s="8" t="n">
        <v>1.1</v>
      </c>
    </row>
    <row r="48" spans="1:8">
      <c r="A48" s="4" t="s">
        <v>167</v>
      </c>
      <c r="C48" s="8" t="n">
        <v>3.3</v>
      </c>
      <c r="H48" s="8" t="n">
        <v>-0.1</v>
      </c>
    </row>
    <row r="49" spans="1:8">
      <c r="A49" s="4" t="s">
        <v>67</v>
      </c>
      <c r="H49" s="8" t="n">
        <v>-98.5</v>
      </c>
    </row>
    <row r="50" spans="1:8">
      <c r="A50" s="4" t="s">
        <v>174</v>
      </c>
      <c r="C50" s="7" t="n">
        <v>10821.8</v>
      </c>
      <c r="D50" s="7" t="n">
        <v>493.9</v>
      </c>
      <c r="E50" s="7" t="n">
        <v>583.2</v>
      </c>
      <c r="F50" s="6" t="n">
        <v>1479</v>
      </c>
      <c r="G50" s="8" t="n">
        <v>8386.6</v>
      </c>
      <c r="H50" s="8" t="n">
        <v>-120.9</v>
      </c>
    </row>
    <row r="51" spans="1:8">
      <c r="A51" s="4" t="s">
        <v>169</v>
      </c>
      <c r="B51" s="4" t="s">
        <v>105</v>
      </c>
      <c r="G51" s="8" t="n">
        <v>1300.2</v>
      </c>
      <c r="H51" s="8" t="n">
        <v>-1300.2</v>
      </c>
    </row>
    <row r="52" spans="1:8">
      <c r="A52" s="4" t="s">
        <v>170</v>
      </c>
      <c r="B52" s="4" t="s">
        <v>105</v>
      </c>
      <c r="G52" s="7" t="n">
        <v>4.3</v>
      </c>
      <c r="H52" s="7" t="n">
        <v>-4.3</v>
      </c>
    </row>
    <row r="53" spans="1:8"/>
    <row r="54" spans="1:8">
      <c r="A54" s="4" t="s">
        <v>105</v>
      </c>
      <c r="B54" s="4" t="s">
        <v>175</v>
      </c>
    </row>
  </sheetData>
  <mergeCells count="3">
    <mergeCell ref="A1:B1"/>
    <mergeCell ref="A53:G53"/>
    <mergeCell ref="B54:G5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5</v>
      </c>
      <c r="C2" s="2" t="s">
        <v>2</v>
      </c>
    </row>
    <row r="3" spans="1:3">
      <c r="A3" s="3" t="s">
        <v>483</v>
      </c>
    </row>
    <row r="4" spans="1:3">
      <c r="A4" s="4" t="s">
        <v>434</v>
      </c>
      <c r="B4" s="7" t="n">
        <v>44.7</v>
      </c>
    </row>
    <row r="5" spans="1:3">
      <c r="A5" s="4" t="s">
        <v>484</v>
      </c>
    </row>
    <row r="6" spans="1:3">
      <c r="A6" s="3" t="s">
        <v>483</v>
      </c>
    </row>
    <row r="7" spans="1:3">
      <c r="A7" s="4" t="s">
        <v>485</v>
      </c>
      <c r="C7"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7</v>
      </c>
      <c r="C1" s="2" t="s">
        <v>1</v>
      </c>
    </row>
    <row r="2" spans="1:5">
      <c r="C2" s="2" t="s">
        <v>2</v>
      </c>
      <c r="D2" s="2" t="s">
        <v>35</v>
      </c>
      <c r="E2" s="2" t="s">
        <v>36</v>
      </c>
    </row>
    <row r="3" spans="1:5">
      <c r="A3" s="3" t="s">
        <v>488</v>
      </c>
    </row>
    <row r="4" spans="1:5">
      <c r="A4" s="4" t="s">
        <v>489</v>
      </c>
      <c r="B4" s="4" t="s">
        <v>105</v>
      </c>
      <c r="C4" s="7" t="n">
        <v>951.6</v>
      </c>
      <c r="D4" s="7" t="n">
        <v>780.5</v>
      </c>
      <c r="E4" s="7" t="n">
        <v>651.2</v>
      </c>
    </row>
    <row r="5" spans="1:5">
      <c r="A5" s="4" t="s">
        <v>490</v>
      </c>
      <c r="B5" s="4" t="s">
        <v>105</v>
      </c>
      <c r="C5" s="8" t="n">
        <v>15400.8</v>
      </c>
      <c r="D5" s="8" t="n">
        <v>13086.9</v>
      </c>
      <c r="E5" s="5" t="n">
        <v>11368</v>
      </c>
    </row>
    <row r="6" spans="1:5">
      <c r="A6" s="4" t="s">
        <v>102</v>
      </c>
      <c r="B6" s="4" t="s">
        <v>105</v>
      </c>
      <c r="C6" s="8" t="n">
        <v>10686.5</v>
      </c>
      <c r="D6" s="8" t="n">
        <v>8903.5</v>
      </c>
      <c r="E6" s="8" t="n">
        <v>7468.3</v>
      </c>
    </row>
    <row r="7" spans="1:5">
      <c r="A7" s="4" t="s">
        <v>491</v>
      </c>
      <c r="B7" s="4" t="s">
        <v>105</v>
      </c>
      <c r="C7" s="5" t="n">
        <v>0</v>
      </c>
      <c r="D7" s="5" t="n">
        <v>0</v>
      </c>
      <c r="E7" s="5" t="n">
        <v>0</v>
      </c>
    </row>
    <row r="8" spans="1:5">
      <c r="A8" s="4" t="s">
        <v>492</v>
      </c>
      <c r="C8" s="8" t="n">
        <v>30933.3</v>
      </c>
      <c r="D8" s="8" t="n">
        <v>25729.9</v>
      </c>
      <c r="E8" s="5" t="n">
        <v>22474</v>
      </c>
    </row>
    <row r="9" spans="1:5">
      <c r="A9" s="4" t="s">
        <v>493</v>
      </c>
      <c r="B9" s="4" t="s">
        <v>494</v>
      </c>
      <c r="C9" s="8" t="n">
        <v>796.2</v>
      </c>
      <c r="D9" s="8" t="n">
        <v>539.2</v>
      </c>
      <c r="E9" s="8" t="n">
        <v>456.5</v>
      </c>
    </row>
    <row r="10" spans="1:5">
      <c r="A10" s="4" t="s">
        <v>495</v>
      </c>
      <c r="C10" s="5" t="n">
        <v>21721</v>
      </c>
      <c r="D10" s="5" t="n">
        <v>18808</v>
      </c>
      <c r="E10" s="8" t="n">
        <v>16879.6</v>
      </c>
    </row>
    <row r="11" spans="1:5">
      <c r="A11" s="4" t="s">
        <v>496</v>
      </c>
      <c r="C11" s="8" t="n">
        <v>2573.7</v>
      </c>
      <c r="D11" s="8" t="n">
        <v>2124.9</v>
      </c>
      <c r="E11" s="8" t="n">
        <v>1863.8</v>
      </c>
    </row>
    <row r="12" spans="1:5">
      <c r="A12" s="4" t="s">
        <v>497</v>
      </c>
      <c r="C12" s="8" t="n">
        <v>4195.8</v>
      </c>
      <c r="D12" s="8" t="n">
        <v>3480.7</v>
      </c>
      <c r="E12" s="5" t="n">
        <v>2972</v>
      </c>
    </row>
    <row r="13" spans="1:5">
      <c r="A13" s="4" t="s">
        <v>498</v>
      </c>
      <c r="C13" s="8" t="n">
        <v>32609.9</v>
      </c>
      <c r="D13" s="8" t="n">
        <v>27132.1</v>
      </c>
      <c r="E13" s="8" t="n">
        <v>23353.5</v>
      </c>
    </row>
    <row r="14" spans="1:5">
      <c r="A14" s="4" t="s">
        <v>499</v>
      </c>
    </row>
    <row r="15" spans="1:5">
      <c r="A15" s="3" t="s">
        <v>488</v>
      </c>
    </row>
    <row r="16" spans="1:5">
      <c r="A16" s="4" t="s">
        <v>492</v>
      </c>
      <c r="C16" s="8" t="n">
        <v>26034.7</v>
      </c>
      <c r="D16" s="8" t="n">
        <v>21947.2</v>
      </c>
      <c r="E16" s="8" t="n">
        <v>19188.2</v>
      </c>
    </row>
    <row r="17" spans="1:5">
      <c r="A17" s="4" t="s">
        <v>495</v>
      </c>
      <c r="C17" s="8" t="n">
        <v>18389.8</v>
      </c>
      <c r="D17" s="8" t="n">
        <v>16141.4</v>
      </c>
      <c r="E17" s="8" t="n">
        <v>14591.1</v>
      </c>
    </row>
    <row r="18" spans="1:5">
      <c r="A18" s="4" t="s">
        <v>496</v>
      </c>
      <c r="C18" s="8" t="n">
        <v>1964.4</v>
      </c>
      <c r="D18" s="8" t="n">
        <v>1656.4</v>
      </c>
      <c r="E18" s="8" t="n">
        <v>1446.6</v>
      </c>
    </row>
    <row r="19" spans="1:5">
      <c r="A19" s="4" t="s">
        <v>497</v>
      </c>
      <c r="C19" s="8" t="n">
        <v>3563.3</v>
      </c>
      <c r="D19" s="8" t="n">
        <v>2954.8</v>
      </c>
      <c r="E19" s="8" t="n">
        <v>2549.2</v>
      </c>
    </row>
    <row r="20" spans="1:5">
      <c r="A20" s="4" t="s">
        <v>498</v>
      </c>
      <c r="C20" s="8" t="n">
        <v>27157.6</v>
      </c>
      <c r="D20" s="8" t="n">
        <v>22928.4</v>
      </c>
      <c r="E20" s="8" t="n">
        <v>19819.5</v>
      </c>
    </row>
    <row r="21" spans="1:5">
      <c r="A21" s="4" t="s">
        <v>500</v>
      </c>
    </row>
    <row r="22" spans="1:5">
      <c r="A22" s="3" t="s">
        <v>488</v>
      </c>
    </row>
    <row r="23" spans="1:5">
      <c r="A23" s="4" t="s">
        <v>492</v>
      </c>
      <c r="C23" s="8" t="n">
        <v>3610.9</v>
      </c>
      <c r="D23" s="8" t="n">
        <v>2793.9</v>
      </c>
      <c r="E23" s="8" t="n">
        <v>2421.3</v>
      </c>
    </row>
    <row r="24" spans="1:5">
      <c r="A24" s="4" t="s">
        <v>495</v>
      </c>
      <c r="C24" s="5" t="n">
        <v>2394</v>
      </c>
      <c r="D24" s="8" t="n">
        <v>1966.4</v>
      </c>
      <c r="E24" s="5" t="n">
        <v>1741</v>
      </c>
    </row>
    <row r="25" spans="1:5">
      <c r="A25" s="4" t="s">
        <v>496</v>
      </c>
      <c r="C25" s="5" t="n">
        <v>396</v>
      </c>
      <c r="D25" s="8" t="n">
        <v>309.3</v>
      </c>
      <c r="E25" s="8" t="n">
        <v>266.7</v>
      </c>
    </row>
    <row r="26" spans="1:5">
      <c r="A26" s="4" t="s">
        <v>497</v>
      </c>
      <c r="C26" s="5" t="n">
        <v>396</v>
      </c>
      <c r="D26" s="8" t="n">
        <v>335.3</v>
      </c>
      <c r="E26" s="8" t="n">
        <v>285.4</v>
      </c>
    </row>
    <row r="27" spans="1:5">
      <c r="A27" s="4" t="s">
        <v>498</v>
      </c>
      <c r="C27" s="8" t="n">
        <v>3996.4</v>
      </c>
      <c r="D27" s="8" t="n">
        <v>3112.7</v>
      </c>
      <c r="E27" s="8" t="n">
        <v>2598.3</v>
      </c>
    </row>
    <row r="28" spans="1:5">
      <c r="A28" s="4" t="s">
        <v>501</v>
      </c>
    </row>
    <row r="29" spans="1:5">
      <c r="A29" s="3" t="s">
        <v>488</v>
      </c>
    </row>
    <row r="30" spans="1:5">
      <c r="A30" s="4" t="s">
        <v>492</v>
      </c>
      <c r="C30" s="8" t="n">
        <v>1287.7</v>
      </c>
      <c r="D30" s="8" t="n">
        <v>988.8</v>
      </c>
      <c r="E30" s="8" t="n">
        <v>864.5</v>
      </c>
    </row>
    <row r="31" spans="1:5">
      <c r="A31" s="4" t="s">
        <v>495</v>
      </c>
      <c r="C31" s="5" t="n">
        <v>937</v>
      </c>
      <c r="D31" s="8" t="n">
        <v>700.2</v>
      </c>
      <c r="E31" s="8" t="n">
        <v>546.1</v>
      </c>
    </row>
    <row r="32" spans="1:5">
      <c r="A32" s="4" t="s">
        <v>496</v>
      </c>
      <c r="C32" s="8" t="n">
        <v>213.3</v>
      </c>
      <c r="D32" s="8" t="n">
        <v>159.2</v>
      </c>
      <c r="E32" s="8" t="n">
        <v>150.5</v>
      </c>
    </row>
    <row r="33" spans="1:5">
      <c r="A33" s="4" t="s">
        <v>497</v>
      </c>
      <c r="C33" s="8" t="n">
        <v>237.2</v>
      </c>
      <c r="D33" s="8" t="n">
        <v>190.4</v>
      </c>
      <c r="E33" s="8" t="n">
        <v>137.2</v>
      </c>
    </row>
    <row r="34" spans="1:5">
      <c r="A34" s="4" t="s">
        <v>498</v>
      </c>
      <c r="C34" s="8" t="n">
        <v>1455.9</v>
      </c>
      <c r="D34" s="5" t="n">
        <v>1091</v>
      </c>
      <c r="E34" s="8" t="n">
        <v>935.7</v>
      </c>
    </row>
    <row r="35" spans="1:5">
      <c r="A35" s="4" t="s">
        <v>502</v>
      </c>
    </row>
    <row r="36" spans="1:5">
      <c r="A36" s="3" t="s">
        <v>488</v>
      </c>
    </row>
    <row r="37" spans="1:5">
      <c r="A37" s="4" t="s">
        <v>492</v>
      </c>
      <c r="C37" s="5" t="n">
        <v>0</v>
      </c>
      <c r="D37" s="5" t="n">
        <v>0</v>
      </c>
      <c r="E37" s="5" t="n">
        <v>0</v>
      </c>
    </row>
    <row r="38" spans="1:5">
      <c r="A38" s="4" t="s">
        <v>495</v>
      </c>
      <c r="C38" s="8" t="n">
        <v>0.2</v>
      </c>
      <c r="D38" s="5" t="n">
        <v>0</v>
      </c>
      <c r="E38" s="8" t="n">
        <v>1.4</v>
      </c>
    </row>
    <row r="39" spans="1:5">
      <c r="A39" s="4" t="s">
        <v>496</v>
      </c>
      <c r="C39" s="5" t="n">
        <v>0</v>
      </c>
      <c r="D39" s="5" t="n">
        <v>0</v>
      </c>
      <c r="E39" s="5" t="n">
        <v>0</v>
      </c>
    </row>
    <row r="40" spans="1:5">
      <c r="A40" s="4" t="s">
        <v>497</v>
      </c>
      <c r="C40" s="8" t="n">
        <v>-0.7</v>
      </c>
      <c r="D40" s="8" t="n">
        <v>0.2</v>
      </c>
      <c r="E40" s="8" t="n">
        <v>0.2</v>
      </c>
    </row>
    <row r="41" spans="1:5">
      <c r="A41" s="4" t="s">
        <v>498</v>
      </c>
      <c r="C41" s="6" t="n">
        <v>0</v>
      </c>
      <c r="D41" s="6" t="n">
        <v>0</v>
      </c>
      <c r="E41" s="6" t="n">
        <v>0</v>
      </c>
    </row>
    <row r="42" spans="1:5"/>
    <row r="43" spans="1:5">
      <c r="A43" s="4" t="s">
        <v>105</v>
      </c>
      <c r="B43" s="4" t="s">
        <v>503</v>
      </c>
    </row>
    <row r="44" spans="1:5">
      <c r="A44" s="4" t="s">
        <v>107</v>
      </c>
      <c r="B44" s="4" t="s">
        <v>504</v>
      </c>
    </row>
  </sheetData>
  <mergeCells count="5">
    <mergeCell ref="A1:B2"/>
    <mergeCell ref="C1:E1"/>
    <mergeCell ref="A42:D42"/>
    <mergeCell ref="B43:D43"/>
    <mergeCell ref="B44:D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506</v>
      </c>
    </row>
    <row r="4" spans="1:4">
      <c r="A4" s="4" t="s">
        <v>507</v>
      </c>
      <c r="B4" s="7" t="n">
        <v>31970.2</v>
      </c>
      <c r="C4" s="7" t="n">
        <v>26425.7</v>
      </c>
      <c r="D4" s="7" t="n">
        <v>23111.2</v>
      </c>
    </row>
    <row r="5" spans="1:4">
      <c r="A5" s="4" t="s">
        <v>508</v>
      </c>
      <c r="B5" s="8" t="n">
        <v>1036.9</v>
      </c>
      <c r="C5" s="8" t="n">
        <v>695.8</v>
      </c>
      <c r="D5" s="8" t="n">
        <v>637.2</v>
      </c>
    </row>
    <row r="6" spans="1:4">
      <c r="A6" s="4" t="s">
        <v>501</v>
      </c>
    </row>
    <row r="7" spans="1:4">
      <c r="A7" s="3" t="s">
        <v>506</v>
      </c>
    </row>
    <row r="8" spans="1:4">
      <c r="A8" s="4" t="s">
        <v>507</v>
      </c>
      <c r="B8" s="8" t="n">
        <v>31970.2</v>
      </c>
      <c r="C8" s="8" t="n">
        <v>26425.7</v>
      </c>
      <c r="D8" s="8" t="n">
        <v>23111.2</v>
      </c>
    </row>
    <row r="9" spans="1:4">
      <c r="A9" s="4" t="s">
        <v>508</v>
      </c>
      <c r="B9" s="8" t="n">
        <v>1036.9</v>
      </c>
      <c r="C9" s="8" t="n">
        <v>695.8</v>
      </c>
      <c r="D9" s="8" t="n">
        <v>637.2</v>
      </c>
    </row>
    <row r="10" spans="1:4">
      <c r="A10" s="4" t="s">
        <v>509</v>
      </c>
      <c r="B10" s="5" t="n">
        <v>0</v>
      </c>
      <c r="C10" s="5" t="n">
        <v>0</v>
      </c>
      <c r="D10" s="5" t="n">
        <v>0</v>
      </c>
    </row>
    <row r="11" spans="1:4">
      <c r="A11" s="4" t="s">
        <v>510</v>
      </c>
      <c r="B11" s="7" t="n">
        <v>30933.3</v>
      </c>
      <c r="C11" s="7" t="n">
        <v>25729.9</v>
      </c>
      <c r="D11" s="6" t="n">
        <v>22474</v>
      </c>
    </row>
    <row r="12" spans="1:4">
      <c r="A12" s="4" t="s">
        <v>511</v>
      </c>
      <c r="B12" s="4" t="s">
        <v>512</v>
      </c>
      <c r="C12" s="4" t="s">
        <v>512</v>
      </c>
      <c r="D12" s="4" t="s">
        <v>5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36</v>
      </c>
    </row>
    <row r="3" spans="1:4">
      <c r="A3" s="3" t="s">
        <v>234</v>
      </c>
    </row>
    <row r="4" spans="1:4">
      <c r="A4" s="4" t="s">
        <v>514</v>
      </c>
      <c r="B4" s="7" t="n">
        <v>1422.4</v>
      </c>
      <c r="C4" s="7" t="n">
        <v>1005.4</v>
      </c>
      <c r="D4" s="7" t="n">
        <v>75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5</v>
      </c>
    </row>
    <row r="3" spans="1:3">
      <c r="A3" s="3" t="s">
        <v>516</v>
      </c>
    </row>
    <row r="4" spans="1:3">
      <c r="A4" s="4" t="s">
        <v>517</v>
      </c>
      <c r="B4" s="7" t="n">
        <v>2164.9</v>
      </c>
      <c r="C4" s="7" t="n">
        <v>2060.2</v>
      </c>
    </row>
    <row r="5" spans="1:3">
      <c r="A5" s="4" t="s">
        <v>518</v>
      </c>
      <c r="B5" s="8" t="n">
        <v>-1033.2</v>
      </c>
      <c r="C5" s="8" t="n">
        <v>-940.6</v>
      </c>
    </row>
    <row r="6" spans="1:3">
      <c r="A6" s="4" t="s">
        <v>95</v>
      </c>
      <c r="B6" s="8" t="n">
        <v>1131.7</v>
      </c>
      <c r="C6" s="8" t="n">
        <v>1119.6</v>
      </c>
    </row>
    <row r="7" spans="1:3">
      <c r="A7" s="4" t="s">
        <v>519</v>
      </c>
    </row>
    <row r="8" spans="1:3">
      <c r="A8" s="3" t="s">
        <v>516</v>
      </c>
    </row>
    <row r="9" spans="1:3">
      <c r="A9" s="4" t="s">
        <v>517</v>
      </c>
      <c r="B9" s="8" t="n">
        <v>928.8</v>
      </c>
      <c r="C9" s="5" t="n">
        <v>962</v>
      </c>
    </row>
    <row r="10" spans="1:3">
      <c r="A10" s="4" t="s">
        <v>520</v>
      </c>
    </row>
    <row r="11" spans="1:3">
      <c r="A11" s="3" t="s">
        <v>516</v>
      </c>
    </row>
    <row r="12" spans="1:3">
      <c r="A12" s="4" t="s">
        <v>517</v>
      </c>
      <c r="B12" s="8" t="n">
        <v>349.8</v>
      </c>
      <c r="C12" s="8" t="n">
        <v>331.9</v>
      </c>
    </row>
    <row r="13" spans="1:3">
      <c r="A13" s="4" t="s">
        <v>521</v>
      </c>
    </row>
    <row r="14" spans="1:3">
      <c r="A14" s="3" t="s">
        <v>516</v>
      </c>
    </row>
    <row r="15" spans="1:3">
      <c r="A15" s="4" t="s">
        <v>517</v>
      </c>
      <c r="B15" s="5" t="n">
        <v>327</v>
      </c>
      <c r="C15" s="8" t="n">
        <v>273.1</v>
      </c>
    </row>
    <row r="16" spans="1:3">
      <c r="A16" s="4" t="s">
        <v>522</v>
      </c>
    </row>
    <row r="17" spans="1:3">
      <c r="A17" s="3" t="s">
        <v>516</v>
      </c>
    </row>
    <row r="18" spans="1:3">
      <c r="A18" s="4" t="s">
        <v>517</v>
      </c>
      <c r="B18" s="8" t="n">
        <v>259.1</v>
      </c>
      <c r="C18" s="5" t="n">
        <v>197</v>
      </c>
    </row>
    <row r="19" spans="1:3">
      <c r="A19" s="4" t="s">
        <v>523</v>
      </c>
    </row>
    <row r="20" spans="1:3">
      <c r="A20" s="3" t="s">
        <v>516</v>
      </c>
    </row>
    <row r="21" spans="1:3">
      <c r="A21" s="4" t="s">
        <v>517</v>
      </c>
      <c r="B21" s="5" t="n">
        <v>177</v>
      </c>
      <c r="C21" s="8" t="n">
        <v>203.4</v>
      </c>
    </row>
    <row r="22" spans="1:3">
      <c r="A22" s="4" t="s">
        <v>524</v>
      </c>
    </row>
    <row r="23" spans="1:3">
      <c r="A23" s="3" t="s">
        <v>516</v>
      </c>
    </row>
    <row r="24" spans="1:3">
      <c r="A24" s="4" t="s">
        <v>517</v>
      </c>
      <c r="B24" s="7" t="n">
        <v>123.2</v>
      </c>
      <c r="C24" s="7" t="n">
        <v>92.8</v>
      </c>
    </row>
    <row r="25" spans="1:3">
      <c r="A25" s="4" t="s">
        <v>525</v>
      </c>
      <c r="B25" s="4" t="s">
        <v>526</v>
      </c>
    </row>
    <row r="26" spans="1:3">
      <c r="A26" s="4" t="s">
        <v>527</v>
      </c>
    </row>
    <row r="27" spans="1:3">
      <c r="A27" s="3" t="s">
        <v>516</v>
      </c>
    </row>
    <row r="28" spans="1:3">
      <c r="A28" s="4" t="s">
        <v>525</v>
      </c>
      <c r="B28" s="4" t="s">
        <v>528</v>
      </c>
    </row>
    <row r="29" spans="1:3">
      <c r="A29" s="4" t="s">
        <v>529</v>
      </c>
    </row>
    <row r="30" spans="1:3">
      <c r="A30" s="3" t="s">
        <v>516</v>
      </c>
    </row>
    <row r="31" spans="1:3">
      <c r="A31" s="4" t="s">
        <v>525</v>
      </c>
      <c r="B31" s="4" t="s">
        <v>526</v>
      </c>
    </row>
    <row r="32" spans="1:3">
      <c r="A32" s="4" t="s">
        <v>530</v>
      </c>
    </row>
    <row r="33" spans="1:3">
      <c r="A33" s="3" t="s">
        <v>516</v>
      </c>
    </row>
    <row r="34" spans="1:3">
      <c r="A34" s="4" t="s">
        <v>525</v>
      </c>
      <c r="B34" s="4" t="s">
        <v>526</v>
      </c>
    </row>
    <row r="35" spans="1:3">
      <c r="A35" s="4" t="s">
        <v>531</v>
      </c>
    </row>
    <row r="36" spans="1:3">
      <c r="A36" s="3" t="s">
        <v>516</v>
      </c>
    </row>
    <row r="37" spans="1:3">
      <c r="A37" s="4" t="s">
        <v>525</v>
      </c>
      <c r="B37" s="4" t="s">
        <v>532</v>
      </c>
    </row>
    <row r="38" spans="1:3">
      <c r="A38" s="4" t="s">
        <v>533</v>
      </c>
    </row>
    <row r="39" spans="1:3">
      <c r="A39" s="3" t="s">
        <v>516</v>
      </c>
    </row>
    <row r="40" spans="1:3">
      <c r="A40" s="4" t="s">
        <v>525</v>
      </c>
      <c r="B40" s="4" t="s">
        <v>534</v>
      </c>
    </row>
    <row r="41" spans="1:3">
      <c r="A41" s="4" t="s">
        <v>535</v>
      </c>
    </row>
    <row r="42" spans="1:3">
      <c r="A42" s="3" t="s">
        <v>516</v>
      </c>
    </row>
    <row r="43" spans="1:3">
      <c r="A43" s="4" t="s">
        <v>525</v>
      </c>
      <c r="B43" s="4" t="s">
        <v>536</v>
      </c>
    </row>
    <row r="44" spans="1:3">
      <c r="A44" s="4" t="s">
        <v>537</v>
      </c>
    </row>
    <row r="45" spans="1:3">
      <c r="A45" s="3" t="s">
        <v>516</v>
      </c>
    </row>
    <row r="46" spans="1:3">
      <c r="A46" s="4" t="s">
        <v>525</v>
      </c>
      <c r="B46" s="4" t="s">
        <v>538</v>
      </c>
    </row>
    <row r="47" spans="1:3">
      <c r="A47" s="4" t="s">
        <v>539</v>
      </c>
    </row>
    <row r="48" spans="1:3">
      <c r="A48" s="3" t="s">
        <v>516</v>
      </c>
    </row>
    <row r="49" spans="1:3">
      <c r="A49" s="4" t="s">
        <v>525</v>
      </c>
      <c r="B49"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36</v>
      </c>
    </row>
    <row r="3" spans="1:4">
      <c r="A3" s="3" t="s">
        <v>234</v>
      </c>
    </row>
    <row r="4" spans="1:4">
      <c r="A4" s="4" t="s">
        <v>542</v>
      </c>
      <c r="B4" s="7" t="n">
        <v>1.8</v>
      </c>
      <c r="C4" s="7" t="n">
        <v>2.8</v>
      </c>
      <c r="D4" s="7" t="n">
        <v>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36</v>
      </c>
    </row>
    <row r="3" spans="1:4">
      <c r="A3" s="3" t="s">
        <v>544</v>
      </c>
    </row>
    <row r="4" spans="1:4">
      <c r="A4" s="4" t="s">
        <v>545</v>
      </c>
      <c r="B4" s="7" t="n">
        <v>77.2</v>
      </c>
      <c r="C4" s="7" t="n">
        <v>95.40000000000001</v>
      </c>
      <c r="D4" s="7" t="n">
        <v>85.2</v>
      </c>
    </row>
    <row r="5" spans="1:4">
      <c r="A5" s="4" t="s">
        <v>546</v>
      </c>
      <c r="B5" s="7" t="n">
        <v>16.2</v>
      </c>
      <c r="C5" s="7" t="n">
        <v>33.4</v>
      </c>
      <c r="D5" s="7" t="n">
        <v>2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234</v>
      </c>
    </row>
    <row r="4" spans="1:4">
      <c r="A4" s="4" t="s">
        <v>193</v>
      </c>
      <c r="B4" s="7" t="n">
        <v>702.6</v>
      </c>
      <c r="C4" s="7" t="n">
        <v>715.6</v>
      </c>
      <c r="D4" s="7" t="n">
        <v>459.4</v>
      </c>
    </row>
    <row r="5" spans="1:4">
      <c r="A5" s="4" t="s">
        <v>481</v>
      </c>
      <c r="B5" s="6" t="n">
        <v>154</v>
      </c>
      <c r="C5" s="7" t="n">
        <v>146.3</v>
      </c>
      <c r="D5" s="7" t="n">
        <v>13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4"/>
  </cols>
  <sheetData>
    <row r="1" spans="1:8">
      <c r="A1" s="1" t="s">
        <v>548</v>
      </c>
      <c r="B1" s="2" t="s">
        <v>1</v>
      </c>
    </row>
    <row r="2" spans="1:8">
      <c r="B2" s="2" t="s">
        <v>2</v>
      </c>
      <c r="C2" s="2" t="s">
        <v>3</v>
      </c>
      <c r="D2" s="2" t="s">
        <v>549</v>
      </c>
      <c r="E2" s="2" t="s">
        <v>453</v>
      </c>
      <c r="F2" s="2" t="s">
        <v>550</v>
      </c>
      <c r="G2" s="2" t="s">
        <v>35</v>
      </c>
      <c r="H2" s="2" t="s">
        <v>36</v>
      </c>
    </row>
    <row r="3" spans="1:8">
      <c r="A3" s="3" t="s">
        <v>516</v>
      </c>
    </row>
    <row r="4" spans="1:8">
      <c r="A4" s="4" t="s">
        <v>551</v>
      </c>
      <c r="B4" s="6" t="n">
        <v>0</v>
      </c>
      <c r="G4" s="6" t="n">
        <v>0</v>
      </c>
    </row>
    <row r="5" spans="1:8">
      <c r="A5" s="4" t="s">
        <v>552</v>
      </c>
      <c r="B5" s="6" t="n">
        <v>39300000</v>
      </c>
      <c r="G5" s="5" t="n">
        <v>5300000</v>
      </c>
    </row>
    <row r="6" spans="1:8">
      <c r="A6" s="4" t="s">
        <v>553</v>
      </c>
      <c r="B6" s="4" t="s">
        <v>554</v>
      </c>
    </row>
    <row r="7" spans="1:8">
      <c r="A7" s="4" t="s">
        <v>555</v>
      </c>
      <c r="B7" s="6" t="n">
        <v>0</v>
      </c>
      <c r="G7" s="5" t="n">
        <v>0</v>
      </c>
    </row>
    <row r="8" spans="1:8">
      <c r="A8" s="4" t="s">
        <v>79</v>
      </c>
      <c r="B8" s="5" t="n">
        <v>46575000000</v>
      </c>
      <c r="G8" s="5" t="n">
        <v>38701200000</v>
      </c>
    </row>
    <row r="9" spans="1:8">
      <c r="A9" s="4" t="s">
        <v>108</v>
      </c>
      <c r="B9" s="6" t="n">
        <v>35538700000</v>
      </c>
      <c r="G9" s="5" t="n">
        <v>28912700000</v>
      </c>
    </row>
    <row r="10" spans="1:8">
      <c r="A10" s="4" t="s">
        <v>172</v>
      </c>
      <c r="G10" s="5" t="n">
        <v>1300200000</v>
      </c>
    </row>
    <row r="11" spans="1:8">
      <c r="A11" s="4" t="s">
        <v>173</v>
      </c>
      <c r="G11" s="6" t="n">
        <v>7700000</v>
      </c>
    </row>
    <row r="12" spans="1:8">
      <c r="A12" s="4" t="s">
        <v>556</v>
      </c>
    </row>
    <row r="13" spans="1:8">
      <c r="A13" s="3" t="s">
        <v>516</v>
      </c>
    </row>
    <row r="14" spans="1:8">
      <c r="A14" s="4" t="s">
        <v>557</v>
      </c>
      <c r="B14" s="4" t="s">
        <v>558</v>
      </c>
      <c r="G14" s="4" t="s">
        <v>559</v>
      </c>
      <c r="H14" s="4" t="s">
        <v>560</v>
      </c>
    </row>
    <row r="15" spans="1:8">
      <c r="A15" s="4" t="s">
        <v>561</v>
      </c>
    </row>
    <row r="16" spans="1:8">
      <c r="A16" s="3" t="s">
        <v>516</v>
      </c>
    </row>
    <row r="17" spans="1:8">
      <c r="A17" s="4" t="s">
        <v>172</v>
      </c>
      <c r="F17" s="6" t="n">
        <v>1300000000</v>
      </c>
    </row>
    <row r="18" spans="1:8">
      <c r="A18" s="4" t="s">
        <v>562</v>
      </c>
    </row>
    <row r="19" spans="1:8">
      <c r="A19" s="3" t="s">
        <v>516</v>
      </c>
    </row>
    <row r="20" spans="1:8">
      <c r="A20" s="4" t="s">
        <v>173</v>
      </c>
      <c r="E20" s="6" t="n">
        <v>4300000</v>
      </c>
    </row>
    <row r="21" spans="1:8">
      <c r="A21" s="4" t="s">
        <v>563</v>
      </c>
    </row>
    <row r="22" spans="1:8">
      <c r="A22" s="3" t="s">
        <v>516</v>
      </c>
    </row>
    <row r="23" spans="1:8">
      <c r="A23" s="4" t="s">
        <v>555</v>
      </c>
      <c r="B23" s="6" t="n">
        <v>117300000</v>
      </c>
      <c r="G23" s="6" t="n">
        <v>247200000</v>
      </c>
      <c r="H23" s="6" t="n">
        <v>150000000</v>
      </c>
    </row>
    <row r="24" spans="1:8">
      <c r="A24" s="4" t="s">
        <v>564</v>
      </c>
    </row>
    <row r="25" spans="1:8">
      <c r="A25" s="3" t="s">
        <v>516</v>
      </c>
    </row>
    <row r="26" spans="1:8">
      <c r="A26" s="4" t="s">
        <v>557</v>
      </c>
      <c r="D26" s="4" t="s">
        <v>486</v>
      </c>
    </row>
    <row r="27" spans="1:8">
      <c r="A27" s="4" t="s">
        <v>565</v>
      </c>
      <c r="B27" s="4" t="s">
        <v>532</v>
      </c>
    </row>
    <row r="28" spans="1:8">
      <c r="A28" s="4" t="s">
        <v>566</v>
      </c>
    </row>
    <row r="29" spans="1:8">
      <c r="A29" s="3" t="s">
        <v>516</v>
      </c>
    </row>
    <row r="30" spans="1:8">
      <c r="A30" s="4" t="s">
        <v>557</v>
      </c>
      <c r="G30" s="4" t="s">
        <v>486</v>
      </c>
    </row>
    <row r="31" spans="1:8">
      <c r="A31" s="4" t="s">
        <v>565</v>
      </c>
      <c r="B31" s="4" t="s">
        <v>538</v>
      </c>
    </row>
    <row r="32" spans="1:8">
      <c r="A32" s="4" t="s">
        <v>567</v>
      </c>
    </row>
    <row r="33" spans="1:8">
      <c r="A33" s="3" t="s">
        <v>516</v>
      </c>
    </row>
    <row r="34" spans="1:8">
      <c r="A34" s="4" t="s">
        <v>79</v>
      </c>
      <c r="C34" s="6" t="n">
        <v>215000000</v>
      </c>
    </row>
    <row r="35" spans="1:8">
      <c r="A35" s="4" t="s">
        <v>108</v>
      </c>
      <c r="C35" s="6" t="n">
        <v>21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569</v>
      </c>
    </row>
    <row r="3" spans="1:3">
      <c r="A3" s="4" t="s">
        <v>420</v>
      </c>
      <c r="B3" s="7" t="n">
        <v>30051.8</v>
      </c>
    </row>
    <row r="4" spans="1:3">
      <c r="A4" s="4" t="s">
        <v>570</v>
      </c>
      <c r="B4" s="8" t="n">
        <v>115.4</v>
      </c>
    </row>
    <row r="5" spans="1:3">
      <c r="A5" s="4" t="s">
        <v>571</v>
      </c>
      <c r="B5" s="8" t="n">
        <v>-249.6</v>
      </c>
    </row>
    <row r="6" spans="1:3">
      <c r="A6" s="4" t="s">
        <v>572</v>
      </c>
      <c r="B6" s="8" t="n">
        <v>-10.2</v>
      </c>
    </row>
    <row r="7" spans="1:3">
      <c r="A7" s="4" t="s">
        <v>239</v>
      </c>
      <c r="B7" s="7" t="n">
        <v>29907.4</v>
      </c>
    </row>
    <row r="8" spans="1:3">
      <c r="A8" s="4" t="s">
        <v>573</v>
      </c>
      <c r="B8" s="4" t="s">
        <v>574</v>
      </c>
    </row>
    <row r="9" spans="1:3">
      <c r="A9" s="3" t="s">
        <v>575</v>
      </c>
    </row>
    <row r="10" spans="1:3">
      <c r="A10" s="4" t="s">
        <v>420</v>
      </c>
      <c r="B10" s="7" t="n">
        <v>2151.5</v>
      </c>
    </row>
    <row r="11" spans="1:3">
      <c r="A11" s="4" t="s">
        <v>570</v>
      </c>
      <c r="B11" s="5" t="n">
        <v>0</v>
      </c>
    </row>
    <row r="12" spans="1:3">
      <c r="A12" s="4" t="s">
        <v>571</v>
      </c>
      <c r="B12" s="5" t="n">
        <v>0</v>
      </c>
    </row>
    <row r="13" spans="1:3">
      <c r="A13" s="4" t="s">
        <v>572</v>
      </c>
      <c r="B13" s="8" t="n">
        <v>1508.5</v>
      </c>
    </row>
    <row r="14" spans="1:3">
      <c r="A14" s="4" t="s">
        <v>239</v>
      </c>
      <c r="B14" s="6" t="n">
        <v>3660</v>
      </c>
    </row>
    <row r="15" spans="1:3">
      <c r="A15" s="4" t="s">
        <v>573</v>
      </c>
      <c r="B15" s="4" t="s">
        <v>576</v>
      </c>
    </row>
    <row r="16" spans="1:3">
      <c r="A16" s="3" t="s">
        <v>577</v>
      </c>
    </row>
    <row r="17" spans="1:3">
      <c r="A17" s="4" t="s">
        <v>420</v>
      </c>
      <c r="B17" s="7" t="n">
        <v>32203.3</v>
      </c>
    </row>
    <row r="18" spans="1:3">
      <c r="A18" s="4" t="s">
        <v>570</v>
      </c>
      <c r="B18" s="8" t="n">
        <v>115.4</v>
      </c>
    </row>
    <row r="19" spans="1:3">
      <c r="A19" s="4" t="s">
        <v>571</v>
      </c>
      <c r="B19" s="8" t="n">
        <v>-249.6</v>
      </c>
    </row>
    <row r="20" spans="1:3">
      <c r="A20" s="4" t="s">
        <v>578</v>
      </c>
      <c r="B20" s="8" t="n">
        <v>1498.3</v>
      </c>
    </row>
    <row r="21" spans="1:3">
      <c r="A21" s="4" t="s">
        <v>239</v>
      </c>
      <c r="B21" s="7" t="n">
        <v>33567.4</v>
      </c>
      <c r="C21" s="7" t="n">
        <v>27274.7</v>
      </c>
    </row>
    <row r="22" spans="1:3">
      <c r="A22" s="4" t="s">
        <v>573</v>
      </c>
      <c r="B22" s="4" t="s">
        <v>579</v>
      </c>
    </row>
    <row r="23" spans="1:3">
      <c r="A23" s="3" t="s">
        <v>580</v>
      </c>
    </row>
    <row r="24" spans="1:3">
      <c r="A24" s="4" t="s">
        <v>420</v>
      </c>
      <c r="C24" s="8" t="n">
        <v>25276.9</v>
      </c>
    </row>
    <row r="25" spans="1:3">
      <c r="A25" s="4" t="s">
        <v>570</v>
      </c>
      <c r="C25" s="5" t="n">
        <v>2097</v>
      </c>
    </row>
    <row r="26" spans="1:3">
      <c r="A26" s="4" t="s">
        <v>571</v>
      </c>
      <c r="C26" s="8" t="n">
        <v>-99.40000000000001</v>
      </c>
    </row>
    <row r="27" spans="1:3">
      <c r="A27" s="4" t="s">
        <v>572</v>
      </c>
      <c r="C27" s="8" t="n">
        <v>0.2</v>
      </c>
    </row>
    <row r="28" spans="1:3">
      <c r="A28" s="4" t="s">
        <v>239</v>
      </c>
      <c r="C28" s="7" t="n">
        <v>27274.7</v>
      </c>
    </row>
    <row r="29" spans="1:3">
      <c r="A29" s="4" t="s">
        <v>573</v>
      </c>
      <c r="C29" s="4" t="s">
        <v>579</v>
      </c>
    </row>
    <row r="30" spans="1:3">
      <c r="A30" s="4" t="s">
        <v>581</v>
      </c>
      <c r="C30" s="7" t="n">
        <v>5.8</v>
      </c>
    </row>
    <row r="31" spans="1:3">
      <c r="A31" s="4" t="s">
        <v>582</v>
      </c>
      <c r="B31" s="7" t="n">
        <v>5.9</v>
      </c>
    </row>
    <row r="32" spans="1:3">
      <c r="A32" s="4" t="s">
        <v>479</v>
      </c>
      <c r="B32" s="5" t="n">
        <v>2900</v>
      </c>
      <c r="C32" s="5" t="n">
        <v>1600</v>
      </c>
    </row>
    <row r="33" spans="1:3">
      <c r="A33" s="4" t="s">
        <v>583</v>
      </c>
    </row>
    <row r="34" spans="1:3">
      <c r="A34" s="3" t="s">
        <v>575</v>
      </c>
    </row>
    <row r="35" spans="1:3">
      <c r="A35" s="4" t="s">
        <v>420</v>
      </c>
      <c r="B35" s="8" t="n">
        <v>1002.6</v>
      </c>
    </row>
    <row r="36" spans="1:3">
      <c r="A36" s="4" t="s">
        <v>570</v>
      </c>
      <c r="B36" s="5" t="n">
        <v>0</v>
      </c>
    </row>
    <row r="37" spans="1:3">
      <c r="A37" s="4" t="s">
        <v>571</v>
      </c>
      <c r="B37" s="5" t="n">
        <v>0</v>
      </c>
    </row>
    <row r="38" spans="1:3">
      <c r="A38" s="4" t="s">
        <v>572</v>
      </c>
      <c r="B38" s="8" t="n">
        <v>31.3</v>
      </c>
    </row>
    <row r="39" spans="1:3">
      <c r="A39" s="4" t="s">
        <v>239</v>
      </c>
      <c r="B39" s="7" t="n">
        <v>1033.9</v>
      </c>
    </row>
    <row r="40" spans="1:3">
      <c r="A40" s="4" t="s">
        <v>573</v>
      </c>
      <c r="B40" s="4" t="s">
        <v>584</v>
      </c>
    </row>
    <row r="41" spans="1:3">
      <c r="A41" s="4" t="s">
        <v>585</v>
      </c>
    </row>
    <row r="42" spans="1:3">
      <c r="A42" s="3" t="s">
        <v>575</v>
      </c>
    </row>
    <row r="43" spans="1:3">
      <c r="A43" s="4" t="s">
        <v>420</v>
      </c>
      <c r="B43" s="7" t="n">
        <v>1148.9</v>
      </c>
    </row>
    <row r="44" spans="1:3">
      <c r="A44" s="4" t="s">
        <v>570</v>
      </c>
      <c r="B44" s="5" t="n">
        <v>0</v>
      </c>
    </row>
    <row r="45" spans="1:3">
      <c r="A45" s="4" t="s">
        <v>571</v>
      </c>
      <c r="B45" s="5" t="n">
        <v>0</v>
      </c>
    </row>
    <row r="46" spans="1:3">
      <c r="A46" s="4" t="s">
        <v>572</v>
      </c>
      <c r="B46" s="8" t="n">
        <v>1477.2</v>
      </c>
    </row>
    <row r="47" spans="1:3">
      <c r="A47" s="4" t="s">
        <v>239</v>
      </c>
      <c r="B47" s="7" t="n">
        <v>2626.1</v>
      </c>
    </row>
    <row r="48" spans="1:3">
      <c r="A48" s="4" t="s">
        <v>573</v>
      </c>
      <c r="B48" s="4" t="s">
        <v>586</v>
      </c>
    </row>
    <row r="49" spans="1:3">
      <c r="A49" s="4" t="s">
        <v>587</v>
      </c>
    </row>
    <row r="50" spans="1:3">
      <c r="A50" s="3" t="s">
        <v>577</v>
      </c>
    </row>
    <row r="51" spans="1:3">
      <c r="A51" s="4" t="s">
        <v>239</v>
      </c>
      <c r="C51" s="8" t="n">
        <v>23071.1</v>
      </c>
    </row>
    <row r="52" spans="1:3">
      <c r="A52" s="3" t="s">
        <v>580</v>
      </c>
    </row>
    <row r="53" spans="1:3">
      <c r="A53" s="4" t="s">
        <v>420</v>
      </c>
      <c r="C53" s="8" t="n">
        <v>23079.3</v>
      </c>
    </row>
    <row r="54" spans="1:3">
      <c r="A54" s="4" t="s">
        <v>570</v>
      </c>
      <c r="C54" s="5" t="n">
        <v>82</v>
      </c>
    </row>
    <row r="55" spans="1:3">
      <c r="A55" s="4" t="s">
        <v>571</v>
      </c>
      <c r="C55" s="8" t="n">
        <v>-90.40000000000001</v>
      </c>
    </row>
    <row r="56" spans="1:3">
      <c r="A56" s="4" t="s">
        <v>572</v>
      </c>
      <c r="C56" s="8" t="n">
        <v>0.2</v>
      </c>
    </row>
    <row r="57" spans="1:3">
      <c r="A57" s="4" t="s">
        <v>239</v>
      </c>
      <c r="C57" s="7" t="n">
        <v>23071.1</v>
      </c>
    </row>
    <row r="58" spans="1:3">
      <c r="A58" s="4" t="s">
        <v>573</v>
      </c>
      <c r="C58" s="4" t="s">
        <v>588</v>
      </c>
    </row>
    <row r="59" spans="1:3">
      <c r="A59" s="4" t="s">
        <v>197</v>
      </c>
    </row>
    <row r="60" spans="1:3">
      <c r="A60" s="3" t="s">
        <v>577</v>
      </c>
    </row>
    <row r="61" spans="1:3">
      <c r="A61" s="4" t="s">
        <v>239</v>
      </c>
      <c r="B61" s="6" t="n">
        <v>3660</v>
      </c>
      <c r="C61" s="7" t="n">
        <v>4203.6</v>
      </c>
    </row>
    <row r="62" spans="1:3">
      <c r="A62" s="3" t="s">
        <v>580</v>
      </c>
    </row>
    <row r="63" spans="1:3">
      <c r="A63" s="4" t="s">
        <v>420</v>
      </c>
      <c r="C63" s="8" t="n">
        <v>2197.6</v>
      </c>
    </row>
    <row r="64" spans="1:3">
      <c r="A64" s="4" t="s">
        <v>570</v>
      </c>
      <c r="C64" s="5" t="n">
        <v>2015</v>
      </c>
    </row>
    <row r="65" spans="1:3">
      <c r="A65" s="4" t="s">
        <v>571</v>
      </c>
      <c r="C65" s="5" t="n">
        <v>-9</v>
      </c>
    </row>
    <row r="66" spans="1:3">
      <c r="A66" s="4" t="s">
        <v>572</v>
      </c>
      <c r="C66" s="5" t="n">
        <v>0</v>
      </c>
    </row>
    <row r="67" spans="1:3">
      <c r="A67" s="4" t="s">
        <v>239</v>
      </c>
      <c r="C67" s="7" t="n">
        <v>4203.6</v>
      </c>
    </row>
    <row r="68" spans="1:3">
      <c r="A68" s="4" t="s">
        <v>573</v>
      </c>
      <c r="C68" s="4" t="s">
        <v>589</v>
      </c>
    </row>
    <row r="69" spans="1:3">
      <c r="A69" s="4" t="s">
        <v>431</v>
      </c>
    </row>
    <row r="70" spans="1:3">
      <c r="A70" s="3" t="s">
        <v>577</v>
      </c>
    </row>
    <row r="71" spans="1:3">
      <c r="A71" s="4" t="s">
        <v>239</v>
      </c>
      <c r="B71" s="8" t="n">
        <v>1033.9</v>
      </c>
      <c r="C71" s="7" t="n">
        <v>803.8</v>
      </c>
    </row>
    <row r="72" spans="1:3">
      <c r="A72" s="3" t="s">
        <v>580</v>
      </c>
    </row>
    <row r="73" spans="1:3">
      <c r="A73" s="4" t="s">
        <v>420</v>
      </c>
      <c r="C73" s="8" t="n">
        <v>698.6</v>
      </c>
    </row>
    <row r="74" spans="1:3">
      <c r="A74" s="4" t="s">
        <v>570</v>
      </c>
      <c r="C74" s="5" t="n">
        <v>114</v>
      </c>
    </row>
    <row r="75" spans="1:3">
      <c r="A75" s="4" t="s">
        <v>571</v>
      </c>
      <c r="C75" s="8" t="n">
        <v>-8.800000000000001</v>
      </c>
    </row>
    <row r="76" spans="1:3">
      <c r="A76" s="4" t="s">
        <v>572</v>
      </c>
      <c r="C76" s="5" t="n">
        <v>0</v>
      </c>
    </row>
    <row r="77" spans="1:3">
      <c r="A77" s="4" t="s">
        <v>239</v>
      </c>
      <c r="C77" s="7" t="n">
        <v>803.8</v>
      </c>
    </row>
    <row r="78" spans="1:3">
      <c r="A78" s="4" t="s">
        <v>573</v>
      </c>
      <c r="C78" s="4" t="s">
        <v>590</v>
      </c>
    </row>
    <row r="79" spans="1:3">
      <c r="A79" s="4" t="s">
        <v>591</v>
      </c>
    </row>
    <row r="80" spans="1:3">
      <c r="A80" s="3" t="s">
        <v>577</v>
      </c>
    </row>
    <row r="81" spans="1:3">
      <c r="A81" s="4" t="s">
        <v>239</v>
      </c>
      <c r="B81" s="8" t="n">
        <v>2626.1</v>
      </c>
      <c r="C81" s="7" t="n">
        <v>3399.8</v>
      </c>
    </row>
    <row r="82" spans="1:3">
      <c r="A82" s="3" t="s">
        <v>580</v>
      </c>
    </row>
    <row r="83" spans="1:3">
      <c r="A83" s="4" t="s">
        <v>420</v>
      </c>
      <c r="C83" s="5" t="n">
        <v>1499</v>
      </c>
    </row>
    <row r="84" spans="1:3">
      <c r="A84" s="4" t="s">
        <v>570</v>
      </c>
      <c r="C84" s="5" t="n">
        <v>1901</v>
      </c>
    </row>
    <row r="85" spans="1:3">
      <c r="A85" s="4" t="s">
        <v>571</v>
      </c>
      <c r="C85" s="8" t="n">
        <v>-0.2</v>
      </c>
    </row>
    <row r="86" spans="1:3">
      <c r="A86" s="4" t="s">
        <v>572</v>
      </c>
      <c r="C86" s="5" t="n">
        <v>0</v>
      </c>
    </row>
    <row r="87" spans="1:3">
      <c r="A87" s="4" t="s">
        <v>239</v>
      </c>
      <c r="C87" s="7" t="n">
        <v>3399.8</v>
      </c>
    </row>
    <row r="88" spans="1:3">
      <c r="A88" s="4" t="s">
        <v>573</v>
      </c>
      <c r="C88" s="4" t="s">
        <v>592</v>
      </c>
    </row>
    <row r="89" spans="1:3">
      <c r="A89" s="4" t="s">
        <v>196</v>
      </c>
    </row>
    <row r="90" spans="1:3">
      <c r="A90" s="3" t="s">
        <v>580</v>
      </c>
    </row>
    <row r="91" spans="1:3">
      <c r="A91" s="4" t="s">
        <v>420</v>
      </c>
      <c r="C91" s="7" t="n">
        <v>20209.9</v>
      </c>
    </row>
    <row r="92" spans="1:3">
      <c r="A92" s="4" t="s">
        <v>570</v>
      </c>
      <c r="C92" s="5" t="n">
        <v>82</v>
      </c>
    </row>
    <row r="93" spans="1:3">
      <c r="A93" s="4" t="s">
        <v>571</v>
      </c>
      <c r="C93" s="8" t="n">
        <v>-90.40000000000001</v>
      </c>
    </row>
    <row r="94" spans="1:3">
      <c r="A94" s="4" t="s">
        <v>572</v>
      </c>
      <c r="C94" s="8" t="n">
        <v>0.2</v>
      </c>
    </row>
    <row r="95" spans="1:3">
      <c r="A95" s="4" t="s">
        <v>239</v>
      </c>
      <c r="C95" s="7" t="n">
        <v>20201.7</v>
      </c>
    </row>
    <row r="96" spans="1:3">
      <c r="A96" s="4" t="s">
        <v>573</v>
      </c>
      <c r="C96" s="4" t="s">
        <v>593</v>
      </c>
    </row>
    <row r="97" spans="1:3">
      <c r="A97" s="4" t="s">
        <v>594</v>
      </c>
    </row>
    <row r="98" spans="1:3">
      <c r="A98" s="3" t="s">
        <v>580</v>
      </c>
    </row>
    <row r="99" spans="1:3">
      <c r="A99" s="4" t="s">
        <v>420</v>
      </c>
      <c r="C99" s="7" t="n">
        <v>6688.8</v>
      </c>
    </row>
    <row r="100" spans="1:3">
      <c r="A100" s="4" t="s">
        <v>570</v>
      </c>
      <c r="C100" s="8" t="n">
        <v>1.1</v>
      </c>
    </row>
    <row r="101" spans="1:3">
      <c r="A101" s="4" t="s">
        <v>571</v>
      </c>
      <c r="C101" s="5" t="n">
        <v>-44</v>
      </c>
    </row>
    <row r="102" spans="1:3">
      <c r="A102" s="4" t="s">
        <v>572</v>
      </c>
      <c r="C102" s="5" t="n">
        <v>0</v>
      </c>
    </row>
    <row r="103" spans="1:3">
      <c r="A103" s="4" t="s">
        <v>239</v>
      </c>
      <c r="C103" s="7" t="n">
        <v>6645.9</v>
      </c>
    </row>
    <row r="104" spans="1:3">
      <c r="A104" s="4" t="s">
        <v>573</v>
      </c>
      <c r="C104" s="4" t="s">
        <v>595</v>
      </c>
    </row>
    <row r="105" spans="1:3">
      <c r="A105" s="4" t="s">
        <v>423</v>
      </c>
    </row>
    <row r="106" spans="1:3">
      <c r="A106" s="3" t="s">
        <v>580</v>
      </c>
    </row>
    <row r="107" spans="1:3">
      <c r="A107" s="4" t="s">
        <v>420</v>
      </c>
      <c r="C107" s="7" t="n">
        <v>2285.6</v>
      </c>
    </row>
    <row r="108" spans="1:3">
      <c r="A108" s="4" t="s">
        <v>570</v>
      </c>
      <c r="C108" s="8" t="n">
        <v>20.7</v>
      </c>
    </row>
    <row r="109" spans="1:3">
      <c r="A109" s="4" t="s">
        <v>571</v>
      </c>
      <c r="C109" s="8" t="n">
        <v>-9.300000000000001</v>
      </c>
    </row>
    <row r="110" spans="1:3">
      <c r="A110" s="4" t="s">
        <v>572</v>
      </c>
      <c r="C110" s="8" t="n">
        <v>0.1</v>
      </c>
    </row>
    <row r="111" spans="1:3">
      <c r="A111" s="4" t="s">
        <v>239</v>
      </c>
      <c r="C111" s="7" t="n">
        <v>2297.1</v>
      </c>
    </row>
    <row r="112" spans="1:3">
      <c r="A112" s="4" t="s">
        <v>573</v>
      </c>
      <c r="C112" s="4" t="s">
        <v>596</v>
      </c>
    </row>
    <row r="113" spans="1:3">
      <c r="A113" s="4" t="s">
        <v>597</v>
      </c>
    </row>
    <row r="114" spans="1:3">
      <c r="A114" s="3" t="s">
        <v>580</v>
      </c>
    </row>
    <row r="115" spans="1:3">
      <c r="A115" s="4" t="s">
        <v>420</v>
      </c>
      <c r="C115" s="7" t="n">
        <v>4997.2</v>
      </c>
    </row>
    <row r="116" spans="1:3">
      <c r="A116" s="4" t="s">
        <v>570</v>
      </c>
      <c r="C116" s="8" t="n">
        <v>14.8</v>
      </c>
    </row>
    <row r="117" spans="1:3">
      <c r="A117" s="4" t="s">
        <v>571</v>
      </c>
      <c r="C117" s="8" t="n">
        <v>-14.4</v>
      </c>
    </row>
    <row r="118" spans="1:3">
      <c r="A118" s="4" t="s">
        <v>572</v>
      </c>
      <c r="C118" s="8" t="n">
        <v>0.1</v>
      </c>
    </row>
    <row r="119" spans="1:3">
      <c r="A119" s="4" t="s">
        <v>239</v>
      </c>
      <c r="C119" s="7" t="n">
        <v>4997.7</v>
      </c>
    </row>
    <row r="120" spans="1:3">
      <c r="A120" s="4" t="s">
        <v>573</v>
      </c>
      <c r="C120" s="4" t="s">
        <v>598</v>
      </c>
    </row>
    <row r="121" spans="1:3">
      <c r="A121" s="4" t="s">
        <v>599</v>
      </c>
    </row>
    <row r="122" spans="1:3">
      <c r="A122" s="3" t="s">
        <v>580</v>
      </c>
    </row>
    <row r="123" spans="1:3">
      <c r="A123" s="4" t="s">
        <v>420</v>
      </c>
      <c r="C123" s="7" t="n">
        <v>828.8</v>
      </c>
    </row>
    <row r="124" spans="1:3">
      <c r="A124" s="4" t="s">
        <v>570</v>
      </c>
      <c r="C124" s="8" t="n">
        <v>11.3</v>
      </c>
    </row>
    <row r="125" spans="1:3">
      <c r="A125" s="4" t="s">
        <v>571</v>
      </c>
      <c r="C125" s="8" t="n">
        <v>-3.4</v>
      </c>
    </row>
    <row r="126" spans="1:3">
      <c r="A126" s="4" t="s">
        <v>572</v>
      </c>
      <c r="C126" s="5" t="n">
        <v>0</v>
      </c>
    </row>
    <row r="127" spans="1:3">
      <c r="A127" s="4" t="s">
        <v>239</v>
      </c>
      <c r="C127" s="7" t="n">
        <v>836.7</v>
      </c>
    </row>
    <row r="128" spans="1:3">
      <c r="A128" s="4" t="s">
        <v>573</v>
      </c>
      <c r="C128" s="4" t="s">
        <v>584</v>
      </c>
    </row>
    <row r="129" spans="1:3">
      <c r="A129" s="4" t="s">
        <v>600</v>
      </c>
    </row>
    <row r="130" spans="1:3">
      <c r="A130" s="3" t="s">
        <v>580</v>
      </c>
    </row>
    <row r="131" spans="1:3">
      <c r="A131" s="4" t="s">
        <v>420</v>
      </c>
      <c r="C131" s="7" t="n">
        <v>2760.1</v>
      </c>
    </row>
    <row r="132" spans="1:3">
      <c r="A132" s="4" t="s">
        <v>570</v>
      </c>
      <c r="C132" s="8" t="n">
        <v>11.8</v>
      </c>
    </row>
    <row r="133" spans="1:3">
      <c r="A133" s="4" t="s">
        <v>571</v>
      </c>
      <c r="C133" s="8" t="n">
        <v>-13.3</v>
      </c>
    </row>
    <row r="134" spans="1:3">
      <c r="A134" s="4" t="s">
        <v>572</v>
      </c>
      <c r="C134" s="5" t="n">
        <v>0</v>
      </c>
    </row>
    <row r="135" spans="1:3">
      <c r="A135" s="4" t="s">
        <v>239</v>
      </c>
      <c r="C135" s="7" t="n">
        <v>2758.6</v>
      </c>
    </row>
    <row r="136" spans="1:3">
      <c r="A136" s="4" t="s">
        <v>573</v>
      </c>
      <c r="C136" s="4" t="s">
        <v>601</v>
      </c>
    </row>
    <row r="137" spans="1:3">
      <c r="A137" s="4" t="s">
        <v>602</v>
      </c>
    </row>
    <row r="138" spans="1:3">
      <c r="A138" s="3" t="s">
        <v>580</v>
      </c>
    </row>
    <row r="139" spans="1:3">
      <c r="A139" s="4" t="s">
        <v>420</v>
      </c>
      <c r="C139" s="7" t="n">
        <v>2454.5</v>
      </c>
    </row>
    <row r="140" spans="1:3">
      <c r="A140" s="4" t="s">
        <v>570</v>
      </c>
      <c r="C140" s="8" t="n">
        <v>4.5</v>
      </c>
    </row>
    <row r="141" spans="1:3">
      <c r="A141" s="4" t="s">
        <v>571</v>
      </c>
      <c r="C141" s="8" t="n">
        <v>-4.5</v>
      </c>
    </row>
    <row r="142" spans="1:3">
      <c r="A142" s="4" t="s">
        <v>572</v>
      </c>
      <c r="C142" s="8" t="n">
        <v>0.2</v>
      </c>
    </row>
    <row r="143" spans="1:3">
      <c r="A143" s="4" t="s">
        <v>239</v>
      </c>
      <c r="C143" s="7" t="n">
        <v>2454.7</v>
      </c>
    </row>
    <row r="144" spans="1:3">
      <c r="A144" s="4" t="s">
        <v>573</v>
      </c>
      <c r="C144" s="4" t="s">
        <v>603</v>
      </c>
    </row>
    <row r="145" spans="1:3">
      <c r="A145" s="4" t="s">
        <v>427</v>
      </c>
    </row>
    <row r="146" spans="1:3">
      <c r="A146" s="3" t="s">
        <v>580</v>
      </c>
    </row>
    <row r="147" spans="1:3">
      <c r="A147" s="4" t="s">
        <v>420</v>
      </c>
      <c r="C147" s="7" t="n">
        <v>194.9</v>
      </c>
    </row>
    <row r="148" spans="1:3">
      <c r="A148" s="4" t="s">
        <v>570</v>
      </c>
      <c r="C148" s="8" t="n">
        <v>17.8</v>
      </c>
    </row>
    <row r="149" spans="1:3">
      <c r="A149" s="4" t="s">
        <v>571</v>
      </c>
      <c r="C149" s="8" t="n">
        <v>-1.5</v>
      </c>
    </row>
    <row r="150" spans="1:3">
      <c r="A150" s="4" t="s">
        <v>572</v>
      </c>
      <c r="C150" s="8" t="n">
        <v>-0.2</v>
      </c>
    </row>
    <row r="151" spans="1:3">
      <c r="A151" s="4" t="s">
        <v>239</v>
      </c>
      <c r="C151" s="6" t="n">
        <v>211</v>
      </c>
    </row>
    <row r="152" spans="1:3">
      <c r="A152" s="4" t="s">
        <v>573</v>
      </c>
      <c r="C152" s="4" t="s">
        <v>604</v>
      </c>
    </row>
    <row r="153" spans="1:3">
      <c r="A153" s="4" t="s">
        <v>432</v>
      </c>
    </row>
    <row r="154" spans="1:3">
      <c r="A154" s="3" t="s">
        <v>580</v>
      </c>
    </row>
    <row r="155" spans="1:3">
      <c r="A155" s="4" t="s">
        <v>420</v>
      </c>
      <c r="C155" s="7" t="n">
        <v>2869.4</v>
      </c>
    </row>
    <row r="156" spans="1:3">
      <c r="A156" s="4" t="s">
        <v>570</v>
      </c>
      <c r="C156" s="5" t="n">
        <v>0</v>
      </c>
    </row>
    <row r="157" spans="1:3">
      <c r="A157" s="4" t="s">
        <v>571</v>
      </c>
      <c r="C157" s="5" t="n">
        <v>0</v>
      </c>
    </row>
    <row r="158" spans="1:3">
      <c r="A158" s="4" t="s">
        <v>572</v>
      </c>
      <c r="C158" s="5" t="n">
        <v>0</v>
      </c>
    </row>
    <row r="159" spans="1:3">
      <c r="A159" s="4" t="s">
        <v>239</v>
      </c>
      <c r="C159" s="7" t="n">
        <v>2869.4</v>
      </c>
    </row>
    <row r="160" spans="1:3">
      <c r="A160" s="4" t="s">
        <v>573</v>
      </c>
      <c r="C160" s="4" t="s">
        <v>605</v>
      </c>
    </row>
    <row r="161" spans="1:3">
      <c r="A161" s="4" t="s">
        <v>432</v>
      </c>
    </row>
    <row r="162" spans="1:3">
      <c r="A162" s="3" t="s">
        <v>569</v>
      </c>
    </row>
    <row r="163" spans="1:3">
      <c r="A163" s="4" t="s">
        <v>420</v>
      </c>
      <c r="B163" s="8" t="n">
        <v>1795.9</v>
      </c>
    </row>
    <row r="164" spans="1:3">
      <c r="A164" s="4" t="s">
        <v>570</v>
      </c>
      <c r="B164" s="5" t="n">
        <v>0</v>
      </c>
    </row>
    <row r="165" spans="1:3">
      <c r="A165" s="4" t="s">
        <v>571</v>
      </c>
      <c r="B165" s="5" t="n">
        <v>0</v>
      </c>
    </row>
    <row r="166" spans="1:3">
      <c r="A166" s="4" t="s">
        <v>572</v>
      </c>
      <c r="B166" s="5" t="n">
        <v>0</v>
      </c>
    </row>
    <row r="167" spans="1:3">
      <c r="A167" s="4" t="s">
        <v>239</v>
      </c>
      <c r="B167" s="7" t="n">
        <v>1795.9</v>
      </c>
    </row>
    <row r="168" spans="1:3">
      <c r="A168" s="4" t="s">
        <v>573</v>
      </c>
      <c r="B168" s="4" t="s">
        <v>606</v>
      </c>
    </row>
    <row r="169" spans="1:3">
      <c r="A169" s="4" t="s">
        <v>196</v>
      </c>
    </row>
    <row r="170" spans="1:3">
      <c r="A170" s="3" t="s">
        <v>569</v>
      </c>
    </row>
    <row r="171" spans="1:3">
      <c r="A171" s="4" t="s">
        <v>420</v>
      </c>
      <c r="B171" s="7" t="n">
        <v>28255.9</v>
      </c>
    </row>
    <row r="172" spans="1:3">
      <c r="A172" s="4" t="s">
        <v>570</v>
      </c>
      <c r="B172" s="8" t="n">
        <v>115.4</v>
      </c>
    </row>
    <row r="173" spans="1:3">
      <c r="A173" s="4" t="s">
        <v>571</v>
      </c>
      <c r="B173" s="8" t="n">
        <v>-249.6</v>
      </c>
    </row>
    <row r="174" spans="1:3">
      <c r="A174" s="4" t="s">
        <v>572</v>
      </c>
      <c r="B174" s="8" t="n">
        <v>-10.2</v>
      </c>
    </row>
    <row r="175" spans="1:3">
      <c r="A175" s="4" t="s">
        <v>239</v>
      </c>
      <c r="B175" s="7" t="n">
        <v>28111.5</v>
      </c>
    </row>
    <row r="176" spans="1:3">
      <c r="A176" s="4" t="s">
        <v>573</v>
      </c>
      <c r="B176" s="4" t="s">
        <v>607</v>
      </c>
    </row>
    <row r="177" spans="1:3">
      <c r="A177" s="4" t="s">
        <v>594</v>
      </c>
    </row>
    <row r="178" spans="1:3">
      <c r="A178" s="3" t="s">
        <v>569</v>
      </c>
    </row>
    <row r="179" spans="1:3">
      <c r="A179" s="4" t="s">
        <v>420</v>
      </c>
      <c r="B179" s="7" t="n">
        <v>9897.4</v>
      </c>
    </row>
    <row r="180" spans="1:3">
      <c r="A180" s="4" t="s">
        <v>570</v>
      </c>
      <c r="B180" s="8" t="n">
        <v>71.2</v>
      </c>
    </row>
    <row r="181" spans="1:3">
      <c r="A181" s="4" t="s">
        <v>571</v>
      </c>
      <c r="B181" s="8" t="n">
        <v>-52.1</v>
      </c>
    </row>
    <row r="182" spans="1:3">
      <c r="A182" s="4" t="s">
        <v>572</v>
      </c>
      <c r="B182" s="5" t="n">
        <v>0</v>
      </c>
    </row>
    <row r="183" spans="1:3">
      <c r="A183" s="4" t="s">
        <v>239</v>
      </c>
      <c r="B183" s="7" t="n">
        <v>9916.5</v>
      </c>
    </row>
    <row r="184" spans="1:3">
      <c r="A184" s="4" t="s">
        <v>573</v>
      </c>
      <c r="B184" s="4" t="s">
        <v>608</v>
      </c>
    </row>
    <row r="185" spans="1:3">
      <c r="A185" s="4" t="s">
        <v>423</v>
      </c>
    </row>
    <row r="186" spans="1:3">
      <c r="A186" s="3" t="s">
        <v>569</v>
      </c>
    </row>
    <row r="187" spans="1:3">
      <c r="A187" s="4" t="s">
        <v>420</v>
      </c>
      <c r="B187" s="7" t="n">
        <v>1654.6</v>
      </c>
    </row>
    <row r="188" spans="1:3">
      <c r="A188" s="4" t="s">
        <v>570</v>
      </c>
      <c r="B188" s="8" t="n">
        <v>7.3</v>
      </c>
    </row>
    <row r="189" spans="1:3">
      <c r="A189" s="4" t="s">
        <v>571</v>
      </c>
      <c r="B189" s="8" t="n">
        <v>-12.8</v>
      </c>
    </row>
    <row r="190" spans="1:3">
      <c r="A190" s="4" t="s">
        <v>572</v>
      </c>
      <c r="B190" s="5" t="n">
        <v>0</v>
      </c>
    </row>
    <row r="191" spans="1:3">
      <c r="A191" s="4" t="s">
        <v>239</v>
      </c>
      <c r="B191" s="7" t="n">
        <v>1649.1</v>
      </c>
    </row>
    <row r="192" spans="1:3">
      <c r="A192" s="4" t="s">
        <v>573</v>
      </c>
      <c r="B192" s="4" t="s">
        <v>609</v>
      </c>
    </row>
    <row r="193" spans="1:3">
      <c r="A193" s="4" t="s">
        <v>597</v>
      </c>
    </row>
    <row r="194" spans="1:3">
      <c r="A194" s="3" t="s">
        <v>569</v>
      </c>
    </row>
    <row r="195" spans="1:3">
      <c r="A195" s="4" t="s">
        <v>420</v>
      </c>
      <c r="B195" s="7" t="n">
        <v>8808.5</v>
      </c>
    </row>
    <row r="196" spans="1:3">
      <c r="A196" s="4" t="s">
        <v>570</v>
      </c>
      <c r="B196" s="8" t="n">
        <v>13.6</v>
      </c>
    </row>
    <row r="197" spans="1:3">
      <c r="A197" s="4" t="s">
        <v>571</v>
      </c>
      <c r="B197" s="8" t="n">
        <v>-125.3</v>
      </c>
    </row>
    <row r="198" spans="1:3">
      <c r="A198" s="4" t="s">
        <v>572</v>
      </c>
      <c r="B198" s="8" t="n">
        <v>-2.5</v>
      </c>
    </row>
    <row r="199" spans="1:3">
      <c r="A199" s="4" t="s">
        <v>239</v>
      </c>
      <c r="B199" s="7" t="n">
        <v>8694.299999999999</v>
      </c>
    </row>
    <row r="200" spans="1:3">
      <c r="A200" s="4" t="s">
        <v>573</v>
      </c>
      <c r="B200" s="4" t="s">
        <v>610</v>
      </c>
    </row>
    <row r="201" spans="1:3">
      <c r="A201" s="4" t="s">
        <v>599</v>
      </c>
    </row>
    <row r="202" spans="1:3">
      <c r="A202" s="3" t="s">
        <v>569</v>
      </c>
    </row>
    <row r="203" spans="1:3">
      <c r="A203" s="4" t="s">
        <v>420</v>
      </c>
      <c r="B203" s="7" t="n">
        <v>733.5</v>
      </c>
    </row>
    <row r="204" spans="1:3">
      <c r="A204" s="4" t="s">
        <v>570</v>
      </c>
      <c r="B204" s="5" t="n">
        <v>6</v>
      </c>
    </row>
    <row r="205" spans="1:3">
      <c r="A205" s="4" t="s">
        <v>571</v>
      </c>
      <c r="B205" s="8" t="n">
        <v>-5.1</v>
      </c>
    </row>
    <row r="206" spans="1:3">
      <c r="A206" s="4" t="s">
        <v>572</v>
      </c>
      <c r="B206" s="5" t="n">
        <v>0</v>
      </c>
    </row>
    <row r="207" spans="1:3">
      <c r="A207" s="4" t="s">
        <v>239</v>
      </c>
      <c r="B207" s="7" t="n">
        <v>734.4</v>
      </c>
    </row>
    <row r="208" spans="1:3">
      <c r="A208" s="4" t="s">
        <v>573</v>
      </c>
      <c r="B208" s="4" t="s">
        <v>611</v>
      </c>
    </row>
    <row r="209" spans="1:3">
      <c r="A209" s="4" t="s">
        <v>600</v>
      </c>
    </row>
    <row r="210" spans="1:3">
      <c r="A210" s="3" t="s">
        <v>569</v>
      </c>
    </row>
    <row r="211" spans="1:3">
      <c r="A211" s="4" t="s">
        <v>420</v>
      </c>
      <c r="B211" s="7" t="n">
        <v>3332.8</v>
      </c>
    </row>
    <row r="212" spans="1:3">
      <c r="A212" s="4" t="s">
        <v>570</v>
      </c>
      <c r="B212" s="8" t="n">
        <v>7.8</v>
      </c>
    </row>
    <row r="213" spans="1:3">
      <c r="A213" s="4" t="s">
        <v>571</v>
      </c>
      <c r="B213" s="5" t="n">
        <v>-39</v>
      </c>
    </row>
    <row r="214" spans="1:3">
      <c r="A214" s="4" t="s">
        <v>572</v>
      </c>
      <c r="B214" s="5" t="n">
        <v>0</v>
      </c>
    </row>
    <row r="215" spans="1:3">
      <c r="A215" s="4" t="s">
        <v>239</v>
      </c>
      <c r="B215" s="7" t="n">
        <v>3301.6</v>
      </c>
    </row>
    <row r="216" spans="1:3">
      <c r="A216" s="4" t="s">
        <v>573</v>
      </c>
      <c r="B216" s="4" t="s">
        <v>612</v>
      </c>
    </row>
    <row r="217" spans="1:3">
      <c r="A217" s="4" t="s">
        <v>602</v>
      </c>
    </row>
    <row r="218" spans="1:3">
      <c r="A218" s="3" t="s">
        <v>569</v>
      </c>
    </row>
    <row r="219" spans="1:3">
      <c r="A219" s="4" t="s">
        <v>420</v>
      </c>
      <c r="B219" s="7" t="n">
        <v>3585.4</v>
      </c>
    </row>
    <row r="220" spans="1:3">
      <c r="A220" s="4" t="s">
        <v>570</v>
      </c>
      <c r="B220" s="8" t="n">
        <v>3.6</v>
      </c>
    </row>
    <row r="221" spans="1:3">
      <c r="A221" s="4" t="s">
        <v>571</v>
      </c>
      <c r="B221" s="8" t="n">
        <v>-11.8</v>
      </c>
    </row>
    <row r="222" spans="1:3">
      <c r="A222" s="4" t="s">
        <v>572</v>
      </c>
      <c r="B222" s="8" t="n">
        <v>0.1</v>
      </c>
    </row>
    <row r="223" spans="1:3">
      <c r="A223" s="4" t="s">
        <v>239</v>
      </c>
      <c r="B223" s="7" t="n">
        <v>3577.3</v>
      </c>
    </row>
    <row r="224" spans="1:3">
      <c r="A224" s="4" t="s">
        <v>573</v>
      </c>
      <c r="B224" s="4" t="s">
        <v>613</v>
      </c>
    </row>
    <row r="225" spans="1:3">
      <c r="A225" s="4" t="s">
        <v>427</v>
      </c>
    </row>
    <row r="226" spans="1:3">
      <c r="A226" s="3" t="s">
        <v>569</v>
      </c>
    </row>
    <row r="227" spans="1:3">
      <c r="A227" s="4" t="s">
        <v>420</v>
      </c>
      <c r="B227" s="7" t="n">
        <v>243.7</v>
      </c>
    </row>
    <row r="228" spans="1:3">
      <c r="A228" s="4" t="s">
        <v>570</v>
      </c>
      <c r="B228" s="8" t="n">
        <v>5.9</v>
      </c>
    </row>
    <row r="229" spans="1:3">
      <c r="A229" s="4" t="s">
        <v>571</v>
      </c>
      <c r="B229" s="8" t="n">
        <v>-3.5</v>
      </c>
    </row>
    <row r="230" spans="1:3">
      <c r="A230" s="4" t="s">
        <v>572</v>
      </c>
      <c r="B230" s="8" t="n">
        <v>-7.8</v>
      </c>
    </row>
    <row r="231" spans="1:3">
      <c r="A231" s="4" t="s">
        <v>239</v>
      </c>
      <c r="B231" s="7" t="n">
        <v>238.3</v>
      </c>
    </row>
    <row r="232" spans="1:3">
      <c r="A232" s="4" t="s">
        <v>573</v>
      </c>
      <c r="B232" s="4" t="s">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36</v>
      </c>
    </row>
    <row r="3" spans="1:4">
      <c r="A3" s="4" t="s">
        <v>177</v>
      </c>
      <c r="B3" s="10" t="n">
        <v>2.514</v>
      </c>
      <c r="C3" s="10" t="n">
        <v>1.1247</v>
      </c>
      <c r="D3" s="10" t="n">
        <v>0.6808</v>
      </c>
    </row>
    <row r="4" spans="1:4">
      <c r="A4" s="4" t="s">
        <v>137</v>
      </c>
      <c r="B4" s="5" t="n">
        <v>1</v>
      </c>
      <c r="C4" s="6" t="n">
        <v>1</v>
      </c>
      <c r="D4" s="6" t="n">
        <v>1</v>
      </c>
    </row>
    <row r="5" spans="1:4">
      <c r="A5" s="4" t="s">
        <v>143</v>
      </c>
    </row>
    <row r="6" spans="1:4">
      <c r="A6" s="4" t="s">
        <v>178</v>
      </c>
      <c r="B6" s="11" t="n">
        <v>27.024</v>
      </c>
    </row>
    <row r="7" spans="1:4">
      <c r="A7" s="4" t="s">
        <v>179</v>
      </c>
    </row>
    <row r="8" spans="1:4">
      <c r="A8" s="4" t="s">
        <v>180</v>
      </c>
      <c r="B8" s="5" t="n">
        <v>5000000</v>
      </c>
      <c r="C8" s="5" t="n">
        <v>5000000</v>
      </c>
      <c r="D8" s="5" t="n">
        <v>5000000</v>
      </c>
    </row>
    <row r="9" spans="1:4">
      <c r="A9" s="4" t="s">
        <v>147</v>
      </c>
      <c r="B9" s="5" t="n">
        <v>0</v>
      </c>
      <c r="C9" s="5" t="n">
        <v>0</v>
      </c>
      <c r="D9" s="5" t="n">
        <v>0</v>
      </c>
    </row>
    <row r="10" spans="1:4">
      <c r="A10" s="4" t="s">
        <v>141</v>
      </c>
    </row>
    <row r="11" spans="1:4">
      <c r="A11" s="4" t="s">
        <v>180</v>
      </c>
      <c r="B11" s="5" t="n">
        <v>20000000</v>
      </c>
      <c r="C11" s="5" t="n">
        <v>20000000</v>
      </c>
    </row>
    <row r="12" spans="1:4">
      <c r="A12" s="4" t="s">
        <v>181</v>
      </c>
    </row>
    <row r="13" spans="1:4">
      <c r="A13" s="4" t="s">
        <v>178</v>
      </c>
      <c r="B13" s="11" t="n">
        <v>27.024</v>
      </c>
      <c r="C13" s="6" t="n">
        <v>0</v>
      </c>
      <c r="D13" s="6" t="n">
        <v>0</v>
      </c>
    </row>
    <row r="14" spans="1:4">
      <c r="A14" s="4" t="s">
        <v>146</v>
      </c>
      <c r="B14" s="6" t="n">
        <v>0</v>
      </c>
      <c r="C14" s="6" t="n">
        <v>0</v>
      </c>
      <c r="D14" s="6" t="n">
        <v>0</v>
      </c>
    </row>
    <row r="15" spans="1:4">
      <c r="A15" s="4" t="s">
        <v>180</v>
      </c>
      <c r="B15" s="5" t="n">
        <v>500000</v>
      </c>
      <c r="C15" s="5" t="n">
        <v>0</v>
      </c>
    </row>
    <row r="16" spans="1:4">
      <c r="A16" s="4" t="s">
        <v>147</v>
      </c>
      <c r="B16" s="5" t="n">
        <v>500000</v>
      </c>
      <c r="C16"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5</v>
      </c>
      <c r="B1" s="2" t="s">
        <v>2</v>
      </c>
      <c r="C1" s="2" t="s">
        <v>35</v>
      </c>
    </row>
    <row r="2" spans="1:3">
      <c r="A2" s="3" t="s">
        <v>616</v>
      </c>
    </row>
    <row r="3" spans="1:3">
      <c r="A3" s="4" t="s">
        <v>617</v>
      </c>
      <c r="B3" s="7" t="n">
        <v>244.7</v>
      </c>
      <c r="C3" s="7" t="n">
        <v>142.9</v>
      </c>
    </row>
    <row r="4" spans="1:3">
      <c r="A4" s="4" t="s">
        <v>618</v>
      </c>
    </row>
    <row r="5" spans="1:3">
      <c r="A5" s="3" t="s">
        <v>616</v>
      </c>
    </row>
    <row r="6" spans="1:3">
      <c r="A6" s="4" t="s">
        <v>617</v>
      </c>
      <c r="B6" s="8" t="n">
        <v>3.6</v>
      </c>
      <c r="C6" s="8" t="n">
        <v>6.1</v>
      </c>
    </row>
    <row r="7" spans="1:3">
      <c r="A7" s="4" t="s">
        <v>619</v>
      </c>
    </row>
    <row r="8" spans="1:3">
      <c r="A8" s="3" t="s">
        <v>616</v>
      </c>
    </row>
    <row r="9" spans="1:3">
      <c r="A9" s="4" t="s">
        <v>617</v>
      </c>
      <c r="B9" s="8" t="n">
        <v>158.9</v>
      </c>
      <c r="C9" s="8" t="n">
        <v>99.8</v>
      </c>
    </row>
    <row r="10" spans="1:3">
      <c r="A10" s="4" t="s">
        <v>620</v>
      </c>
    </row>
    <row r="11" spans="1:3">
      <c r="A11" s="3" t="s">
        <v>616</v>
      </c>
    </row>
    <row r="12" spans="1:3">
      <c r="A12" s="4" t="s">
        <v>617</v>
      </c>
      <c r="B12" s="8" t="n">
        <v>4.5</v>
      </c>
      <c r="C12" s="8" t="n">
        <v>6.7</v>
      </c>
    </row>
    <row r="13" spans="1:3">
      <c r="A13" s="4" t="s">
        <v>621</v>
      </c>
    </row>
    <row r="14" spans="1:3">
      <c r="A14" s="3" t="s">
        <v>616</v>
      </c>
    </row>
    <row r="15" spans="1:3">
      <c r="A15" s="4" t="s">
        <v>617</v>
      </c>
      <c r="B15" s="7" t="n">
        <v>77.7</v>
      </c>
      <c r="C15" s="7" t="n">
        <v>3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18</v>
      </c>
    </row>
    <row r="2" spans="1:2">
      <c r="A2" s="3" t="s">
        <v>623</v>
      </c>
    </row>
    <row r="3" spans="1:2">
      <c r="A3" s="4" t="s">
        <v>624</v>
      </c>
      <c r="B3" s="7" t="n">
        <v>4880.1</v>
      </c>
    </row>
    <row r="4" spans="1:2">
      <c r="A4" s="4" t="s">
        <v>625</v>
      </c>
      <c r="B4" s="8" t="n">
        <v>17719.4</v>
      </c>
    </row>
    <row r="5" spans="1:2">
      <c r="A5" s="4" t="s">
        <v>626</v>
      </c>
      <c r="B5" s="8" t="n">
        <v>5581.3</v>
      </c>
    </row>
    <row r="6" spans="1:2">
      <c r="A6" s="4" t="s">
        <v>627</v>
      </c>
      <c r="B6" s="8" t="n">
        <v>75.09999999999999</v>
      </c>
    </row>
    <row r="7" spans="1:2">
      <c r="A7" s="4" t="s">
        <v>420</v>
      </c>
      <c r="B7" s="8" t="n">
        <v>28255.9</v>
      </c>
    </row>
    <row r="8" spans="1:2">
      <c r="A8" s="4" t="s">
        <v>624</v>
      </c>
      <c r="B8" s="5" t="n">
        <v>4867</v>
      </c>
    </row>
    <row r="9" spans="1:2">
      <c r="A9" s="4" t="s">
        <v>625</v>
      </c>
      <c r="B9" s="5" t="n">
        <v>17652</v>
      </c>
    </row>
    <row r="10" spans="1:2">
      <c r="A10" s="4" t="s">
        <v>626</v>
      </c>
      <c r="B10" s="8" t="n">
        <v>5517.5</v>
      </c>
    </row>
    <row r="11" spans="1:2">
      <c r="A11" s="4" t="s">
        <v>627</v>
      </c>
      <c r="B11" s="5" t="n">
        <v>75</v>
      </c>
    </row>
    <row r="12" spans="1:2">
      <c r="A12" s="4" t="s">
        <v>628</v>
      </c>
      <c r="B12" s="7" t="n">
        <v>2811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629</v>
      </c>
      <c r="B1" s="2" t="s">
        <v>630</v>
      </c>
      <c r="C1" s="2" t="s">
        <v>631</v>
      </c>
    </row>
    <row r="2" spans="1:3">
      <c r="A2" s="3" t="s">
        <v>632</v>
      </c>
    </row>
    <row r="3" spans="1:3">
      <c r="A3" s="4" t="s">
        <v>633</v>
      </c>
      <c r="B3" s="5" t="n">
        <v>1292</v>
      </c>
    </row>
    <row r="4" spans="1:3">
      <c r="A4" s="4" t="s">
        <v>634</v>
      </c>
      <c r="B4" s="5" t="n">
        <v>349</v>
      </c>
    </row>
    <row r="5" spans="1:3">
      <c r="A5" s="4" t="s">
        <v>635</v>
      </c>
      <c r="B5" s="5" t="n">
        <v>943</v>
      </c>
    </row>
    <row r="6" spans="1:3">
      <c r="A6" s="4" t="s">
        <v>633</v>
      </c>
      <c r="C6" s="5" t="n">
        <v>1166</v>
      </c>
    </row>
    <row r="7" spans="1:3">
      <c r="A7" s="4" t="s">
        <v>634</v>
      </c>
      <c r="C7" s="5" t="n">
        <v>689</v>
      </c>
    </row>
    <row r="8" spans="1:3">
      <c r="A8" s="4" t="s">
        <v>635</v>
      </c>
      <c r="C8" s="5" t="n">
        <v>477</v>
      </c>
    </row>
    <row r="9" spans="1:3">
      <c r="A9" s="3" t="s">
        <v>239</v>
      </c>
    </row>
    <row r="10" spans="1:3">
      <c r="A10" s="4" t="s">
        <v>150</v>
      </c>
      <c r="B10" s="7" t="n">
        <v>17652.2</v>
      </c>
    </row>
    <row r="11" spans="1:3">
      <c r="A11" s="4" t="s">
        <v>636</v>
      </c>
      <c r="B11" s="8" t="n">
        <v>5493.2</v>
      </c>
    </row>
    <row r="12" spans="1:3">
      <c r="A12" s="4" t="s">
        <v>637</v>
      </c>
      <c r="B12" s="5" t="n">
        <v>12159</v>
      </c>
    </row>
    <row r="13" spans="1:3">
      <c r="A13" s="4" t="s">
        <v>150</v>
      </c>
      <c r="C13" s="7" t="n">
        <v>13980.2</v>
      </c>
    </row>
    <row r="14" spans="1:3">
      <c r="A14" s="4" t="s">
        <v>636</v>
      </c>
      <c r="C14" s="8" t="n">
        <v>10434.6</v>
      </c>
    </row>
    <row r="15" spans="1:3">
      <c r="A15" s="4" t="s">
        <v>638</v>
      </c>
      <c r="C15" s="8" t="n">
        <v>3545.6</v>
      </c>
    </row>
    <row r="16" spans="1:3">
      <c r="A16" s="3" t="s">
        <v>571</v>
      </c>
    </row>
    <row r="17" spans="1:3">
      <c r="A17" s="4" t="s">
        <v>150</v>
      </c>
      <c r="B17" s="8" t="n">
        <v>249.6</v>
      </c>
    </row>
    <row r="18" spans="1:3">
      <c r="A18" s="4" t="s">
        <v>636</v>
      </c>
      <c r="B18" s="8" t="n">
        <v>47.3</v>
      </c>
    </row>
    <row r="19" spans="1:3">
      <c r="A19" s="4" t="s">
        <v>638</v>
      </c>
      <c r="B19" s="7" t="n">
        <v>202.3</v>
      </c>
    </row>
    <row r="20" spans="1:3">
      <c r="A20" s="4" t="s">
        <v>150</v>
      </c>
      <c r="C20" s="8" t="n">
        <v>99.40000000000001</v>
      </c>
    </row>
    <row r="21" spans="1:3">
      <c r="A21" s="4" t="s">
        <v>636</v>
      </c>
      <c r="C21" s="8" t="n">
        <v>58.3</v>
      </c>
    </row>
    <row r="22" spans="1:3">
      <c r="A22" s="4" t="s">
        <v>638</v>
      </c>
      <c r="C22" s="7" t="n">
        <v>41.1</v>
      </c>
    </row>
    <row r="23" spans="1:3">
      <c r="A23" s="4" t="s">
        <v>639</v>
      </c>
    </row>
    <row r="24" spans="1:3">
      <c r="A24" s="3" t="s">
        <v>632</v>
      </c>
    </row>
    <row r="25" spans="1:3">
      <c r="A25" s="4" t="s">
        <v>633</v>
      </c>
      <c r="B25" s="5" t="n">
        <v>51</v>
      </c>
    </row>
    <row r="26" spans="1:3">
      <c r="A26" s="4" t="s">
        <v>634</v>
      </c>
      <c r="B26" s="5" t="n">
        <v>2</v>
      </c>
    </row>
    <row r="27" spans="1:3">
      <c r="A27" s="4" t="s">
        <v>635</v>
      </c>
      <c r="B27" s="5" t="n">
        <v>49</v>
      </c>
    </row>
    <row r="28" spans="1:3">
      <c r="A28" s="3" t="s">
        <v>239</v>
      </c>
    </row>
    <row r="29" spans="1:3">
      <c r="A29" s="4" t="s">
        <v>150</v>
      </c>
      <c r="B29" s="6" t="n">
        <v>4438</v>
      </c>
    </row>
    <row r="30" spans="1:3">
      <c r="A30" s="4" t="s">
        <v>636</v>
      </c>
      <c r="B30" s="8" t="n">
        <v>126.6</v>
      </c>
    </row>
    <row r="31" spans="1:3">
      <c r="A31" s="4" t="s">
        <v>637</v>
      </c>
      <c r="B31" s="8" t="n">
        <v>4311.4</v>
      </c>
    </row>
    <row r="32" spans="1:3">
      <c r="A32" s="3" t="s">
        <v>571</v>
      </c>
    </row>
    <row r="33" spans="1:3">
      <c r="A33" s="4" t="s">
        <v>150</v>
      </c>
      <c r="B33" s="8" t="n">
        <v>52.1</v>
      </c>
    </row>
    <row r="34" spans="1:3">
      <c r="A34" s="4" t="s">
        <v>636</v>
      </c>
      <c r="B34" s="8" t="n">
        <v>0.1</v>
      </c>
    </row>
    <row r="35" spans="1:3">
      <c r="A35" s="4" t="s">
        <v>638</v>
      </c>
      <c r="B35" s="6" t="n">
        <v>52</v>
      </c>
    </row>
    <row r="36" spans="1:3">
      <c r="A36" s="4" t="s">
        <v>618</v>
      </c>
    </row>
    <row r="37" spans="1:3">
      <c r="A37" s="3" t="s">
        <v>632</v>
      </c>
    </row>
    <row r="38" spans="1:3">
      <c r="A38" s="4" t="s">
        <v>633</v>
      </c>
      <c r="B38" s="5" t="n">
        <v>299</v>
      </c>
    </row>
    <row r="39" spans="1:3">
      <c r="A39" s="4" t="s">
        <v>634</v>
      </c>
      <c r="B39" s="5" t="n">
        <v>49</v>
      </c>
    </row>
    <row r="40" spans="1:3">
      <c r="A40" s="4" t="s">
        <v>635</v>
      </c>
      <c r="B40" s="5" t="n">
        <v>250</v>
      </c>
    </row>
    <row r="41" spans="1:3">
      <c r="A41" s="3" t="s">
        <v>239</v>
      </c>
    </row>
    <row r="42" spans="1:3">
      <c r="A42" s="4" t="s">
        <v>150</v>
      </c>
      <c r="B42" s="7" t="n">
        <v>972.4</v>
      </c>
    </row>
    <row r="43" spans="1:3">
      <c r="A43" s="4" t="s">
        <v>636</v>
      </c>
      <c r="B43" s="8" t="n">
        <v>192.7</v>
      </c>
    </row>
    <row r="44" spans="1:3">
      <c r="A44" s="4" t="s">
        <v>637</v>
      </c>
      <c r="B44" s="8" t="n">
        <v>779.7</v>
      </c>
    </row>
    <row r="45" spans="1:3">
      <c r="A45" s="3" t="s">
        <v>571</v>
      </c>
    </row>
    <row r="46" spans="1:3">
      <c r="A46" s="4" t="s">
        <v>150</v>
      </c>
      <c r="B46" s="8" t="n">
        <v>12.8</v>
      </c>
    </row>
    <row r="47" spans="1:3">
      <c r="A47" s="4" t="s">
        <v>636</v>
      </c>
      <c r="B47" s="8" t="n">
        <v>0.3</v>
      </c>
    </row>
    <row r="48" spans="1:3">
      <c r="A48" s="4" t="s">
        <v>638</v>
      </c>
      <c r="B48" s="7" t="n">
        <v>12.5</v>
      </c>
    </row>
    <row r="49" spans="1:3">
      <c r="A49" s="4" t="s">
        <v>619</v>
      </c>
    </row>
    <row r="50" spans="1:3">
      <c r="A50" s="3" t="s">
        <v>632</v>
      </c>
    </row>
    <row r="51" spans="1:3">
      <c r="A51" s="4" t="s">
        <v>633</v>
      </c>
      <c r="B51" s="5" t="n">
        <v>368</v>
      </c>
    </row>
    <row r="52" spans="1:3">
      <c r="A52" s="4" t="s">
        <v>634</v>
      </c>
      <c r="B52" s="5" t="n">
        <v>133</v>
      </c>
    </row>
    <row r="53" spans="1:3">
      <c r="A53" s="4" t="s">
        <v>635</v>
      </c>
      <c r="B53" s="5" t="n">
        <v>235</v>
      </c>
    </row>
    <row r="54" spans="1:3">
      <c r="A54" s="3" t="s">
        <v>239</v>
      </c>
    </row>
    <row r="55" spans="1:3">
      <c r="A55" s="4" t="s">
        <v>150</v>
      </c>
      <c r="B55" s="7" t="n">
        <v>6723.3</v>
      </c>
    </row>
    <row r="56" spans="1:3">
      <c r="A56" s="4" t="s">
        <v>636</v>
      </c>
      <c r="B56" s="8" t="n">
        <v>2613.3</v>
      </c>
    </row>
    <row r="57" spans="1:3">
      <c r="A57" s="4" t="s">
        <v>637</v>
      </c>
      <c r="B57" s="5" t="n">
        <v>4110</v>
      </c>
    </row>
    <row r="58" spans="1:3">
      <c r="A58" s="3" t="s">
        <v>571</v>
      </c>
    </row>
    <row r="59" spans="1:3">
      <c r="A59" s="4" t="s">
        <v>150</v>
      </c>
      <c r="B59" s="8" t="n">
        <v>125.3</v>
      </c>
    </row>
    <row r="60" spans="1:3">
      <c r="A60" s="4" t="s">
        <v>636</v>
      </c>
      <c r="B60" s="8" t="n">
        <v>33.4</v>
      </c>
    </row>
    <row r="61" spans="1:3">
      <c r="A61" s="4" t="s">
        <v>638</v>
      </c>
      <c r="B61" s="7" t="n">
        <v>91.90000000000001</v>
      </c>
    </row>
    <row r="62" spans="1:3">
      <c r="A62" s="4" t="s">
        <v>640</v>
      </c>
    </row>
    <row r="63" spans="1:3">
      <c r="A63" s="3" t="s">
        <v>632</v>
      </c>
    </row>
    <row r="64" spans="1:3">
      <c r="A64" s="4" t="s">
        <v>633</v>
      </c>
      <c r="B64" s="5" t="n">
        <v>228</v>
      </c>
    </row>
    <row r="65" spans="1:3">
      <c r="A65" s="4" t="s">
        <v>634</v>
      </c>
      <c r="B65" s="5" t="n">
        <v>32</v>
      </c>
    </row>
    <row r="66" spans="1:3">
      <c r="A66" s="4" t="s">
        <v>635</v>
      </c>
      <c r="B66" s="5" t="n">
        <v>196</v>
      </c>
    </row>
    <row r="67" spans="1:3">
      <c r="A67" s="3" t="s">
        <v>239</v>
      </c>
    </row>
    <row r="68" spans="1:3">
      <c r="A68" s="4" t="s">
        <v>150</v>
      </c>
      <c r="B68" s="7" t="n">
        <v>450.2</v>
      </c>
    </row>
    <row r="69" spans="1:3">
      <c r="A69" s="4" t="s">
        <v>636</v>
      </c>
      <c r="B69" s="8" t="n">
        <v>248.8</v>
      </c>
    </row>
    <row r="70" spans="1:3">
      <c r="A70" s="4" t="s">
        <v>637</v>
      </c>
      <c r="B70" s="8" t="n">
        <v>201.4</v>
      </c>
    </row>
    <row r="71" spans="1:3">
      <c r="A71" s="3" t="s">
        <v>571</v>
      </c>
    </row>
    <row r="72" spans="1:3">
      <c r="A72" s="4" t="s">
        <v>150</v>
      </c>
      <c r="B72" s="8" t="n">
        <v>5.1</v>
      </c>
    </row>
    <row r="73" spans="1:3">
      <c r="A73" s="4" t="s">
        <v>636</v>
      </c>
      <c r="B73" s="8" t="n">
        <v>0.8</v>
      </c>
    </row>
    <row r="74" spans="1:3">
      <c r="A74" s="4" t="s">
        <v>638</v>
      </c>
      <c r="B74" s="7" t="n">
        <v>4.3</v>
      </c>
    </row>
    <row r="75" spans="1:3">
      <c r="A75" s="4" t="s">
        <v>641</v>
      </c>
    </row>
    <row r="76" spans="1:3">
      <c r="A76" s="3" t="s">
        <v>632</v>
      </c>
    </row>
    <row r="77" spans="1:3">
      <c r="A77" s="4" t="s">
        <v>633</v>
      </c>
      <c r="B77" s="5" t="n">
        <v>140</v>
      </c>
    </row>
    <row r="78" spans="1:3">
      <c r="A78" s="4" t="s">
        <v>634</v>
      </c>
      <c r="B78" s="5" t="n">
        <v>48</v>
      </c>
    </row>
    <row r="79" spans="1:3">
      <c r="A79" s="4" t="s">
        <v>635</v>
      </c>
      <c r="B79" s="5" t="n">
        <v>92</v>
      </c>
    </row>
    <row r="80" spans="1:3">
      <c r="A80" s="3" t="s">
        <v>239</v>
      </c>
    </row>
    <row r="81" spans="1:3">
      <c r="A81" s="4" t="s">
        <v>150</v>
      </c>
      <c r="B81" s="7" t="n">
        <v>2328.5</v>
      </c>
    </row>
    <row r="82" spans="1:3">
      <c r="A82" s="4" t="s">
        <v>636</v>
      </c>
      <c r="B82" s="8" t="n">
        <v>741.2</v>
      </c>
    </row>
    <row r="83" spans="1:3">
      <c r="A83" s="4" t="s">
        <v>637</v>
      </c>
      <c r="B83" s="8" t="n">
        <v>1587.3</v>
      </c>
    </row>
    <row r="84" spans="1:3">
      <c r="A84" s="3" t="s">
        <v>571</v>
      </c>
    </row>
    <row r="85" spans="1:3">
      <c r="A85" s="4" t="s">
        <v>150</v>
      </c>
      <c r="B85" s="5" t="n">
        <v>39</v>
      </c>
    </row>
    <row r="86" spans="1:3">
      <c r="A86" s="4" t="s">
        <v>636</v>
      </c>
      <c r="B86" s="8" t="n">
        <v>8.9</v>
      </c>
    </row>
    <row r="87" spans="1:3">
      <c r="A87" s="4" t="s">
        <v>638</v>
      </c>
      <c r="B87" s="7" t="n">
        <v>30.1</v>
      </c>
    </row>
    <row r="88" spans="1:3">
      <c r="A88" s="4" t="s">
        <v>620</v>
      </c>
    </row>
    <row r="89" spans="1:3">
      <c r="A89" s="3" t="s">
        <v>632</v>
      </c>
    </row>
    <row r="90" spans="1:3">
      <c r="A90" s="4" t="s">
        <v>633</v>
      </c>
      <c r="B90" s="5" t="n">
        <v>203</v>
      </c>
    </row>
    <row r="91" spans="1:3">
      <c r="A91" s="4" t="s">
        <v>634</v>
      </c>
      <c r="B91" s="5" t="n">
        <v>84</v>
      </c>
    </row>
    <row r="92" spans="1:3">
      <c r="A92" s="4" t="s">
        <v>635</v>
      </c>
      <c r="B92" s="5" t="n">
        <v>119</v>
      </c>
    </row>
    <row r="93" spans="1:3">
      <c r="A93" s="3" t="s">
        <v>239</v>
      </c>
    </row>
    <row r="94" spans="1:3">
      <c r="A94" s="4" t="s">
        <v>150</v>
      </c>
      <c r="B94" s="7" t="n">
        <v>2691.3</v>
      </c>
    </row>
    <row r="95" spans="1:3">
      <c r="A95" s="4" t="s">
        <v>636</v>
      </c>
      <c r="B95" s="8" t="n">
        <v>1551.7</v>
      </c>
    </row>
    <row r="96" spans="1:3">
      <c r="A96" s="4" t="s">
        <v>637</v>
      </c>
      <c r="B96" s="8" t="n">
        <v>1139.6</v>
      </c>
    </row>
    <row r="97" spans="1:3">
      <c r="A97" s="3" t="s">
        <v>571</v>
      </c>
    </row>
    <row r="98" spans="1:3">
      <c r="A98" s="4" t="s">
        <v>150</v>
      </c>
      <c r="B98" s="8" t="n">
        <v>11.8</v>
      </c>
    </row>
    <row r="99" spans="1:3">
      <c r="A99" s="4" t="s">
        <v>636</v>
      </c>
      <c r="B99" s="8" t="n">
        <v>3.2</v>
      </c>
    </row>
    <row r="100" spans="1:3">
      <c r="A100" s="4" t="s">
        <v>638</v>
      </c>
      <c r="B100" s="7" t="n">
        <v>8.6</v>
      </c>
    </row>
    <row r="101" spans="1:3">
      <c r="A101" s="4" t="s">
        <v>621</v>
      </c>
    </row>
    <row r="102" spans="1:3">
      <c r="A102" s="3" t="s">
        <v>632</v>
      </c>
    </row>
    <row r="103" spans="1:3">
      <c r="A103" s="4" t="s">
        <v>633</v>
      </c>
      <c r="B103" s="5" t="n">
        <v>3</v>
      </c>
    </row>
    <row r="104" spans="1:3">
      <c r="A104" s="4" t="s">
        <v>634</v>
      </c>
      <c r="B104" s="5" t="n">
        <v>1</v>
      </c>
    </row>
    <row r="105" spans="1:3">
      <c r="A105" s="4" t="s">
        <v>635</v>
      </c>
      <c r="B105" s="5" t="n">
        <v>2</v>
      </c>
    </row>
    <row r="106" spans="1:3">
      <c r="A106" s="3" t="s">
        <v>239</v>
      </c>
    </row>
    <row r="107" spans="1:3">
      <c r="A107" s="4" t="s">
        <v>150</v>
      </c>
      <c r="B107" s="7" t="n">
        <v>48.5</v>
      </c>
    </row>
    <row r="108" spans="1:3">
      <c r="A108" s="4" t="s">
        <v>636</v>
      </c>
      <c r="B108" s="8" t="n">
        <v>18.9</v>
      </c>
    </row>
    <row r="109" spans="1:3">
      <c r="A109" s="4" t="s">
        <v>637</v>
      </c>
      <c r="B109" s="8" t="n">
        <v>29.6</v>
      </c>
    </row>
    <row r="110" spans="1:3">
      <c r="A110" s="3" t="s">
        <v>571</v>
      </c>
    </row>
    <row r="111" spans="1:3">
      <c r="A111" s="4" t="s">
        <v>150</v>
      </c>
      <c r="B111" s="8" t="n">
        <v>3.5</v>
      </c>
    </row>
    <row r="112" spans="1:3">
      <c r="A112" s="4" t="s">
        <v>636</v>
      </c>
      <c r="B112" s="8" t="n">
        <v>0.6</v>
      </c>
    </row>
    <row r="113" spans="1:3">
      <c r="A113" s="4" t="s">
        <v>638</v>
      </c>
      <c r="B113" s="7" t="n">
        <v>2.9</v>
      </c>
    </row>
    <row r="114" spans="1:3">
      <c r="A114" s="4" t="s">
        <v>196</v>
      </c>
    </row>
    <row r="115" spans="1:3">
      <c r="A115" s="3" t="s">
        <v>632</v>
      </c>
    </row>
    <row r="116" spans="1:3">
      <c r="A116" s="4" t="s">
        <v>633</v>
      </c>
      <c r="C116" s="5" t="n">
        <v>1143</v>
      </c>
    </row>
    <row r="117" spans="1:3">
      <c r="A117" s="4" t="s">
        <v>634</v>
      </c>
      <c r="C117" s="5" t="n">
        <v>670</v>
      </c>
    </row>
    <row r="118" spans="1:3">
      <c r="A118" s="4" t="s">
        <v>635</v>
      </c>
      <c r="C118" s="5" t="n">
        <v>473</v>
      </c>
    </row>
    <row r="119" spans="1:3">
      <c r="A119" s="3" t="s">
        <v>239</v>
      </c>
    </row>
    <row r="120" spans="1:3">
      <c r="A120" s="4" t="s">
        <v>150</v>
      </c>
      <c r="C120" s="6" t="n">
        <v>13839</v>
      </c>
    </row>
    <row r="121" spans="1:3">
      <c r="A121" s="4" t="s">
        <v>636</v>
      </c>
      <c r="C121" s="8" t="n">
        <v>10364.7</v>
      </c>
    </row>
    <row r="122" spans="1:3">
      <c r="A122" s="4" t="s">
        <v>638</v>
      </c>
      <c r="C122" s="8" t="n">
        <v>3474.3</v>
      </c>
    </row>
    <row r="123" spans="1:3">
      <c r="A123" s="3" t="s">
        <v>571</v>
      </c>
    </row>
    <row r="124" spans="1:3">
      <c r="A124" s="4" t="s">
        <v>150</v>
      </c>
      <c r="C124" s="8" t="n">
        <v>90.40000000000001</v>
      </c>
    </row>
    <row r="125" spans="1:3">
      <c r="A125" s="4" t="s">
        <v>636</v>
      </c>
      <c r="C125" s="8" t="n">
        <v>57.6</v>
      </c>
    </row>
    <row r="126" spans="1:3">
      <c r="A126" s="4" t="s">
        <v>638</v>
      </c>
      <c r="C126" s="7" t="n">
        <v>32.8</v>
      </c>
    </row>
    <row r="127" spans="1:3">
      <c r="A127" s="4" t="s">
        <v>594</v>
      </c>
    </row>
    <row r="128" spans="1:3">
      <c r="A128" s="3" t="s">
        <v>632</v>
      </c>
    </row>
    <row r="129" spans="1:3">
      <c r="A129" s="4" t="s">
        <v>633</v>
      </c>
      <c r="C129" s="5" t="n">
        <v>58</v>
      </c>
    </row>
    <row r="130" spans="1:3">
      <c r="A130" s="4" t="s">
        <v>634</v>
      </c>
      <c r="C130" s="5" t="n">
        <v>41</v>
      </c>
    </row>
    <row r="131" spans="1:3">
      <c r="A131" s="4" t="s">
        <v>635</v>
      </c>
      <c r="C131" s="5" t="n">
        <v>17</v>
      </c>
    </row>
    <row r="132" spans="1:3">
      <c r="A132" s="3" t="s">
        <v>239</v>
      </c>
    </row>
    <row r="133" spans="1:3">
      <c r="A133" s="4" t="s">
        <v>150</v>
      </c>
      <c r="C133" s="6" t="n">
        <v>5817</v>
      </c>
    </row>
    <row r="134" spans="1:3">
      <c r="A134" s="4" t="s">
        <v>636</v>
      </c>
      <c r="C134" s="8" t="n">
        <v>4869.3</v>
      </c>
    </row>
    <row r="135" spans="1:3">
      <c r="A135" s="4" t="s">
        <v>638</v>
      </c>
      <c r="C135" s="8" t="n">
        <v>947.7</v>
      </c>
    </row>
    <row r="136" spans="1:3">
      <c r="A136" s="3" t="s">
        <v>571</v>
      </c>
    </row>
    <row r="137" spans="1:3">
      <c r="A137" s="4" t="s">
        <v>150</v>
      </c>
      <c r="C137" s="5" t="n">
        <v>44</v>
      </c>
    </row>
    <row r="138" spans="1:3">
      <c r="A138" s="4" t="s">
        <v>636</v>
      </c>
      <c r="C138" s="8" t="n">
        <v>34.6</v>
      </c>
    </row>
    <row r="139" spans="1:3">
      <c r="A139" s="4" t="s">
        <v>638</v>
      </c>
      <c r="C139" s="7" t="n">
        <v>9.4</v>
      </c>
    </row>
    <row r="140" spans="1:3">
      <c r="A140" s="4" t="s">
        <v>423</v>
      </c>
    </row>
    <row r="141" spans="1:3">
      <c r="A141" s="3" t="s">
        <v>632</v>
      </c>
    </row>
    <row r="142" spans="1:3">
      <c r="A142" s="4" t="s">
        <v>633</v>
      </c>
      <c r="C142" s="5" t="n">
        <v>358</v>
      </c>
    </row>
    <row r="143" spans="1:3">
      <c r="A143" s="4" t="s">
        <v>634</v>
      </c>
      <c r="C143" s="5" t="n">
        <v>230</v>
      </c>
    </row>
    <row r="144" spans="1:3">
      <c r="A144" s="4" t="s">
        <v>635</v>
      </c>
      <c r="C144" s="5" t="n">
        <v>128</v>
      </c>
    </row>
    <row r="145" spans="1:3">
      <c r="A145" s="3" t="s">
        <v>239</v>
      </c>
    </row>
    <row r="146" spans="1:3">
      <c r="A146" s="4" t="s">
        <v>150</v>
      </c>
      <c r="C146" s="7" t="n">
        <v>1200.3</v>
      </c>
    </row>
    <row r="147" spans="1:3">
      <c r="A147" s="4" t="s">
        <v>636</v>
      </c>
      <c r="C147" s="8" t="n">
        <v>737.6</v>
      </c>
    </row>
    <row r="148" spans="1:3">
      <c r="A148" s="4" t="s">
        <v>638</v>
      </c>
      <c r="C148" s="8" t="n">
        <v>462.7</v>
      </c>
    </row>
    <row r="149" spans="1:3">
      <c r="A149" s="3" t="s">
        <v>571</v>
      </c>
    </row>
    <row r="150" spans="1:3">
      <c r="A150" s="4" t="s">
        <v>150</v>
      </c>
      <c r="C150" s="8" t="n">
        <v>9.300000000000001</v>
      </c>
    </row>
    <row r="151" spans="1:3">
      <c r="A151" s="4" t="s">
        <v>636</v>
      </c>
      <c r="C151" s="8" t="n">
        <v>4.4</v>
      </c>
    </row>
    <row r="152" spans="1:3">
      <c r="A152" s="4" t="s">
        <v>638</v>
      </c>
      <c r="C152" s="7" t="n">
        <v>4.9</v>
      </c>
    </row>
    <row r="153" spans="1:3">
      <c r="A153" s="4" t="s">
        <v>597</v>
      </c>
    </row>
    <row r="154" spans="1:3">
      <c r="A154" s="3" t="s">
        <v>632</v>
      </c>
    </row>
    <row r="155" spans="1:3">
      <c r="A155" s="4" t="s">
        <v>633</v>
      </c>
      <c r="C155" s="5" t="n">
        <v>222</v>
      </c>
    </row>
    <row r="156" spans="1:3">
      <c r="A156" s="4" t="s">
        <v>634</v>
      </c>
      <c r="C156" s="5" t="n">
        <v>171</v>
      </c>
    </row>
    <row r="157" spans="1:3">
      <c r="A157" s="4" t="s">
        <v>635</v>
      </c>
      <c r="C157" s="5" t="n">
        <v>51</v>
      </c>
    </row>
    <row r="158" spans="1:3">
      <c r="A158" s="3" t="s">
        <v>239</v>
      </c>
    </row>
    <row r="159" spans="1:3">
      <c r="A159" s="4" t="s">
        <v>150</v>
      </c>
      <c r="C159" s="7" t="n">
        <v>2979.4</v>
      </c>
    </row>
    <row r="160" spans="1:3">
      <c r="A160" s="4" t="s">
        <v>636</v>
      </c>
      <c r="C160" s="8" t="n">
        <v>2072.9</v>
      </c>
    </row>
    <row r="161" spans="1:3">
      <c r="A161" s="4" t="s">
        <v>638</v>
      </c>
      <c r="C161" s="8" t="n">
        <v>906.5</v>
      </c>
    </row>
    <row r="162" spans="1:3">
      <c r="A162" s="3" t="s">
        <v>571</v>
      </c>
    </row>
    <row r="163" spans="1:3">
      <c r="A163" s="4" t="s">
        <v>150</v>
      </c>
      <c r="C163" s="8" t="n">
        <v>14.4</v>
      </c>
    </row>
    <row r="164" spans="1:3">
      <c r="A164" s="4" t="s">
        <v>636</v>
      </c>
      <c r="C164" s="8" t="n">
        <v>9.1</v>
      </c>
    </row>
    <row r="165" spans="1:3">
      <c r="A165" s="4" t="s">
        <v>638</v>
      </c>
      <c r="C165" s="7" t="n">
        <v>5.3</v>
      </c>
    </row>
    <row r="166" spans="1:3">
      <c r="A166" s="4" t="s">
        <v>599</v>
      </c>
    </row>
    <row r="167" spans="1:3">
      <c r="A167" s="3" t="s">
        <v>632</v>
      </c>
    </row>
    <row r="168" spans="1:3">
      <c r="A168" s="4" t="s">
        <v>633</v>
      </c>
      <c r="C168" s="5" t="n">
        <v>201</v>
      </c>
    </row>
    <row r="169" spans="1:3">
      <c r="A169" s="4" t="s">
        <v>634</v>
      </c>
      <c r="C169" s="5" t="n">
        <v>30</v>
      </c>
    </row>
    <row r="170" spans="1:3">
      <c r="A170" s="4" t="s">
        <v>635</v>
      </c>
      <c r="C170" s="5" t="n">
        <v>171</v>
      </c>
    </row>
    <row r="171" spans="1:3">
      <c r="A171" s="3" t="s">
        <v>239</v>
      </c>
    </row>
    <row r="172" spans="1:3">
      <c r="A172" s="4" t="s">
        <v>150</v>
      </c>
      <c r="C172" s="7" t="n">
        <v>300.9</v>
      </c>
    </row>
    <row r="173" spans="1:3">
      <c r="A173" s="4" t="s">
        <v>636</v>
      </c>
      <c r="C173" s="8" t="n">
        <v>75.09999999999999</v>
      </c>
    </row>
    <row r="174" spans="1:3">
      <c r="A174" s="4" t="s">
        <v>638</v>
      </c>
      <c r="C174" s="8" t="n">
        <v>225.8</v>
      </c>
    </row>
    <row r="175" spans="1:3">
      <c r="A175" s="3" t="s">
        <v>571</v>
      </c>
    </row>
    <row r="176" spans="1:3">
      <c r="A176" s="4" t="s">
        <v>150</v>
      </c>
      <c r="C176" s="8" t="n">
        <v>3.4</v>
      </c>
    </row>
    <row r="177" spans="1:3">
      <c r="A177" s="4" t="s">
        <v>636</v>
      </c>
      <c r="C177" s="8" t="n">
        <v>0.2</v>
      </c>
    </row>
    <row r="178" spans="1:3">
      <c r="A178" s="4" t="s">
        <v>638</v>
      </c>
      <c r="C178" s="7" t="n">
        <v>3.2</v>
      </c>
    </row>
    <row r="179" spans="1:3">
      <c r="A179" s="4" t="s">
        <v>600</v>
      </c>
    </row>
    <row r="180" spans="1:3">
      <c r="A180" s="3" t="s">
        <v>632</v>
      </c>
    </row>
    <row r="181" spans="1:3">
      <c r="A181" s="4" t="s">
        <v>633</v>
      </c>
      <c r="C181" s="5" t="n">
        <v>105</v>
      </c>
    </row>
    <row r="182" spans="1:3">
      <c r="A182" s="4" t="s">
        <v>634</v>
      </c>
      <c r="C182" s="5" t="n">
        <v>63</v>
      </c>
    </row>
    <row r="183" spans="1:3">
      <c r="A183" s="4" t="s">
        <v>635</v>
      </c>
      <c r="C183" s="5" t="n">
        <v>42</v>
      </c>
    </row>
    <row r="184" spans="1:3">
      <c r="A184" s="3" t="s">
        <v>239</v>
      </c>
    </row>
    <row r="185" spans="1:3">
      <c r="A185" s="4" t="s">
        <v>150</v>
      </c>
      <c r="C185" s="7" t="n">
        <v>1682.3</v>
      </c>
    </row>
    <row r="186" spans="1:3">
      <c r="A186" s="4" t="s">
        <v>636</v>
      </c>
      <c r="C186" s="8" t="n">
        <v>1221.2</v>
      </c>
    </row>
    <row r="187" spans="1:3">
      <c r="A187" s="4" t="s">
        <v>638</v>
      </c>
      <c r="C187" s="8" t="n">
        <v>461.1</v>
      </c>
    </row>
    <row r="188" spans="1:3">
      <c r="A188" s="3" t="s">
        <v>571</v>
      </c>
    </row>
    <row r="189" spans="1:3">
      <c r="A189" s="4" t="s">
        <v>150</v>
      </c>
      <c r="C189" s="8" t="n">
        <v>13.3</v>
      </c>
    </row>
    <row r="190" spans="1:3">
      <c r="A190" s="4" t="s">
        <v>636</v>
      </c>
      <c r="C190" s="8" t="n">
        <v>5.9</v>
      </c>
    </row>
    <row r="191" spans="1:3">
      <c r="A191" s="4" t="s">
        <v>638</v>
      </c>
      <c r="C191" s="7" t="n">
        <v>7.4</v>
      </c>
    </row>
    <row r="192" spans="1:3">
      <c r="A192" s="4" t="s">
        <v>602</v>
      </c>
    </row>
    <row r="193" spans="1:3">
      <c r="A193" s="3" t="s">
        <v>632</v>
      </c>
    </row>
    <row r="194" spans="1:3">
      <c r="A194" s="4" t="s">
        <v>633</v>
      </c>
      <c r="C194" s="5" t="n">
        <v>197</v>
      </c>
    </row>
    <row r="195" spans="1:3">
      <c r="A195" s="4" t="s">
        <v>634</v>
      </c>
      <c r="C195" s="5" t="n">
        <v>134</v>
      </c>
    </row>
    <row r="196" spans="1:3">
      <c r="A196" s="4" t="s">
        <v>635</v>
      </c>
      <c r="C196" s="5" t="n">
        <v>63</v>
      </c>
    </row>
    <row r="197" spans="1:3">
      <c r="A197" s="3" t="s">
        <v>239</v>
      </c>
    </row>
    <row r="198" spans="1:3">
      <c r="A198" s="4" t="s">
        <v>150</v>
      </c>
      <c r="C198" s="7" t="n">
        <v>1837.3</v>
      </c>
    </row>
    <row r="199" spans="1:3">
      <c r="A199" s="4" t="s">
        <v>636</v>
      </c>
      <c r="C199" s="8" t="n">
        <v>1377.8</v>
      </c>
    </row>
    <row r="200" spans="1:3">
      <c r="A200" s="4" t="s">
        <v>638</v>
      </c>
      <c r="C200" s="8" t="n">
        <v>459.5</v>
      </c>
    </row>
    <row r="201" spans="1:3">
      <c r="A201" s="3" t="s">
        <v>571</v>
      </c>
    </row>
    <row r="202" spans="1:3">
      <c r="A202" s="4" t="s">
        <v>150</v>
      </c>
      <c r="C202" s="8" t="n">
        <v>4.5</v>
      </c>
    </row>
    <row r="203" spans="1:3">
      <c r="A203" s="4" t="s">
        <v>636</v>
      </c>
      <c r="C203" s="8" t="n">
        <v>3.3</v>
      </c>
    </row>
    <row r="204" spans="1:3">
      <c r="A204" s="4" t="s">
        <v>638</v>
      </c>
      <c r="C204" s="7" t="n">
        <v>1.2</v>
      </c>
    </row>
    <row r="205" spans="1:3">
      <c r="A205" s="4" t="s">
        <v>427</v>
      </c>
    </row>
    <row r="206" spans="1:3">
      <c r="A206" s="3" t="s">
        <v>632</v>
      </c>
    </row>
    <row r="207" spans="1:3">
      <c r="A207" s="4" t="s">
        <v>633</v>
      </c>
      <c r="C207" s="5" t="n">
        <v>2</v>
      </c>
    </row>
    <row r="208" spans="1:3">
      <c r="A208" s="4" t="s">
        <v>634</v>
      </c>
      <c r="C208" s="5" t="n">
        <v>1</v>
      </c>
    </row>
    <row r="209" spans="1:3">
      <c r="A209" s="4" t="s">
        <v>635</v>
      </c>
      <c r="C209" s="5" t="n">
        <v>1</v>
      </c>
    </row>
    <row r="210" spans="1:3">
      <c r="A210" s="3" t="s">
        <v>239</v>
      </c>
    </row>
    <row r="211" spans="1:3">
      <c r="A211" s="4" t="s">
        <v>150</v>
      </c>
      <c r="C211" s="7" t="n">
        <v>21.8</v>
      </c>
    </row>
    <row r="212" spans="1:3">
      <c r="A212" s="4" t="s">
        <v>636</v>
      </c>
      <c r="C212" s="8" t="n">
        <v>10.8</v>
      </c>
    </row>
    <row r="213" spans="1:3">
      <c r="A213" s="4" t="s">
        <v>638</v>
      </c>
      <c r="C213" s="5" t="n">
        <v>11</v>
      </c>
    </row>
    <row r="214" spans="1:3">
      <c r="A214" s="3" t="s">
        <v>571</v>
      </c>
    </row>
    <row r="215" spans="1:3">
      <c r="A215" s="4" t="s">
        <v>150</v>
      </c>
      <c r="C215" s="8" t="n">
        <v>1.5</v>
      </c>
    </row>
    <row r="216" spans="1:3">
      <c r="A216" s="4" t="s">
        <v>636</v>
      </c>
      <c r="C216" s="8" t="n">
        <v>0.1</v>
      </c>
    </row>
    <row r="217" spans="1:3">
      <c r="A217" s="4" t="s">
        <v>638</v>
      </c>
      <c r="C217" s="7" t="n">
        <v>1.4</v>
      </c>
    </row>
    <row r="218" spans="1:3">
      <c r="A218" s="4" t="s">
        <v>197</v>
      </c>
    </row>
    <row r="219" spans="1:3">
      <c r="A219" s="3" t="s">
        <v>632</v>
      </c>
    </row>
    <row r="220" spans="1:3">
      <c r="A220" s="4" t="s">
        <v>633</v>
      </c>
      <c r="C220" s="5" t="n">
        <v>23</v>
      </c>
    </row>
    <row r="221" spans="1:3">
      <c r="A221" s="4" t="s">
        <v>634</v>
      </c>
      <c r="C221" s="5" t="n">
        <v>19</v>
      </c>
    </row>
    <row r="222" spans="1:3">
      <c r="A222" s="4" t="s">
        <v>635</v>
      </c>
      <c r="C222" s="5" t="n">
        <v>4</v>
      </c>
    </row>
    <row r="223" spans="1:3">
      <c r="A223" s="3" t="s">
        <v>239</v>
      </c>
    </row>
    <row r="224" spans="1:3">
      <c r="A224" s="4" t="s">
        <v>150</v>
      </c>
      <c r="C224" s="7" t="n">
        <v>141.2</v>
      </c>
    </row>
    <row r="225" spans="1:3">
      <c r="A225" s="4" t="s">
        <v>636</v>
      </c>
      <c r="C225" s="8" t="n">
        <v>69.90000000000001</v>
      </c>
    </row>
    <row r="226" spans="1:3">
      <c r="A226" s="4" t="s">
        <v>638</v>
      </c>
      <c r="C226" s="8" t="n">
        <v>71.3</v>
      </c>
    </row>
    <row r="227" spans="1:3">
      <c r="A227" s="3" t="s">
        <v>571</v>
      </c>
    </row>
    <row r="228" spans="1:3">
      <c r="A228" s="4" t="s">
        <v>150</v>
      </c>
      <c r="C228" s="5" t="n">
        <v>9</v>
      </c>
    </row>
    <row r="229" spans="1:3">
      <c r="A229" s="4" t="s">
        <v>636</v>
      </c>
      <c r="C229" s="8" t="n">
        <v>0.7</v>
      </c>
    </row>
    <row r="230" spans="1:3">
      <c r="A230" s="4" t="s">
        <v>638</v>
      </c>
      <c r="C230" s="7" t="n">
        <v>8.300000000000001</v>
      </c>
    </row>
    <row r="231" spans="1:3">
      <c r="A231" s="4" t="s">
        <v>431</v>
      </c>
    </row>
    <row r="232" spans="1:3">
      <c r="A232" s="3" t="s">
        <v>632</v>
      </c>
    </row>
    <row r="233" spans="1:3">
      <c r="A233" s="4" t="s">
        <v>633</v>
      </c>
      <c r="C233" s="5" t="n">
        <v>4</v>
      </c>
    </row>
    <row r="234" spans="1:3">
      <c r="A234" s="4" t="s">
        <v>634</v>
      </c>
      <c r="C234" s="5" t="n">
        <v>1</v>
      </c>
    </row>
    <row r="235" spans="1:3">
      <c r="A235" s="4" t="s">
        <v>635</v>
      </c>
      <c r="C235" s="5" t="n">
        <v>3</v>
      </c>
    </row>
    <row r="236" spans="1:3">
      <c r="A236" s="3" t="s">
        <v>239</v>
      </c>
    </row>
    <row r="237" spans="1:3">
      <c r="A237" s="4" t="s">
        <v>150</v>
      </c>
      <c r="C237" s="7" t="n">
        <v>127.8</v>
      </c>
    </row>
    <row r="238" spans="1:3">
      <c r="A238" s="4" t="s">
        <v>636</v>
      </c>
      <c r="C238" s="8" t="n">
        <v>56.5</v>
      </c>
    </row>
    <row r="239" spans="1:3">
      <c r="A239" s="4" t="s">
        <v>638</v>
      </c>
      <c r="C239" s="8" t="n">
        <v>71.3</v>
      </c>
    </row>
    <row r="240" spans="1:3">
      <c r="A240" s="3" t="s">
        <v>571</v>
      </c>
    </row>
    <row r="241" spans="1:3">
      <c r="A241" s="4" t="s">
        <v>150</v>
      </c>
      <c r="C241" s="8" t="n">
        <v>8.800000000000001</v>
      </c>
    </row>
    <row r="242" spans="1:3">
      <c r="A242" s="4" t="s">
        <v>636</v>
      </c>
      <c r="C242" s="8" t="n">
        <v>0.5</v>
      </c>
    </row>
    <row r="243" spans="1:3">
      <c r="A243" s="4" t="s">
        <v>638</v>
      </c>
      <c r="C243" s="7" t="n">
        <v>8.300000000000001</v>
      </c>
    </row>
    <row r="244" spans="1:3">
      <c r="A244" s="4" t="s">
        <v>591</v>
      </c>
    </row>
    <row r="245" spans="1:3">
      <c r="A245" s="3" t="s">
        <v>632</v>
      </c>
    </row>
    <row r="246" spans="1:3">
      <c r="A246" s="4" t="s">
        <v>633</v>
      </c>
      <c r="C246" s="5" t="n">
        <v>19</v>
      </c>
    </row>
    <row r="247" spans="1:3">
      <c r="A247" s="4" t="s">
        <v>634</v>
      </c>
      <c r="C247" s="5" t="n">
        <v>18</v>
      </c>
    </row>
    <row r="248" spans="1:3">
      <c r="A248" s="4" t="s">
        <v>635</v>
      </c>
      <c r="C248" s="5" t="n">
        <v>1</v>
      </c>
    </row>
    <row r="249" spans="1:3">
      <c r="A249" s="3" t="s">
        <v>239</v>
      </c>
    </row>
    <row r="250" spans="1:3">
      <c r="A250" s="4" t="s">
        <v>150</v>
      </c>
      <c r="C250" s="7" t="n">
        <v>13.4</v>
      </c>
    </row>
    <row r="251" spans="1:3">
      <c r="A251" s="4" t="s">
        <v>636</v>
      </c>
      <c r="C251" s="8" t="n">
        <v>13.4</v>
      </c>
    </row>
    <row r="252" spans="1:3">
      <c r="A252" s="4" t="s">
        <v>638</v>
      </c>
      <c r="C252" s="5" t="n">
        <v>0</v>
      </c>
    </row>
    <row r="253" spans="1:3">
      <c r="A253" s="3" t="s">
        <v>571</v>
      </c>
    </row>
    <row r="254" spans="1:3">
      <c r="A254" s="4" t="s">
        <v>150</v>
      </c>
      <c r="C254" s="8" t="n">
        <v>0.2</v>
      </c>
    </row>
    <row r="255" spans="1:3">
      <c r="A255" s="4" t="s">
        <v>636</v>
      </c>
      <c r="C255" s="8" t="n">
        <v>0.2</v>
      </c>
    </row>
    <row r="256" spans="1:3">
      <c r="A256" s="4" t="s">
        <v>638</v>
      </c>
      <c r="C25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643</v>
      </c>
    </row>
    <row r="3" spans="1:3">
      <c r="A3" s="4" t="s">
        <v>644</v>
      </c>
      <c r="B3" s="7" t="n">
        <v>-19.8</v>
      </c>
      <c r="C3" s="6" t="n">
        <v>-20</v>
      </c>
    </row>
    <row r="4" spans="1:3">
      <c r="A4" s="4" t="s">
        <v>640</v>
      </c>
    </row>
    <row r="5" spans="1:3">
      <c r="A5" s="3" t="s">
        <v>643</v>
      </c>
    </row>
    <row r="6" spans="1:3">
      <c r="A6" s="4" t="s">
        <v>644</v>
      </c>
      <c r="B6" s="8" t="n">
        <v>-19.7</v>
      </c>
      <c r="C6" s="8" t="n">
        <v>-19.7</v>
      </c>
    </row>
    <row r="7" spans="1:3">
      <c r="A7" s="4" t="s">
        <v>641</v>
      </c>
    </row>
    <row r="8" spans="1:3">
      <c r="A8" s="3" t="s">
        <v>643</v>
      </c>
    </row>
    <row r="9" spans="1:3">
      <c r="A9" s="4" t="s">
        <v>644</v>
      </c>
      <c r="B9" s="7" t="n">
        <v>-0.1</v>
      </c>
      <c r="C9" s="7"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647</v>
      </c>
      <c r="B4" s="6" t="n">
        <v>500000</v>
      </c>
      <c r="C4" s="6" t="n">
        <v>11500000</v>
      </c>
      <c r="D4" s="6" t="n">
        <v>12800000</v>
      </c>
    </row>
    <row r="5" spans="1:4">
      <c r="A5" s="4" t="s">
        <v>648</v>
      </c>
      <c r="B5" s="5" t="n">
        <v>0</v>
      </c>
      <c r="C5" s="5" t="n">
        <v>400000</v>
      </c>
      <c r="D5" s="5" t="n">
        <v>0</v>
      </c>
    </row>
    <row r="6" spans="1:4">
      <c r="A6" s="4" t="s">
        <v>649</v>
      </c>
      <c r="B6" s="5" t="n">
        <v>0</v>
      </c>
      <c r="C6" s="5" t="n">
        <v>-11200000</v>
      </c>
      <c r="D6" s="5" t="n">
        <v>0</v>
      </c>
    </row>
    <row r="7" spans="1:4">
      <c r="A7" s="4" t="s">
        <v>650</v>
      </c>
      <c r="B7" s="5" t="n">
        <v>0</v>
      </c>
      <c r="C7" s="5" t="n">
        <v>-200000</v>
      </c>
      <c r="D7" s="5" t="n">
        <v>-1300000</v>
      </c>
    </row>
    <row r="8" spans="1:4">
      <c r="A8" s="4" t="s">
        <v>651</v>
      </c>
      <c r="B8" s="5" t="n">
        <v>500000</v>
      </c>
      <c r="C8" s="5" t="n">
        <v>500000</v>
      </c>
      <c r="D8" s="5" t="n">
        <v>11500000</v>
      </c>
    </row>
    <row r="9" spans="1:4">
      <c r="A9" s="4" t="s">
        <v>640</v>
      </c>
    </row>
    <row r="10" spans="1:4">
      <c r="A10" s="3" t="s">
        <v>646</v>
      </c>
    </row>
    <row r="11" spans="1:4">
      <c r="A11" s="4" t="s">
        <v>647</v>
      </c>
      <c r="B11" s="5" t="n">
        <v>0</v>
      </c>
      <c r="C11" s="5" t="n">
        <v>11100000</v>
      </c>
      <c r="D11" s="5" t="n">
        <v>12400000</v>
      </c>
    </row>
    <row r="12" spans="1:4">
      <c r="A12" s="4" t="s">
        <v>648</v>
      </c>
      <c r="B12" s="5" t="n">
        <v>0</v>
      </c>
      <c r="C12" s="5" t="n">
        <v>0</v>
      </c>
      <c r="D12" s="5" t="n">
        <v>0</v>
      </c>
    </row>
    <row r="13" spans="1:4">
      <c r="A13" s="4" t="s">
        <v>649</v>
      </c>
      <c r="B13" s="5" t="n">
        <v>0</v>
      </c>
      <c r="C13" s="5" t="n">
        <v>-10900000</v>
      </c>
      <c r="D13" s="5" t="n">
        <v>0</v>
      </c>
    </row>
    <row r="14" spans="1:4">
      <c r="A14" s="4" t="s">
        <v>650</v>
      </c>
      <c r="B14" s="5" t="n">
        <v>0</v>
      </c>
      <c r="C14" s="5" t="n">
        <v>-200000</v>
      </c>
      <c r="D14" s="5" t="n">
        <v>-1300000</v>
      </c>
    </row>
    <row r="15" spans="1:4">
      <c r="A15" s="4" t="s">
        <v>651</v>
      </c>
      <c r="B15" s="5" t="n">
        <v>0</v>
      </c>
      <c r="C15" s="5" t="n">
        <v>0</v>
      </c>
      <c r="D15" s="5" t="n">
        <v>11100000</v>
      </c>
    </row>
    <row r="16" spans="1:4">
      <c r="A16" s="4" t="s">
        <v>641</v>
      </c>
    </row>
    <row r="17" spans="1:4">
      <c r="A17" s="3" t="s">
        <v>646</v>
      </c>
    </row>
    <row r="18" spans="1:4">
      <c r="A18" s="4" t="s">
        <v>647</v>
      </c>
      <c r="B18" s="5" t="n">
        <v>500000</v>
      </c>
      <c r="C18" s="5" t="n">
        <v>400000</v>
      </c>
      <c r="D18" s="5" t="n">
        <v>400000</v>
      </c>
    </row>
    <row r="19" spans="1:4">
      <c r="A19" s="4" t="s">
        <v>648</v>
      </c>
      <c r="B19" s="5" t="n">
        <v>0</v>
      </c>
      <c r="C19" s="5" t="n">
        <v>400000</v>
      </c>
      <c r="D19" s="5" t="n">
        <v>0</v>
      </c>
    </row>
    <row r="20" spans="1:4">
      <c r="A20" s="4" t="s">
        <v>649</v>
      </c>
      <c r="B20" s="5" t="n">
        <v>0</v>
      </c>
      <c r="C20" s="5" t="n">
        <v>-300000</v>
      </c>
      <c r="D20" s="5" t="n">
        <v>0</v>
      </c>
    </row>
    <row r="21" spans="1:4">
      <c r="A21" s="4" t="s">
        <v>650</v>
      </c>
      <c r="B21" s="5" t="n">
        <v>0</v>
      </c>
      <c r="C21" s="5" t="n">
        <v>0</v>
      </c>
      <c r="D21" s="5" t="n">
        <v>0</v>
      </c>
    </row>
    <row r="22" spans="1:4">
      <c r="A22" s="4" t="s">
        <v>651</v>
      </c>
      <c r="B22" s="6" t="n">
        <v>500000</v>
      </c>
      <c r="C22" s="6" t="n">
        <v>500000</v>
      </c>
      <c r="D22" s="6" t="n">
        <v>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653</v>
      </c>
    </row>
    <row r="4" spans="1:4">
      <c r="A4" s="4" t="s">
        <v>654</v>
      </c>
      <c r="B4" s="7" t="n">
        <v>25.2</v>
      </c>
    </row>
    <row r="5" spans="1:4">
      <c r="A5" s="4" t="s">
        <v>655</v>
      </c>
      <c r="B5" s="8" t="n">
        <v>290.7</v>
      </c>
    </row>
    <row r="6" spans="1:4">
      <c r="A6" s="4" t="s">
        <v>656</v>
      </c>
      <c r="B6" s="8" t="n">
        <v>315.9</v>
      </c>
    </row>
    <row r="7" spans="1:4">
      <c r="A7" s="4" t="s">
        <v>657</v>
      </c>
      <c r="B7" s="8" t="n">
        <v>-119.6</v>
      </c>
    </row>
    <row r="8" spans="1:4">
      <c r="A8" s="4" t="s">
        <v>658</v>
      </c>
      <c r="B8" s="8" t="n">
        <v>-25.6</v>
      </c>
    </row>
    <row r="9" spans="1:4">
      <c r="A9" s="4" t="s">
        <v>659</v>
      </c>
      <c r="B9" s="8" t="n">
        <v>-145.2</v>
      </c>
    </row>
    <row r="10" spans="1:4">
      <c r="A10" s="4" t="s">
        <v>660</v>
      </c>
      <c r="B10" s="8" t="n">
        <v>-94.40000000000001</v>
      </c>
    </row>
    <row r="11" spans="1:4">
      <c r="A11" s="4" t="s">
        <v>661</v>
      </c>
      <c r="B11" s="8" t="n">
        <v>265.1</v>
      </c>
    </row>
    <row r="12" spans="1:4">
      <c r="A12" s="4" t="s">
        <v>41</v>
      </c>
      <c r="B12" s="8" t="n">
        <v>170.7</v>
      </c>
    </row>
    <row r="13" spans="1:4">
      <c r="A13" s="4" t="s">
        <v>662</v>
      </c>
      <c r="C13" s="7" t="n">
        <v>175.9</v>
      </c>
      <c r="D13" s="7" t="n">
        <v>193.9</v>
      </c>
    </row>
    <row r="14" spans="1:4">
      <c r="A14" s="4" t="s">
        <v>663</v>
      </c>
      <c r="C14" s="8" t="n">
        <v>-64.7</v>
      </c>
      <c r="D14" s="5" t="n">
        <v>-40</v>
      </c>
    </row>
    <row r="15" spans="1:4">
      <c r="A15" s="4" t="s">
        <v>664</v>
      </c>
      <c r="C15" s="8" t="n">
        <v>115.7</v>
      </c>
      <c r="D15" s="8" t="n">
        <v>155.8</v>
      </c>
    </row>
    <row r="16" spans="1:4">
      <c r="A16" s="4" t="s">
        <v>665</v>
      </c>
      <c r="C16" s="8" t="n">
        <v>112.4</v>
      </c>
      <c r="D16" s="8" t="n">
        <v>154.3</v>
      </c>
    </row>
    <row r="17" spans="1:4">
      <c r="A17" s="4" t="s">
        <v>666</v>
      </c>
      <c r="B17" s="8" t="n">
        <v>-10.4</v>
      </c>
      <c r="C17" s="8" t="n">
        <v>-1.6</v>
      </c>
      <c r="D17" s="8" t="n">
        <v>2.1</v>
      </c>
    </row>
    <row r="18" spans="1:4">
      <c r="A18" s="4" t="s">
        <v>667</v>
      </c>
      <c r="B18" s="8" t="n">
        <v>-497.5</v>
      </c>
    </row>
    <row r="19" spans="1:4">
      <c r="A19" s="4" t="s">
        <v>668</v>
      </c>
      <c r="B19" s="5" t="n">
        <v>0</v>
      </c>
      <c r="C19" s="5" t="n">
        <v>0</v>
      </c>
      <c r="D19" s="5" t="n">
        <v>-20</v>
      </c>
    </row>
    <row r="20" spans="1:4">
      <c r="A20" s="4" t="s">
        <v>42</v>
      </c>
      <c r="B20" s="8" t="n">
        <v>-507.9</v>
      </c>
    </row>
    <row r="21" spans="1:4">
      <c r="A21" s="4" t="s">
        <v>42</v>
      </c>
      <c r="C21" s="8" t="n">
        <v>-1.6</v>
      </c>
      <c r="D21" s="8" t="n">
        <v>-17.9</v>
      </c>
    </row>
    <row r="22" spans="1:4">
      <c r="A22" s="4" t="s">
        <v>669</v>
      </c>
      <c r="B22" s="5" t="n">
        <v>0</v>
      </c>
      <c r="C22" s="8" t="n">
        <v>1.2</v>
      </c>
      <c r="D22" s="8" t="n">
        <v>0.4</v>
      </c>
    </row>
    <row r="23" spans="1:4">
      <c r="A23" s="4" t="s">
        <v>670</v>
      </c>
      <c r="B23" s="5" t="n">
        <v>0</v>
      </c>
      <c r="C23" s="8" t="n">
        <v>11.6</v>
      </c>
      <c r="D23" s="8" t="n">
        <v>25.6</v>
      </c>
    </row>
    <row r="24" spans="1:4">
      <c r="A24" s="4" t="s">
        <v>671</v>
      </c>
      <c r="B24" s="8" t="n">
        <v>-68.3</v>
      </c>
      <c r="C24" s="8" t="n">
        <v>-61.2</v>
      </c>
      <c r="D24" s="8" t="n">
        <v>-85.3</v>
      </c>
    </row>
    <row r="25" spans="1:4">
      <c r="A25" s="4" t="s">
        <v>44</v>
      </c>
      <c r="B25" s="8" t="n">
        <v>-405.5</v>
      </c>
    </row>
    <row r="26" spans="1:4">
      <c r="A26" s="4" t="s">
        <v>44</v>
      </c>
      <c r="C26" s="8" t="n">
        <v>49.6</v>
      </c>
      <c r="D26" s="8" t="n">
        <v>51.1</v>
      </c>
    </row>
    <row r="27" spans="1:4">
      <c r="A27" s="4" t="s">
        <v>639</v>
      </c>
    </row>
    <row r="28" spans="1:4">
      <c r="A28" s="3" t="s">
        <v>653</v>
      </c>
    </row>
    <row r="29" spans="1:4">
      <c r="A29" s="4" t="s">
        <v>654</v>
      </c>
      <c r="B29" s="8" t="n">
        <v>6.7</v>
      </c>
    </row>
    <row r="30" spans="1:4">
      <c r="A30" s="4" t="s">
        <v>657</v>
      </c>
      <c r="B30" s="8" t="n">
        <v>-98.7</v>
      </c>
    </row>
    <row r="31" spans="1:4">
      <c r="A31" s="4" t="s">
        <v>660</v>
      </c>
      <c r="B31" s="5" t="n">
        <v>-92</v>
      </c>
    </row>
    <row r="32" spans="1:4">
      <c r="A32" s="4" t="s">
        <v>618</v>
      </c>
    </row>
    <row r="33" spans="1:4">
      <c r="A33" s="3" t="s">
        <v>653</v>
      </c>
    </row>
    <row r="34" spans="1:4">
      <c r="A34" s="4" t="s">
        <v>654</v>
      </c>
      <c r="B34" s="8" t="n">
        <v>9.5</v>
      </c>
    </row>
    <row r="35" spans="1:4">
      <c r="A35" s="4" t="s">
        <v>657</v>
      </c>
      <c r="B35" s="8" t="n">
        <v>-2.9</v>
      </c>
    </row>
    <row r="36" spans="1:4">
      <c r="A36" s="4" t="s">
        <v>660</v>
      </c>
      <c r="B36" s="8" t="n">
        <v>6.6</v>
      </c>
    </row>
    <row r="37" spans="1:4">
      <c r="A37" s="4" t="s">
        <v>619</v>
      </c>
    </row>
    <row r="38" spans="1:4">
      <c r="A38" s="3" t="s">
        <v>653</v>
      </c>
    </row>
    <row r="39" spans="1:4">
      <c r="A39" s="4" t="s">
        <v>654</v>
      </c>
      <c r="B39" s="8" t="n">
        <v>2.4</v>
      </c>
    </row>
    <row r="40" spans="1:4">
      <c r="A40" s="4" t="s">
        <v>657</v>
      </c>
      <c r="B40" s="8" t="n">
        <v>-10.4</v>
      </c>
    </row>
    <row r="41" spans="1:4">
      <c r="A41" s="4" t="s">
        <v>660</v>
      </c>
      <c r="B41" s="5" t="n">
        <v>-8</v>
      </c>
    </row>
    <row r="42" spans="1:4">
      <c r="A42" s="4" t="s">
        <v>640</v>
      </c>
    </row>
    <row r="43" spans="1:4">
      <c r="A43" s="3" t="s">
        <v>653</v>
      </c>
    </row>
    <row r="44" spans="1:4">
      <c r="A44" s="4" t="s">
        <v>654</v>
      </c>
      <c r="B44" s="5" t="n">
        <v>0</v>
      </c>
    </row>
    <row r="45" spans="1:4">
      <c r="A45" s="4" t="s">
        <v>657</v>
      </c>
      <c r="B45" s="8" t="n">
        <v>-0.1</v>
      </c>
    </row>
    <row r="46" spans="1:4">
      <c r="A46" s="4" t="s">
        <v>660</v>
      </c>
      <c r="B46" s="8" t="n">
        <v>-0.1</v>
      </c>
    </row>
    <row r="47" spans="1:4">
      <c r="A47" s="4" t="s">
        <v>641</v>
      </c>
    </row>
    <row r="48" spans="1:4">
      <c r="A48" s="3" t="s">
        <v>653</v>
      </c>
    </row>
    <row r="49" spans="1:4">
      <c r="A49" s="4" t="s">
        <v>654</v>
      </c>
      <c r="B49" s="5" t="n">
        <v>2</v>
      </c>
    </row>
    <row r="50" spans="1:4">
      <c r="A50" s="4" t="s">
        <v>657</v>
      </c>
      <c r="B50" s="8" t="n">
        <v>-6.3</v>
      </c>
    </row>
    <row r="51" spans="1:4">
      <c r="A51" s="4" t="s">
        <v>660</v>
      </c>
      <c r="B51" s="8" t="n">
        <v>-4.3</v>
      </c>
    </row>
    <row r="52" spans="1:4">
      <c r="A52" s="4" t="s">
        <v>670</v>
      </c>
      <c r="B52" s="5" t="n">
        <v>0</v>
      </c>
    </row>
    <row r="53" spans="1:4">
      <c r="A53" s="4" t="s">
        <v>620</v>
      </c>
    </row>
    <row r="54" spans="1:4">
      <c r="A54" s="3" t="s">
        <v>653</v>
      </c>
    </row>
    <row r="55" spans="1:4">
      <c r="A55" s="4" t="s">
        <v>654</v>
      </c>
      <c r="B55" s="8" t="n">
        <v>0.1</v>
      </c>
    </row>
    <row r="56" spans="1:4">
      <c r="A56" s="4" t="s">
        <v>657</v>
      </c>
      <c r="B56" s="8" t="n">
        <v>-1.1</v>
      </c>
    </row>
    <row r="57" spans="1:4">
      <c r="A57" s="4" t="s">
        <v>660</v>
      </c>
      <c r="B57" s="5" t="n">
        <v>-1</v>
      </c>
    </row>
    <row r="58" spans="1:4">
      <c r="A58" s="4" t="s">
        <v>621</v>
      </c>
    </row>
    <row r="59" spans="1:4">
      <c r="A59" s="3" t="s">
        <v>653</v>
      </c>
    </row>
    <row r="60" spans="1:4">
      <c r="A60" s="4" t="s">
        <v>654</v>
      </c>
      <c r="B60" s="8" t="n">
        <v>4.5</v>
      </c>
    </row>
    <row r="61" spans="1:4">
      <c r="A61" s="4" t="s">
        <v>657</v>
      </c>
      <c r="B61" s="8" t="n">
        <v>-0.1</v>
      </c>
    </row>
    <row r="62" spans="1:4">
      <c r="A62" s="4" t="s">
        <v>660</v>
      </c>
      <c r="B62" s="8" t="n">
        <v>4.4</v>
      </c>
    </row>
    <row r="63" spans="1:4">
      <c r="A63" s="4" t="s">
        <v>670</v>
      </c>
      <c r="B63" s="5" t="n">
        <v>0</v>
      </c>
    </row>
    <row r="64" spans="1:4">
      <c r="A64" s="4" t="s">
        <v>432</v>
      </c>
    </row>
    <row r="65" spans="1:4">
      <c r="A65" s="3" t="s">
        <v>653</v>
      </c>
    </row>
    <row r="66" spans="1:4">
      <c r="A66" s="4" t="s">
        <v>654</v>
      </c>
      <c r="B66" s="5" t="n">
        <v>0</v>
      </c>
    </row>
    <row r="67" spans="1:4">
      <c r="A67" s="4" t="s">
        <v>657</v>
      </c>
      <c r="B67" s="5" t="n">
        <v>0</v>
      </c>
    </row>
    <row r="68" spans="1:4">
      <c r="A68" s="4" t="s">
        <v>660</v>
      </c>
      <c r="B68" s="5" t="n">
        <v>0</v>
      </c>
    </row>
    <row r="69" spans="1:4">
      <c r="A69" s="4" t="s">
        <v>583</v>
      </c>
    </row>
    <row r="70" spans="1:4">
      <c r="A70" s="3" t="s">
        <v>653</v>
      </c>
    </row>
    <row r="71" spans="1:4">
      <c r="A71" s="4" t="s">
        <v>655</v>
      </c>
      <c r="B71" s="8" t="n">
        <v>4.1</v>
      </c>
    </row>
    <row r="72" spans="1:4">
      <c r="A72" s="4" t="s">
        <v>658</v>
      </c>
      <c r="B72" s="8" t="n">
        <v>-3.9</v>
      </c>
    </row>
    <row r="73" spans="1:4">
      <c r="A73" s="4" t="s">
        <v>661</v>
      </c>
      <c r="B73" s="8" t="n">
        <v>0.2</v>
      </c>
    </row>
    <row r="74" spans="1:4">
      <c r="A74" s="4" t="s">
        <v>585</v>
      </c>
    </row>
    <row r="75" spans="1:4">
      <c r="A75" s="3" t="s">
        <v>653</v>
      </c>
    </row>
    <row r="76" spans="1:4">
      <c r="A76" s="4" t="s">
        <v>655</v>
      </c>
      <c r="B76" s="8" t="n">
        <v>286.6</v>
      </c>
    </row>
    <row r="77" spans="1:4">
      <c r="A77" s="4" t="s">
        <v>658</v>
      </c>
      <c r="B77" s="8" t="n">
        <v>-21.7</v>
      </c>
    </row>
    <row r="78" spans="1:4">
      <c r="A78" s="4" t="s">
        <v>661</v>
      </c>
      <c r="B78" s="8" t="n">
        <v>264.9</v>
      </c>
    </row>
    <row r="79" spans="1:4">
      <c r="A79" s="4" t="s">
        <v>670</v>
      </c>
      <c r="B79" s="5" t="n">
        <v>0</v>
      </c>
      <c r="C79" s="8" t="n">
        <v>11.2</v>
      </c>
      <c r="D79" s="8" t="n">
        <v>0.3</v>
      </c>
    </row>
    <row r="80" spans="1:4">
      <c r="A80" s="4" t="s">
        <v>587</v>
      </c>
    </row>
    <row r="81" spans="1:4">
      <c r="A81" s="3" t="s">
        <v>653</v>
      </c>
    </row>
    <row r="82" spans="1:4">
      <c r="A82" s="4" t="s">
        <v>662</v>
      </c>
      <c r="C82" s="8" t="n">
        <v>74.5</v>
      </c>
      <c r="D82" s="8" t="n">
        <v>120.7</v>
      </c>
    </row>
    <row r="83" spans="1:4">
      <c r="A83" s="4" t="s">
        <v>663</v>
      </c>
      <c r="C83" s="8" t="n">
        <v>-46.6</v>
      </c>
      <c r="D83" s="5" t="n">
        <v>-19</v>
      </c>
    </row>
    <row r="84" spans="1:4">
      <c r="A84" s="4" t="s">
        <v>664</v>
      </c>
      <c r="C84" s="8" t="n">
        <v>27.9</v>
      </c>
      <c r="D84" s="8" t="n">
        <v>101.7</v>
      </c>
    </row>
    <row r="85" spans="1:4">
      <c r="A85" s="4" t="s">
        <v>672</v>
      </c>
    </row>
    <row r="86" spans="1:4">
      <c r="A86" s="3" t="s">
        <v>653</v>
      </c>
    </row>
    <row r="87" spans="1:4">
      <c r="A87" s="4" t="s">
        <v>662</v>
      </c>
      <c r="C87" s="8" t="n">
        <v>6.2</v>
      </c>
      <c r="D87" s="8" t="n">
        <v>24.6</v>
      </c>
    </row>
    <row r="88" spans="1:4">
      <c r="A88" s="4" t="s">
        <v>663</v>
      </c>
      <c r="C88" s="8" t="n">
        <v>-28.7</v>
      </c>
      <c r="D88" s="8" t="n">
        <v>-2.4</v>
      </c>
    </row>
    <row r="89" spans="1:4">
      <c r="A89" s="4" t="s">
        <v>664</v>
      </c>
      <c r="C89" s="8" t="n">
        <v>-22.5</v>
      </c>
      <c r="D89" s="8" t="n">
        <v>22.2</v>
      </c>
    </row>
    <row r="90" spans="1:4">
      <c r="A90" s="4" t="s">
        <v>673</v>
      </c>
    </row>
    <row r="91" spans="1:4">
      <c r="A91" s="3" t="s">
        <v>653</v>
      </c>
    </row>
    <row r="92" spans="1:4">
      <c r="A92" s="4" t="s">
        <v>662</v>
      </c>
      <c r="C92" s="8" t="n">
        <v>10.5</v>
      </c>
      <c r="D92" s="5" t="n">
        <v>16</v>
      </c>
    </row>
    <row r="93" spans="1:4">
      <c r="A93" s="4" t="s">
        <v>663</v>
      </c>
      <c r="C93" s="8" t="n">
        <v>-0.1</v>
      </c>
      <c r="D93" s="8" t="n">
        <v>-1.6</v>
      </c>
    </row>
    <row r="94" spans="1:4">
      <c r="A94" s="4" t="s">
        <v>664</v>
      </c>
      <c r="C94" s="8" t="n">
        <v>10.4</v>
      </c>
      <c r="D94" s="8" t="n">
        <v>14.4</v>
      </c>
    </row>
    <row r="95" spans="1:4">
      <c r="A95" s="4" t="s">
        <v>674</v>
      </c>
    </row>
    <row r="96" spans="1:4">
      <c r="A96" s="3" t="s">
        <v>653</v>
      </c>
    </row>
    <row r="97" spans="1:4">
      <c r="A97" s="4" t="s">
        <v>662</v>
      </c>
      <c r="C97" s="8" t="n">
        <v>20.3</v>
      </c>
      <c r="D97" s="8" t="n">
        <v>43.3</v>
      </c>
    </row>
    <row r="98" spans="1:4">
      <c r="A98" s="4" t="s">
        <v>663</v>
      </c>
      <c r="C98" s="8" t="n">
        <v>-5.1</v>
      </c>
      <c r="D98" s="8" t="n">
        <v>-2.5</v>
      </c>
    </row>
    <row r="99" spans="1:4">
      <c r="A99" s="4" t="s">
        <v>664</v>
      </c>
      <c r="C99" s="8" t="n">
        <v>15.2</v>
      </c>
      <c r="D99" s="8" t="n">
        <v>40.8</v>
      </c>
    </row>
    <row r="100" spans="1:4">
      <c r="A100" s="4" t="s">
        <v>675</v>
      </c>
    </row>
    <row r="101" spans="1:4">
      <c r="A101" s="3" t="s">
        <v>653</v>
      </c>
    </row>
    <row r="102" spans="1:4">
      <c r="A102" s="4" t="s">
        <v>662</v>
      </c>
      <c r="C102" s="8" t="n">
        <v>23.8</v>
      </c>
      <c r="D102" s="8" t="n">
        <v>2.5</v>
      </c>
    </row>
    <row r="103" spans="1:4">
      <c r="A103" s="4" t="s">
        <v>663</v>
      </c>
      <c r="C103" s="8" t="n">
        <v>-0.4</v>
      </c>
      <c r="D103" s="8" t="n">
        <v>-0.2</v>
      </c>
    </row>
    <row r="104" spans="1:4">
      <c r="A104" s="4" t="s">
        <v>664</v>
      </c>
      <c r="C104" s="8" t="n">
        <v>23.4</v>
      </c>
      <c r="D104" s="8" t="n">
        <v>2.3</v>
      </c>
    </row>
    <row r="105" spans="1:4">
      <c r="A105" s="4" t="s">
        <v>676</v>
      </c>
    </row>
    <row r="106" spans="1:4">
      <c r="A106" s="3" t="s">
        <v>653</v>
      </c>
    </row>
    <row r="107" spans="1:4">
      <c r="A107" s="4" t="s">
        <v>662</v>
      </c>
      <c r="C107" s="8" t="n">
        <v>4.9</v>
      </c>
      <c r="D107" s="8" t="n">
        <v>13.3</v>
      </c>
    </row>
    <row r="108" spans="1:4">
      <c r="A108" s="4" t="s">
        <v>663</v>
      </c>
      <c r="C108" s="8" t="n">
        <v>-5.3</v>
      </c>
      <c r="D108" s="8" t="n">
        <v>-5.6</v>
      </c>
    </row>
    <row r="109" spans="1:4">
      <c r="A109" s="4" t="s">
        <v>664</v>
      </c>
      <c r="C109" s="8" t="n">
        <v>-0.4</v>
      </c>
      <c r="D109" s="8" t="n">
        <v>7.7</v>
      </c>
    </row>
    <row r="110" spans="1:4">
      <c r="A110" s="4" t="s">
        <v>677</v>
      </c>
    </row>
    <row r="111" spans="1:4">
      <c r="A111" s="3" t="s">
        <v>653</v>
      </c>
    </row>
    <row r="112" spans="1:4">
      <c r="A112" s="4" t="s">
        <v>662</v>
      </c>
      <c r="C112" s="8" t="n">
        <v>0.3</v>
      </c>
      <c r="D112" s="5" t="n">
        <v>0</v>
      </c>
    </row>
    <row r="113" spans="1:4">
      <c r="A113" s="4" t="s">
        <v>663</v>
      </c>
      <c r="C113" s="8" t="n">
        <v>-0.4</v>
      </c>
      <c r="D113" s="5" t="n">
        <v>0</v>
      </c>
    </row>
    <row r="114" spans="1:4">
      <c r="A114" s="4" t="s">
        <v>664</v>
      </c>
      <c r="C114" s="8" t="n">
        <v>-0.1</v>
      </c>
      <c r="D114" s="5" t="n">
        <v>0</v>
      </c>
    </row>
    <row r="115" spans="1:4">
      <c r="A115" s="4" t="s">
        <v>678</v>
      </c>
    </row>
    <row r="116" spans="1:4">
      <c r="A116" s="3" t="s">
        <v>653</v>
      </c>
    </row>
    <row r="117" spans="1:4">
      <c r="A117" s="4" t="s">
        <v>662</v>
      </c>
      <c r="C117" s="8" t="n">
        <v>8.5</v>
      </c>
      <c r="D117" s="8" t="n">
        <v>20.9</v>
      </c>
    </row>
    <row r="118" spans="1:4">
      <c r="A118" s="4" t="s">
        <v>663</v>
      </c>
      <c r="C118" s="8" t="n">
        <v>-6.4</v>
      </c>
      <c r="D118" s="8" t="n">
        <v>-6.6</v>
      </c>
    </row>
    <row r="119" spans="1:4">
      <c r="A119" s="4" t="s">
        <v>664</v>
      </c>
      <c r="C119" s="8" t="n">
        <v>2.1</v>
      </c>
      <c r="D119" s="8" t="n">
        <v>14.3</v>
      </c>
    </row>
    <row r="120" spans="1:4">
      <c r="A120" s="4" t="s">
        <v>679</v>
      </c>
    </row>
    <row r="121" spans="1:4">
      <c r="A121" s="3" t="s">
        <v>653</v>
      </c>
    </row>
    <row r="122" spans="1:4">
      <c r="A122" s="4" t="s">
        <v>662</v>
      </c>
      <c r="C122" s="5" t="n">
        <v>0</v>
      </c>
      <c r="D122" s="8" t="n">
        <v>0.1</v>
      </c>
    </row>
    <row r="123" spans="1:4">
      <c r="A123" s="4" t="s">
        <v>663</v>
      </c>
      <c r="C123" s="8" t="n">
        <v>-0.2</v>
      </c>
      <c r="D123" s="8" t="n">
        <v>-0.1</v>
      </c>
    </row>
    <row r="124" spans="1:4">
      <c r="A124" s="4" t="s">
        <v>664</v>
      </c>
      <c r="C124" s="8" t="n">
        <v>-0.2</v>
      </c>
      <c r="D124" s="5" t="n">
        <v>0</v>
      </c>
    </row>
    <row r="125" spans="1:4">
      <c r="A125" s="4" t="s">
        <v>196</v>
      </c>
    </row>
    <row r="126" spans="1:4">
      <c r="A126" s="3" t="s">
        <v>653</v>
      </c>
    </row>
    <row r="127" spans="1:4">
      <c r="A127" s="4" t="s">
        <v>670</v>
      </c>
      <c r="B127" s="5" t="n">
        <v>0</v>
      </c>
      <c r="C127" s="8" t="n">
        <v>0.4</v>
      </c>
      <c r="D127" s="8" t="n">
        <v>25.3</v>
      </c>
    </row>
    <row r="128" spans="1:4">
      <c r="A128" s="4" t="s">
        <v>600</v>
      </c>
    </row>
    <row r="129" spans="1:4">
      <c r="A129" s="3" t="s">
        <v>653</v>
      </c>
    </row>
    <row r="130" spans="1:4">
      <c r="A130" s="4" t="s">
        <v>670</v>
      </c>
      <c r="C130" s="8" t="n">
        <v>0.4</v>
      </c>
      <c r="D130" s="5" t="n">
        <v>0</v>
      </c>
    </row>
    <row r="131" spans="1:4">
      <c r="A131" s="4" t="s">
        <v>427</v>
      </c>
    </row>
    <row r="132" spans="1:4">
      <c r="A132" s="3" t="s">
        <v>653</v>
      </c>
    </row>
    <row r="133" spans="1:4">
      <c r="A133" s="4" t="s">
        <v>670</v>
      </c>
      <c r="C133" s="5" t="n">
        <v>0</v>
      </c>
      <c r="D133" s="8" t="n">
        <v>25.3</v>
      </c>
    </row>
    <row r="134" spans="1:4">
      <c r="A134" s="4" t="s">
        <v>197</v>
      </c>
    </row>
    <row r="135" spans="1:4">
      <c r="A135" s="3" t="s">
        <v>653</v>
      </c>
    </row>
    <row r="136" spans="1:4">
      <c r="A136" s="4" t="s">
        <v>662</v>
      </c>
      <c r="C136" s="8" t="n">
        <v>101.4</v>
      </c>
      <c r="D136" s="8" t="n">
        <v>73.2</v>
      </c>
    </row>
    <row r="137" spans="1:4">
      <c r="A137" s="4" t="s">
        <v>663</v>
      </c>
      <c r="C137" s="8" t="n">
        <v>-18.1</v>
      </c>
      <c r="D137" s="5" t="n">
        <v>-21</v>
      </c>
    </row>
    <row r="138" spans="1:4">
      <c r="A138" s="4" t="s">
        <v>664</v>
      </c>
      <c r="C138" s="8" t="n">
        <v>83.3</v>
      </c>
      <c r="D138" s="8" t="n">
        <v>52.2</v>
      </c>
    </row>
    <row r="139" spans="1:4">
      <c r="A139" s="4" t="s">
        <v>431</v>
      </c>
    </row>
    <row r="140" spans="1:4">
      <c r="A140" s="3" t="s">
        <v>653</v>
      </c>
    </row>
    <row r="141" spans="1:4">
      <c r="A141" s="4" t="s">
        <v>662</v>
      </c>
      <c r="C141" s="8" t="n">
        <v>58.4</v>
      </c>
      <c r="D141" s="8" t="n">
        <v>11.9</v>
      </c>
    </row>
    <row r="142" spans="1:4">
      <c r="A142" s="4" t="s">
        <v>663</v>
      </c>
      <c r="C142" s="8" t="n">
        <v>-5.9</v>
      </c>
      <c r="D142" s="8" t="n">
        <v>-5.3</v>
      </c>
    </row>
    <row r="143" spans="1:4">
      <c r="A143" s="4" t="s">
        <v>664</v>
      </c>
      <c r="C143" s="8" t="n">
        <v>52.5</v>
      </c>
      <c r="D143" s="8" t="n">
        <v>6.6</v>
      </c>
    </row>
    <row r="144" spans="1:4">
      <c r="A144" s="4" t="s">
        <v>591</v>
      </c>
    </row>
    <row r="145" spans="1:4">
      <c r="A145" s="3" t="s">
        <v>653</v>
      </c>
    </row>
    <row r="146" spans="1:4">
      <c r="A146" s="4" t="s">
        <v>662</v>
      </c>
      <c r="C146" s="5" t="n">
        <v>43</v>
      </c>
      <c r="D146" s="8" t="n">
        <v>61.3</v>
      </c>
    </row>
    <row r="147" spans="1:4">
      <c r="A147" s="4" t="s">
        <v>663</v>
      </c>
      <c r="C147" s="8" t="n">
        <v>-12.2</v>
      </c>
      <c r="D147" s="8" t="n">
        <v>-15.7</v>
      </c>
    </row>
    <row r="148" spans="1:4">
      <c r="A148" s="4" t="s">
        <v>664</v>
      </c>
      <c r="C148" s="8" t="n">
        <v>30.8</v>
      </c>
      <c r="D148" s="8" t="n">
        <v>45.6</v>
      </c>
    </row>
    <row r="149" spans="1:4">
      <c r="A149" s="4" t="s">
        <v>680</v>
      </c>
    </row>
    <row r="150" spans="1:4">
      <c r="A150" s="3" t="s">
        <v>653</v>
      </c>
    </row>
    <row r="151" spans="1:4">
      <c r="A151" s="4" t="s">
        <v>671</v>
      </c>
      <c r="B151" s="7" t="n">
        <v>-68.3</v>
      </c>
      <c r="C151" s="7" t="n">
        <v>-49.6</v>
      </c>
      <c r="D151" s="7" t="n">
        <v>-5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18</v>
      </c>
    </row>
    <row r="3" spans="1:2">
      <c r="A3" s="3" t="s">
        <v>682</v>
      </c>
    </row>
    <row r="4" spans="1:2">
      <c r="A4" s="4" t="s">
        <v>683</v>
      </c>
      <c r="B4" s="7" t="n">
        <v>-232.4</v>
      </c>
    </row>
    <row r="5" spans="1:2">
      <c r="A5" s="4" t="s">
        <v>661</v>
      </c>
      <c r="B5" s="8" t="n">
        <v>265.1</v>
      </c>
    </row>
    <row r="6" spans="1:2">
      <c r="A6" s="4" t="s">
        <v>667</v>
      </c>
      <c r="B6" s="7" t="n">
        <v>-49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85</v>
      </c>
    </row>
    <row r="4" spans="1:4">
      <c r="A4" s="4" t="s">
        <v>686</v>
      </c>
      <c r="B4" s="7" t="n">
        <v>820.5</v>
      </c>
      <c r="C4" s="7" t="n">
        <v>563.1</v>
      </c>
      <c r="D4" s="7" t="n">
        <v>478.9</v>
      </c>
    </row>
    <row r="5" spans="1:4">
      <c r="A5" s="4" t="s">
        <v>53</v>
      </c>
      <c r="B5" s="8" t="n">
        <v>-24.3</v>
      </c>
      <c r="C5" s="8" t="n">
        <v>-23.9</v>
      </c>
      <c r="D5" s="8" t="n">
        <v>-22.4</v>
      </c>
    </row>
    <row r="6" spans="1:4">
      <c r="A6" s="4" t="s">
        <v>493</v>
      </c>
      <c r="B6" s="8" t="n">
        <v>796.2</v>
      </c>
      <c r="C6" s="8" t="n">
        <v>539.2</v>
      </c>
      <c r="D6" s="8" t="n">
        <v>456.5</v>
      </c>
    </row>
    <row r="7" spans="1:4">
      <c r="A7" s="4" t="s">
        <v>687</v>
      </c>
    </row>
    <row r="8" spans="1:4">
      <c r="A8" s="3" t="s">
        <v>685</v>
      </c>
    </row>
    <row r="9" spans="1:4">
      <c r="A9" s="4" t="s">
        <v>686</v>
      </c>
      <c r="B9" s="8" t="n">
        <v>714.8</v>
      </c>
      <c r="C9" s="8" t="n">
        <v>460.7</v>
      </c>
      <c r="D9" s="8" t="n">
        <v>373.1</v>
      </c>
    </row>
    <row r="10" spans="1:4">
      <c r="A10" s="4" t="s">
        <v>197</v>
      </c>
    </row>
    <row r="11" spans="1:4">
      <c r="A11" s="3" t="s">
        <v>685</v>
      </c>
    </row>
    <row r="12" spans="1:4">
      <c r="A12" s="4" t="s">
        <v>686</v>
      </c>
      <c r="B12" s="8" t="n">
        <v>105.7</v>
      </c>
      <c r="C12" s="8" t="n">
        <v>102.4</v>
      </c>
      <c r="D12" s="8" t="n">
        <v>105.8</v>
      </c>
    </row>
    <row r="13" spans="1:4">
      <c r="A13" s="4" t="s">
        <v>431</v>
      </c>
    </row>
    <row r="14" spans="1:4">
      <c r="A14" s="3" t="s">
        <v>685</v>
      </c>
    </row>
    <row r="15" spans="1:4">
      <c r="A15" s="4" t="s">
        <v>686</v>
      </c>
      <c r="B15" s="8" t="n">
        <v>45.9</v>
      </c>
      <c r="C15" s="8" t="n">
        <v>44.1</v>
      </c>
      <c r="D15" s="8" t="n">
        <v>48.6</v>
      </c>
    </row>
    <row r="16" spans="1:4">
      <c r="A16" s="4" t="s">
        <v>591</v>
      </c>
    </row>
    <row r="17" spans="1:4">
      <c r="A17" s="3" t="s">
        <v>685</v>
      </c>
    </row>
    <row r="18" spans="1:4">
      <c r="A18" s="4" t="s">
        <v>686</v>
      </c>
      <c r="B18" s="8" t="n">
        <v>59.8</v>
      </c>
      <c r="C18" s="8" t="n">
        <v>58.3</v>
      </c>
      <c r="D18" s="8" t="n">
        <v>57.2</v>
      </c>
    </row>
    <row r="19" spans="1:4">
      <c r="A19" s="4" t="s">
        <v>196</v>
      </c>
    </row>
    <row r="20" spans="1:4">
      <c r="A20" s="3" t="s">
        <v>685</v>
      </c>
    </row>
    <row r="21" spans="1:4">
      <c r="A21" s="4" t="s">
        <v>686</v>
      </c>
      <c r="B21" s="8" t="n">
        <v>661.9</v>
      </c>
      <c r="C21" s="8" t="n">
        <v>422.9</v>
      </c>
      <c r="D21" s="8" t="n">
        <v>353.4</v>
      </c>
    </row>
    <row r="22" spans="1:4">
      <c r="A22" s="4" t="s">
        <v>594</v>
      </c>
    </row>
    <row r="23" spans="1:4">
      <c r="A23" s="3" t="s">
        <v>685</v>
      </c>
    </row>
    <row r="24" spans="1:4">
      <c r="A24" s="4" t="s">
        <v>686</v>
      </c>
      <c r="B24" s="8" t="n">
        <v>196.8</v>
      </c>
      <c r="C24" s="8" t="n">
        <v>72.7</v>
      </c>
      <c r="D24" s="8" t="n">
        <v>18.2</v>
      </c>
    </row>
    <row r="25" spans="1:4">
      <c r="A25" s="4" t="s">
        <v>423</v>
      </c>
    </row>
    <row r="26" spans="1:4">
      <c r="A26" s="3" t="s">
        <v>685</v>
      </c>
    </row>
    <row r="27" spans="1:4">
      <c r="A27" s="4" t="s">
        <v>686</v>
      </c>
      <c r="B27" s="8" t="n">
        <v>37.7</v>
      </c>
      <c r="C27" s="8" t="n">
        <v>51.5</v>
      </c>
      <c r="D27" s="8" t="n">
        <v>52.3</v>
      </c>
    </row>
    <row r="28" spans="1:4">
      <c r="A28" s="4" t="s">
        <v>688</v>
      </c>
    </row>
    <row r="29" spans="1:4">
      <c r="A29" s="3" t="s">
        <v>685</v>
      </c>
    </row>
    <row r="30" spans="1:4">
      <c r="A30" s="4" t="s">
        <v>686</v>
      </c>
      <c r="B30" s="5" t="n">
        <v>0</v>
      </c>
      <c r="C30" s="8" t="n">
        <v>0.3</v>
      </c>
      <c r="D30" s="8" t="n">
        <v>0.4</v>
      </c>
    </row>
    <row r="31" spans="1:4">
      <c r="A31" s="4" t="s">
        <v>597</v>
      </c>
    </row>
    <row r="32" spans="1:4">
      <c r="A32" s="3" t="s">
        <v>685</v>
      </c>
    </row>
    <row r="33" spans="1:4">
      <c r="A33" s="4" t="s">
        <v>686</v>
      </c>
      <c r="B33" s="8" t="n">
        <v>217.9</v>
      </c>
      <c r="C33" s="8" t="n">
        <v>125.2</v>
      </c>
      <c r="D33" s="8" t="n">
        <v>110.7</v>
      </c>
    </row>
    <row r="34" spans="1:4">
      <c r="A34" s="4" t="s">
        <v>599</v>
      </c>
    </row>
    <row r="35" spans="1:4">
      <c r="A35" s="3" t="s">
        <v>685</v>
      </c>
    </row>
    <row r="36" spans="1:4">
      <c r="A36" s="4" t="s">
        <v>686</v>
      </c>
      <c r="B36" s="8" t="n">
        <v>27.6</v>
      </c>
      <c r="C36" s="8" t="n">
        <v>34.7</v>
      </c>
      <c r="D36" s="8" t="n">
        <v>47.3</v>
      </c>
    </row>
    <row r="37" spans="1:4">
      <c r="A37" s="4" t="s">
        <v>600</v>
      </c>
    </row>
    <row r="38" spans="1:4">
      <c r="A38" s="3" t="s">
        <v>685</v>
      </c>
    </row>
    <row r="39" spans="1:4">
      <c r="A39" s="4" t="s">
        <v>686</v>
      </c>
      <c r="B39" s="8" t="n">
        <v>93.90000000000001</v>
      </c>
      <c r="C39" s="8" t="n">
        <v>79.59999999999999</v>
      </c>
      <c r="D39" s="8" t="n">
        <v>81.59999999999999</v>
      </c>
    </row>
    <row r="40" spans="1:4">
      <c r="A40" s="4" t="s">
        <v>602</v>
      </c>
    </row>
    <row r="41" spans="1:4">
      <c r="A41" s="3" t="s">
        <v>685</v>
      </c>
    </row>
    <row r="42" spans="1:4">
      <c r="A42" s="4" t="s">
        <v>686</v>
      </c>
      <c r="B42" s="8" t="n">
        <v>75.7</v>
      </c>
      <c r="C42" s="8" t="n">
        <v>47.1</v>
      </c>
      <c r="D42" s="5" t="n">
        <v>28</v>
      </c>
    </row>
    <row r="43" spans="1:4">
      <c r="A43" s="4" t="s">
        <v>427</v>
      </c>
    </row>
    <row r="44" spans="1:4">
      <c r="A44" s="3" t="s">
        <v>685</v>
      </c>
    </row>
    <row r="45" spans="1:4">
      <c r="A45" s="4" t="s">
        <v>686</v>
      </c>
      <c r="B45" s="8" t="n">
        <v>12.3</v>
      </c>
      <c r="C45" s="8" t="n">
        <v>11.8</v>
      </c>
      <c r="D45" s="8" t="n">
        <v>14.9</v>
      </c>
    </row>
    <row r="46" spans="1:4">
      <c r="A46" s="4" t="s">
        <v>432</v>
      </c>
    </row>
    <row r="47" spans="1:4">
      <c r="A47" s="3" t="s">
        <v>685</v>
      </c>
    </row>
    <row r="48" spans="1:4">
      <c r="A48" s="4" t="s">
        <v>686</v>
      </c>
      <c r="B48" s="7" t="n">
        <v>52.9</v>
      </c>
      <c r="C48" s="7" t="n">
        <v>37.8</v>
      </c>
      <c r="D48" s="7" t="n">
        <v>1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25"/>
  </cols>
  <sheetData>
    <row r="1" spans="1:5">
      <c r="A1" s="1" t="s">
        <v>689</v>
      </c>
      <c r="B1" s="2" t="s">
        <v>458</v>
      </c>
      <c r="C1" s="2" t="s">
        <v>1</v>
      </c>
    </row>
    <row r="2" spans="1:5">
      <c r="B2" s="2" t="s">
        <v>690</v>
      </c>
      <c r="C2" s="2" t="s">
        <v>2</v>
      </c>
      <c r="D2" s="2" t="s">
        <v>35</v>
      </c>
      <c r="E2" s="2" t="s">
        <v>36</v>
      </c>
    </row>
    <row r="3" spans="1:5">
      <c r="A3" s="3" t="s">
        <v>691</v>
      </c>
    </row>
    <row r="4" spans="1:5">
      <c r="A4" s="4" t="s">
        <v>692</v>
      </c>
      <c r="C4" s="6" t="n">
        <v>250800000</v>
      </c>
    </row>
    <row r="5" spans="1:5">
      <c r="A5" s="4" t="s">
        <v>693</v>
      </c>
      <c r="C5" s="5" t="n">
        <v>0</v>
      </c>
      <c r="D5" s="6" t="n">
        <v>0</v>
      </c>
    </row>
    <row r="6" spans="1:5">
      <c r="A6" s="4" t="s">
        <v>694</v>
      </c>
      <c r="C6" s="5" t="n">
        <v>0</v>
      </c>
    </row>
    <row r="7" spans="1:5">
      <c r="A7" s="4" t="s">
        <v>695</v>
      </c>
      <c r="C7" s="5" t="n">
        <v>0</v>
      </c>
      <c r="D7" s="5" t="n">
        <v>0</v>
      </c>
    </row>
    <row r="8" spans="1:5">
      <c r="A8" s="4" t="s">
        <v>555</v>
      </c>
      <c r="C8" s="5" t="n">
        <v>0</v>
      </c>
      <c r="D8" s="6" t="n">
        <v>0</v>
      </c>
    </row>
    <row r="9" spans="1:5">
      <c r="A9" s="4" t="s">
        <v>571</v>
      </c>
      <c r="C9" s="6" t="n">
        <v>249600000</v>
      </c>
    </row>
    <row r="10" spans="1:5">
      <c r="A10" s="4" t="s">
        <v>696</v>
      </c>
      <c r="C10" s="4" t="s">
        <v>697</v>
      </c>
      <c r="D10" s="4" t="s">
        <v>698</v>
      </c>
      <c r="E10" s="4" t="s">
        <v>699</v>
      </c>
    </row>
    <row r="11" spans="1:5">
      <c r="A11" s="4" t="s">
        <v>700</v>
      </c>
      <c r="C11" s="6" t="n">
        <v>0</v>
      </c>
      <c r="D11" s="6" t="n">
        <v>0</v>
      </c>
    </row>
    <row r="12" spans="1:5">
      <c r="A12" s="4" t="s">
        <v>701</v>
      </c>
      <c r="C12" s="5" t="n">
        <v>0</v>
      </c>
      <c r="D12" s="5" t="n">
        <v>0</v>
      </c>
      <c r="E12" s="6" t="n">
        <v>0</v>
      </c>
    </row>
    <row r="13" spans="1:5">
      <c r="A13" s="4" t="s">
        <v>551</v>
      </c>
      <c r="C13" s="5" t="n">
        <v>0</v>
      </c>
      <c r="D13" s="5" t="n">
        <v>0</v>
      </c>
    </row>
    <row r="14" spans="1:5">
      <c r="A14" s="4" t="s">
        <v>702</v>
      </c>
      <c r="C14" s="5" t="n">
        <v>-1000000</v>
      </c>
      <c r="D14" s="5" t="n">
        <v>300000</v>
      </c>
      <c r="E14" s="5" t="n">
        <v>1900000</v>
      </c>
    </row>
    <row r="15" spans="1:5">
      <c r="A15" s="4" t="s">
        <v>668</v>
      </c>
      <c r="C15" s="5" t="n">
        <v>0</v>
      </c>
      <c r="D15" s="5" t="n">
        <v>0</v>
      </c>
      <c r="E15" s="5" t="n">
        <v>-20000000</v>
      </c>
    </row>
    <row r="16" spans="1:5">
      <c r="A16" s="4" t="s">
        <v>703</v>
      </c>
    </row>
    <row r="17" spans="1:5">
      <c r="A17" s="3" t="s">
        <v>691</v>
      </c>
    </row>
    <row r="18" spans="1:5">
      <c r="A18" s="4" t="s">
        <v>704</v>
      </c>
      <c r="B18" s="6" t="n">
        <v>850000000</v>
      </c>
      <c r="C18" s="6" t="n">
        <v>850000000</v>
      </c>
      <c r="D18" s="5" t="n">
        <v>850000000</v>
      </c>
    </row>
    <row r="19" spans="1:5">
      <c r="A19" s="4" t="s">
        <v>705</v>
      </c>
      <c r="B19" s="4" t="s">
        <v>706</v>
      </c>
      <c r="C19" s="4" t="s">
        <v>706</v>
      </c>
    </row>
    <row r="20" spans="1:5">
      <c r="A20" s="4" t="s">
        <v>707</v>
      </c>
      <c r="B20" s="6" t="n">
        <v>8000000</v>
      </c>
    </row>
    <row r="21" spans="1:5">
      <c r="A21" s="4" t="s">
        <v>196</v>
      </c>
    </row>
    <row r="22" spans="1:5">
      <c r="A22" s="3" t="s">
        <v>691</v>
      </c>
    </row>
    <row r="23" spans="1:5">
      <c r="A23" s="4" t="s">
        <v>648</v>
      </c>
      <c r="C23" s="6" t="n">
        <v>0</v>
      </c>
      <c r="D23" s="5" t="n">
        <v>400000</v>
      </c>
      <c r="E23" s="5" t="n">
        <v>0</v>
      </c>
    </row>
    <row r="24" spans="1:5">
      <c r="A24" s="4" t="s">
        <v>708</v>
      </c>
    </row>
    <row r="25" spans="1:5">
      <c r="A25" s="3" t="s">
        <v>691</v>
      </c>
    </row>
    <row r="26" spans="1:5">
      <c r="A26" s="4" t="s">
        <v>709</v>
      </c>
      <c r="E26" s="5" t="n">
        <v>750000000</v>
      </c>
    </row>
    <row r="27" spans="1:5">
      <c r="A27" s="4" t="s">
        <v>668</v>
      </c>
      <c r="E27" s="5" t="n">
        <v>19000000</v>
      </c>
    </row>
    <row r="28" spans="1:5">
      <c r="A28" s="4" t="s">
        <v>710</v>
      </c>
    </row>
    <row r="29" spans="1:5">
      <c r="A29" s="3" t="s">
        <v>691</v>
      </c>
    </row>
    <row r="30" spans="1:5">
      <c r="A30" s="4" t="s">
        <v>709</v>
      </c>
      <c r="E30" s="5" t="n">
        <v>135000000</v>
      </c>
    </row>
    <row r="31" spans="1:5">
      <c r="A31" s="4" t="s">
        <v>668</v>
      </c>
      <c r="E31" s="5" t="n">
        <v>300000</v>
      </c>
    </row>
    <row r="32" spans="1:5">
      <c r="A32" s="4" t="s">
        <v>711</v>
      </c>
    </row>
    <row r="33" spans="1:5">
      <c r="A33" s="3" t="s">
        <v>691</v>
      </c>
    </row>
    <row r="34" spans="1:5">
      <c r="A34" s="4" t="s">
        <v>551</v>
      </c>
      <c r="C34" s="6" t="n">
        <v>0</v>
      </c>
      <c r="D34" s="6" t="n">
        <v>0</v>
      </c>
      <c r="E34"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2</v>
      </c>
      <c r="B1" s="2" t="s">
        <v>2</v>
      </c>
      <c r="C1" s="2" t="s">
        <v>35</v>
      </c>
    </row>
    <row r="2" spans="1:3">
      <c r="A2" s="3" t="s">
        <v>713</v>
      </c>
    </row>
    <row r="3" spans="1:3">
      <c r="A3" s="4" t="s">
        <v>239</v>
      </c>
      <c r="B3" s="6" t="n">
        <v>33567400000</v>
      </c>
      <c r="C3" s="6" t="n">
        <v>27274700000</v>
      </c>
    </row>
    <row r="4" spans="1:3">
      <c r="A4" s="4" t="s">
        <v>714</v>
      </c>
      <c r="B4" s="5" t="n">
        <v>4532300000</v>
      </c>
      <c r="C4" s="5" t="n">
        <v>3643600000</v>
      </c>
    </row>
    <row r="5" spans="1:3">
      <c r="A5" s="4" t="s">
        <v>687</v>
      </c>
    </row>
    <row r="6" spans="1:3">
      <c r="A6" s="3" t="s">
        <v>713</v>
      </c>
    </row>
    <row r="7" spans="1:3">
      <c r="A7" s="4" t="s">
        <v>239</v>
      </c>
      <c r="B7" s="5" t="n">
        <v>29907400000</v>
      </c>
    </row>
    <row r="8" spans="1:3">
      <c r="A8" s="4" t="s">
        <v>587</v>
      </c>
    </row>
    <row r="9" spans="1:3">
      <c r="A9" s="3" t="s">
        <v>713</v>
      </c>
    </row>
    <row r="10" spans="1:3">
      <c r="A10" s="4" t="s">
        <v>239</v>
      </c>
      <c r="C10" s="5" t="n">
        <v>23071100000</v>
      </c>
    </row>
    <row r="11" spans="1:3">
      <c r="A11" s="4" t="s">
        <v>197</v>
      </c>
    </row>
    <row r="12" spans="1:3">
      <c r="A12" s="3" t="s">
        <v>713</v>
      </c>
    </row>
    <row r="13" spans="1:3">
      <c r="A13" s="4" t="s">
        <v>239</v>
      </c>
      <c r="B13" s="5" t="n">
        <v>3660000000</v>
      </c>
      <c r="C13" s="5" t="n">
        <v>4203600000</v>
      </c>
    </row>
    <row r="14" spans="1:3">
      <c r="A14" s="4" t="s">
        <v>431</v>
      </c>
    </row>
    <row r="15" spans="1:3">
      <c r="A15" s="3" t="s">
        <v>713</v>
      </c>
    </row>
    <row r="16" spans="1:3">
      <c r="A16" s="4" t="s">
        <v>239</v>
      </c>
      <c r="B16" s="5" t="n">
        <v>1033900000</v>
      </c>
      <c r="C16" s="5" t="n">
        <v>803800000</v>
      </c>
    </row>
    <row r="17" spans="1:3">
      <c r="A17" s="4" t="s">
        <v>715</v>
      </c>
    </row>
    <row r="18" spans="1:3">
      <c r="A18" s="3" t="s">
        <v>713</v>
      </c>
    </row>
    <row r="19" spans="1:3">
      <c r="A19" s="4" t="s">
        <v>239</v>
      </c>
      <c r="B19" s="5" t="n">
        <v>984100000</v>
      </c>
      <c r="C19" s="5" t="n">
        <v>798800000</v>
      </c>
    </row>
    <row r="20" spans="1:3">
      <c r="A20" s="4" t="s">
        <v>716</v>
      </c>
    </row>
    <row r="21" spans="1:3">
      <c r="A21" s="3" t="s">
        <v>713</v>
      </c>
    </row>
    <row r="22" spans="1:3">
      <c r="A22" s="4" t="s">
        <v>239</v>
      </c>
      <c r="B22" s="5" t="n">
        <v>44800000</v>
      </c>
      <c r="C22" s="5" t="n">
        <v>0</v>
      </c>
    </row>
    <row r="23" spans="1:3">
      <c r="A23" s="4" t="s">
        <v>717</v>
      </c>
    </row>
    <row r="24" spans="1:3">
      <c r="A24" s="3" t="s">
        <v>713</v>
      </c>
    </row>
    <row r="25" spans="1:3">
      <c r="A25" s="4" t="s">
        <v>239</v>
      </c>
      <c r="B25" s="5" t="n">
        <v>5000000</v>
      </c>
      <c r="C25" s="5" t="n">
        <v>5000000</v>
      </c>
    </row>
    <row r="26" spans="1:3">
      <c r="A26" s="4" t="s">
        <v>591</v>
      </c>
    </row>
    <row r="27" spans="1:3">
      <c r="A27" s="3" t="s">
        <v>713</v>
      </c>
    </row>
    <row r="28" spans="1:3">
      <c r="A28" s="4" t="s">
        <v>239</v>
      </c>
      <c r="B28" s="5" t="n">
        <v>2626100000</v>
      </c>
      <c r="C28" s="5" t="n">
        <v>3399800000</v>
      </c>
    </row>
    <row r="29" spans="1:3">
      <c r="A29" s="4" t="s">
        <v>718</v>
      </c>
    </row>
    <row r="30" spans="1:3">
      <c r="A30" s="3" t="s">
        <v>713</v>
      </c>
    </row>
    <row r="31" spans="1:3">
      <c r="A31" s="4" t="s">
        <v>239</v>
      </c>
      <c r="B31" s="5" t="n">
        <v>2625800000</v>
      </c>
      <c r="C31" s="5" t="n">
        <v>3399500000</v>
      </c>
    </row>
    <row r="32" spans="1:3">
      <c r="A32" s="4" t="s">
        <v>719</v>
      </c>
    </row>
    <row r="33" spans="1:3">
      <c r="A33" s="3" t="s">
        <v>713</v>
      </c>
    </row>
    <row r="34" spans="1:3">
      <c r="A34" s="4" t="s">
        <v>239</v>
      </c>
      <c r="B34" s="5" t="n">
        <v>300000</v>
      </c>
      <c r="C34" s="5" t="n">
        <v>300000</v>
      </c>
    </row>
    <row r="35" spans="1:3">
      <c r="A35" s="4" t="s">
        <v>720</v>
      </c>
    </row>
    <row r="36" spans="1:3">
      <c r="A36" s="3" t="s">
        <v>713</v>
      </c>
    </row>
    <row r="37" spans="1:3">
      <c r="A37" s="4" t="s">
        <v>239</v>
      </c>
      <c r="B37" s="5" t="n">
        <v>32203300000</v>
      </c>
      <c r="C37" s="5" t="n">
        <v>25276900000</v>
      </c>
    </row>
    <row r="38" spans="1:3">
      <c r="A38" s="4" t="s">
        <v>721</v>
      </c>
      <c r="B38" s="5" t="n">
        <v>4404900000</v>
      </c>
      <c r="C38" s="5" t="n">
        <v>3306300000</v>
      </c>
    </row>
    <row r="39" spans="1:3">
      <c r="A39" s="4" t="s">
        <v>722</v>
      </c>
    </row>
    <row r="40" spans="1:3">
      <c r="A40" s="3" t="s">
        <v>713</v>
      </c>
    </row>
    <row r="41" spans="1:3">
      <c r="A41" s="4" t="s">
        <v>239</v>
      </c>
      <c r="B41" s="5" t="n">
        <v>30051800000</v>
      </c>
    </row>
    <row r="42" spans="1:3">
      <c r="A42" s="4" t="s">
        <v>723</v>
      </c>
    </row>
    <row r="43" spans="1:3">
      <c r="A43" s="3" t="s">
        <v>713</v>
      </c>
    </row>
    <row r="44" spans="1:3">
      <c r="A44" s="4" t="s">
        <v>239</v>
      </c>
      <c r="C44" s="5" t="n">
        <v>23079300000</v>
      </c>
    </row>
    <row r="45" spans="1:3">
      <c r="A45" s="4" t="s">
        <v>724</v>
      </c>
    </row>
    <row r="46" spans="1:3">
      <c r="A46" s="3" t="s">
        <v>713</v>
      </c>
    </row>
    <row r="47" spans="1:3">
      <c r="A47" s="4" t="s">
        <v>239</v>
      </c>
      <c r="B47" s="5" t="n">
        <v>2151500000</v>
      </c>
      <c r="C47" s="5" t="n">
        <v>2197600000</v>
      </c>
    </row>
    <row r="48" spans="1:3">
      <c r="A48" s="4" t="s">
        <v>725</v>
      </c>
    </row>
    <row r="49" spans="1:3">
      <c r="A49" s="3" t="s">
        <v>713</v>
      </c>
    </row>
    <row r="50" spans="1:3">
      <c r="A50" s="4" t="s">
        <v>239</v>
      </c>
      <c r="B50" s="5" t="n">
        <v>1002600000</v>
      </c>
      <c r="C50" s="5" t="n">
        <v>698600000</v>
      </c>
    </row>
    <row r="51" spans="1:3">
      <c r="A51" s="4" t="s">
        <v>726</v>
      </c>
    </row>
    <row r="52" spans="1:3">
      <c r="A52" s="3" t="s">
        <v>713</v>
      </c>
    </row>
    <row r="53" spans="1:3">
      <c r="A53" s="4" t="s">
        <v>239</v>
      </c>
      <c r="B53" s="5" t="n">
        <v>951600000</v>
      </c>
      <c r="C53" s="5" t="n">
        <v>693600000</v>
      </c>
    </row>
    <row r="54" spans="1:3">
      <c r="A54" s="4" t="s">
        <v>727</v>
      </c>
    </row>
    <row r="55" spans="1:3">
      <c r="A55" s="3" t="s">
        <v>713</v>
      </c>
    </row>
    <row r="56" spans="1:3">
      <c r="A56" s="4" t="s">
        <v>239</v>
      </c>
      <c r="B56" s="5" t="n">
        <v>46000000</v>
      </c>
      <c r="C56" s="5" t="n">
        <v>0</v>
      </c>
    </row>
    <row r="57" spans="1:3">
      <c r="A57" s="4" t="s">
        <v>728</v>
      </c>
    </row>
    <row r="58" spans="1:3">
      <c r="A58" s="3" t="s">
        <v>713</v>
      </c>
    </row>
    <row r="59" spans="1:3">
      <c r="A59" s="4" t="s">
        <v>239</v>
      </c>
      <c r="B59" s="5" t="n">
        <v>5000000</v>
      </c>
      <c r="C59" s="5" t="n">
        <v>5000000</v>
      </c>
    </row>
    <row r="60" spans="1:3">
      <c r="A60" s="4" t="s">
        <v>729</v>
      </c>
    </row>
    <row r="61" spans="1:3">
      <c r="A61" s="3" t="s">
        <v>713</v>
      </c>
    </row>
    <row r="62" spans="1:3">
      <c r="A62" s="4" t="s">
        <v>239</v>
      </c>
      <c r="B62" s="5" t="n">
        <v>1148900000</v>
      </c>
      <c r="C62" s="5" t="n">
        <v>1499000000</v>
      </c>
    </row>
    <row r="63" spans="1:3">
      <c r="A63" s="4" t="s">
        <v>730</v>
      </c>
    </row>
    <row r="64" spans="1:3">
      <c r="A64" s="3" t="s">
        <v>713</v>
      </c>
    </row>
    <row r="65" spans="1:3">
      <c r="A65" s="4" t="s">
        <v>239</v>
      </c>
      <c r="B65" s="5" t="n">
        <v>1148600000</v>
      </c>
      <c r="C65" s="5" t="n">
        <v>1498700000</v>
      </c>
    </row>
    <row r="66" spans="1:3">
      <c r="A66" s="4" t="s">
        <v>731</v>
      </c>
    </row>
    <row r="67" spans="1:3">
      <c r="A67" s="3" t="s">
        <v>713</v>
      </c>
    </row>
    <row r="68" spans="1:3">
      <c r="A68" s="4" t="s">
        <v>239</v>
      </c>
      <c r="B68" s="5" t="n">
        <v>300000</v>
      </c>
      <c r="C68" s="5" t="n">
        <v>300000</v>
      </c>
    </row>
    <row r="69" spans="1:3">
      <c r="A69" s="4" t="s">
        <v>732</v>
      </c>
    </row>
    <row r="70" spans="1:3">
      <c r="A70" s="3" t="s">
        <v>713</v>
      </c>
    </row>
    <row r="71" spans="1:3">
      <c r="A71" s="4" t="s">
        <v>239</v>
      </c>
      <c r="B71" s="5" t="n">
        <v>14345800000</v>
      </c>
      <c r="C71" s="5" t="n">
        <v>11950400000</v>
      </c>
    </row>
    <row r="72" spans="1:3">
      <c r="A72" s="4" t="s">
        <v>714</v>
      </c>
      <c r="B72" s="5" t="n">
        <v>0</v>
      </c>
      <c r="C72" s="5" t="n">
        <v>0</v>
      </c>
    </row>
    <row r="73" spans="1:3">
      <c r="A73" s="4" t="s">
        <v>733</v>
      </c>
    </row>
    <row r="74" spans="1:3">
      <c r="A74" s="3" t="s">
        <v>713</v>
      </c>
    </row>
    <row r="75" spans="1:3">
      <c r="A75" s="4" t="s">
        <v>239</v>
      </c>
      <c r="B75" s="5" t="n">
        <v>11648100000</v>
      </c>
    </row>
    <row r="76" spans="1:3">
      <c r="A76" s="4" t="s">
        <v>734</v>
      </c>
    </row>
    <row r="77" spans="1:3">
      <c r="A77" s="3" t="s">
        <v>713</v>
      </c>
    </row>
    <row r="78" spans="1:3">
      <c r="A78" s="4" t="s">
        <v>239</v>
      </c>
      <c r="C78" s="5" t="n">
        <v>8470300000</v>
      </c>
    </row>
    <row r="79" spans="1:3">
      <c r="A79" s="4" t="s">
        <v>735</v>
      </c>
    </row>
    <row r="80" spans="1:3">
      <c r="A80" s="3" t="s">
        <v>713</v>
      </c>
    </row>
    <row r="81" spans="1:3">
      <c r="A81" s="4" t="s">
        <v>239</v>
      </c>
      <c r="B81" s="5" t="n">
        <v>2697700000</v>
      </c>
      <c r="C81" s="5" t="n">
        <v>3480100000</v>
      </c>
    </row>
    <row r="82" spans="1:3">
      <c r="A82" s="4" t="s">
        <v>736</v>
      </c>
    </row>
    <row r="83" spans="1:3">
      <c r="A83" s="3" t="s">
        <v>713</v>
      </c>
    </row>
    <row r="84" spans="1:3">
      <c r="A84" s="4" t="s">
        <v>239</v>
      </c>
      <c r="B84" s="5" t="n">
        <v>71900000</v>
      </c>
      <c r="C84" s="5" t="n">
        <v>80600000</v>
      </c>
    </row>
    <row r="85" spans="1:3">
      <c r="A85" s="4" t="s">
        <v>737</v>
      </c>
    </row>
    <row r="86" spans="1:3">
      <c r="A86" s="3" t="s">
        <v>713</v>
      </c>
    </row>
    <row r="87" spans="1:3">
      <c r="A87" s="4" t="s">
        <v>239</v>
      </c>
      <c r="B87" s="5" t="n">
        <v>71900000</v>
      </c>
      <c r="C87" s="5" t="n">
        <v>80600000</v>
      </c>
    </row>
    <row r="88" spans="1:3">
      <c r="A88" s="4" t="s">
        <v>738</v>
      </c>
    </row>
    <row r="89" spans="1:3">
      <c r="A89" s="3" t="s">
        <v>713</v>
      </c>
    </row>
    <row r="90" spans="1:3">
      <c r="A90" s="4" t="s">
        <v>239</v>
      </c>
      <c r="B90" s="5" t="n">
        <v>0</v>
      </c>
      <c r="C90" s="5" t="n">
        <v>0</v>
      </c>
    </row>
    <row r="91" spans="1:3">
      <c r="A91" s="4" t="s">
        <v>739</v>
      </c>
    </row>
    <row r="92" spans="1:3">
      <c r="A92" s="3" t="s">
        <v>713</v>
      </c>
    </row>
    <row r="93" spans="1:3">
      <c r="A93" s="4" t="s">
        <v>239</v>
      </c>
      <c r="B93" s="5" t="n">
        <v>0</v>
      </c>
      <c r="C93" s="5" t="n">
        <v>0</v>
      </c>
    </row>
    <row r="94" spans="1:3">
      <c r="A94" s="4" t="s">
        <v>740</v>
      </c>
    </row>
    <row r="95" spans="1:3">
      <c r="A95" s="3" t="s">
        <v>713</v>
      </c>
    </row>
    <row r="96" spans="1:3">
      <c r="A96" s="4" t="s">
        <v>239</v>
      </c>
      <c r="B96" s="5" t="n">
        <v>2625800000</v>
      </c>
      <c r="C96" s="5" t="n">
        <v>3399500000</v>
      </c>
    </row>
    <row r="97" spans="1:3">
      <c r="A97" s="4" t="s">
        <v>741</v>
      </c>
    </row>
    <row r="98" spans="1:3">
      <c r="A98" s="3" t="s">
        <v>713</v>
      </c>
    </row>
    <row r="99" spans="1:3">
      <c r="A99" s="4" t="s">
        <v>239</v>
      </c>
      <c r="B99" s="5" t="n">
        <v>2625800000</v>
      </c>
      <c r="C99" s="5" t="n">
        <v>3399500000</v>
      </c>
    </row>
    <row r="100" spans="1:3">
      <c r="A100" s="4" t="s">
        <v>742</v>
      </c>
    </row>
    <row r="101" spans="1:3">
      <c r="A101" s="3" t="s">
        <v>713</v>
      </c>
    </row>
    <row r="102" spans="1:3">
      <c r="A102" s="4" t="s">
        <v>239</v>
      </c>
      <c r="B102" s="5" t="n">
        <v>0</v>
      </c>
      <c r="C102" s="5" t="n">
        <v>0</v>
      </c>
    </row>
    <row r="103" spans="1:3">
      <c r="A103" s="4" t="s">
        <v>743</v>
      </c>
    </row>
    <row r="104" spans="1:3">
      <c r="A104" s="3" t="s">
        <v>713</v>
      </c>
    </row>
    <row r="105" spans="1:3">
      <c r="A105" s="4" t="s">
        <v>239</v>
      </c>
      <c r="B105" s="5" t="n">
        <v>19191200000</v>
      </c>
      <c r="C105" s="5" t="n">
        <v>15319000000</v>
      </c>
    </row>
    <row r="106" spans="1:3">
      <c r="A106" s="4" t="s">
        <v>714</v>
      </c>
      <c r="B106" s="5" t="n">
        <v>4532300000</v>
      </c>
      <c r="C106" s="5" t="n">
        <v>3606500000</v>
      </c>
    </row>
    <row r="107" spans="1:3">
      <c r="A107" s="4" t="s">
        <v>744</v>
      </c>
    </row>
    <row r="108" spans="1:3">
      <c r="A108" s="3" t="s">
        <v>713</v>
      </c>
    </row>
    <row r="109" spans="1:3">
      <c r="A109" s="4" t="s">
        <v>239</v>
      </c>
      <c r="B109" s="5" t="n">
        <v>18259300000</v>
      </c>
    </row>
    <row r="110" spans="1:3">
      <c r="A110" s="4" t="s">
        <v>745</v>
      </c>
    </row>
    <row r="111" spans="1:3">
      <c r="A111" s="3" t="s">
        <v>713</v>
      </c>
    </row>
    <row r="112" spans="1:3">
      <c r="A112" s="4" t="s">
        <v>239</v>
      </c>
      <c r="C112" s="5" t="n">
        <v>14600800000</v>
      </c>
    </row>
    <row r="113" spans="1:3">
      <c r="A113" s="4" t="s">
        <v>746</v>
      </c>
    </row>
    <row r="114" spans="1:3">
      <c r="A114" s="3" t="s">
        <v>713</v>
      </c>
    </row>
    <row r="115" spans="1:3">
      <c r="A115" s="4" t="s">
        <v>239</v>
      </c>
      <c r="B115" s="5" t="n">
        <v>931900000</v>
      </c>
      <c r="C115" s="5" t="n">
        <v>718200000</v>
      </c>
    </row>
    <row r="116" spans="1:3">
      <c r="A116" s="4" t="s">
        <v>747</v>
      </c>
    </row>
    <row r="117" spans="1:3">
      <c r="A117" s="3" t="s">
        <v>713</v>
      </c>
    </row>
    <row r="118" spans="1:3">
      <c r="A118" s="4" t="s">
        <v>239</v>
      </c>
      <c r="B118" s="5" t="n">
        <v>931900000</v>
      </c>
      <c r="C118" s="5" t="n">
        <v>718200000</v>
      </c>
    </row>
    <row r="119" spans="1:3">
      <c r="A119" s="4" t="s">
        <v>748</v>
      </c>
    </row>
    <row r="120" spans="1:3">
      <c r="A120" s="3" t="s">
        <v>713</v>
      </c>
    </row>
    <row r="121" spans="1:3">
      <c r="A121" s="4" t="s">
        <v>239</v>
      </c>
      <c r="B121" s="5" t="n">
        <v>887100000</v>
      </c>
      <c r="C121" s="5" t="n">
        <v>718200000</v>
      </c>
    </row>
    <row r="122" spans="1:3">
      <c r="A122" s="4" t="s">
        <v>749</v>
      </c>
    </row>
    <row r="123" spans="1:3">
      <c r="A123" s="3" t="s">
        <v>713</v>
      </c>
    </row>
    <row r="124" spans="1:3">
      <c r="A124" s="4" t="s">
        <v>239</v>
      </c>
      <c r="B124" s="5" t="n">
        <v>44800000</v>
      </c>
      <c r="C124" s="5" t="n">
        <v>0</v>
      </c>
    </row>
    <row r="125" spans="1:3">
      <c r="A125" s="4" t="s">
        <v>750</v>
      </c>
    </row>
    <row r="126" spans="1:3">
      <c r="A126" s="3" t="s">
        <v>713</v>
      </c>
    </row>
    <row r="127" spans="1:3">
      <c r="A127" s="4" t="s">
        <v>239</v>
      </c>
      <c r="B127" s="5" t="n">
        <v>0</v>
      </c>
      <c r="C127" s="5" t="n">
        <v>0</v>
      </c>
    </row>
    <row r="128" spans="1:3">
      <c r="A128" s="4" t="s">
        <v>751</v>
      </c>
    </row>
    <row r="129" spans="1:3">
      <c r="A129" s="3" t="s">
        <v>713</v>
      </c>
    </row>
    <row r="130" spans="1:3">
      <c r="A130" s="4" t="s">
        <v>239</v>
      </c>
      <c r="B130" s="5" t="n">
        <v>0</v>
      </c>
      <c r="C130" s="5" t="n">
        <v>0</v>
      </c>
    </row>
    <row r="131" spans="1:3">
      <c r="A131" s="4" t="s">
        <v>752</v>
      </c>
    </row>
    <row r="132" spans="1:3">
      <c r="A132" s="3" t="s">
        <v>713</v>
      </c>
    </row>
    <row r="133" spans="1:3">
      <c r="A133" s="4" t="s">
        <v>239</v>
      </c>
      <c r="B133" s="5" t="n">
        <v>0</v>
      </c>
      <c r="C133" s="5" t="n">
        <v>0</v>
      </c>
    </row>
    <row r="134" spans="1:3">
      <c r="A134" s="4" t="s">
        <v>753</v>
      </c>
    </row>
    <row r="135" spans="1:3">
      <c r="A135" s="3" t="s">
        <v>713</v>
      </c>
    </row>
    <row r="136" spans="1:3">
      <c r="A136" s="4" t="s">
        <v>239</v>
      </c>
      <c r="B136" s="5" t="n">
        <v>0</v>
      </c>
      <c r="C136" s="5" t="n">
        <v>0</v>
      </c>
    </row>
    <row r="137" spans="1:3">
      <c r="A137" s="4" t="s">
        <v>754</v>
      </c>
    </row>
    <row r="138" spans="1:3">
      <c r="A138" s="3" t="s">
        <v>713</v>
      </c>
    </row>
    <row r="139" spans="1:3">
      <c r="A139" s="4" t="s">
        <v>239</v>
      </c>
      <c r="B139" s="5" t="n">
        <v>30400000</v>
      </c>
      <c r="C139" s="5" t="n">
        <v>5300000</v>
      </c>
    </row>
    <row r="140" spans="1:3">
      <c r="A140" s="4" t="s">
        <v>714</v>
      </c>
      <c r="B140" s="5" t="n">
        <v>0</v>
      </c>
      <c r="C140" s="5" t="n">
        <v>37100000</v>
      </c>
    </row>
    <row r="141" spans="1:3">
      <c r="A141" s="4" t="s">
        <v>755</v>
      </c>
    </row>
    <row r="142" spans="1:3">
      <c r="A142" s="3" t="s">
        <v>713</v>
      </c>
    </row>
    <row r="143" spans="1:3">
      <c r="A143" s="4" t="s">
        <v>239</v>
      </c>
      <c r="B143" s="5" t="n">
        <v>300000</v>
      </c>
      <c r="C143" s="5" t="n">
        <v>300000</v>
      </c>
    </row>
    <row r="144" spans="1:3">
      <c r="A144" s="4" t="s">
        <v>756</v>
      </c>
    </row>
    <row r="145" spans="1:3">
      <c r="A145" s="3" t="s">
        <v>713</v>
      </c>
    </row>
    <row r="146" spans="1:3">
      <c r="A146" s="4" t="s">
        <v>239</v>
      </c>
      <c r="B146" s="5" t="n">
        <v>0</v>
      </c>
      <c r="C146" s="5" t="n">
        <v>0</v>
      </c>
    </row>
    <row r="147" spans="1:3">
      <c r="A147" s="4" t="s">
        <v>757</v>
      </c>
    </row>
    <row r="148" spans="1:3">
      <c r="A148" s="3" t="s">
        <v>713</v>
      </c>
    </row>
    <row r="149" spans="1:3">
      <c r="A149" s="4" t="s">
        <v>239</v>
      </c>
      <c r="B149" s="5" t="n">
        <v>0</v>
      </c>
    </row>
    <row r="150" spans="1:3">
      <c r="A150" s="4" t="s">
        <v>758</v>
      </c>
    </row>
    <row r="151" spans="1:3">
      <c r="A151" s="3" t="s">
        <v>713</v>
      </c>
    </row>
    <row r="152" spans="1:3">
      <c r="A152" s="4" t="s">
        <v>239</v>
      </c>
      <c r="C152" s="5" t="n">
        <v>0</v>
      </c>
    </row>
    <row r="153" spans="1:3">
      <c r="A153" s="4" t="s">
        <v>759</v>
      </c>
    </row>
    <row r="154" spans="1:3">
      <c r="A154" s="3" t="s">
        <v>713</v>
      </c>
    </row>
    <row r="155" spans="1:3">
      <c r="A155" s="4" t="s">
        <v>239</v>
      </c>
      <c r="B155" s="5" t="n">
        <v>30400000</v>
      </c>
      <c r="C155" s="5" t="n">
        <v>5300000</v>
      </c>
    </row>
    <row r="156" spans="1:3">
      <c r="A156" s="4" t="s">
        <v>760</v>
      </c>
    </row>
    <row r="157" spans="1:3">
      <c r="A157" s="3" t="s">
        <v>713</v>
      </c>
    </row>
    <row r="158" spans="1:3">
      <c r="A158" s="4" t="s">
        <v>239</v>
      </c>
      <c r="B158" s="5" t="n">
        <v>30100000</v>
      </c>
      <c r="C158" s="5" t="n">
        <v>5000000</v>
      </c>
    </row>
    <row r="159" spans="1:3">
      <c r="A159" s="4" t="s">
        <v>761</v>
      </c>
    </row>
    <row r="160" spans="1:3">
      <c r="A160" s="3" t="s">
        <v>713</v>
      </c>
    </row>
    <row r="161" spans="1:3">
      <c r="A161" s="4" t="s">
        <v>239</v>
      </c>
      <c r="B161" s="5" t="n">
        <v>25100000</v>
      </c>
      <c r="C161" s="5" t="n">
        <v>0</v>
      </c>
    </row>
    <row r="162" spans="1:3">
      <c r="A162" s="4" t="s">
        <v>762</v>
      </c>
    </row>
    <row r="163" spans="1:3">
      <c r="A163" s="3" t="s">
        <v>713</v>
      </c>
    </row>
    <row r="164" spans="1:3">
      <c r="A164" s="4" t="s">
        <v>239</v>
      </c>
      <c r="B164" s="5" t="n">
        <v>0</v>
      </c>
      <c r="C164" s="5" t="n">
        <v>0</v>
      </c>
    </row>
    <row r="165" spans="1:3">
      <c r="A165" s="4" t="s">
        <v>763</v>
      </c>
    </row>
    <row r="166" spans="1:3">
      <c r="A166" s="3" t="s">
        <v>713</v>
      </c>
    </row>
    <row r="167" spans="1:3">
      <c r="A167" s="4" t="s">
        <v>239</v>
      </c>
      <c r="B167" s="5" t="n">
        <v>5000000</v>
      </c>
      <c r="C167" s="5" t="n">
        <v>5000000</v>
      </c>
    </row>
    <row r="168" spans="1:3">
      <c r="A168" s="4" t="s">
        <v>764</v>
      </c>
    </row>
    <row r="169" spans="1:3">
      <c r="A169" s="3" t="s">
        <v>713</v>
      </c>
    </row>
    <row r="170" spans="1:3">
      <c r="A170" s="4" t="s">
        <v>239</v>
      </c>
      <c r="B170" s="5" t="n">
        <v>300000</v>
      </c>
      <c r="C170" s="5" t="n">
        <v>300000</v>
      </c>
    </row>
    <row r="171" spans="1:3">
      <c r="A171" s="4" t="s">
        <v>765</v>
      </c>
    </row>
    <row r="172" spans="1:3">
      <c r="A172" s="3" t="s">
        <v>713</v>
      </c>
    </row>
    <row r="173" spans="1:3">
      <c r="A173" s="4" t="s">
        <v>239</v>
      </c>
      <c r="B173" s="5" t="n">
        <v>0</v>
      </c>
      <c r="C173" s="5" t="n">
        <v>0</v>
      </c>
    </row>
    <row r="174" spans="1:3">
      <c r="A174" s="4" t="s">
        <v>766</v>
      </c>
    </row>
    <row r="175" spans="1:3">
      <c r="A175" s="3" t="s">
        <v>713</v>
      </c>
    </row>
    <row r="176" spans="1:3">
      <c r="A176" s="4" t="s">
        <v>239</v>
      </c>
      <c r="B176" s="5" t="n">
        <v>300000</v>
      </c>
      <c r="C176" s="5" t="n">
        <v>300000</v>
      </c>
    </row>
    <row r="177" spans="1:3">
      <c r="A177" s="4" t="s">
        <v>767</v>
      </c>
    </row>
    <row r="178" spans="1:3">
      <c r="A178" s="3" t="s">
        <v>713</v>
      </c>
    </row>
    <row r="179" spans="1:3">
      <c r="A179" s="4" t="s">
        <v>239</v>
      </c>
      <c r="B179" s="5" t="n">
        <v>1795900000</v>
      </c>
      <c r="C179" s="5" t="n">
        <v>2869400000</v>
      </c>
    </row>
    <row r="180" spans="1:3">
      <c r="A180" s="4" t="s">
        <v>768</v>
      </c>
    </row>
    <row r="181" spans="1:3">
      <c r="A181" s="3" t="s">
        <v>713</v>
      </c>
    </row>
    <row r="182" spans="1:3">
      <c r="A182" s="4" t="s">
        <v>239</v>
      </c>
      <c r="B182" s="5" t="n">
        <v>1795900000</v>
      </c>
      <c r="C182" s="5" t="n">
        <v>2869400000</v>
      </c>
    </row>
    <row r="183" spans="1:3">
      <c r="A183" s="4" t="s">
        <v>769</v>
      </c>
    </row>
    <row r="184" spans="1:3">
      <c r="A184" s="3" t="s">
        <v>713</v>
      </c>
    </row>
    <row r="185" spans="1:3">
      <c r="A185" s="4" t="s">
        <v>239</v>
      </c>
      <c r="B185" s="5" t="n">
        <v>1722100000</v>
      </c>
      <c r="C185" s="5" t="n">
        <v>1824400000</v>
      </c>
    </row>
    <row r="186" spans="1:3">
      <c r="A186" s="4" t="s">
        <v>770</v>
      </c>
    </row>
    <row r="187" spans="1:3">
      <c r="A187" s="3" t="s">
        <v>713</v>
      </c>
    </row>
    <row r="188" spans="1:3">
      <c r="A188" s="4" t="s">
        <v>239</v>
      </c>
      <c r="B188" s="5" t="n">
        <v>73800000</v>
      </c>
      <c r="C188" s="5" t="n">
        <v>1045000000</v>
      </c>
    </row>
    <row r="189" spans="1:3">
      <c r="A189" s="4" t="s">
        <v>771</v>
      </c>
    </row>
    <row r="190" spans="1:3">
      <c r="A190" s="3" t="s">
        <v>713</v>
      </c>
    </row>
    <row r="191" spans="1:3">
      <c r="A191" s="4" t="s">
        <v>239</v>
      </c>
      <c r="B191" s="5" t="n">
        <v>0</v>
      </c>
      <c r="C191" s="5" t="n">
        <v>0</v>
      </c>
    </row>
    <row r="192" spans="1:3">
      <c r="A192" s="4" t="s">
        <v>772</v>
      </c>
    </row>
    <row r="193" spans="1:3">
      <c r="A193" s="3" t="s">
        <v>713</v>
      </c>
    </row>
    <row r="194" spans="1:3">
      <c r="A194" s="4" t="s">
        <v>239</v>
      </c>
      <c r="B194" s="5" t="n">
        <v>28111500000</v>
      </c>
      <c r="C194" s="5" t="n">
        <v>20201700000</v>
      </c>
    </row>
    <row r="195" spans="1:3">
      <c r="A195" s="4" t="s">
        <v>773</v>
      </c>
    </row>
    <row r="196" spans="1:3">
      <c r="A196" s="3" t="s">
        <v>713</v>
      </c>
    </row>
    <row r="197" spans="1:3">
      <c r="A197" s="4" t="s">
        <v>239</v>
      </c>
      <c r="B197" s="5" t="n">
        <v>7613300000</v>
      </c>
      <c r="C197" s="5" t="n">
        <v>6050000000</v>
      </c>
    </row>
    <row r="198" spans="1:3">
      <c r="A198" s="4" t="s">
        <v>774</v>
      </c>
    </row>
    <row r="199" spans="1:3">
      <c r="A199" s="3" t="s">
        <v>713</v>
      </c>
    </row>
    <row r="200" spans="1:3">
      <c r="A200" s="4" t="s">
        <v>239</v>
      </c>
      <c r="B200" s="5" t="n">
        <v>20259900000</v>
      </c>
      <c r="C200" s="5" t="n">
        <v>13940700000</v>
      </c>
    </row>
    <row r="201" spans="1:3">
      <c r="A201" s="4" t="s">
        <v>775</v>
      </c>
    </row>
    <row r="202" spans="1:3">
      <c r="A202" s="3" t="s">
        <v>713</v>
      </c>
    </row>
    <row r="203" spans="1:3">
      <c r="A203" s="4" t="s">
        <v>239</v>
      </c>
      <c r="B203" s="5" t="n">
        <v>9916500000</v>
      </c>
      <c r="C203" s="5" t="n">
        <v>6645900000</v>
      </c>
    </row>
    <row r="204" spans="1:3">
      <c r="A204" s="4" t="s">
        <v>776</v>
      </c>
    </row>
    <row r="205" spans="1:3">
      <c r="A205" s="3" t="s">
        <v>713</v>
      </c>
    </row>
    <row r="206" spans="1:3">
      <c r="A206" s="4" t="s">
        <v>239</v>
      </c>
      <c r="B206" s="5" t="n">
        <v>1649100000</v>
      </c>
      <c r="C206" s="5" t="n">
        <v>2297100000</v>
      </c>
    </row>
    <row r="207" spans="1:3">
      <c r="A207" s="4" t="s">
        <v>777</v>
      </c>
    </row>
    <row r="208" spans="1:3">
      <c r="A208" s="3" t="s">
        <v>713</v>
      </c>
    </row>
    <row r="209" spans="1:3">
      <c r="A209" s="4" t="s">
        <v>239</v>
      </c>
      <c r="B209" s="5" t="n">
        <v>8694300000</v>
      </c>
      <c r="C209" s="5" t="n">
        <v>4997700000</v>
      </c>
    </row>
    <row r="210" spans="1:3">
      <c r="A210" s="4" t="s">
        <v>778</v>
      </c>
    </row>
    <row r="211" spans="1:3">
      <c r="A211" s="3" t="s">
        <v>713</v>
      </c>
    </row>
    <row r="212" spans="1:3">
      <c r="A212" s="4" t="s">
        <v>239</v>
      </c>
      <c r="B212" s="5" t="n">
        <v>734400000</v>
      </c>
      <c r="C212" s="5" t="n">
        <v>836700000</v>
      </c>
    </row>
    <row r="213" spans="1:3">
      <c r="A213" s="4" t="s">
        <v>779</v>
      </c>
    </row>
    <row r="214" spans="1:3">
      <c r="A214" s="3" t="s">
        <v>713</v>
      </c>
    </row>
    <row r="215" spans="1:3">
      <c r="A215" s="4" t="s">
        <v>239</v>
      </c>
      <c r="B215" s="5" t="n">
        <v>3301600000</v>
      </c>
      <c r="C215" s="5" t="n">
        <v>2758600000</v>
      </c>
    </row>
    <row r="216" spans="1:3">
      <c r="A216" s="4" t="s">
        <v>780</v>
      </c>
    </row>
    <row r="217" spans="1:3">
      <c r="A217" s="3" t="s">
        <v>713</v>
      </c>
    </row>
    <row r="218" spans="1:3">
      <c r="A218" s="4" t="s">
        <v>239</v>
      </c>
      <c r="B218" s="5" t="n">
        <v>3577300000</v>
      </c>
      <c r="C218" s="5" t="n">
        <v>2454700000</v>
      </c>
    </row>
    <row r="219" spans="1:3">
      <c r="A219" s="4" t="s">
        <v>781</v>
      </c>
    </row>
    <row r="220" spans="1:3">
      <c r="A220" s="3" t="s">
        <v>713</v>
      </c>
    </row>
    <row r="221" spans="1:3">
      <c r="A221" s="4" t="s">
        <v>239</v>
      </c>
      <c r="B221" s="5" t="n">
        <v>238300000</v>
      </c>
      <c r="C221" s="5" t="n">
        <v>211000000</v>
      </c>
    </row>
    <row r="222" spans="1:3">
      <c r="A222" s="4" t="s">
        <v>782</v>
      </c>
    </row>
    <row r="223" spans="1:3">
      <c r="A223" s="3" t="s">
        <v>713</v>
      </c>
    </row>
    <row r="224" spans="1:3">
      <c r="A224" s="4" t="s">
        <v>239</v>
      </c>
      <c r="B224" s="5" t="n">
        <v>78200000</v>
      </c>
      <c r="C224" s="5" t="n">
        <v>64100000</v>
      </c>
    </row>
    <row r="225" spans="1:3">
      <c r="A225" s="4" t="s">
        <v>783</v>
      </c>
    </row>
    <row r="226" spans="1:3">
      <c r="A226" s="3" t="s">
        <v>713</v>
      </c>
    </row>
    <row r="227" spans="1:3">
      <c r="A227" s="4" t="s">
        <v>239</v>
      </c>
      <c r="B227" s="5" t="n">
        <v>0</v>
      </c>
      <c r="C227" s="5" t="n">
        <v>11400000</v>
      </c>
    </row>
    <row r="228" spans="1:3">
      <c r="A228" s="4" t="s">
        <v>784</v>
      </c>
    </row>
    <row r="229" spans="1:3">
      <c r="A229" s="3" t="s">
        <v>713</v>
      </c>
    </row>
    <row r="230" spans="1:3">
      <c r="A230" s="4" t="s">
        <v>239</v>
      </c>
      <c r="B230" s="5" t="n">
        <v>160100000</v>
      </c>
      <c r="C230" s="5" t="n">
        <v>135500000</v>
      </c>
    </row>
    <row r="231" spans="1:3">
      <c r="A231" s="4" t="s">
        <v>785</v>
      </c>
    </row>
    <row r="232" spans="1:3">
      <c r="A232" s="3" t="s">
        <v>713</v>
      </c>
    </row>
    <row r="233" spans="1:3">
      <c r="A233" s="4" t="s">
        <v>239</v>
      </c>
      <c r="B233" s="5" t="n">
        <v>28255900000</v>
      </c>
      <c r="C233" s="5" t="n">
        <v>20209900000</v>
      </c>
    </row>
    <row r="234" spans="1:3">
      <c r="A234" s="4" t="s">
        <v>786</v>
      </c>
    </row>
    <row r="235" spans="1:3">
      <c r="A235" s="3" t="s">
        <v>713</v>
      </c>
    </row>
    <row r="236" spans="1:3">
      <c r="A236" s="4" t="s">
        <v>239</v>
      </c>
      <c r="B236" s="5" t="n">
        <v>7651700000</v>
      </c>
      <c r="C236" s="5" t="n">
        <v>6043400000</v>
      </c>
    </row>
    <row r="237" spans="1:3">
      <c r="A237" s="4" t="s">
        <v>787</v>
      </c>
    </row>
    <row r="238" spans="1:3">
      <c r="A238" s="3" t="s">
        <v>713</v>
      </c>
    </row>
    <row r="239" spans="1:3">
      <c r="A239" s="4" t="s">
        <v>239</v>
      </c>
      <c r="B239" s="5" t="n">
        <v>20360500000</v>
      </c>
      <c r="C239" s="5" t="n">
        <v>13971600000</v>
      </c>
    </row>
    <row r="240" spans="1:3">
      <c r="A240" s="4" t="s">
        <v>788</v>
      </c>
    </row>
    <row r="241" spans="1:3">
      <c r="A241" s="3" t="s">
        <v>713</v>
      </c>
    </row>
    <row r="242" spans="1:3">
      <c r="A242" s="4" t="s">
        <v>239</v>
      </c>
      <c r="B242" s="5" t="n">
        <v>9897400000</v>
      </c>
      <c r="C242" s="5" t="n">
        <v>6688800000</v>
      </c>
    </row>
    <row r="243" spans="1:3">
      <c r="A243" s="4" t="s">
        <v>789</v>
      </c>
    </row>
    <row r="244" spans="1:3">
      <c r="A244" s="3" t="s">
        <v>713</v>
      </c>
    </row>
    <row r="245" spans="1:3">
      <c r="A245" s="4" t="s">
        <v>239</v>
      </c>
      <c r="B245" s="5" t="n">
        <v>1654600000</v>
      </c>
      <c r="C245" s="5" t="n">
        <v>2285600000</v>
      </c>
    </row>
    <row r="246" spans="1:3">
      <c r="A246" s="4" t="s">
        <v>790</v>
      </c>
    </row>
    <row r="247" spans="1:3">
      <c r="A247" s="3" t="s">
        <v>713</v>
      </c>
    </row>
    <row r="248" spans="1:3">
      <c r="A248" s="4" t="s">
        <v>239</v>
      </c>
      <c r="B248" s="5" t="n">
        <v>8808500000</v>
      </c>
      <c r="C248" s="5" t="n">
        <v>4997200000</v>
      </c>
    </row>
    <row r="249" spans="1:3">
      <c r="A249" s="4" t="s">
        <v>791</v>
      </c>
    </row>
    <row r="250" spans="1:3">
      <c r="A250" s="3" t="s">
        <v>713</v>
      </c>
    </row>
    <row r="251" spans="1:3">
      <c r="A251" s="4" t="s">
        <v>239</v>
      </c>
      <c r="B251" s="5" t="n">
        <v>733500000</v>
      </c>
      <c r="C251" s="5" t="n">
        <v>828800000</v>
      </c>
    </row>
    <row r="252" spans="1:3">
      <c r="A252" s="4" t="s">
        <v>792</v>
      </c>
    </row>
    <row r="253" spans="1:3">
      <c r="A253" s="3" t="s">
        <v>713</v>
      </c>
    </row>
    <row r="254" spans="1:3">
      <c r="A254" s="4" t="s">
        <v>239</v>
      </c>
      <c r="B254" s="5" t="n">
        <v>3332800000</v>
      </c>
      <c r="C254" s="5" t="n">
        <v>2760100000</v>
      </c>
    </row>
    <row r="255" spans="1:3">
      <c r="A255" s="4" t="s">
        <v>793</v>
      </c>
    </row>
    <row r="256" spans="1:3">
      <c r="A256" s="3" t="s">
        <v>713</v>
      </c>
    </row>
    <row r="257" spans="1:3">
      <c r="A257" s="4" t="s">
        <v>239</v>
      </c>
      <c r="B257" s="5" t="n">
        <v>3585400000</v>
      </c>
      <c r="C257" s="5" t="n">
        <v>2454500000</v>
      </c>
    </row>
    <row r="258" spans="1:3">
      <c r="A258" s="4" t="s">
        <v>794</v>
      </c>
    </row>
    <row r="259" spans="1:3">
      <c r="A259" s="3" t="s">
        <v>713</v>
      </c>
    </row>
    <row r="260" spans="1:3">
      <c r="A260" s="4" t="s">
        <v>239</v>
      </c>
      <c r="B260" s="5" t="n">
        <v>243700000</v>
      </c>
      <c r="C260" s="5" t="n">
        <v>194900000</v>
      </c>
    </row>
    <row r="261" spans="1:3">
      <c r="A261" s="4" t="s">
        <v>795</v>
      </c>
    </row>
    <row r="262" spans="1:3">
      <c r="A262" s="3" t="s">
        <v>713</v>
      </c>
    </row>
    <row r="263" spans="1:3">
      <c r="A263" s="4" t="s">
        <v>239</v>
      </c>
      <c r="B263" s="5" t="n">
        <v>79300000</v>
      </c>
      <c r="C263" s="5" t="n">
        <v>61300000</v>
      </c>
    </row>
    <row r="264" spans="1:3">
      <c r="A264" s="4" t="s">
        <v>796</v>
      </c>
    </row>
    <row r="265" spans="1:3">
      <c r="A265" s="3" t="s">
        <v>713</v>
      </c>
    </row>
    <row r="266" spans="1:3">
      <c r="A266" s="4" t="s">
        <v>239</v>
      </c>
      <c r="B266" s="5" t="n">
        <v>0</v>
      </c>
      <c r="C266" s="5" t="n">
        <v>10100000</v>
      </c>
    </row>
    <row r="267" spans="1:3">
      <c r="A267" s="4" t="s">
        <v>797</v>
      </c>
    </row>
    <row r="268" spans="1:3">
      <c r="A268" s="3" t="s">
        <v>713</v>
      </c>
    </row>
    <row r="269" spans="1:3">
      <c r="A269" s="4" t="s">
        <v>239</v>
      </c>
      <c r="B269" s="5" t="n">
        <v>164400000</v>
      </c>
      <c r="C269" s="5" t="n">
        <v>123500000</v>
      </c>
    </row>
    <row r="270" spans="1:3">
      <c r="A270" s="4" t="s">
        <v>798</v>
      </c>
    </row>
    <row r="271" spans="1:3">
      <c r="A271" s="3" t="s">
        <v>713</v>
      </c>
    </row>
    <row r="272" spans="1:3">
      <c r="A272" s="4" t="s">
        <v>239</v>
      </c>
      <c r="B272" s="5" t="n">
        <v>9926000000</v>
      </c>
      <c r="C272" s="5" t="n">
        <v>6645900000</v>
      </c>
    </row>
    <row r="273" spans="1:3">
      <c r="A273" s="4" t="s">
        <v>799</v>
      </c>
    </row>
    <row r="274" spans="1:3">
      <c r="A274" s="3" t="s">
        <v>713</v>
      </c>
    </row>
    <row r="275" spans="1:3">
      <c r="A275" s="4" t="s">
        <v>239</v>
      </c>
      <c r="B275" s="5" t="n">
        <v>0</v>
      </c>
      <c r="C275" s="5" t="n">
        <v>0</v>
      </c>
    </row>
    <row r="276" spans="1:3">
      <c r="A276" s="4" t="s">
        <v>800</v>
      </c>
    </row>
    <row r="277" spans="1:3">
      <c r="A277" s="3" t="s">
        <v>713</v>
      </c>
    </row>
    <row r="278" spans="1:3">
      <c r="A278" s="4" t="s">
        <v>239</v>
      </c>
      <c r="B278" s="5" t="n">
        <v>9916500000</v>
      </c>
      <c r="C278" s="5" t="n">
        <v>6645900000</v>
      </c>
    </row>
    <row r="279" spans="1:3">
      <c r="A279" s="4" t="s">
        <v>801</v>
      </c>
    </row>
    <row r="280" spans="1:3">
      <c r="A280" s="3" t="s">
        <v>713</v>
      </c>
    </row>
    <row r="281" spans="1:3">
      <c r="A281" s="4" t="s">
        <v>239</v>
      </c>
      <c r="B281" s="5" t="n">
        <v>9916500000</v>
      </c>
      <c r="C281" s="5" t="n">
        <v>6645900000</v>
      </c>
    </row>
    <row r="282" spans="1:3">
      <c r="A282" s="4" t="s">
        <v>802</v>
      </c>
    </row>
    <row r="283" spans="1:3">
      <c r="A283" s="3" t="s">
        <v>713</v>
      </c>
    </row>
    <row r="284" spans="1:3">
      <c r="A284" s="4" t="s">
        <v>239</v>
      </c>
      <c r="B284" s="5" t="n">
        <v>0</v>
      </c>
      <c r="C284" s="5" t="n">
        <v>0</v>
      </c>
    </row>
    <row r="285" spans="1:3">
      <c r="A285" s="4" t="s">
        <v>803</v>
      </c>
    </row>
    <row r="286" spans="1:3">
      <c r="A286" s="3" t="s">
        <v>713</v>
      </c>
    </row>
    <row r="287" spans="1:3">
      <c r="A287" s="4" t="s">
        <v>239</v>
      </c>
      <c r="B287" s="5" t="n">
        <v>0</v>
      </c>
      <c r="C287" s="5" t="n">
        <v>0</v>
      </c>
    </row>
    <row r="288" spans="1:3">
      <c r="A288" s="4" t="s">
        <v>804</v>
      </c>
    </row>
    <row r="289" spans="1:3">
      <c r="A289" s="3" t="s">
        <v>713</v>
      </c>
    </row>
    <row r="290" spans="1:3">
      <c r="A290" s="4" t="s">
        <v>239</v>
      </c>
      <c r="B290" s="5" t="n">
        <v>0</v>
      </c>
      <c r="C290" s="5" t="n">
        <v>0</v>
      </c>
    </row>
    <row r="291" spans="1:3">
      <c r="A291" s="4" t="s">
        <v>805</v>
      </c>
    </row>
    <row r="292" spans="1:3">
      <c r="A292" s="3" t="s">
        <v>713</v>
      </c>
    </row>
    <row r="293" spans="1:3">
      <c r="A293" s="4" t="s">
        <v>239</v>
      </c>
      <c r="B293" s="5" t="n">
        <v>0</v>
      </c>
      <c r="C293" s="5" t="n">
        <v>0</v>
      </c>
    </row>
    <row r="294" spans="1:3">
      <c r="A294" s="4" t="s">
        <v>806</v>
      </c>
    </row>
    <row r="295" spans="1:3">
      <c r="A295" s="3" t="s">
        <v>713</v>
      </c>
    </row>
    <row r="296" spans="1:3">
      <c r="A296" s="4" t="s">
        <v>239</v>
      </c>
      <c r="B296" s="5" t="n">
        <v>0</v>
      </c>
      <c r="C296" s="5" t="n">
        <v>0</v>
      </c>
    </row>
    <row r="297" spans="1:3">
      <c r="A297" s="4" t="s">
        <v>807</v>
      </c>
    </row>
    <row r="298" spans="1:3">
      <c r="A298" s="3" t="s">
        <v>713</v>
      </c>
    </row>
    <row r="299" spans="1:3">
      <c r="A299" s="4" t="s">
        <v>239</v>
      </c>
      <c r="B299" s="5" t="n">
        <v>9500000</v>
      </c>
      <c r="C299" s="5" t="n">
        <v>0</v>
      </c>
    </row>
    <row r="300" spans="1:3">
      <c r="A300" s="4" t="s">
        <v>808</v>
      </c>
    </row>
    <row r="301" spans="1:3">
      <c r="A301" s="3" t="s">
        <v>713</v>
      </c>
    </row>
    <row r="302" spans="1:3">
      <c r="A302" s="4" t="s">
        <v>239</v>
      </c>
      <c r="B302" s="5" t="n">
        <v>0</v>
      </c>
      <c r="C302" s="5" t="n">
        <v>0</v>
      </c>
    </row>
    <row r="303" spans="1:3">
      <c r="A303" s="4" t="s">
        <v>809</v>
      </c>
    </row>
    <row r="304" spans="1:3">
      <c r="A304" s="3" t="s">
        <v>713</v>
      </c>
    </row>
    <row r="305" spans="1:3">
      <c r="A305" s="4" t="s">
        <v>239</v>
      </c>
      <c r="B305" s="5" t="n">
        <v>0</v>
      </c>
      <c r="C305" s="5" t="n">
        <v>0</v>
      </c>
    </row>
    <row r="306" spans="1:3">
      <c r="A306" s="4" t="s">
        <v>810</v>
      </c>
    </row>
    <row r="307" spans="1:3">
      <c r="A307" s="3" t="s">
        <v>713</v>
      </c>
    </row>
    <row r="308" spans="1:3">
      <c r="A308" s="4" t="s">
        <v>239</v>
      </c>
      <c r="B308" s="5" t="n">
        <v>9500000</v>
      </c>
      <c r="C308" s="5" t="n">
        <v>0</v>
      </c>
    </row>
    <row r="309" spans="1:3">
      <c r="A309" s="4" t="s">
        <v>811</v>
      </c>
    </row>
    <row r="310" spans="1:3">
      <c r="A310" s="3" t="s">
        <v>713</v>
      </c>
    </row>
    <row r="311" spans="1:3">
      <c r="A311" s="4" t="s">
        <v>239</v>
      </c>
      <c r="B311" s="5" t="n">
        <v>18185500000</v>
      </c>
      <c r="C311" s="5" t="n">
        <v>13555800000</v>
      </c>
    </row>
    <row r="312" spans="1:3">
      <c r="A312" s="4" t="s">
        <v>812</v>
      </c>
    </row>
    <row r="313" spans="1:3">
      <c r="A313" s="3" t="s">
        <v>713</v>
      </c>
    </row>
    <row r="314" spans="1:3">
      <c r="A314" s="4" t="s">
        <v>239</v>
      </c>
      <c r="B314" s="5" t="n">
        <v>7613300000</v>
      </c>
      <c r="C314" s="5" t="n">
        <v>6050000000</v>
      </c>
    </row>
    <row r="315" spans="1:3">
      <c r="A315" s="4" t="s">
        <v>813</v>
      </c>
    </row>
    <row r="316" spans="1:3">
      <c r="A316" s="3" t="s">
        <v>713</v>
      </c>
    </row>
    <row r="317" spans="1:3">
      <c r="A317" s="4" t="s">
        <v>239</v>
      </c>
      <c r="B317" s="5" t="n">
        <v>10343400000</v>
      </c>
      <c r="C317" s="5" t="n">
        <v>7294800000</v>
      </c>
    </row>
    <row r="318" spans="1:3">
      <c r="A318" s="4" t="s">
        <v>814</v>
      </c>
    </row>
    <row r="319" spans="1:3">
      <c r="A319" s="3" t="s">
        <v>713</v>
      </c>
    </row>
    <row r="320" spans="1:3">
      <c r="A320" s="4" t="s">
        <v>239</v>
      </c>
      <c r="B320" s="5" t="n">
        <v>0</v>
      </c>
      <c r="C320" s="5" t="n">
        <v>0</v>
      </c>
    </row>
    <row r="321" spans="1:3">
      <c r="A321" s="4" t="s">
        <v>815</v>
      </c>
    </row>
    <row r="322" spans="1:3">
      <c r="A322" s="3" t="s">
        <v>713</v>
      </c>
    </row>
    <row r="323" spans="1:3">
      <c r="A323" s="4" t="s">
        <v>239</v>
      </c>
      <c r="B323" s="5" t="n">
        <v>1649100000</v>
      </c>
      <c r="C323" s="5" t="n">
        <v>2297100000</v>
      </c>
    </row>
    <row r="324" spans="1:3">
      <c r="A324" s="4" t="s">
        <v>816</v>
      </c>
    </row>
    <row r="325" spans="1:3">
      <c r="A325" s="3" t="s">
        <v>713</v>
      </c>
    </row>
    <row r="326" spans="1:3">
      <c r="A326" s="4" t="s">
        <v>239</v>
      </c>
      <c r="B326" s="5" t="n">
        <v>8694300000</v>
      </c>
      <c r="C326" s="5" t="n">
        <v>4997700000</v>
      </c>
    </row>
    <row r="327" spans="1:3">
      <c r="A327" s="4" t="s">
        <v>817</v>
      </c>
    </row>
    <row r="328" spans="1:3">
      <c r="A328" s="3" t="s">
        <v>713</v>
      </c>
    </row>
    <row r="329" spans="1:3">
      <c r="A329" s="4" t="s">
        <v>239</v>
      </c>
      <c r="B329" s="5" t="n">
        <v>734400000</v>
      </c>
      <c r="C329" s="5" t="n">
        <v>836700000</v>
      </c>
    </row>
    <row r="330" spans="1:3">
      <c r="A330" s="4" t="s">
        <v>818</v>
      </c>
    </row>
    <row r="331" spans="1:3">
      <c r="A331" s="3" t="s">
        <v>713</v>
      </c>
    </row>
    <row r="332" spans="1:3">
      <c r="A332" s="4" t="s">
        <v>239</v>
      </c>
      <c r="B332" s="5" t="n">
        <v>3301600000</v>
      </c>
      <c r="C332" s="5" t="n">
        <v>2758600000</v>
      </c>
    </row>
    <row r="333" spans="1:3">
      <c r="A333" s="4" t="s">
        <v>819</v>
      </c>
    </row>
    <row r="334" spans="1:3">
      <c r="A334" s="3" t="s">
        <v>713</v>
      </c>
    </row>
    <row r="335" spans="1:3">
      <c r="A335" s="4" t="s">
        <v>239</v>
      </c>
      <c r="B335" s="5" t="n">
        <v>3577300000</v>
      </c>
      <c r="C335" s="5" t="n">
        <v>2454700000</v>
      </c>
    </row>
    <row r="336" spans="1:3">
      <c r="A336" s="4" t="s">
        <v>820</v>
      </c>
    </row>
    <row r="337" spans="1:3">
      <c r="A337" s="3" t="s">
        <v>713</v>
      </c>
    </row>
    <row r="338" spans="1:3">
      <c r="A338" s="4" t="s">
        <v>239</v>
      </c>
      <c r="B338" s="5" t="n">
        <v>228800000</v>
      </c>
      <c r="C338" s="5" t="n">
        <v>211000000</v>
      </c>
    </row>
    <row r="339" spans="1:3">
      <c r="A339" s="4" t="s">
        <v>821</v>
      </c>
    </row>
    <row r="340" spans="1:3">
      <c r="A340" s="3" t="s">
        <v>713</v>
      </c>
    </row>
    <row r="341" spans="1:3">
      <c r="A341" s="4" t="s">
        <v>239</v>
      </c>
      <c r="B341" s="5" t="n">
        <v>78200000</v>
      </c>
      <c r="C341" s="5" t="n">
        <v>64100000</v>
      </c>
    </row>
    <row r="342" spans="1:3">
      <c r="A342" s="4" t="s">
        <v>822</v>
      </c>
    </row>
    <row r="343" spans="1:3">
      <c r="A343" s="3" t="s">
        <v>713</v>
      </c>
    </row>
    <row r="344" spans="1:3">
      <c r="A344" s="4" t="s">
        <v>239</v>
      </c>
      <c r="B344" s="5" t="n">
        <v>0</v>
      </c>
      <c r="C344" s="5" t="n">
        <v>11400000</v>
      </c>
    </row>
    <row r="345" spans="1:3">
      <c r="A345" s="4" t="s">
        <v>823</v>
      </c>
    </row>
    <row r="346" spans="1:3">
      <c r="A346" s="3" t="s">
        <v>713</v>
      </c>
    </row>
    <row r="347" spans="1:3">
      <c r="A347" s="4" t="s">
        <v>239</v>
      </c>
      <c r="B347" s="5" t="n">
        <v>150600000</v>
      </c>
      <c r="C347" s="5" t="n">
        <v>135500000</v>
      </c>
    </row>
    <row r="348" spans="1:3">
      <c r="A348" s="4" t="s">
        <v>824</v>
      </c>
    </row>
    <row r="349" spans="1:3">
      <c r="A349" s="3" t="s">
        <v>713</v>
      </c>
    </row>
    <row r="350" spans="1:3">
      <c r="A350" s="4" t="s">
        <v>239</v>
      </c>
      <c r="B350" s="5" t="n">
        <v>0</v>
      </c>
      <c r="C350" s="5" t="n">
        <v>0</v>
      </c>
    </row>
    <row r="351" spans="1:3">
      <c r="A351" s="4" t="s">
        <v>825</v>
      </c>
    </row>
    <row r="352" spans="1:3">
      <c r="A352" s="3" t="s">
        <v>713</v>
      </c>
    </row>
    <row r="353" spans="1:3">
      <c r="A353" s="4" t="s">
        <v>239</v>
      </c>
      <c r="B353" s="5" t="n">
        <v>0</v>
      </c>
      <c r="C353" s="5" t="n">
        <v>0</v>
      </c>
    </row>
    <row r="354" spans="1:3">
      <c r="A354" s="4" t="s">
        <v>826</v>
      </c>
    </row>
    <row r="355" spans="1:3">
      <c r="A355" s="3" t="s">
        <v>713</v>
      </c>
    </row>
    <row r="356" spans="1:3">
      <c r="A356" s="4" t="s">
        <v>239</v>
      </c>
      <c r="B356" s="5" t="n">
        <v>0</v>
      </c>
      <c r="C356" s="5" t="n">
        <v>0</v>
      </c>
    </row>
    <row r="357" spans="1:3">
      <c r="A357" s="4" t="s">
        <v>827</v>
      </c>
    </row>
    <row r="358" spans="1:3">
      <c r="A358" s="3" t="s">
        <v>713</v>
      </c>
    </row>
    <row r="359" spans="1:3">
      <c r="A359" s="4" t="s">
        <v>239</v>
      </c>
      <c r="B359" s="5" t="n">
        <v>0</v>
      </c>
      <c r="C359" s="5" t="n">
        <v>0</v>
      </c>
    </row>
    <row r="360" spans="1:3">
      <c r="A360" s="4" t="s">
        <v>828</v>
      </c>
    </row>
    <row r="361" spans="1:3">
      <c r="A361" s="3" t="s">
        <v>713</v>
      </c>
    </row>
    <row r="362" spans="1:3">
      <c r="A362" s="4" t="s">
        <v>239</v>
      </c>
      <c r="B362" s="5" t="n">
        <v>0</v>
      </c>
      <c r="C362" s="5" t="n">
        <v>0</v>
      </c>
    </row>
    <row r="363" spans="1:3">
      <c r="A363" s="4" t="s">
        <v>829</v>
      </c>
    </row>
    <row r="364" spans="1:3">
      <c r="A364" s="3" t="s">
        <v>713</v>
      </c>
    </row>
    <row r="365" spans="1:3">
      <c r="A365" s="4" t="s">
        <v>239</v>
      </c>
      <c r="B365" s="5" t="n">
        <v>0</v>
      </c>
      <c r="C365" s="5" t="n">
        <v>0</v>
      </c>
    </row>
    <row r="366" spans="1:3">
      <c r="A366" s="4" t="s">
        <v>830</v>
      </c>
    </row>
    <row r="367" spans="1:3">
      <c r="A367" s="3" t="s">
        <v>713</v>
      </c>
    </row>
    <row r="368" spans="1:3">
      <c r="A368" s="4" t="s">
        <v>239</v>
      </c>
      <c r="B368" s="5" t="n">
        <v>0</v>
      </c>
      <c r="C368" s="5" t="n">
        <v>0</v>
      </c>
    </row>
    <row r="369" spans="1:3">
      <c r="A369" s="4" t="s">
        <v>831</v>
      </c>
    </row>
    <row r="370" spans="1:3">
      <c r="A370" s="3" t="s">
        <v>713</v>
      </c>
    </row>
    <row r="371" spans="1:3">
      <c r="A371" s="4" t="s">
        <v>239</v>
      </c>
      <c r="B371" s="5" t="n">
        <v>0</v>
      </c>
      <c r="C371" s="5" t="n">
        <v>0</v>
      </c>
    </row>
    <row r="372" spans="1:3">
      <c r="A372" s="4" t="s">
        <v>832</v>
      </c>
    </row>
    <row r="373" spans="1:3">
      <c r="A373" s="3" t="s">
        <v>713</v>
      </c>
    </row>
    <row r="374" spans="1:3">
      <c r="A374" s="4" t="s">
        <v>239</v>
      </c>
      <c r="B374" s="5" t="n">
        <v>0</v>
      </c>
      <c r="C374" s="5" t="n">
        <v>0</v>
      </c>
    </row>
    <row r="375" spans="1:3">
      <c r="A375" s="4" t="s">
        <v>833</v>
      </c>
    </row>
    <row r="376" spans="1:3">
      <c r="A376" s="3" t="s">
        <v>713</v>
      </c>
    </row>
    <row r="377" spans="1:3">
      <c r="A377" s="4" t="s">
        <v>239</v>
      </c>
      <c r="B377" s="5" t="n">
        <v>0</v>
      </c>
      <c r="C377" s="5" t="n">
        <v>0</v>
      </c>
    </row>
    <row r="378" spans="1:3">
      <c r="A378" s="4" t="s">
        <v>834</v>
      </c>
    </row>
    <row r="379" spans="1:3">
      <c r="A379" s="3" t="s">
        <v>713</v>
      </c>
    </row>
    <row r="380" spans="1:3">
      <c r="A380" s="4" t="s">
        <v>239</v>
      </c>
      <c r="B380" s="5" t="n">
        <v>0</v>
      </c>
      <c r="C380" s="5" t="n">
        <v>0</v>
      </c>
    </row>
    <row r="381" spans="1:3">
      <c r="A381" s="4" t="s">
        <v>835</v>
      </c>
    </row>
    <row r="382" spans="1:3">
      <c r="A382" s="3" t="s">
        <v>713</v>
      </c>
    </row>
    <row r="383" spans="1:3">
      <c r="A383" s="4" t="s">
        <v>239</v>
      </c>
      <c r="B383" s="5" t="n">
        <v>0</v>
      </c>
      <c r="C383" s="5" t="n">
        <v>0</v>
      </c>
    </row>
    <row r="384" spans="1:3">
      <c r="A384" s="4" t="s">
        <v>836</v>
      </c>
    </row>
    <row r="385" spans="1:3">
      <c r="A385" s="3" t="s">
        <v>713</v>
      </c>
    </row>
    <row r="386" spans="1:3">
      <c r="A386" s="4" t="s">
        <v>239</v>
      </c>
      <c r="B386" s="6" t="n">
        <v>0</v>
      </c>
      <c r="C38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36</v>
      </c>
    </row>
    <row r="3" spans="1:4">
      <c r="A3" s="3" t="s">
        <v>183</v>
      </c>
    </row>
    <row r="4" spans="1:4">
      <c r="A4" s="4" t="s">
        <v>60</v>
      </c>
      <c r="B4" s="6" t="n">
        <v>2621</v>
      </c>
      <c r="C4" s="7" t="n">
        <v>1598.1</v>
      </c>
      <c r="D4" s="7" t="n">
        <v>1057.2</v>
      </c>
    </row>
    <row r="5" spans="1:4">
      <c r="A5" s="3" t="s">
        <v>184</v>
      </c>
    </row>
    <row r="6" spans="1:4">
      <c r="A6" s="4" t="s">
        <v>185</v>
      </c>
      <c r="B6" s="8" t="n">
        <v>190.4</v>
      </c>
      <c r="C6" s="8" t="n">
        <v>169.9</v>
      </c>
      <c r="D6" s="8" t="n">
        <v>137.4</v>
      </c>
    </row>
    <row r="7" spans="1:4">
      <c r="A7" s="4" t="s">
        <v>186</v>
      </c>
      <c r="B7" s="5" t="n">
        <v>72</v>
      </c>
      <c r="C7" s="8" t="n">
        <v>66.2</v>
      </c>
      <c r="D7" s="8" t="n">
        <v>62.1</v>
      </c>
    </row>
    <row r="8" spans="1:4">
      <c r="A8" s="4" t="s">
        <v>187</v>
      </c>
      <c r="B8" s="8" t="n">
        <v>34.3</v>
      </c>
      <c r="C8" s="8" t="n">
        <v>86.2</v>
      </c>
      <c r="D8" s="8" t="n">
        <v>77.2</v>
      </c>
    </row>
    <row r="9" spans="1:4">
      <c r="A9" s="4" t="s">
        <v>160</v>
      </c>
      <c r="B9" s="8" t="n">
        <v>77.2</v>
      </c>
      <c r="C9" s="8" t="n">
        <v>95.40000000000001</v>
      </c>
      <c r="D9" s="8" t="n">
        <v>85.2</v>
      </c>
    </row>
    <row r="10" spans="1:4">
      <c r="A10" s="4" t="s">
        <v>188</v>
      </c>
      <c r="B10" s="8" t="n">
        <v>405.5</v>
      </c>
      <c r="C10" s="8" t="n">
        <v>-49.6</v>
      </c>
      <c r="D10" s="8" t="n">
        <v>-51.1</v>
      </c>
    </row>
    <row r="11" spans="1:4">
      <c r="A11" s="4" t="s">
        <v>189</v>
      </c>
      <c r="B11" s="8" t="n">
        <v>32.1</v>
      </c>
      <c r="C11" s="8" t="n">
        <v>7.2</v>
      </c>
      <c r="D11" s="8" t="n">
        <v>6.6</v>
      </c>
    </row>
    <row r="12" spans="1:4">
      <c r="A12" s="4" t="s">
        <v>190</v>
      </c>
      <c r="B12" s="5" t="n">
        <v>0</v>
      </c>
      <c r="C12" s="5" t="n">
        <v>1</v>
      </c>
      <c r="D12" s="8" t="n">
        <v>-1.6</v>
      </c>
    </row>
    <row r="13" spans="1:4">
      <c r="A13" s="4" t="s">
        <v>191</v>
      </c>
      <c r="B13" s="5" t="n">
        <v>0</v>
      </c>
      <c r="C13" s="5" t="n">
        <v>0</v>
      </c>
      <c r="D13" s="8" t="n">
        <v>4.5</v>
      </c>
    </row>
    <row r="14" spans="1:4">
      <c r="A14" s="3" t="s">
        <v>63</v>
      </c>
    </row>
    <row r="15" spans="1:4">
      <c r="A15" s="4" t="s">
        <v>192</v>
      </c>
      <c r="B15" s="8" t="n">
        <v>-1074.6</v>
      </c>
      <c r="C15" s="8" t="n">
        <v>-913.2</v>
      </c>
      <c r="D15" s="8" t="n">
        <v>-518.5</v>
      </c>
    </row>
    <row r="16" spans="1:4">
      <c r="A16" s="4" t="s">
        <v>92</v>
      </c>
      <c r="B16" s="8" t="n">
        <v>-422.7</v>
      </c>
      <c r="C16" s="8" t="n">
        <v>-388.6</v>
      </c>
      <c r="D16" s="8" t="n">
        <v>-388.2</v>
      </c>
    </row>
    <row r="17" spans="1:4">
      <c r="A17" s="4" t="s">
        <v>93</v>
      </c>
      <c r="B17" s="8" t="n">
        <v>-106.4</v>
      </c>
      <c r="C17" s="8" t="n">
        <v>-32.8</v>
      </c>
      <c r="D17" s="8" t="n">
        <v>48.8</v>
      </c>
    </row>
    <row r="18" spans="1:4">
      <c r="A18" s="4" t="s">
        <v>94</v>
      </c>
      <c r="B18" s="8" t="n">
        <v>-171.1</v>
      </c>
      <c r="C18" s="8" t="n">
        <v>-129.3</v>
      </c>
      <c r="D18" s="8" t="n">
        <v>-103.8</v>
      </c>
    </row>
    <row r="19" spans="1:4">
      <c r="A19" s="4" t="s">
        <v>193</v>
      </c>
      <c r="B19" s="8" t="n">
        <v>-158.7</v>
      </c>
      <c r="C19" s="8" t="n">
        <v>-172.6</v>
      </c>
      <c r="D19" s="8" t="n">
        <v>-55.7</v>
      </c>
    </row>
    <row r="20" spans="1:4">
      <c r="A20" s="4" t="s">
        <v>102</v>
      </c>
      <c r="B20" s="5" t="n">
        <v>1783</v>
      </c>
      <c r="C20" s="8" t="n">
        <v>1434.9</v>
      </c>
      <c r="D20" s="8" t="n">
        <v>830.7</v>
      </c>
    </row>
    <row r="21" spans="1:4">
      <c r="A21" s="4" t="s">
        <v>103</v>
      </c>
      <c r="B21" s="8" t="n">
        <v>2313.9</v>
      </c>
      <c r="C21" s="8" t="n">
        <v>1718.8</v>
      </c>
      <c r="D21" s="8" t="n">
        <v>1323.2</v>
      </c>
    </row>
    <row r="22" spans="1:4">
      <c r="A22" s="4" t="s">
        <v>104</v>
      </c>
      <c r="B22" s="8" t="n">
        <v>746.6</v>
      </c>
      <c r="C22" s="5" t="n">
        <v>400</v>
      </c>
      <c r="D22" s="8" t="n">
        <v>308.9</v>
      </c>
    </row>
    <row r="23" spans="1:4">
      <c r="A23" s="4" t="s">
        <v>166</v>
      </c>
      <c r="B23" s="8" t="n">
        <v>-57.7</v>
      </c>
      <c r="C23" s="8" t="n">
        <v>-134.8</v>
      </c>
      <c r="D23" s="8" t="n">
        <v>-90.2</v>
      </c>
    </row>
    <row r="24" spans="1:4">
      <c r="A24" s="4" t="s">
        <v>194</v>
      </c>
      <c r="B24" s="8" t="n">
        <v>6284.8</v>
      </c>
      <c r="C24" s="8" t="n">
        <v>3756.8</v>
      </c>
      <c r="D24" s="8" t="n">
        <v>2732.7</v>
      </c>
    </row>
    <row r="25" spans="1:4">
      <c r="A25" s="3" t="s">
        <v>195</v>
      </c>
    </row>
    <row r="26" spans="1:4">
      <c r="A26" s="4" t="s">
        <v>196</v>
      </c>
      <c r="B26" s="5" t="n">
        <v>-21153</v>
      </c>
      <c r="C26" s="8" t="n">
        <v>-14587.8</v>
      </c>
      <c r="D26" s="8" t="n">
        <v>-11610.6</v>
      </c>
    </row>
    <row r="27" spans="1:4">
      <c r="A27" s="4" t="s">
        <v>197</v>
      </c>
      <c r="B27" s="8" t="n">
        <v>-538.8</v>
      </c>
      <c r="C27" s="8" t="n">
        <v>-255.6</v>
      </c>
      <c r="D27" s="8" t="n">
        <v>-434.2</v>
      </c>
    </row>
    <row r="28" spans="1:4">
      <c r="A28" s="3" t="s">
        <v>198</v>
      </c>
    </row>
    <row r="29" spans="1:4">
      <c r="A29" s="4" t="s">
        <v>196</v>
      </c>
      <c r="B29" s="8" t="n">
        <v>7835.6</v>
      </c>
      <c r="C29" s="8" t="n">
        <v>5382.5</v>
      </c>
      <c r="D29" s="8" t="n">
        <v>5694.9</v>
      </c>
    </row>
    <row r="30" spans="1:4">
      <c r="A30" s="4" t="s">
        <v>197</v>
      </c>
      <c r="B30" s="8" t="n">
        <v>823.5</v>
      </c>
      <c r="C30" s="8" t="n">
        <v>252.9</v>
      </c>
      <c r="D30" s="8" t="n">
        <v>484.6</v>
      </c>
    </row>
    <row r="31" spans="1:4">
      <c r="A31" s="3" t="s">
        <v>199</v>
      </c>
    </row>
    <row r="32" spans="1:4">
      <c r="A32" s="4" t="s">
        <v>196</v>
      </c>
      <c r="B32" s="8" t="n">
        <v>5099.8</v>
      </c>
      <c r="C32" s="8" t="n">
        <v>5215.8</v>
      </c>
      <c r="D32" s="8" t="n">
        <v>4907.4</v>
      </c>
    </row>
    <row r="33" spans="1:4">
      <c r="A33" s="4" t="s">
        <v>197</v>
      </c>
      <c r="B33" s="8" t="n">
        <v>26.6</v>
      </c>
      <c r="C33" s="5" t="n">
        <v>50</v>
      </c>
      <c r="D33" s="5" t="n">
        <v>0</v>
      </c>
    </row>
    <row r="34" spans="1:4">
      <c r="A34" s="4" t="s">
        <v>200</v>
      </c>
      <c r="B34" s="8" t="n">
        <v>1116.3</v>
      </c>
      <c r="C34" s="8" t="n">
        <v>727.6</v>
      </c>
      <c r="D34" s="8" t="n">
        <v>-1357.2</v>
      </c>
    </row>
    <row r="35" spans="1:4">
      <c r="A35" s="4" t="s">
        <v>201</v>
      </c>
      <c r="B35" s="8" t="n">
        <v>11.7</v>
      </c>
      <c r="C35" s="8" t="n">
        <v>-33.6</v>
      </c>
      <c r="D35" s="8" t="n">
        <v>50.9</v>
      </c>
    </row>
    <row r="36" spans="1:4">
      <c r="A36" s="4" t="s">
        <v>202</v>
      </c>
      <c r="B36" s="5" t="n">
        <v>-266</v>
      </c>
      <c r="C36" s="8" t="n">
        <v>-155.7</v>
      </c>
      <c r="D36" s="5" t="n">
        <v>-215</v>
      </c>
    </row>
    <row r="37" spans="1:4">
      <c r="A37" s="4" t="s">
        <v>203</v>
      </c>
      <c r="B37" s="8" t="n">
        <v>9.4</v>
      </c>
      <c r="C37" s="8" t="n">
        <v>15.3</v>
      </c>
      <c r="D37" s="8" t="n">
        <v>6.2</v>
      </c>
    </row>
    <row r="38" spans="1:4">
      <c r="A38" s="4" t="s">
        <v>204</v>
      </c>
      <c r="B38" s="8" t="n">
        <v>-296.9</v>
      </c>
      <c r="C38" s="5" t="n">
        <v>0</v>
      </c>
      <c r="D38" s="5" t="n">
        <v>0</v>
      </c>
    </row>
    <row r="39" spans="1:4">
      <c r="A39" s="4" t="s">
        <v>205</v>
      </c>
      <c r="B39" s="5" t="n">
        <v>0</v>
      </c>
      <c r="C39" s="8" t="n">
        <v>-18.1</v>
      </c>
      <c r="D39" s="5" t="n">
        <v>0</v>
      </c>
    </row>
    <row r="40" spans="1:4">
      <c r="A40" s="4" t="s">
        <v>206</v>
      </c>
      <c r="B40" s="5" t="n">
        <v>0</v>
      </c>
      <c r="C40" s="5" t="n">
        <v>0</v>
      </c>
      <c r="D40" s="8" t="n">
        <v>-7.7</v>
      </c>
    </row>
    <row r="41" spans="1:4">
      <c r="A41" s="4" t="s">
        <v>207</v>
      </c>
      <c r="B41" s="8" t="n">
        <v>-7331.8</v>
      </c>
      <c r="C41" s="8" t="n">
        <v>-3406.7</v>
      </c>
      <c r="D41" s="8" t="n">
        <v>-2480.7</v>
      </c>
    </row>
    <row r="42" spans="1:4">
      <c r="A42" s="3" t="s">
        <v>208</v>
      </c>
    </row>
    <row r="43" spans="1:4">
      <c r="A43" s="4" t="s">
        <v>209</v>
      </c>
      <c r="B43" s="5" t="n">
        <v>1134</v>
      </c>
      <c r="C43" s="8" t="n">
        <v>841.1</v>
      </c>
      <c r="D43" s="8" t="n">
        <v>495.6</v>
      </c>
    </row>
    <row r="44" spans="1:4">
      <c r="A44" s="4" t="s">
        <v>210</v>
      </c>
      <c r="B44" s="8" t="n">
        <v>493.9</v>
      </c>
      <c r="C44" s="5" t="n">
        <v>0</v>
      </c>
      <c r="D44" s="5" t="n">
        <v>0</v>
      </c>
    </row>
    <row r="45" spans="1:4">
      <c r="A45" s="4" t="s">
        <v>211</v>
      </c>
      <c r="B45" s="8" t="n">
        <v>37.1</v>
      </c>
      <c r="C45" s="5" t="n">
        <v>49</v>
      </c>
      <c r="D45" s="8" t="n">
        <v>25.5</v>
      </c>
    </row>
    <row r="46" spans="1:4">
      <c r="A46" s="4" t="s">
        <v>212</v>
      </c>
      <c r="B46" s="8" t="n">
        <v>654.9</v>
      </c>
      <c r="C46" s="8" t="n">
        <v>395.4</v>
      </c>
      <c r="D46" s="5" t="n">
        <v>519</v>
      </c>
    </row>
    <row r="47" spans="1:4">
      <c r="A47" s="4" t="s">
        <v>213</v>
      </c>
      <c r="B47" s="8" t="n">
        <v>-13.5</v>
      </c>
      <c r="C47" s="5" t="n">
        <v>0</v>
      </c>
      <c r="D47" s="5" t="n">
        <v>0</v>
      </c>
    </row>
    <row r="48" spans="1:4">
      <c r="A48" s="4" t="s">
        <v>214</v>
      </c>
      <c r="B48" s="8" t="n">
        <v>3.3</v>
      </c>
      <c r="C48" s="8" t="n">
        <v>0.5</v>
      </c>
      <c r="D48" s="5" t="n">
        <v>0</v>
      </c>
    </row>
    <row r="49" spans="1:4">
      <c r="A49" s="4" t="s">
        <v>215</v>
      </c>
      <c r="B49" s="8" t="n">
        <v>-78.59999999999999</v>
      </c>
      <c r="C49" s="8" t="n">
        <v>-57.6</v>
      </c>
      <c r="D49" s="8" t="n">
        <v>-25.1</v>
      </c>
    </row>
    <row r="50" spans="1:4">
      <c r="A50" s="4" t="s">
        <v>216</v>
      </c>
      <c r="B50" s="8" t="n">
        <v>-0.4</v>
      </c>
      <c r="C50" s="8" t="n">
        <v>-4.9</v>
      </c>
      <c r="D50" s="8" t="n">
        <v>-167.4</v>
      </c>
    </row>
    <row r="51" spans="1:4">
      <c r="A51" s="4" t="s">
        <v>217</v>
      </c>
      <c r="B51" s="5" t="n">
        <v>0</v>
      </c>
      <c r="C51" s="8" t="n">
        <v>-635.6</v>
      </c>
      <c r="D51" s="8" t="n">
        <v>-18.2</v>
      </c>
    </row>
    <row r="52" spans="1:4">
      <c r="A52" s="4" t="s">
        <v>163</v>
      </c>
      <c r="B52" s="5" t="n">
        <v>0</v>
      </c>
      <c r="C52" s="5" t="n">
        <v>0</v>
      </c>
      <c r="D52" s="8" t="n">
        <v>9.199999999999999</v>
      </c>
    </row>
    <row r="53" spans="1:4">
      <c r="A53" s="4" t="s">
        <v>218</v>
      </c>
      <c r="B53" s="8" t="n">
        <v>846.7</v>
      </c>
      <c r="C53" s="8" t="n">
        <v>-300.9</v>
      </c>
      <c r="D53" s="8" t="n">
        <v>-250.4</v>
      </c>
    </row>
    <row r="54" spans="1:4">
      <c r="A54" s="4" t="s">
        <v>219</v>
      </c>
      <c r="B54" s="5" t="n">
        <v>0</v>
      </c>
      <c r="C54" s="8" t="n">
        <v>-0.3</v>
      </c>
      <c r="D54" s="8" t="n">
        <v>0.4</v>
      </c>
    </row>
    <row r="55" spans="1:4">
      <c r="A55" s="4" t="s">
        <v>220</v>
      </c>
      <c r="B55" s="8" t="n">
        <v>-200.3</v>
      </c>
      <c r="C55" s="8" t="n">
        <v>48.9</v>
      </c>
      <c r="D55" s="5" t="n">
        <v>2</v>
      </c>
    </row>
    <row r="56" spans="1:4">
      <c r="A56" s="4" t="s">
        <v>221</v>
      </c>
      <c r="B56" s="8" t="n">
        <v>275.3</v>
      </c>
      <c r="C56" s="8" t="n">
        <v>226.4</v>
      </c>
      <c r="D56" s="8" t="n">
        <v>224.4</v>
      </c>
    </row>
    <row r="57" spans="1:4">
      <c r="A57" s="4" t="s">
        <v>222</v>
      </c>
      <c r="B57" s="6" t="n">
        <v>75</v>
      </c>
      <c r="C57" s="7" t="n">
        <v>275.3</v>
      </c>
      <c r="D57" s="7" t="n">
        <v>22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5</v>
      </c>
    </row>
    <row r="3" spans="1:3">
      <c r="A3" s="3" t="s">
        <v>838</v>
      </c>
    </row>
    <row r="4" spans="1:3">
      <c r="A4" s="4" t="s">
        <v>839</v>
      </c>
      <c r="B4" s="7" t="n">
        <v>5.3</v>
      </c>
      <c r="C4" s="7" t="n">
        <v>0.7</v>
      </c>
    </row>
    <row r="5" spans="1:3">
      <c r="A5" s="4" t="s">
        <v>840</v>
      </c>
      <c r="B5" s="5" t="n">
        <v>0</v>
      </c>
      <c r="C5" s="8" t="n">
        <v>-0.4</v>
      </c>
    </row>
    <row r="6" spans="1:3">
      <c r="A6" s="4" t="s">
        <v>841</v>
      </c>
      <c r="B6" s="8" t="n">
        <v>25.1</v>
      </c>
      <c r="C6" s="5" t="n">
        <v>5</v>
      </c>
    </row>
    <row r="7" spans="1:3">
      <c r="A7" s="4" t="s">
        <v>842</v>
      </c>
      <c r="B7" s="5" t="n">
        <v>0</v>
      </c>
      <c r="C7" s="5" t="n">
        <v>0</v>
      </c>
    </row>
    <row r="8" spans="1:3">
      <c r="A8" s="4" t="s">
        <v>843</v>
      </c>
      <c r="B8" s="5" t="n">
        <v>0</v>
      </c>
      <c r="C8" s="5" t="n">
        <v>0</v>
      </c>
    </row>
    <row r="9" spans="1:3">
      <c r="A9" s="4" t="s">
        <v>844</v>
      </c>
      <c r="B9" s="5" t="n">
        <v>0</v>
      </c>
      <c r="C9" s="5" t="n">
        <v>0</v>
      </c>
    </row>
    <row r="10" spans="1:3">
      <c r="A10" s="4" t="s">
        <v>845</v>
      </c>
      <c r="B10" s="5" t="n">
        <v>0</v>
      </c>
      <c r="C10" s="5" t="n">
        <v>0</v>
      </c>
    </row>
    <row r="11" spans="1:3">
      <c r="A11" s="4" t="s">
        <v>846</v>
      </c>
      <c r="B11" s="8" t="n">
        <v>30.4</v>
      </c>
      <c r="C11" s="8" t="n">
        <v>5.3</v>
      </c>
    </row>
    <row r="12" spans="1:3">
      <c r="A12" s="4" t="s">
        <v>196</v>
      </c>
    </row>
    <row r="13" spans="1:3">
      <c r="A13" s="3" t="s">
        <v>838</v>
      </c>
    </row>
    <row r="14" spans="1:3">
      <c r="A14" s="4" t="s">
        <v>839</v>
      </c>
      <c r="B14" s="5" t="n">
        <v>0</v>
      </c>
      <c r="C14" s="8" t="n">
        <v>0.3</v>
      </c>
    </row>
    <row r="15" spans="1:3">
      <c r="A15" s="4" t="s">
        <v>840</v>
      </c>
      <c r="B15" s="5" t="n">
        <v>0</v>
      </c>
      <c r="C15" s="8" t="n">
        <v>-0.3</v>
      </c>
    </row>
    <row r="16" spans="1:3">
      <c r="A16" s="4" t="s">
        <v>841</v>
      </c>
      <c r="B16" s="5" t="n">
        <v>0</v>
      </c>
      <c r="C16" s="5" t="n">
        <v>0</v>
      </c>
    </row>
    <row r="17" spans="1:3">
      <c r="A17" s="4" t="s">
        <v>842</v>
      </c>
      <c r="B17" s="5" t="n">
        <v>0</v>
      </c>
      <c r="C17" s="5" t="n">
        <v>0</v>
      </c>
    </row>
    <row r="18" spans="1:3">
      <c r="A18" s="4" t="s">
        <v>843</v>
      </c>
      <c r="B18" s="5" t="n">
        <v>0</v>
      </c>
      <c r="C18" s="5" t="n">
        <v>0</v>
      </c>
    </row>
    <row r="19" spans="1:3">
      <c r="A19" s="4" t="s">
        <v>844</v>
      </c>
      <c r="B19" s="5" t="n">
        <v>0</v>
      </c>
      <c r="C19" s="5" t="n">
        <v>0</v>
      </c>
    </row>
    <row r="20" spans="1:3">
      <c r="A20" s="4" t="s">
        <v>845</v>
      </c>
      <c r="B20" s="5" t="n">
        <v>0</v>
      </c>
      <c r="C20" s="5" t="n">
        <v>0</v>
      </c>
    </row>
    <row r="21" spans="1:3">
      <c r="A21" s="4" t="s">
        <v>846</v>
      </c>
      <c r="B21" s="5" t="n">
        <v>0</v>
      </c>
      <c r="C21" s="5" t="n">
        <v>0</v>
      </c>
    </row>
    <row r="22" spans="1:3">
      <c r="A22" s="4" t="s">
        <v>600</v>
      </c>
    </row>
    <row r="23" spans="1:3">
      <c r="A23" s="3" t="s">
        <v>838</v>
      </c>
    </row>
    <row r="24" spans="1:3">
      <c r="A24" s="4" t="s">
        <v>839</v>
      </c>
      <c r="B24" s="5" t="n">
        <v>0</v>
      </c>
      <c r="C24" s="8" t="n">
        <v>0.3</v>
      </c>
    </row>
    <row r="25" spans="1:3">
      <c r="A25" s="4" t="s">
        <v>840</v>
      </c>
      <c r="B25" s="5" t="n">
        <v>0</v>
      </c>
      <c r="C25" s="8" t="n">
        <v>-0.3</v>
      </c>
    </row>
    <row r="26" spans="1:3">
      <c r="A26" s="4" t="s">
        <v>841</v>
      </c>
      <c r="B26" s="5" t="n">
        <v>0</v>
      </c>
      <c r="C26" s="5" t="n">
        <v>0</v>
      </c>
    </row>
    <row r="27" spans="1:3">
      <c r="A27" s="4" t="s">
        <v>842</v>
      </c>
      <c r="B27" s="5" t="n">
        <v>0</v>
      </c>
      <c r="C27" s="5" t="n">
        <v>0</v>
      </c>
    </row>
    <row r="28" spans="1:3">
      <c r="A28" s="4" t="s">
        <v>843</v>
      </c>
      <c r="B28" s="5" t="n">
        <v>0</v>
      </c>
      <c r="C28" s="5" t="n">
        <v>0</v>
      </c>
    </row>
    <row r="29" spans="1:3">
      <c r="A29" s="4" t="s">
        <v>844</v>
      </c>
      <c r="B29" s="5" t="n">
        <v>0</v>
      </c>
      <c r="C29" s="5" t="n">
        <v>0</v>
      </c>
    </row>
    <row r="30" spans="1:3">
      <c r="A30" s="4" t="s">
        <v>845</v>
      </c>
      <c r="B30" s="5" t="n">
        <v>0</v>
      </c>
      <c r="C30" s="5" t="n">
        <v>0</v>
      </c>
    </row>
    <row r="31" spans="1:3">
      <c r="A31" s="4" t="s">
        <v>846</v>
      </c>
      <c r="B31" s="5" t="n">
        <v>0</v>
      </c>
      <c r="C31" s="5" t="n">
        <v>0</v>
      </c>
    </row>
    <row r="32" spans="1:3">
      <c r="A32" s="4" t="s">
        <v>715</v>
      </c>
    </row>
    <row r="33" spans="1:3">
      <c r="A33" s="3" t="s">
        <v>838</v>
      </c>
    </row>
    <row r="34" spans="1:3">
      <c r="A34" s="4" t="s">
        <v>839</v>
      </c>
      <c r="B34" s="5" t="n">
        <v>0</v>
      </c>
      <c r="C34" s="5" t="n">
        <v>0</v>
      </c>
    </row>
    <row r="35" spans="1:3">
      <c r="A35" s="4" t="s">
        <v>840</v>
      </c>
      <c r="B35" s="5" t="n">
        <v>0</v>
      </c>
      <c r="C35" s="5" t="n">
        <v>0</v>
      </c>
    </row>
    <row r="36" spans="1:3">
      <c r="A36" s="4" t="s">
        <v>841</v>
      </c>
      <c r="B36" s="8" t="n">
        <v>25.1</v>
      </c>
      <c r="C36" s="5" t="n">
        <v>0</v>
      </c>
    </row>
    <row r="37" spans="1:3">
      <c r="A37" s="4" t="s">
        <v>842</v>
      </c>
      <c r="B37" s="5" t="n">
        <v>0</v>
      </c>
      <c r="C37" s="5" t="n">
        <v>0</v>
      </c>
    </row>
    <row r="38" spans="1:3">
      <c r="A38" s="4" t="s">
        <v>843</v>
      </c>
      <c r="B38" s="5" t="n">
        <v>0</v>
      </c>
      <c r="C38" s="5" t="n">
        <v>0</v>
      </c>
    </row>
    <row r="39" spans="1:3">
      <c r="A39" s="4" t="s">
        <v>844</v>
      </c>
      <c r="B39" s="5" t="n">
        <v>0</v>
      </c>
      <c r="C39" s="5" t="n">
        <v>0</v>
      </c>
    </row>
    <row r="40" spans="1:3">
      <c r="A40" s="4" t="s">
        <v>845</v>
      </c>
      <c r="B40" s="5" t="n">
        <v>0</v>
      </c>
      <c r="C40" s="5" t="n">
        <v>0</v>
      </c>
    </row>
    <row r="41" spans="1:3">
      <c r="A41" s="4" t="s">
        <v>846</v>
      </c>
      <c r="B41" s="8" t="n">
        <v>25.1</v>
      </c>
      <c r="C41" s="5" t="n">
        <v>0</v>
      </c>
    </row>
    <row r="42" spans="1:3">
      <c r="A42" s="4" t="s">
        <v>717</v>
      </c>
    </row>
    <row r="43" spans="1:3">
      <c r="A43" s="3" t="s">
        <v>838</v>
      </c>
    </row>
    <row r="44" spans="1:3">
      <c r="A44" s="4" t="s">
        <v>839</v>
      </c>
      <c r="B44" s="5" t="n">
        <v>5</v>
      </c>
      <c r="C44" s="5" t="n">
        <v>0</v>
      </c>
    </row>
    <row r="45" spans="1:3">
      <c r="A45" s="4" t="s">
        <v>840</v>
      </c>
      <c r="B45" s="5" t="n">
        <v>0</v>
      </c>
      <c r="C45" s="5" t="n">
        <v>0</v>
      </c>
    </row>
    <row r="46" spans="1:3">
      <c r="A46" s="4" t="s">
        <v>841</v>
      </c>
      <c r="B46" s="5" t="n">
        <v>0</v>
      </c>
      <c r="C46" s="5" t="n">
        <v>5</v>
      </c>
    </row>
    <row r="47" spans="1:3">
      <c r="A47" s="4" t="s">
        <v>842</v>
      </c>
      <c r="B47" s="5" t="n">
        <v>0</v>
      </c>
      <c r="C47" s="5" t="n">
        <v>0</v>
      </c>
    </row>
    <row r="48" spans="1:3">
      <c r="A48" s="4" t="s">
        <v>843</v>
      </c>
      <c r="B48" s="5" t="n">
        <v>0</v>
      </c>
      <c r="C48" s="5" t="n">
        <v>0</v>
      </c>
    </row>
    <row r="49" spans="1:3">
      <c r="A49" s="4" t="s">
        <v>844</v>
      </c>
      <c r="B49" s="5" t="n">
        <v>0</v>
      </c>
      <c r="C49" s="5" t="n">
        <v>0</v>
      </c>
    </row>
    <row r="50" spans="1:3">
      <c r="A50" s="4" t="s">
        <v>845</v>
      </c>
      <c r="B50" s="5" t="n">
        <v>0</v>
      </c>
      <c r="C50" s="5" t="n">
        <v>0</v>
      </c>
    </row>
    <row r="51" spans="1:3">
      <c r="A51" s="4" t="s">
        <v>846</v>
      </c>
      <c r="B51" s="5" t="n">
        <v>5</v>
      </c>
      <c r="C51" s="5" t="n">
        <v>5</v>
      </c>
    </row>
    <row r="52" spans="1:3">
      <c r="A52" s="4" t="s">
        <v>719</v>
      </c>
    </row>
    <row r="53" spans="1:3">
      <c r="A53" s="3" t="s">
        <v>838</v>
      </c>
    </row>
    <row r="54" spans="1:3">
      <c r="A54" s="4" t="s">
        <v>839</v>
      </c>
      <c r="B54" s="8" t="n">
        <v>0.3</v>
      </c>
      <c r="C54" s="8" t="n">
        <v>0.4</v>
      </c>
    </row>
    <row r="55" spans="1:3">
      <c r="A55" s="4" t="s">
        <v>840</v>
      </c>
      <c r="B55" s="5" t="n">
        <v>0</v>
      </c>
      <c r="C55" s="8" t="n">
        <v>-0.1</v>
      </c>
    </row>
    <row r="56" spans="1:3">
      <c r="A56" s="4" t="s">
        <v>841</v>
      </c>
      <c r="B56" s="5" t="n">
        <v>0</v>
      </c>
      <c r="C56" s="5" t="n">
        <v>0</v>
      </c>
    </row>
    <row r="57" spans="1:3">
      <c r="A57" s="4" t="s">
        <v>842</v>
      </c>
      <c r="B57" s="5" t="n">
        <v>0</v>
      </c>
      <c r="C57" s="5" t="n">
        <v>0</v>
      </c>
    </row>
    <row r="58" spans="1:3">
      <c r="A58" s="4" t="s">
        <v>843</v>
      </c>
      <c r="B58" s="5" t="n">
        <v>0</v>
      </c>
      <c r="C58" s="5" t="n">
        <v>0</v>
      </c>
    </row>
    <row r="59" spans="1:3">
      <c r="A59" s="4" t="s">
        <v>844</v>
      </c>
      <c r="B59" s="5" t="n">
        <v>0</v>
      </c>
      <c r="C59" s="5" t="n">
        <v>0</v>
      </c>
    </row>
    <row r="60" spans="1:3">
      <c r="A60" s="4" t="s">
        <v>845</v>
      </c>
      <c r="B60" s="5" t="n">
        <v>0</v>
      </c>
      <c r="C60" s="5" t="n">
        <v>0</v>
      </c>
    </row>
    <row r="61" spans="1:3">
      <c r="A61" s="4" t="s">
        <v>846</v>
      </c>
      <c r="B61" s="7" t="n">
        <v>0.3</v>
      </c>
      <c r="C61" s="7"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47</v>
      </c>
      <c r="B1" s="2" t="s">
        <v>1</v>
      </c>
    </row>
    <row r="2" spans="1:3">
      <c r="B2" s="2" t="s">
        <v>848</v>
      </c>
      <c r="C2" s="2" t="s">
        <v>849</v>
      </c>
    </row>
    <row r="3" spans="1:3">
      <c r="A3" s="3" t="s">
        <v>850</v>
      </c>
    </row>
    <row r="4" spans="1:3">
      <c r="A4" s="4" t="s">
        <v>239</v>
      </c>
      <c r="B4" s="7" t="n">
        <v>33567.4</v>
      </c>
      <c r="C4" s="7" t="n">
        <v>27274.7</v>
      </c>
    </row>
    <row r="5" spans="1:3">
      <c r="A5" s="4" t="s">
        <v>754</v>
      </c>
    </row>
    <row r="6" spans="1:3">
      <c r="A6" s="3" t="s">
        <v>850</v>
      </c>
    </row>
    <row r="7" spans="1:3">
      <c r="A7" s="4" t="s">
        <v>239</v>
      </c>
      <c r="B7" s="8" t="n">
        <v>30.4</v>
      </c>
      <c r="C7" s="8" t="n">
        <v>5.3</v>
      </c>
    </row>
    <row r="8" spans="1:3">
      <c r="A8" s="4" t="s">
        <v>851</v>
      </c>
    </row>
    <row r="9" spans="1:3">
      <c r="A9" s="3" t="s">
        <v>850</v>
      </c>
    </row>
    <row r="10" spans="1:3">
      <c r="A10" s="4" t="s">
        <v>239</v>
      </c>
      <c r="B10" s="8" t="n">
        <v>0.3</v>
      </c>
      <c r="C10" s="8" t="n">
        <v>0.3</v>
      </c>
    </row>
    <row r="11" spans="1:3">
      <c r="A11" s="4" t="s">
        <v>852</v>
      </c>
    </row>
    <row r="12" spans="1:3">
      <c r="A12" s="3" t="s">
        <v>850</v>
      </c>
    </row>
    <row r="13" spans="1:3">
      <c r="A13" s="4" t="s">
        <v>239</v>
      </c>
      <c r="B13" s="8" t="n">
        <v>30.1</v>
      </c>
      <c r="C13" s="5" t="n">
        <v>5</v>
      </c>
    </row>
    <row r="14" spans="1:3">
      <c r="A14" s="4" t="s">
        <v>853</v>
      </c>
    </row>
    <row r="15" spans="1:3">
      <c r="A15" s="3" t="s">
        <v>850</v>
      </c>
    </row>
    <row r="16" spans="1:3">
      <c r="A16" s="4" t="s">
        <v>239</v>
      </c>
      <c r="B16" s="8" t="n">
        <v>30.1</v>
      </c>
      <c r="C16" s="5" t="n">
        <v>5</v>
      </c>
    </row>
    <row r="17" spans="1:3">
      <c r="A17" s="4" t="s">
        <v>854</v>
      </c>
    </row>
    <row r="18" spans="1:3">
      <c r="A18" s="3" t="s">
        <v>850</v>
      </c>
    </row>
    <row r="19" spans="1:3">
      <c r="A19" s="4" t="s">
        <v>239</v>
      </c>
      <c r="B19" s="7" t="n">
        <v>25.1</v>
      </c>
      <c r="C19" s="5" t="n">
        <v>0</v>
      </c>
    </row>
    <row r="20" spans="1:3">
      <c r="A20" s="4" t="s">
        <v>855</v>
      </c>
      <c r="B20" s="6" t="n">
        <v>9</v>
      </c>
    </row>
    <row r="21" spans="1:3">
      <c r="A21" s="4" t="s">
        <v>856</v>
      </c>
    </row>
    <row r="22" spans="1:3">
      <c r="A22" s="3" t="s">
        <v>850</v>
      </c>
    </row>
    <row r="23" spans="1:3">
      <c r="A23" s="4" t="s">
        <v>239</v>
      </c>
      <c r="B23" s="6" t="n">
        <v>5</v>
      </c>
      <c r="C23" s="6" t="n">
        <v>5</v>
      </c>
    </row>
    <row r="24" spans="1:3">
      <c r="A24" s="4" t="s">
        <v>857</v>
      </c>
      <c r="B24" s="8" t="n">
        <v>5.5</v>
      </c>
    </row>
    <row r="25" spans="1:3">
      <c r="A25" s="4" t="s">
        <v>855</v>
      </c>
      <c r="C25" s="7" t="n">
        <v>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8</v>
      </c>
      <c r="B1" s="2" t="s">
        <v>630</v>
      </c>
      <c r="C1" s="2" t="s">
        <v>631</v>
      </c>
    </row>
    <row r="2" spans="1:3">
      <c r="A2" s="3" t="s">
        <v>713</v>
      </c>
    </row>
    <row r="3" spans="1:3">
      <c r="A3" s="4" t="s">
        <v>239</v>
      </c>
      <c r="B3" s="6" t="n">
        <v>33567400000</v>
      </c>
      <c r="C3" s="6" t="n">
        <v>27274700000</v>
      </c>
    </row>
    <row r="4" spans="1:3">
      <c r="A4" s="4" t="s">
        <v>732</v>
      </c>
    </row>
    <row r="5" spans="1:3">
      <c r="A5" s="3" t="s">
        <v>713</v>
      </c>
    </row>
    <row r="6" spans="1:3">
      <c r="A6" s="4" t="s">
        <v>859</v>
      </c>
      <c r="B6" s="4" t="s">
        <v>860</v>
      </c>
      <c r="C6" s="4" t="s">
        <v>861</v>
      </c>
    </row>
    <row r="7" spans="1:3">
      <c r="A7" s="4" t="s">
        <v>239</v>
      </c>
      <c r="B7" s="6" t="n">
        <v>14345800000</v>
      </c>
      <c r="C7" s="6" t="n">
        <v>11950400000</v>
      </c>
    </row>
    <row r="8" spans="1:3">
      <c r="A8" s="4" t="s">
        <v>743</v>
      </c>
    </row>
    <row r="9" spans="1:3">
      <c r="A9" s="3" t="s">
        <v>713</v>
      </c>
    </row>
    <row r="10" spans="1:3">
      <c r="A10" s="4" t="s">
        <v>859</v>
      </c>
      <c r="B10" s="4" t="s">
        <v>862</v>
      </c>
      <c r="C10" s="4" t="s">
        <v>863</v>
      </c>
    </row>
    <row r="11" spans="1:3">
      <c r="A11" s="4" t="s">
        <v>864</v>
      </c>
      <c r="B11" s="4" t="s">
        <v>865</v>
      </c>
      <c r="C11" s="4" t="s">
        <v>866</v>
      </c>
    </row>
    <row r="12" spans="1:3">
      <c r="A12" s="4" t="s">
        <v>239</v>
      </c>
      <c r="B12" s="6" t="n">
        <v>19191200000</v>
      </c>
      <c r="C12" s="6" t="n">
        <v>15319000000</v>
      </c>
    </row>
    <row r="13" spans="1:3">
      <c r="A13" s="4" t="s">
        <v>754</v>
      </c>
    </row>
    <row r="14" spans="1:3">
      <c r="A14" s="3" t="s">
        <v>713</v>
      </c>
    </row>
    <row r="15" spans="1:3">
      <c r="A15" s="4" t="s">
        <v>239</v>
      </c>
      <c r="B15" s="5" t="n">
        <v>30400000</v>
      </c>
      <c r="C15" s="5" t="n">
        <v>5300000</v>
      </c>
    </row>
    <row r="16" spans="1:3">
      <c r="A16" s="4" t="s">
        <v>867</v>
      </c>
    </row>
    <row r="17" spans="1:3">
      <c r="A17" s="3" t="s">
        <v>713</v>
      </c>
    </row>
    <row r="18" spans="1:3">
      <c r="A18" s="4" t="s">
        <v>239</v>
      </c>
      <c r="B18" s="6" t="n">
        <v>0</v>
      </c>
      <c r="C18" s="6" t="n">
        <v>0</v>
      </c>
    </row>
    <row r="19" spans="1:3">
      <c r="A19" s="4" t="s">
        <v>868</v>
      </c>
    </row>
    <row r="20" spans="1:3">
      <c r="A20" s="3" t="s">
        <v>713</v>
      </c>
    </row>
    <row r="21" spans="1:3">
      <c r="A21" s="4" t="s">
        <v>869</v>
      </c>
      <c r="B21" s="5" t="n">
        <v>2</v>
      </c>
      <c r="C21" s="5" t="n">
        <v>1</v>
      </c>
    </row>
    <row r="22" spans="1:3">
      <c r="A22" s="4" t="s">
        <v>239</v>
      </c>
      <c r="B22" s="6" t="n">
        <v>30100000</v>
      </c>
      <c r="C22" s="6" t="n">
        <v>5000000</v>
      </c>
    </row>
    <row r="23" spans="1:3">
      <c r="A23" s="4" t="s">
        <v>870</v>
      </c>
    </row>
    <row r="24" spans="1:3">
      <c r="A24" s="3" t="s">
        <v>713</v>
      </c>
    </row>
    <row r="25" spans="1:3">
      <c r="A25" s="4" t="s">
        <v>869</v>
      </c>
      <c r="B25" s="5" t="n">
        <v>1</v>
      </c>
      <c r="C25" s="5" t="n">
        <v>1</v>
      </c>
    </row>
    <row r="26" spans="1:3">
      <c r="A26" s="4" t="s">
        <v>239</v>
      </c>
      <c r="B26" s="6" t="n">
        <v>300000</v>
      </c>
      <c r="C26" s="6" t="n">
        <v>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8"/>
    <col customWidth="1" max="2" min="2" width="70"/>
    <col customWidth="1" max="3" min="3" width="14"/>
    <col customWidth="1" max="4" min="4" width="14"/>
  </cols>
  <sheetData>
    <row r="1" spans="1:4">
      <c r="A1" s="1" t="s">
        <v>871</v>
      </c>
      <c r="C1" s="2" t="s">
        <v>2</v>
      </c>
      <c r="D1" s="2" t="s">
        <v>35</v>
      </c>
    </row>
    <row r="2" spans="1:4">
      <c r="A2" s="3" t="s">
        <v>872</v>
      </c>
    </row>
    <row r="3" spans="1:4">
      <c r="A3" s="4" t="s">
        <v>239</v>
      </c>
      <c r="C3" s="7" t="n">
        <v>4532.3</v>
      </c>
      <c r="D3" s="7" t="n">
        <v>3643.6</v>
      </c>
    </row>
    <row r="4" spans="1:4">
      <c r="A4" s="4" t="s">
        <v>873</v>
      </c>
      <c r="B4" s="4" t="s">
        <v>105</v>
      </c>
      <c r="C4" s="8" t="n">
        <v>4404.9</v>
      </c>
      <c r="D4" s="8" t="n">
        <v>3306.3</v>
      </c>
    </row>
    <row r="5" spans="1:4">
      <c r="A5" s="4" t="s">
        <v>874</v>
      </c>
    </row>
    <row r="6" spans="1:4">
      <c r="A6" s="3" t="s">
        <v>872</v>
      </c>
    </row>
    <row r="7" spans="1:4">
      <c r="A7" s="4" t="s">
        <v>721</v>
      </c>
      <c r="C7" s="8" t="n">
        <v>499.1</v>
      </c>
      <c r="D7" s="8" t="n">
        <v>498.8</v>
      </c>
    </row>
    <row r="8" spans="1:4">
      <c r="A8" s="4" t="s">
        <v>239</v>
      </c>
      <c r="C8" s="8" t="n">
        <v>506.5</v>
      </c>
      <c r="D8" s="8" t="n">
        <v>520.7</v>
      </c>
    </row>
    <row r="9" spans="1:4">
      <c r="A9" s="4" t="s">
        <v>875</v>
      </c>
    </row>
    <row r="10" spans="1:4">
      <c r="A10" s="3" t="s">
        <v>872</v>
      </c>
    </row>
    <row r="11" spans="1:4">
      <c r="A11" s="4" t="s">
        <v>721</v>
      </c>
      <c r="C11" s="8" t="n">
        <v>496.5</v>
      </c>
      <c r="D11" s="8" t="n">
        <v>496.1</v>
      </c>
    </row>
    <row r="12" spans="1:4">
      <c r="A12" s="4" t="s">
        <v>239</v>
      </c>
      <c r="C12" s="8" t="n">
        <v>455.5</v>
      </c>
      <c r="D12" s="8" t="n">
        <v>477.9</v>
      </c>
    </row>
    <row r="13" spans="1:4">
      <c r="A13" s="4" t="s">
        <v>876</v>
      </c>
    </row>
    <row r="14" spans="1:4">
      <c r="A14" s="3" t="s">
        <v>872</v>
      </c>
    </row>
    <row r="15" spans="1:4">
      <c r="A15" s="4" t="s">
        <v>721</v>
      </c>
      <c r="C15" s="8" t="n">
        <v>296.4</v>
      </c>
      <c r="D15" s="8" t="n">
        <v>296.1</v>
      </c>
    </row>
    <row r="16" spans="1:4">
      <c r="A16" s="4" t="s">
        <v>239</v>
      </c>
      <c r="C16" s="8" t="n">
        <v>368.5</v>
      </c>
      <c r="D16" s="8" t="n">
        <v>382.3</v>
      </c>
    </row>
    <row r="17" spans="1:4">
      <c r="A17" s="4" t="s">
        <v>877</v>
      </c>
    </row>
    <row r="18" spans="1:4">
      <c r="A18" s="3" t="s">
        <v>872</v>
      </c>
    </row>
    <row r="19" spans="1:4">
      <c r="A19" s="4" t="s">
        <v>721</v>
      </c>
      <c r="C19" s="8" t="n">
        <v>544.5</v>
      </c>
      <c r="D19" s="5" t="n">
        <v>0</v>
      </c>
    </row>
    <row r="20" spans="1:4">
      <c r="A20" s="4" t="s">
        <v>239</v>
      </c>
      <c r="C20" s="8" t="n">
        <v>562.4</v>
      </c>
      <c r="D20" s="5" t="n">
        <v>0</v>
      </c>
    </row>
    <row r="21" spans="1:4">
      <c r="A21" s="4" t="s">
        <v>878</v>
      </c>
    </row>
    <row r="22" spans="1:4">
      <c r="A22" s="3" t="s">
        <v>872</v>
      </c>
    </row>
    <row r="23" spans="1:4">
      <c r="A23" s="4" t="s">
        <v>721</v>
      </c>
      <c r="C23" s="8" t="n">
        <v>395.5</v>
      </c>
      <c r="D23" s="8" t="n">
        <v>395.3</v>
      </c>
    </row>
    <row r="24" spans="1:4">
      <c r="A24" s="4" t="s">
        <v>239</v>
      </c>
      <c r="C24" s="8" t="n">
        <v>496.6</v>
      </c>
      <c r="D24" s="8" t="n">
        <v>516.9</v>
      </c>
    </row>
    <row r="25" spans="1:4">
      <c r="A25" s="4" t="s">
        <v>879</v>
      </c>
    </row>
    <row r="26" spans="1:4">
      <c r="A26" s="3" t="s">
        <v>872</v>
      </c>
    </row>
    <row r="27" spans="1:4">
      <c r="A27" s="4" t="s">
        <v>721</v>
      </c>
      <c r="C27" s="8" t="n">
        <v>346.6</v>
      </c>
      <c r="D27" s="8" t="n">
        <v>346.5</v>
      </c>
    </row>
    <row r="28" spans="1:4">
      <c r="A28" s="4" t="s">
        <v>239</v>
      </c>
      <c r="C28" s="8" t="n">
        <v>350.2</v>
      </c>
      <c r="D28" s="8" t="n">
        <v>388.7</v>
      </c>
    </row>
    <row r="29" spans="1:4">
      <c r="A29" s="4" t="s">
        <v>880</v>
      </c>
    </row>
    <row r="30" spans="1:4">
      <c r="A30" s="3" t="s">
        <v>872</v>
      </c>
    </row>
    <row r="31" spans="1:4">
      <c r="A31" s="4" t="s">
        <v>721</v>
      </c>
      <c r="C31" s="8" t="n">
        <v>395.3</v>
      </c>
      <c r="D31" s="8" t="n">
        <v>395.2</v>
      </c>
    </row>
    <row r="32" spans="1:4">
      <c r="A32" s="4" t="s">
        <v>239</v>
      </c>
      <c r="C32" s="8" t="n">
        <v>366.7</v>
      </c>
      <c r="D32" s="8" t="n">
        <v>402.9</v>
      </c>
    </row>
    <row r="33" spans="1:4">
      <c r="A33" s="4" t="s">
        <v>703</v>
      </c>
    </row>
    <row r="34" spans="1:4">
      <c r="A34" s="3" t="s">
        <v>872</v>
      </c>
    </row>
    <row r="35" spans="1:4">
      <c r="A35" s="4" t="s">
        <v>721</v>
      </c>
      <c r="C35" s="8" t="n">
        <v>841.4</v>
      </c>
      <c r="D35" s="8" t="n">
        <v>841.2</v>
      </c>
    </row>
    <row r="36" spans="1:4">
      <c r="A36" s="4" t="s">
        <v>239</v>
      </c>
      <c r="C36" s="8" t="n">
        <v>831.9</v>
      </c>
      <c r="D36" s="8" t="n">
        <v>917.1</v>
      </c>
    </row>
    <row r="37" spans="1:4">
      <c r="A37" s="4" t="s">
        <v>881</v>
      </c>
    </row>
    <row r="38" spans="1:4">
      <c r="A38" s="3" t="s">
        <v>872</v>
      </c>
    </row>
    <row r="39" spans="1:4">
      <c r="A39" s="4" t="s">
        <v>721</v>
      </c>
      <c r="C39" s="8" t="n">
        <v>589.6</v>
      </c>
      <c r="D39" s="5" t="n">
        <v>0</v>
      </c>
    </row>
    <row r="40" spans="1:4">
      <c r="A40" s="4" t="s">
        <v>239</v>
      </c>
      <c r="C40" s="5" t="n">
        <v>594</v>
      </c>
      <c r="D40" s="5" t="n">
        <v>0</v>
      </c>
    </row>
    <row r="41" spans="1:4">
      <c r="A41" s="4" t="s">
        <v>882</v>
      </c>
    </row>
    <row r="42" spans="1:4">
      <c r="A42" s="3" t="s">
        <v>872</v>
      </c>
    </row>
    <row r="43" spans="1:4">
      <c r="A43" s="4" t="s">
        <v>873</v>
      </c>
      <c r="C43" s="6" t="n">
        <v>0</v>
      </c>
      <c r="D43" s="7" t="n">
        <v>37.1</v>
      </c>
    </row>
    <row r="44" spans="1:4"/>
    <row r="45" spans="1:4">
      <c r="A45" s="4" t="s">
        <v>105</v>
      </c>
      <c r="B45" s="4" t="s">
        <v>123</v>
      </c>
    </row>
  </sheetData>
  <mergeCells count="3">
    <mergeCell ref="A1:B1"/>
    <mergeCell ref="A44:C44"/>
    <mergeCell ref="B45:C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883</v>
      </c>
      <c r="B1" s="2" t="s">
        <v>2</v>
      </c>
      <c r="C1" s="2" t="s">
        <v>884</v>
      </c>
      <c r="D1" s="2" t="s">
        <v>453</v>
      </c>
      <c r="E1" s="2" t="s">
        <v>35</v>
      </c>
      <c r="F1" s="2" t="s">
        <v>690</v>
      </c>
    </row>
    <row r="2" spans="1:6">
      <c r="A2" s="4" t="s">
        <v>874</v>
      </c>
    </row>
    <row r="3" spans="1:6">
      <c r="A3" s="3" t="s">
        <v>872</v>
      </c>
    </row>
    <row r="4" spans="1:6">
      <c r="A4" s="4" t="s">
        <v>704</v>
      </c>
      <c r="B4" s="6" t="n">
        <v>500000000</v>
      </c>
      <c r="E4" s="6" t="n">
        <v>500000000</v>
      </c>
    </row>
    <row r="5" spans="1:6">
      <c r="A5" s="4" t="s">
        <v>705</v>
      </c>
      <c r="B5" s="4" t="s">
        <v>885</v>
      </c>
    </row>
    <row r="6" spans="1:6">
      <c r="A6" s="4" t="s">
        <v>876</v>
      </c>
    </row>
    <row r="7" spans="1:6">
      <c r="A7" s="3" t="s">
        <v>872</v>
      </c>
    </row>
    <row r="8" spans="1:6">
      <c r="A8" s="4" t="s">
        <v>704</v>
      </c>
      <c r="B8" s="6" t="n">
        <v>300000000</v>
      </c>
      <c r="E8" s="5" t="n">
        <v>300000000</v>
      </c>
    </row>
    <row r="9" spans="1:6">
      <c r="A9" s="4" t="s">
        <v>705</v>
      </c>
      <c r="B9" s="4" t="s">
        <v>886</v>
      </c>
    </row>
    <row r="10" spans="1:6">
      <c r="A10" s="4" t="s">
        <v>878</v>
      </c>
    </row>
    <row r="11" spans="1:6">
      <c r="A11" s="3" t="s">
        <v>872</v>
      </c>
    </row>
    <row r="12" spans="1:6">
      <c r="A12" s="4" t="s">
        <v>704</v>
      </c>
      <c r="B12" s="6" t="n">
        <v>400000000</v>
      </c>
      <c r="E12" s="5" t="n">
        <v>400000000</v>
      </c>
    </row>
    <row r="13" spans="1:6">
      <c r="A13" s="4" t="s">
        <v>705</v>
      </c>
      <c r="B13" s="4" t="s">
        <v>887</v>
      </c>
    </row>
    <row r="14" spans="1:6">
      <c r="A14" s="4" t="s">
        <v>879</v>
      </c>
    </row>
    <row r="15" spans="1:6">
      <c r="A15" s="3" t="s">
        <v>872</v>
      </c>
    </row>
    <row r="16" spans="1:6">
      <c r="A16" s="4" t="s">
        <v>704</v>
      </c>
      <c r="B16" s="6" t="n">
        <v>350000000</v>
      </c>
      <c r="E16" s="5" t="n">
        <v>350000000</v>
      </c>
    </row>
    <row r="17" spans="1:6">
      <c r="A17" s="4" t="s">
        <v>705</v>
      </c>
      <c r="B17" s="4" t="s">
        <v>888</v>
      </c>
    </row>
    <row r="18" spans="1:6">
      <c r="A18" s="4" t="s">
        <v>880</v>
      </c>
    </row>
    <row r="19" spans="1:6">
      <c r="A19" s="3" t="s">
        <v>872</v>
      </c>
    </row>
    <row r="20" spans="1:6">
      <c r="A20" s="4" t="s">
        <v>704</v>
      </c>
      <c r="B20" s="6" t="n">
        <v>400000000</v>
      </c>
      <c r="E20" s="5" t="n">
        <v>400000000</v>
      </c>
    </row>
    <row r="21" spans="1:6">
      <c r="A21" s="4" t="s">
        <v>705</v>
      </c>
      <c r="B21" s="4" t="s">
        <v>889</v>
      </c>
    </row>
    <row r="22" spans="1:6">
      <c r="A22" s="4" t="s">
        <v>875</v>
      </c>
    </row>
    <row r="23" spans="1:6">
      <c r="A23" s="3" t="s">
        <v>872</v>
      </c>
    </row>
    <row r="24" spans="1:6">
      <c r="A24" s="4" t="s">
        <v>704</v>
      </c>
      <c r="B24" s="6" t="n">
        <v>500000000</v>
      </c>
      <c r="E24" s="5" t="n">
        <v>500000000</v>
      </c>
    </row>
    <row r="25" spans="1:6">
      <c r="A25" s="4" t="s">
        <v>705</v>
      </c>
      <c r="B25" s="4" t="s">
        <v>890</v>
      </c>
    </row>
    <row r="26" spans="1:6">
      <c r="A26" s="4" t="s">
        <v>703</v>
      </c>
    </row>
    <row r="27" spans="1:6">
      <c r="A27" s="3" t="s">
        <v>872</v>
      </c>
    </row>
    <row r="28" spans="1:6">
      <c r="A28" s="4" t="s">
        <v>704</v>
      </c>
      <c r="B28" s="6" t="n">
        <v>850000000</v>
      </c>
      <c r="E28" s="5" t="n">
        <v>850000000</v>
      </c>
      <c r="F28" s="6" t="n">
        <v>850000000</v>
      </c>
    </row>
    <row r="29" spans="1:6">
      <c r="A29" s="4" t="s">
        <v>705</v>
      </c>
      <c r="B29" s="4" t="s">
        <v>706</v>
      </c>
      <c r="F29" s="4" t="s">
        <v>706</v>
      </c>
    </row>
    <row r="30" spans="1:6">
      <c r="A30" s="4" t="s">
        <v>881</v>
      </c>
    </row>
    <row r="31" spans="1:6">
      <c r="A31" s="3" t="s">
        <v>872</v>
      </c>
    </row>
    <row r="32" spans="1:6">
      <c r="A32" s="4" t="s">
        <v>704</v>
      </c>
      <c r="B32" s="6" t="n">
        <v>600000000</v>
      </c>
      <c r="D32" s="6" t="n">
        <v>600000000</v>
      </c>
      <c r="E32" s="5" t="n">
        <v>0</v>
      </c>
    </row>
    <row r="33" spans="1:6">
      <c r="A33" s="4" t="s">
        <v>705</v>
      </c>
      <c r="B33" s="4" t="s">
        <v>891</v>
      </c>
      <c r="D33" s="4" t="s">
        <v>891</v>
      </c>
    </row>
    <row r="34" spans="1:6">
      <c r="A34" s="4" t="s">
        <v>877</v>
      </c>
    </row>
    <row r="35" spans="1:6">
      <c r="A35" s="3" t="s">
        <v>872</v>
      </c>
    </row>
    <row r="36" spans="1:6">
      <c r="A36" s="4" t="s">
        <v>704</v>
      </c>
      <c r="B36" s="6" t="n">
        <v>550000000</v>
      </c>
      <c r="C36" s="6" t="n">
        <v>550000000</v>
      </c>
      <c r="E36" s="6" t="n">
        <v>0</v>
      </c>
    </row>
    <row r="37" spans="1:6">
      <c r="A37" s="4" t="s">
        <v>705</v>
      </c>
      <c r="B37" s="4" t="s">
        <v>892</v>
      </c>
      <c r="C37" s="4" t="s">
        <v>8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93</v>
      </c>
      <c r="B1" s="2" t="s">
        <v>418</v>
      </c>
    </row>
    <row r="2" spans="1:2">
      <c r="A2" s="3" t="s">
        <v>242</v>
      </c>
    </row>
    <row r="3" spans="1:2">
      <c r="A3" s="4" t="s">
        <v>894</v>
      </c>
      <c r="B3" s="6" t="n">
        <v>0</v>
      </c>
    </row>
    <row r="4" spans="1:2">
      <c r="A4" s="4" t="s">
        <v>895</v>
      </c>
      <c r="B4" s="5" t="n">
        <v>0</v>
      </c>
    </row>
    <row r="5" spans="1:2">
      <c r="A5" s="4" t="s">
        <v>896</v>
      </c>
      <c r="B5" s="5" t="n">
        <v>500</v>
      </c>
    </row>
    <row r="6" spans="1:2">
      <c r="A6" s="4" t="s">
        <v>897</v>
      </c>
      <c r="B6" s="5" t="n">
        <v>0</v>
      </c>
    </row>
    <row r="7" spans="1:2">
      <c r="A7" s="4" t="s">
        <v>898</v>
      </c>
      <c r="B7" s="5" t="n">
        <v>0</v>
      </c>
    </row>
    <row r="8" spans="1:2">
      <c r="A8" s="4" t="s">
        <v>899</v>
      </c>
      <c r="B8" s="5" t="n">
        <v>3950</v>
      </c>
    </row>
    <row r="9" spans="1:2">
      <c r="A9" s="4" t="s">
        <v>150</v>
      </c>
      <c r="B9" s="6" t="n">
        <v>4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0</v>
      </c>
      <c r="B1" s="2" t="s">
        <v>2</v>
      </c>
      <c r="C1" s="2" t="s">
        <v>35</v>
      </c>
      <c r="D1" s="2" t="s">
        <v>901</v>
      </c>
      <c r="E1" s="2" t="s">
        <v>902</v>
      </c>
      <c r="F1" s="2" t="s">
        <v>903</v>
      </c>
      <c r="G1" s="2" t="s">
        <v>904</v>
      </c>
      <c r="H1" s="2" t="s">
        <v>905</v>
      </c>
      <c r="I1" s="2" t="s">
        <v>906</v>
      </c>
    </row>
    <row r="2" spans="1:9">
      <c r="A2" s="3" t="s">
        <v>872</v>
      </c>
    </row>
    <row r="3" spans="1:9">
      <c r="A3" s="4" t="s">
        <v>907</v>
      </c>
      <c r="B3" s="7" t="n">
        <v>-17.2</v>
      </c>
      <c r="C3" s="7" t="n">
        <v>-14.8</v>
      </c>
    </row>
    <row r="4" spans="1:9">
      <c r="A4" s="4" t="s">
        <v>874</v>
      </c>
    </row>
    <row r="5" spans="1:9">
      <c r="A5" s="3" t="s">
        <v>872</v>
      </c>
    </row>
    <row r="6" spans="1:9">
      <c r="A6" s="4" t="s">
        <v>907</v>
      </c>
      <c r="B6" s="8" t="n">
        <v>-1.5</v>
      </c>
      <c r="G6" s="7" t="n">
        <v>-5.1</v>
      </c>
    </row>
    <row r="7" spans="1:9">
      <c r="A7" s="4" t="s">
        <v>876</v>
      </c>
    </row>
    <row r="8" spans="1:9">
      <c r="A8" s="3" t="s">
        <v>872</v>
      </c>
    </row>
    <row r="9" spans="1:9">
      <c r="A9" s="4" t="s">
        <v>907</v>
      </c>
      <c r="B9" s="8" t="n">
        <v>-2.6</v>
      </c>
      <c r="I9" s="7" t="n">
        <v>-4.2</v>
      </c>
    </row>
    <row r="10" spans="1:9">
      <c r="A10" s="4" t="s">
        <v>878</v>
      </c>
    </row>
    <row r="11" spans="1:9">
      <c r="A11" s="3" t="s">
        <v>872</v>
      </c>
    </row>
    <row r="12" spans="1:9">
      <c r="A12" s="4" t="s">
        <v>907</v>
      </c>
      <c r="B12" s="8" t="n">
        <v>3.5</v>
      </c>
      <c r="H12" s="7" t="n">
        <v>5.1</v>
      </c>
    </row>
    <row r="13" spans="1:9">
      <c r="A13" s="4" t="s">
        <v>879</v>
      </c>
    </row>
    <row r="14" spans="1:9">
      <c r="A14" s="3" t="s">
        <v>872</v>
      </c>
    </row>
    <row r="15" spans="1:9">
      <c r="A15" s="4" t="s">
        <v>907</v>
      </c>
      <c r="B15" s="8" t="n">
        <v>-1.5</v>
      </c>
      <c r="F15" s="7" t="n">
        <v>-1.6</v>
      </c>
    </row>
    <row r="16" spans="1:9">
      <c r="A16" s="4" t="s">
        <v>880</v>
      </c>
    </row>
    <row r="17" spans="1:9">
      <c r="A17" s="3" t="s">
        <v>872</v>
      </c>
    </row>
    <row r="18" spans="1:9">
      <c r="A18" s="4" t="s">
        <v>907</v>
      </c>
      <c r="B18" s="8" t="n">
        <v>-11.9</v>
      </c>
      <c r="E18" s="7" t="n">
        <v>-12.9</v>
      </c>
    </row>
    <row r="19" spans="1:9">
      <c r="A19" s="4" t="s">
        <v>703</v>
      </c>
    </row>
    <row r="20" spans="1:9">
      <c r="A20" s="3" t="s">
        <v>872</v>
      </c>
    </row>
    <row r="21" spans="1:9">
      <c r="A21" s="4" t="s">
        <v>907</v>
      </c>
      <c r="B21" s="7" t="n">
        <v>-7.8</v>
      </c>
      <c r="D21" s="6" t="n">
        <v>-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 customWidth="1" max="6" min="6" width="14"/>
  </cols>
  <sheetData>
    <row r="1" spans="1:6">
      <c r="A1" s="1" t="s">
        <v>908</v>
      </c>
      <c r="B1" s="2" t="s">
        <v>458</v>
      </c>
      <c r="E1" s="2" t="s">
        <v>1</v>
      </c>
    </row>
    <row r="2" spans="1:6">
      <c r="B2" s="2" t="s">
        <v>884</v>
      </c>
      <c r="C2" s="2" t="s">
        <v>453</v>
      </c>
      <c r="D2" s="2" t="s">
        <v>690</v>
      </c>
      <c r="E2" s="2" t="s">
        <v>2</v>
      </c>
      <c r="F2" s="2" t="s">
        <v>35</v>
      </c>
    </row>
    <row r="3" spans="1:6">
      <c r="A3" s="4" t="s">
        <v>909</v>
      </c>
    </row>
    <row r="4" spans="1:6">
      <c r="A4" s="3" t="s">
        <v>872</v>
      </c>
    </row>
    <row r="5" spans="1:6">
      <c r="A5" s="4" t="s">
        <v>910</v>
      </c>
      <c r="E5" s="6" t="n">
        <v>250000000</v>
      </c>
    </row>
    <row r="6" spans="1:6">
      <c r="A6" s="4" t="s">
        <v>911</v>
      </c>
      <c r="E6" s="4" t="s">
        <v>912</v>
      </c>
    </row>
    <row r="7" spans="1:6">
      <c r="A7" s="4" t="s">
        <v>913</v>
      </c>
      <c r="E7" s="6" t="n">
        <v>0</v>
      </c>
      <c r="F7" s="6" t="n">
        <v>0</v>
      </c>
    </row>
    <row r="8" spans="1:6">
      <c r="A8" s="4" t="s">
        <v>877</v>
      </c>
    </row>
    <row r="9" spans="1:6">
      <c r="A9" s="3" t="s">
        <v>872</v>
      </c>
    </row>
    <row r="10" spans="1:6">
      <c r="A10" s="4" t="s">
        <v>914</v>
      </c>
      <c r="B10" s="6" t="n">
        <v>550000000</v>
      </c>
      <c r="E10" s="6" t="n">
        <v>550000000</v>
      </c>
      <c r="F10" s="5" t="n">
        <v>0</v>
      </c>
    </row>
    <row r="11" spans="1:6">
      <c r="A11" s="4" t="s">
        <v>705</v>
      </c>
      <c r="B11" s="4" t="s">
        <v>892</v>
      </c>
      <c r="E11" s="4" t="s">
        <v>892</v>
      </c>
    </row>
    <row r="12" spans="1:6">
      <c r="A12" s="4" t="s">
        <v>915</v>
      </c>
      <c r="B12" s="6" t="n">
        <v>544500000</v>
      </c>
    </row>
    <row r="13" spans="1:6">
      <c r="A13" s="4" t="s">
        <v>881</v>
      </c>
    </row>
    <row r="14" spans="1:6">
      <c r="A14" s="3" t="s">
        <v>872</v>
      </c>
    </row>
    <row r="15" spans="1:6">
      <c r="A15" s="4" t="s">
        <v>914</v>
      </c>
      <c r="C15" s="6" t="n">
        <v>600000000</v>
      </c>
      <c r="E15" s="6" t="n">
        <v>600000000</v>
      </c>
      <c r="F15" s="5" t="n">
        <v>0</v>
      </c>
    </row>
    <row r="16" spans="1:6">
      <c r="A16" s="4" t="s">
        <v>705</v>
      </c>
      <c r="C16" s="4" t="s">
        <v>891</v>
      </c>
      <c r="E16" s="4" t="s">
        <v>891</v>
      </c>
    </row>
    <row r="17" spans="1:6">
      <c r="A17" s="4" t="s">
        <v>915</v>
      </c>
      <c r="C17" s="6" t="n">
        <v>589500000</v>
      </c>
    </row>
    <row r="18" spans="1:6">
      <c r="A18" s="4" t="s">
        <v>703</v>
      </c>
    </row>
    <row r="19" spans="1:6">
      <c r="A19" s="3" t="s">
        <v>872</v>
      </c>
    </row>
    <row r="20" spans="1:6">
      <c r="A20" s="4" t="s">
        <v>914</v>
      </c>
      <c r="D20" s="6" t="n">
        <v>850000000</v>
      </c>
      <c r="E20" s="6" t="n">
        <v>850000000</v>
      </c>
      <c r="F20" s="6" t="n">
        <v>850000000</v>
      </c>
    </row>
    <row r="21" spans="1:6">
      <c r="A21" s="4" t="s">
        <v>705</v>
      </c>
      <c r="D21" s="4" t="s">
        <v>706</v>
      </c>
      <c r="E21" s="4" t="s">
        <v>706</v>
      </c>
    </row>
    <row r="22" spans="1:6">
      <c r="A22" s="4" t="s">
        <v>915</v>
      </c>
      <c r="D22" s="6" t="n">
        <v>841100000</v>
      </c>
    </row>
    <row r="23" spans="1:6">
      <c r="A23" s="4" t="s">
        <v>916</v>
      </c>
    </row>
    <row r="24" spans="1:6">
      <c r="A24" s="3" t="s">
        <v>872</v>
      </c>
    </row>
    <row r="25" spans="1:6">
      <c r="A25" s="4" t="s">
        <v>917</v>
      </c>
      <c r="E25" s="4" t="s">
        <v>918</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36</v>
      </c>
    </row>
    <row r="3" spans="1:4">
      <c r="A3" s="3" t="s">
        <v>245</v>
      </c>
    </row>
    <row r="4" spans="1:4">
      <c r="A4" s="4" t="s">
        <v>920</v>
      </c>
      <c r="B4" s="7" t="n">
        <v>673.1</v>
      </c>
      <c r="C4" s="7" t="n">
        <v>680.9</v>
      </c>
      <c r="D4" s="7" t="n">
        <v>469.6</v>
      </c>
    </row>
    <row r="5" spans="1:4">
      <c r="A5" s="4" t="s">
        <v>921</v>
      </c>
      <c r="B5" s="8" t="n">
        <v>21.5</v>
      </c>
      <c r="C5" s="8" t="n">
        <v>12.8</v>
      </c>
      <c r="D5" s="8" t="n">
        <v>12.7</v>
      </c>
    </row>
    <row r="6" spans="1:4">
      <c r="A6" s="4" t="s">
        <v>922</v>
      </c>
      <c r="B6" s="8" t="n">
        <v>-145.9</v>
      </c>
      <c r="C6" s="8" t="n">
        <v>-149.4</v>
      </c>
      <c r="D6" s="8" t="n">
        <v>-66.3</v>
      </c>
    </row>
    <row r="7" spans="1:4">
      <c r="A7" s="4" t="s">
        <v>923</v>
      </c>
      <c r="B7" s="8" t="n">
        <v>-6.1</v>
      </c>
      <c r="C7" s="8" t="n">
        <v>-3.5</v>
      </c>
      <c r="D7" s="8" t="n">
        <v>-2.5</v>
      </c>
    </row>
    <row r="8" spans="1:4">
      <c r="A8" s="4" t="s">
        <v>924</v>
      </c>
      <c r="B8" s="7" t="n">
        <v>542.6</v>
      </c>
      <c r="C8" s="7" t="n">
        <v>540.8</v>
      </c>
      <c r="D8" s="7" t="n">
        <v>41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36</v>
      </c>
    </row>
    <row r="3" spans="1:4">
      <c r="A3" s="3" t="s">
        <v>926</v>
      </c>
    </row>
    <row r="4" spans="1:4">
      <c r="A4" s="4" t="s">
        <v>58</v>
      </c>
      <c r="B4" s="7" t="n">
        <v>3163.6</v>
      </c>
      <c r="C4" s="7" t="n">
        <v>2138.9</v>
      </c>
      <c r="D4" s="7" t="n">
        <v>1470.7</v>
      </c>
    </row>
    <row r="5" spans="1:4">
      <c r="A5" s="4" t="s">
        <v>927</v>
      </c>
      <c r="B5" s="8" t="n">
        <v>664.4</v>
      </c>
      <c r="C5" s="8" t="n">
        <v>748.6</v>
      </c>
      <c r="D5" s="8" t="n">
        <v>514.8</v>
      </c>
    </row>
    <row r="6" spans="1:4">
      <c r="A6" s="4" t="s">
        <v>928</v>
      </c>
      <c r="B6" s="8" t="n">
        <v>76.3</v>
      </c>
      <c r="C6" s="8" t="n">
        <v>52.4</v>
      </c>
      <c r="D6" s="8" t="n">
        <v>62.2</v>
      </c>
    </row>
    <row r="7" spans="1:4">
      <c r="A7" s="4" t="s">
        <v>929</v>
      </c>
      <c r="B7" s="8" t="n">
        <v>-25.1</v>
      </c>
      <c r="C7" s="8" t="n">
        <v>-25.1</v>
      </c>
      <c r="D7" s="5" t="n">
        <v>0</v>
      </c>
    </row>
    <row r="8" spans="1:4">
      <c r="A8" s="4" t="s">
        <v>930</v>
      </c>
      <c r="B8" s="8" t="n">
        <v>-14.6</v>
      </c>
      <c r="C8" s="8" t="n">
        <v>-9.699999999999999</v>
      </c>
      <c r="D8" s="8" t="n">
        <v>-6.1</v>
      </c>
    </row>
    <row r="9" spans="1:4">
      <c r="A9" s="4" t="s">
        <v>931</v>
      </c>
      <c r="B9" s="8" t="n">
        <v>-9.699999999999999</v>
      </c>
      <c r="C9" s="8" t="n">
        <v>-20.7</v>
      </c>
      <c r="D9" s="8" t="n">
        <v>-22.6</v>
      </c>
    </row>
    <row r="10" spans="1:4">
      <c r="A10" s="4" t="s">
        <v>932</v>
      </c>
      <c r="B10" s="8" t="n">
        <v>-5.9</v>
      </c>
      <c r="C10" s="8" t="n">
        <v>-16.9</v>
      </c>
      <c r="D10" s="8" t="n">
        <v>-15.7</v>
      </c>
    </row>
    <row r="11" spans="1:4">
      <c r="A11" s="4" t="s">
        <v>933</v>
      </c>
      <c r="B11" s="8" t="n">
        <v>-0.2</v>
      </c>
      <c r="C11" s="8" t="n">
        <v>10.1</v>
      </c>
      <c r="D11" s="8" t="n">
        <v>0.5</v>
      </c>
    </row>
    <row r="12" spans="1:4">
      <c r="A12" s="4" t="s">
        <v>934</v>
      </c>
      <c r="B12" s="5" t="n">
        <v>0</v>
      </c>
      <c r="C12" s="8" t="n">
        <v>-99.5</v>
      </c>
      <c r="D12" s="5" t="n">
        <v>0</v>
      </c>
    </row>
    <row r="13" spans="1:4">
      <c r="A13" s="4" t="s">
        <v>935</v>
      </c>
      <c r="B13" s="8" t="n">
        <v>12.2</v>
      </c>
      <c r="C13" s="5" t="n">
        <v>6</v>
      </c>
      <c r="D13" s="8" t="n">
        <v>6.6</v>
      </c>
    </row>
    <row r="14" spans="1:4">
      <c r="A14" s="4" t="s">
        <v>936</v>
      </c>
      <c r="B14" s="8" t="n">
        <v>-2.2</v>
      </c>
      <c r="C14" s="8" t="n">
        <v>0.4</v>
      </c>
      <c r="D14" s="8" t="n">
        <v>-1.8</v>
      </c>
    </row>
    <row r="15" spans="1:4">
      <c r="A15" s="4" t="s">
        <v>924</v>
      </c>
      <c r="B15" s="7" t="n">
        <v>542.6</v>
      </c>
      <c r="C15" s="7" t="n">
        <v>540.8</v>
      </c>
      <c r="D15" s="7" t="n">
        <v>413.5</v>
      </c>
    </row>
    <row r="16" spans="1:4">
      <c r="A16" s="3" t="s">
        <v>937</v>
      </c>
    </row>
    <row r="17" spans="1:4">
      <c r="A17" s="4" t="s">
        <v>927</v>
      </c>
      <c r="B17" s="4" t="s">
        <v>938</v>
      </c>
      <c r="C17" s="4" t="s">
        <v>939</v>
      </c>
      <c r="D17" s="4" t="s">
        <v>939</v>
      </c>
    </row>
    <row r="18" spans="1:4">
      <c r="A18" s="4" t="s">
        <v>940</v>
      </c>
      <c r="B18" s="4" t="s">
        <v>941</v>
      </c>
      <c r="C18" s="4" t="s">
        <v>941</v>
      </c>
      <c r="D18" s="4" t="s">
        <v>942</v>
      </c>
    </row>
    <row r="19" spans="1:4">
      <c r="A19" s="4" t="s">
        <v>929</v>
      </c>
      <c r="B19" s="4" t="s">
        <v>943</v>
      </c>
      <c r="C19" s="4" t="s">
        <v>943</v>
      </c>
      <c r="D19" s="4" t="s">
        <v>512</v>
      </c>
    </row>
    <row r="20" spans="1:4">
      <c r="A20" s="4" t="s">
        <v>930</v>
      </c>
      <c r="B20" s="4" t="s">
        <v>943</v>
      </c>
      <c r="C20" s="4" t="s">
        <v>944</v>
      </c>
      <c r="D20" s="4" t="s">
        <v>944</v>
      </c>
    </row>
    <row r="21" spans="1:4">
      <c r="A21" s="4" t="s">
        <v>931</v>
      </c>
      <c r="B21" s="4" t="s">
        <v>944</v>
      </c>
      <c r="C21" s="4" t="s">
        <v>943</v>
      </c>
      <c r="D21" s="4" t="s">
        <v>941</v>
      </c>
    </row>
    <row r="22" spans="1:4">
      <c r="A22" s="4" t="s">
        <v>932</v>
      </c>
      <c r="B22" s="4" t="s">
        <v>944</v>
      </c>
      <c r="C22" s="4" t="s">
        <v>943</v>
      </c>
      <c r="D22" s="4" t="s">
        <v>943</v>
      </c>
    </row>
    <row r="23" spans="1:4">
      <c r="A23" s="4" t="s">
        <v>933</v>
      </c>
      <c r="B23" s="4" t="s">
        <v>512</v>
      </c>
      <c r="C23" s="4" t="s">
        <v>512</v>
      </c>
      <c r="D23" s="4" t="s">
        <v>512</v>
      </c>
    </row>
    <row r="24" spans="1:4">
      <c r="A24" s="4" t="s">
        <v>934</v>
      </c>
      <c r="B24" s="4" t="s">
        <v>512</v>
      </c>
      <c r="C24" s="4" t="s">
        <v>945</v>
      </c>
      <c r="D24" s="4" t="s">
        <v>512</v>
      </c>
    </row>
    <row r="25" spans="1:4">
      <c r="A25" s="4" t="s">
        <v>935</v>
      </c>
      <c r="B25" s="4" t="s">
        <v>512</v>
      </c>
      <c r="C25" s="4" t="s">
        <v>512</v>
      </c>
      <c r="D25" s="4" t="s">
        <v>512</v>
      </c>
    </row>
    <row r="26" spans="1:4">
      <c r="A26" s="4" t="s">
        <v>936</v>
      </c>
      <c r="B26" s="4" t="s">
        <v>512</v>
      </c>
      <c r="C26" s="4" t="s">
        <v>512</v>
      </c>
      <c r="D26" s="4" t="s">
        <v>512</v>
      </c>
    </row>
    <row r="27" spans="1:4">
      <c r="A27" s="4" t="s">
        <v>924</v>
      </c>
      <c r="B27" s="4" t="s">
        <v>946</v>
      </c>
      <c r="C27" s="4" t="s">
        <v>947</v>
      </c>
      <c r="D27" s="4" t="s">
        <v>9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5</v>
      </c>
    </row>
    <row r="2" spans="1:3">
      <c r="A2" s="3" t="s">
        <v>950</v>
      </c>
    </row>
    <row r="3" spans="1:3">
      <c r="A3" s="4" t="s">
        <v>951</v>
      </c>
      <c r="B3" s="7" t="n">
        <v>439.9</v>
      </c>
      <c r="C3" s="7" t="n">
        <v>368.9</v>
      </c>
    </row>
    <row r="4" spans="1:3">
      <c r="A4" s="4" t="s">
        <v>952</v>
      </c>
      <c r="B4" s="8" t="n">
        <v>169.3</v>
      </c>
      <c r="C4" s="5" t="n">
        <v>166</v>
      </c>
    </row>
    <row r="5" spans="1:3">
      <c r="A5" s="4" t="s">
        <v>103</v>
      </c>
      <c r="B5" s="8" t="n">
        <v>134.6</v>
      </c>
      <c r="C5" s="8" t="n">
        <v>48.4</v>
      </c>
    </row>
    <row r="6" spans="1:3">
      <c r="A6" s="4" t="s">
        <v>953</v>
      </c>
      <c r="B6" s="8" t="n">
        <v>28.2</v>
      </c>
      <c r="C6" s="5" t="n">
        <v>0</v>
      </c>
    </row>
    <row r="7" spans="1:3">
      <c r="A7" s="4" t="s">
        <v>954</v>
      </c>
      <c r="B7" s="8" t="n">
        <v>4.6</v>
      </c>
      <c r="C7" s="8" t="n">
        <v>4.8</v>
      </c>
    </row>
    <row r="8" spans="1:3">
      <c r="A8" s="4" t="s">
        <v>955</v>
      </c>
      <c r="B8" s="8" t="n">
        <v>16.2</v>
      </c>
      <c r="C8" s="8" t="n">
        <v>7.3</v>
      </c>
    </row>
    <row r="9" spans="1:3">
      <c r="A9" s="3" t="s">
        <v>956</v>
      </c>
    </row>
    <row r="10" spans="1:3">
      <c r="A10" s="4" t="s">
        <v>957</v>
      </c>
      <c r="B10" s="8" t="n">
        <v>-316.8</v>
      </c>
      <c r="C10" s="5" t="n">
        <v>0</v>
      </c>
    </row>
    <row r="11" spans="1:3">
      <c r="A11" s="4" t="s">
        <v>94</v>
      </c>
      <c r="B11" s="8" t="n">
        <v>-199.8</v>
      </c>
      <c r="C11" s="8" t="n">
        <v>-163.9</v>
      </c>
    </row>
    <row r="12" spans="1:3">
      <c r="A12" s="4" t="s">
        <v>958</v>
      </c>
      <c r="B12" s="8" t="n">
        <v>-85.7</v>
      </c>
      <c r="C12" s="8" t="n">
        <v>-75.5</v>
      </c>
    </row>
    <row r="13" spans="1:3">
      <c r="A13" s="4" t="s">
        <v>959</v>
      </c>
      <c r="B13" s="8" t="n">
        <v>-58.5</v>
      </c>
      <c r="C13" s="5" t="n">
        <v>0</v>
      </c>
    </row>
    <row r="14" spans="1:3">
      <c r="A14" s="4" t="s">
        <v>960</v>
      </c>
      <c r="B14" s="8" t="n">
        <v>-52.2</v>
      </c>
      <c r="C14" s="8" t="n">
        <v>-66.59999999999999</v>
      </c>
    </row>
    <row r="15" spans="1:3">
      <c r="A15" s="4" t="s">
        <v>961</v>
      </c>
      <c r="B15" s="8" t="n">
        <v>-43.3</v>
      </c>
      <c r="C15" s="8" t="n">
        <v>-5.5</v>
      </c>
    </row>
    <row r="16" spans="1:3">
      <c r="A16" s="4" t="s">
        <v>962</v>
      </c>
      <c r="B16" s="8" t="n">
        <v>-4.7</v>
      </c>
      <c r="C16" s="8" t="n">
        <v>-7.1</v>
      </c>
    </row>
    <row r="17" spans="1:3">
      <c r="A17" s="4" t="s">
        <v>963</v>
      </c>
      <c r="B17" s="5" t="n">
        <v>0</v>
      </c>
      <c r="C17" s="8" t="n">
        <v>-0.4</v>
      </c>
    </row>
    <row r="18" spans="1:3">
      <c r="A18" s="4" t="s">
        <v>964</v>
      </c>
      <c r="B18" s="5" t="n">
        <v>0</v>
      </c>
      <c r="C18" s="8" t="n">
        <v>-419.5</v>
      </c>
    </row>
    <row r="19" spans="1:3">
      <c r="A19" s="4" t="s">
        <v>955</v>
      </c>
      <c r="B19" s="8" t="n">
        <v>-8.9</v>
      </c>
      <c r="C19" s="8" t="n">
        <v>-6.1</v>
      </c>
    </row>
    <row r="20" spans="1:3">
      <c r="A20" s="4" t="s">
        <v>965</v>
      </c>
      <c r="B20" s="8" t="n">
        <v>22.9</v>
      </c>
    </row>
    <row r="21" spans="1:3">
      <c r="A21" s="4" t="s">
        <v>965</v>
      </c>
      <c r="C21" s="8" t="n">
        <v>-149.2</v>
      </c>
    </row>
    <row r="22" spans="1:3">
      <c r="A22" s="4" t="s">
        <v>966</v>
      </c>
      <c r="B22" s="8" t="n">
        <v>20.3</v>
      </c>
      <c r="C22" s="8" t="n">
        <v>14.2</v>
      </c>
    </row>
    <row r="23" spans="1:3">
      <c r="A23" s="4" t="s">
        <v>98</v>
      </c>
      <c r="B23" s="8" t="n">
        <v>43.2</v>
      </c>
      <c r="C23" s="5" t="n">
        <v>0</v>
      </c>
    </row>
    <row r="24" spans="1:3">
      <c r="A24" s="4" t="s">
        <v>967</v>
      </c>
      <c r="B24" s="6" t="n">
        <v>0</v>
      </c>
      <c r="C24" s="6" t="n">
        <v>-1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68</v>
      </c>
      <c r="B1" s="2" t="s">
        <v>1</v>
      </c>
      <c r="E1" s="2" t="s">
        <v>969</v>
      </c>
    </row>
    <row r="2" spans="1:6">
      <c r="B2" s="2" t="s">
        <v>2</v>
      </c>
      <c r="C2" s="2" t="s">
        <v>35</v>
      </c>
      <c r="D2" s="2" t="s">
        <v>36</v>
      </c>
      <c r="E2" s="2" t="s">
        <v>2</v>
      </c>
      <c r="F2" s="2" t="s">
        <v>549</v>
      </c>
    </row>
    <row r="3" spans="1:6">
      <c r="A3" s="3" t="s">
        <v>483</v>
      </c>
    </row>
    <row r="4" spans="1:6">
      <c r="A4" s="4" t="s">
        <v>928</v>
      </c>
      <c r="B4" s="6" t="n">
        <v>76300000</v>
      </c>
      <c r="C4" s="6" t="n">
        <v>52400000</v>
      </c>
      <c r="D4" s="6" t="n">
        <v>62200000</v>
      </c>
    </row>
    <row r="5" spans="1:6">
      <c r="A5" s="4" t="s">
        <v>970</v>
      </c>
      <c r="B5" s="5" t="n">
        <v>99500000</v>
      </c>
    </row>
    <row r="6" spans="1:6">
      <c r="A6" s="4" t="s">
        <v>971</v>
      </c>
      <c r="B6" s="5" t="n">
        <v>-3900000</v>
      </c>
      <c r="C6" s="5" t="n">
        <v>4500000</v>
      </c>
    </row>
    <row r="7" spans="1:6">
      <c r="A7" s="4" t="s">
        <v>929</v>
      </c>
      <c r="B7" s="5" t="n">
        <v>25100000</v>
      </c>
      <c r="C7" s="5" t="n">
        <v>25100000</v>
      </c>
      <c r="D7" s="5" t="n">
        <v>0</v>
      </c>
    </row>
    <row r="8" spans="1:6">
      <c r="A8" s="4" t="s">
        <v>98</v>
      </c>
      <c r="B8" s="5" t="n">
        <v>43200000</v>
      </c>
      <c r="C8" s="5" t="n">
        <v>0</v>
      </c>
      <c r="E8" s="6" t="n">
        <v>43200000</v>
      </c>
    </row>
    <row r="9" spans="1:6">
      <c r="A9" s="4" t="s">
        <v>972</v>
      </c>
      <c r="B9" s="5" t="n">
        <v>0</v>
      </c>
      <c r="C9" s="5" t="n">
        <v>0</v>
      </c>
      <c r="E9" s="5" t="n">
        <v>0</v>
      </c>
    </row>
    <row r="10" spans="1:6">
      <c r="A10" s="4" t="s">
        <v>973</v>
      </c>
      <c r="B10" s="5" t="n">
        <v>16800000</v>
      </c>
      <c r="C10" s="5" t="n">
        <v>23800000</v>
      </c>
      <c r="E10" s="5" t="n">
        <v>16800000</v>
      </c>
    </row>
    <row r="11" spans="1:6">
      <c r="A11" s="4" t="s">
        <v>59</v>
      </c>
      <c r="B11" s="5" t="n">
        <v>542600000</v>
      </c>
      <c r="C11" s="5" t="n">
        <v>540800000</v>
      </c>
      <c r="D11" s="5" t="n">
        <v>413500000</v>
      </c>
    </row>
    <row r="12" spans="1:6">
      <c r="A12" s="4" t="s">
        <v>99</v>
      </c>
      <c r="B12" s="5" t="n">
        <v>365100000</v>
      </c>
      <c r="C12" s="5" t="n">
        <v>412900000</v>
      </c>
      <c r="E12" s="5" t="n">
        <v>365100000</v>
      </c>
    </row>
    <row r="13" spans="1:6">
      <c r="A13" s="4" t="s">
        <v>98</v>
      </c>
      <c r="B13" s="5" t="n">
        <v>0</v>
      </c>
      <c r="C13" s="5" t="n">
        <v>135000000</v>
      </c>
      <c r="E13" s="5" t="n">
        <v>0</v>
      </c>
    </row>
    <row r="14" spans="1:6">
      <c r="A14" s="4" t="s">
        <v>974</v>
      </c>
    </row>
    <row r="15" spans="1:6">
      <c r="A15" s="3" t="s">
        <v>483</v>
      </c>
    </row>
    <row r="16" spans="1:6">
      <c r="A16" s="4" t="s">
        <v>59</v>
      </c>
      <c r="B16" s="5" t="n">
        <v>0</v>
      </c>
      <c r="C16" s="6" t="n">
        <v>200000</v>
      </c>
      <c r="D16" s="6" t="n">
        <v>100000</v>
      </c>
    </row>
    <row r="17" spans="1:6">
      <c r="A17" s="4" t="s">
        <v>117</v>
      </c>
    </row>
    <row r="18" spans="1:6">
      <c r="A18" s="3" t="s">
        <v>483</v>
      </c>
    </row>
    <row r="19" spans="1:6">
      <c r="A19" s="4" t="s">
        <v>975</v>
      </c>
      <c r="B19" s="5" t="n">
        <v>275700000</v>
      </c>
    </row>
    <row r="20" spans="1:6">
      <c r="A20" s="4" t="s">
        <v>976</v>
      </c>
    </row>
    <row r="21" spans="1:6">
      <c r="A21" s="3" t="s">
        <v>483</v>
      </c>
    </row>
    <row r="22" spans="1:6">
      <c r="A22" s="4" t="s">
        <v>977</v>
      </c>
      <c r="B22" s="5" t="n">
        <v>176200000</v>
      </c>
    </row>
    <row r="23" spans="1:6">
      <c r="A23" s="4" t="s">
        <v>978</v>
      </c>
    </row>
    <row r="24" spans="1:6">
      <c r="A24" s="3" t="s">
        <v>483</v>
      </c>
    </row>
    <row r="25" spans="1:6">
      <c r="A25" s="4" t="s">
        <v>929</v>
      </c>
      <c r="B25" s="5" t="n">
        <v>300000</v>
      </c>
    </row>
    <row r="26" spans="1:6">
      <c r="A26" s="4" t="s">
        <v>979</v>
      </c>
    </row>
    <row r="27" spans="1:6">
      <c r="A27" s="3" t="s">
        <v>483</v>
      </c>
    </row>
    <row r="28" spans="1:6">
      <c r="A28" s="4" t="s">
        <v>98</v>
      </c>
      <c r="B28" s="5" t="n">
        <v>67100000</v>
      </c>
      <c r="E28" s="5" t="n">
        <v>67100000</v>
      </c>
    </row>
    <row r="29" spans="1:6">
      <c r="A29" s="4" t="s">
        <v>98</v>
      </c>
      <c r="B29" s="6" t="n">
        <v>67100000</v>
      </c>
      <c r="E29" s="6" t="n">
        <v>67100000</v>
      </c>
    </row>
    <row r="30" spans="1:6">
      <c r="A30" s="4" t="s">
        <v>556</v>
      </c>
    </row>
    <row r="31" spans="1:6">
      <c r="A31" s="3" t="s">
        <v>483</v>
      </c>
    </row>
    <row r="32" spans="1:6">
      <c r="A32" s="4" t="s">
        <v>557</v>
      </c>
      <c r="B32" s="4" t="s">
        <v>558</v>
      </c>
      <c r="C32" s="4" t="s">
        <v>559</v>
      </c>
      <c r="D32" s="4" t="s">
        <v>560</v>
      </c>
      <c r="E32" s="4" t="s">
        <v>558</v>
      </c>
    </row>
    <row r="33" spans="1:6">
      <c r="A33" s="4" t="s">
        <v>980</v>
      </c>
    </row>
    <row r="34" spans="1:6">
      <c r="A34" s="3" t="s">
        <v>483</v>
      </c>
    </row>
    <row r="35" spans="1:6">
      <c r="A35" s="4" t="s">
        <v>557</v>
      </c>
      <c r="F35" s="4" t="s">
        <v>486</v>
      </c>
    </row>
    <row r="36" spans="1:6">
      <c r="A36" s="4" t="s">
        <v>981</v>
      </c>
    </row>
    <row r="37" spans="1:6">
      <c r="A37" s="3" t="s">
        <v>483</v>
      </c>
    </row>
    <row r="38" spans="1:6">
      <c r="A38" s="4" t="s">
        <v>557</v>
      </c>
      <c r="C38" s="4" t="s">
        <v>486</v>
      </c>
    </row>
    <row r="39" spans="1:6">
      <c r="A39" s="4" t="s">
        <v>982</v>
      </c>
    </row>
    <row r="40" spans="1:6">
      <c r="A40" s="3" t="s">
        <v>483</v>
      </c>
    </row>
    <row r="41" spans="1:6">
      <c r="A41" s="4" t="s">
        <v>928</v>
      </c>
      <c r="B41" s="6" t="n">
        <v>71000000</v>
      </c>
      <c r="C41" s="6" t="n">
        <v>48700000</v>
      </c>
      <c r="D41" s="6" t="n">
        <v>58700000</v>
      </c>
    </row>
    <row r="42" spans="1:6">
      <c r="A42" s="4" t="s">
        <v>59</v>
      </c>
      <c r="E42" s="6" t="n">
        <v>-150000000</v>
      </c>
    </row>
    <row r="43" spans="1:6">
      <c r="A43" s="4" t="s">
        <v>99</v>
      </c>
      <c r="B43" s="6" t="n">
        <v>24300000</v>
      </c>
      <c r="E43" s="6" t="n">
        <v>24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v>
      </c>
      <c r="C2" s="2" t="s">
        <v>35</v>
      </c>
      <c r="D2" s="2" t="s">
        <v>36</v>
      </c>
      <c r="E2" s="2" t="s">
        <v>445</v>
      </c>
    </row>
    <row r="3" spans="1:5">
      <c r="A3" s="3" t="s">
        <v>984</v>
      </c>
    </row>
    <row r="4" spans="1:5">
      <c r="A4" s="4" t="s">
        <v>985</v>
      </c>
      <c r="B4" s="7" t="n">
        <v>13086.9</v>
      </c>
      <c r="C4" s="6" t="n">
        <v>11368</v>
      </c>
      <c r="D4" s="6" t="n">
        <v>10039</v>
      </c>
    </row>
    <row r="5" spans="1:5">
      <c r="A5" s="4" t="s">
        <v>986</v>
      </c>
      <c r="B5" s="8" t="n">
        <v>2170.1</v>
      </c>
      <c r="C5" s="5" t="n">
        <v>1801</v>
      </c>
      <c r="D5" s="8" t="n">
        <v>1442.7</v>
      </c>
    </row>
    <row r="6" spans="1:5">
      <c r="A6" s="4" t="s">
        <v>987</v>
      </c>
      <c r="B6" s="8" t="n">
        <v>10916.8</v>
      </c>
      <c r="C6" s="5" t="n">
        <v>9567</v>
      </c>
      <c r="D6" s="8" t="n">
        <v>8596.299999999999</v>
      </c>
    </row>
    <row r="7" spans="1:5">
      <c r="A7" s="4" t="s">
        <v>988</v>
      </c>
      <c r="B7" s="5" t="n">
        <v>0</v>
      </c>
      <c r="C7" s="5" t="n">
        <v>0</v>
      </c>
      <c r="D7" s="8" t="n">
        <v>-2.5</v>
      </c>
    </row>
    <row r="8" spans="1:5">
      <c r="A8" s="4" t="s">
        <v>989</v>
      </c>
      <c r="C8" s="8" t="n">
        <v>10916.8</v>
      </c>
      <c r="D8" s="5" t="n">
        <v>9567</v>
      </c>
      <c r="E8" s="7" t="n">
        <v>8593.799999999999</v>
      </c>
    </row>
    <row r="9" spans="1:5">
      <c r="A9" s="3" t="s">
        <v>990</v>
      </c>
    </row>
    <row r="10" spans="1:5">
      <c r="A10" s="4" t="s">
        <v>991</v>
      </c>
      <c r="B10" s="8" t="n">
        <v>21632.5</v>
      </c>
      <c r="C10" s="8" t="n">
        <v>18782.1</v>
      </c>
      <c r="D10" s="8" t="n">
        <v>16967.1</v>
      </c>
    </row>
    <row r="11" spans="1:5">
      <c r="A11" s="4" t="s">
        <v>992</v>
      </c>
      <c r="B11" s="8" t="n">
        <v>88.5</v>
      </c>
      <c r="C11" s="8" t="n">
        <v>25.9</v>
      </c>
      <c r="D11" s="8" t="n">
        <v>-87.5</v>
      </c>
    </row>
    <row r="12" spans="1:5">
      <c r="A12" s="4" t="s">
        <v>993</v>
      </c>
      <c r="B12" s="5" t="n">
        <v>21721</v>
      </c>
      <c r="C12" s="5" t="n">
        <v>18808</v>
      </c>
      <c r="D12" s="8" t="n">
        <v>16879.6</v>
      </c>
    </row>
    <row r="13" spans="1:5">
      <c r="A13" s="3" t="s">
        <v>994</v>
      </c>
    </row>
    <row r="14" spans="1:5">
      <c r="A14" s="4" t="s">
        <v>991</v>
      </c>
      <c r="B14" s="8" t="n">
        <v>13792.1</v>
      </c>
      <c r="C14" s="8" t="n">
        <v>12201.5</v>
      </c>
      <c r="D14" s="5" t="n">
        <v>11149</v>
      </c>
    </row>
    <row r="15" spans="1:5">
      <c r="A15" s="4" t="s">
        <v>992</v>
      </c>
      <c r="B15" s="8" t="n">
        <v>6017.6</v>
      </c>
      <c r="C15" s="8" t="n">
        <v>5256.7</v>
      </c>
      <c r="D15" s="8" t="n">
        <v>4757.4</v>
      </c>
    </row>
    <row r="16" spans="1:5">
      <c r="A16" s="4" t="s">
        <v>995</v>
      </c>
      <c r="B16" s="8" t="n">
        <v>19809.7</v>
      </c>
      <c r="C16" s="8" t="n">
        <v>17458.2</v>
      </c>
      <c r="D16" s="8" t="n">
        <v>15906.4</v>
      </c>
    </row>
    <row r="17" spans="1:5">
      <c r="A17" s="4" t="s">
        <v>996</v>
      </c>
      <c r="B17" s="8" t="n">
        <v>12828.1</v>
      </c>
      <c r="C17" s="8" t="n">
        <v>10916.8</v>
      </c>
      <c r="D17" s="5" t="n">
        <v>9567</v>
      </c>
    </row>
    <row r="18" spans="1:5">
      <c r="A18" s="4" t="s">
        <v>997</v>
      </c>
      <c r="B18" s="8" t="n">
        <v>2572.7</v>
      </c>
      <c r="C18" s="8" t="n">
        <v>2170.1</v>
      </c>
      <c r="D18" s="5" t="n">
        <v>1801</v>
      </c>
    </row>
    <row r="19" spans="1:5">
      <c r="A19" s="4" t="s">
        <v>998</v>
      </c>
      <c r="B19" s="7" t="n">
        <v>15400.8</v>
      </c>
      <c r="C19" s="7" t="n">
        <v>13086.9</v>
      </c>
      <c r="D19" s="6" t="n">
        <v>113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99</v>
      </c>
      <c r="B1" s="2" t="s">
        <v>1</v>
      </c>
    </row>
    <row r="2" spans="1:4">
      <c r="B2" s="2" t="s">
        <v>1000</v>
      </c>
      <c r="C2" s="2" t="s">
        <v>1001</v>
      </c>
      <c r="D2" s="2" t="s">
        <v>1002</v>
      </c>
    </row>
    <row r="3" spans="1:4">
      <c r="A3" s="3" t="s">
        <v>1003</v>
      </c>
    </row>
    <row r="4" spans="1:4">
      <c r="A4" s="4" t="s">
        <v>1004</v>
      </c>
      <c r="B4" s="5" t="n">
        <v>400</v>
      </c>
    </row>
    <row r="5" spans="1:4">
      <c r="A5" s="4" t="s">
        <v>1005</v>
      </c>
      <c r="B5" s="7" t="n">
        <v>88.5</v>
      </c>
      <c r="C5" s="7" t="n">
        <v>25.9</v>
      </c>
      <c r="D5" s="7" t="n">
        <v>-87.5</v>
      </c>
    </row>
    <row r="6" spans="1:4">
      <c r="A6" s="4" t="s">
        <v>1006</v>
      </c>
    </row>
    <row r="7" spans="1:4">
      <c r="A7" s="3" t="s">
        <v>1003</v>
      </c>
    </row>
    <row r="8" spans="1:4">
      <c r="A8" s="4" t="s">
        <v>1005</v>
      </c>
      <c r="B8" s="5" t="n">
        <v>99</v>
      </c>
    </row>
    <row r="9" spans="1:4">
      <c r="A9" s="4" t="s">
        <v>1007</v>
      </c>
    </row>
    <row r="10" spans="1:4">
      <c r="A10" s="3" t="s">
        <v>1003</v>
      </c>
    </row>
    <row r="11" spans="1:4">
      <c r="A11" s="4" t="s">
        <v>1005</v>
      </c>
      <c r="B11" s="5" t="n">
        <v>-10</v>
      </c>
    </row>
    <row r="12" spans="1:4">
      <c r="A12" s="4" t="s">
        <v>1008</v>
      </c>
    </row>
    <row r="13" spans="1:4">
      <c r="A13" s="3" t="s">
        <v>1003</v>
      </c>
    </row>
    <row r="14" spans="1:4">
      <c r="A14" s="4" t="s">
        <v>1005</v>
      </c>
      <c r="C14" s="5" t="n">
        <v>64</v>
      </c>
    </row>
    <row r="15" spans="1:4">
      <c r="A15" s="4" t="s">
        <v>1009</v>
      </c>
    </row>
    <row r="16" spans="1:4">
      <c r="A16" s="3" t="s">
        <v>1003</v>
      </c>
    </row>
    <row r="17" spans="1:4">
      <c r="A17" s="4" t="s">
        <v>1005</v>
      </c>
      <c r="C17" s="5" t="n">
        <v>-38</v>
      </c>
    </row>
    <row r="18" spans="1:4">
      <c r="A18" s="5" t="n">
        <v>2015</v>
      </c>
    </row>
    <row r="19" spans="1:4">
      <c r="A19" s="3" t="s">
        <v>1003</v>
      </c>
    </row>
    <row r="20" spans="1:4">
      <c r="A20" s="4" t="s">
        <v>1005</v>
      </c>
      <c r="D20" s="5" t="n">
        <v>-56</v>
      </c>
    </row>
    <row r="21" spans="1:4">
      <c r="A21" s="5" t="n">
        <v>2013</v>
      </c>
    </row>
    <row r="22" spans="1:4">
      <c r="A22" s="3" t="s">
        <v>1003</v>
      </c>
    </row>
    <row r="23" spans="1:4">
      <c r="A23" s="4" t="s">
        <v>1005</v>
      </c>
      <c r="D23" s="5" t="n">
        <v>-51</v>
      </c>
    </row>
    <row r="24" spans="1:4">
      <c r="A24" s="5" t="n">
        <v>2014</v>
      </c>
    </row>
    <row r="25" spans="1:4">
      <c r="A25" s="3" t="s">
        <v>1003</v>
      </c>
    </row>
    <row r="26" spans="1:4">
      <c r="A26" s="4" t="s">
        <v>1005</v>
      </c>
      <c r="D26" s="5" t="n">
        <v>19</v>
      </c>
    </row>
    <row r="27" spans="1:4">
      <c r="A27" s="4" t="s">
        <v>1010</v>
      </c>
    </row>
    <row r="28" spans="1:4">
      <c r="A28" s="3" t="s">
        <v>1003</v>
      </c>
    </row>
    <row r="29" spans="1:4">
      <c r="A29" s="4" t="s">
        <v>1005</v>
      </c>
      <c r="B29" s="5" t="n">
        <v>-4</v>
      </c>
      <c r="C29" s="5" t="n">
        <v>1</v>
      </c>
    </row>
    <row r="30" spans="1:4">
      <c r="A30" s="4" t="s">
        <v>1011</v>
      </c>
    </row>
    <row r="31" spans="1:4">
      <c r="A31" s="3" t="s">
        <v>1003</v>
      </c>
    </row>
    <row r="32" spans="1:4">
      <c r="A32" s="4" t="s">
        <v>1005</v>
      </c>
      <c r="B32" s="6" t="n">
        <v>3</v>
      </c>
      <c r="C32" s="5" t="n">
        <v>-37</v>
      </c>
    </row>
    <row r="33" spans="1:4">
      <c r="A33" s="4" t="s">
        <v>1012</v>
      </c>
    </row>
    <row r="34" spans="1:4">
      <c r="A34" s="3" t="s">
        <v>1003</v>
      </c>
    </row>
    <row r="35" spans="1:4">
      <c r="A35" s="4" t="s">
        <v>1013</v>
      </c>
      <c r="B35" s="4" t="s">
        <v>1014</v>
      </c>
    </row>
    <row r="36" spans="1:4">
      <c r="A36" s="4" t="s">
        <v>1015</v>
      </c>
    </row>
    <row r="37" spans="1:4">
      <c r="A37" s="3" t="s">
        <v>1003</v>
      </c>
    </row>
    <row r="38" spans="1:4">
      <c r="A38" s="4" t="s">
        <v>1013</v>
      </c>
      <c r="B38" s="4" t="s">
        <v>1016</v>
      </c>
    </row>
    <row r="39" spans="1:4">
      <c r="A39" s="4" t="s">
        <v>1017</v>
      </c>
    </row>
    <row r="40" spans="1:4">
      <c r="A40" s="3" t="s">
        <v>1003</v>
      </c>
    </row>
    <row r="41" spans="1:4">
      <c r="A41" s="4" t="s">
        <v>1005</v>
      </c>
      <c r="B41" s="6" t="n">
        <v>85</v>
      </c>
      <c r="C41" s="6" t="n">
        <v>70</v>
      </c>
      <c r="D41" s="5" t="n">
        <v>-40</v>
      </c>
    </row>
    <row r="42" spans="1:4">
      <c r="A42" s="4" t="s">
        <v>1018</v>
      </c>
    </row>
    <row r="43" spans="1:4">
      <c r="A43" s="3" t="s">
        <v>1003</v>
      </c>
    </row>
    <row r="44" spans="1:4">
      <c r="A44" s="4" t="s">
        <v>1005</v>
      </c>
      <c r="B44" s="6" t="n">
        <v>5</v>
      </c>
    </row>
    <row r="45" spans="1:4">
      <c r="A45" s="4" t="s">
        <v>1019</v>
      </c>
    </row>
    <row r="46" spans="1:4">
      <c r="A46" s="3" t="s">
        <v>1003</v>
      </c>
    </row>
    <row r="47" spans="1:4">
      <c r="A47" s="4" t="s">
        <v>1005</v>
      </c>
      <c r="D47" s="5" t="n">
        <v>-54</v>
      </c>
    </row>
    <row r="48" spans="1:4">
      <c r="A48" s="4" t="s">
        <v>1020</v>
      </c>
    </row>
    <row r="49" spans="1:4">
      <c r="A49" s="3" t="s">
        <v>1003</v>
      </c>
    </row>
    <row r="50" spans="1:4">
      <c r="A50" s="4" t="s">
        <v>1005</v>
      </c>
      <c r="D50" s="6" t="n">
        <v>-52</v>
      </c>
    </row>
    <row r="51" spans="1:4">
      <c r="A51" s="4" t="s">
        <v>1021</v>
      </c>
    </row>
    <row r="52" spans="1:4">
      <c r="A52" s="3" t="s">
        <v>1003</v>
      </c>
    </row>
    <row r="53" spans="1:4">
      <c r="A53" s="4" t="s">
        <v>1022</v>
      </c>
      <c r="B53" s="4" t="s">
        <v>1023</v>
      </c>
    </row>
    <row r="54" spans="1:4">
      <c r="A54" s="4" t="s">
        <v>1024</v>
      </c>
    </row>
    <row r="55" spans="1:4">
      <c r="A55" s="3" t="s">
        <v>1003</v>
      </c>
    </row>
    <row r="56" spans="1:4">
      <c r="A56" s="4" t="s">
        <v>1022</v>
      </c>
      <c r="B56" s="4" t="s">
        <v>10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026</v>
      </c>
      <c r="B1" s="2" t="s">
        <v>1027</v>
      </c>
      <c r="C1" s="2" t="s">
        <v>1001</v>
      </c>
      <c r="D1" s="2" t="s">
        <v>1002</v>
      </c>
      <c r="E1" s="2" t="s">
        <v>1028</v>
      </c>
      <c r="F1" s="2" t="s">
        <v>1029</v>
      </c>
    </row>
    <row r="2" spans="1:6">
      <c r="A2" s="3" t="s">
        <v>1030</v>
      </c>
    </row>
    <row r="3" spans="1:6">
      <c r="A3" s="4" t="s">
        <v>1031</v>
      </c>
      <c r="B3" s="6" t="n">
        <v>11745</v>
      </c>
      <c r="C3" s="7" t="n">
        <v>10029.8</v>
      </c>
    </row>
    <row r="4" spans="1:6">
      <c r="A4" s="4" t="s">
        <v>1032</v>
      </c>
    </row>
    <row r="5" spans="1:6">
      <c r="A5" s="3" t="s">
        <v>1030</v>
      </c>
    </row>
    <row r="6" spans="1:6">
      <c r="A6" s="4" t="s">
        <v>1033</v>
      </c>
      <c r="B6" s="8" t="n">
        <v>1776.1</v>
      </c>
    </row>
    <row r="7" spans="1:6">
      <c r="A7" s="4" t="s">
        <v>1034</v>
      </c>
      <c r="B7" s="8" t="n">
        <v>1722.6</v>
      </c>
    </row>
    <row r="8" spans="1:6">
      <c r="A8" s="4" t="s">
        <v>1035</v>
      </c>
      <c r="B8" s="8" t="n">
        <v>0.4</v>
      </c>
    </row>
    <row r="9" spans="1:6">
      <c r="A9" s="4" t="s">
        <v>1031</v>
      </c>
      <c r="B9" s="8" t="n">
        <v>53.9</v>
      </c>
      <c r="C9" s="8" t="n">
        <v>51.7</v>
      </c>
    </row>
    <row r="10" spans="1:6">
      <c r="A10" s="4" t="s">
        <v>1036</v>
      </c>
    </row>
    <row r="11" spans="1:6">
      <c r="A11" s="3" t="s">
        <v>1030</v>
      </c>
    </row>
    <row r="12" spans="1:6">
      <c r="A12" s="4" t="s">
        <v>1033</v>
      </c>
      <c r="B12" s="8" t="n">
        <v>6011.7</v>
      </c>
    </row>
    <row r="13" spans="1:6">
      <c r="A13" s="4" t="s">
        <v>1034</v>
      </c>
      <c r="B13" s="8" t="n">
        <v>3538.9</v>
      </c>
    </row>
    <row r="14" spans="1:6">
      <c r="A14" s="4" t="s">
        <v>1035</v>
      </c>
      <c r="B14" s="8" t="n">
        <v>31.4</v>
      </c>
    </row>
    <row r="15" spans="1:6">
      <c r="A15" s="4" t="s">
        <v>1031</v>
      </c>
      <c r="B15" s="8" t="n">
        <v>2504.2</v>
      </c>
      <c r="C15" s="8" t="n">
        <v>2027.4</v>
      </c>
    </row>
    <row r="16" spans="1:6">
      <c r="A16" s="4" t="s">
        <v>1020</v>
      </c>
    </row>
    <row r="17" spans="1:6">
      <c r="A17" s="3" t="s">
        <v>1030</v>
      </c>
    </row>
    <row r="18" spans="1:6">
      <c r="A18" s="4" t="s">
        <v>1033</v>
      </c>
      <c r="B18" s="8" t="n">
        <v>2831.1</v>
      </c>
    </row>
    <row r="19" spans="1:6">
      <c r="A19" s="4" t="s">
        <v>1034</v>
      </c>
      <c r="B19" s="8" t="n">
        <v>2521.9</v>
      </c>
    </row>
    <row r="20" spans="1:6">
      <c r="A20" s="4" t="s">
        <v>1035</v>
      </c>
      <c r="B20" s="8" t="n">
        <v>5.5</v>
      </c>
    </row>
    <row r="21" spans="1:6">
      <c r="A21" s="4" t="s">
        <v>1031</v>
      </c>
      <c r="B21" s="8" t="n">
        <v>314.7</v>
      </c>
      <c r="C21" s="8" t="n">
        <v>245.8</v>
      </c>
    </row>
    <row r="22" spans="1:6">
      <c r="A22" s="4" t="s">
        <v>1037</v>
      </c>
    </row>
    <row r="23" spans="1:6">
      <c r="A23" s="3" t="s">
        <v>1030</v>
      </c>
    </row>
    <row r="24" spans="1:6">
      <c r="A24" s="4" t="s">
        <v>1033</v>
      </c>
      <c r="B24" s="8" t="n">
        <v>238.4</v>
      </c>
      <c r="C24" s="5" t="n">
        <v>238</v>
      </c>
      <c r="D24" s="7" t="n">
        <v>238.6</v>
      </c>
      <c r="E24" s="7" t="n">
        <v>239.7</v>
      </c>
      <c r="F24" s="7" t="n">
        <v>240.3</v>
      </c>
    </row>
    <row r="25" spans="1:6">
      <c r="A25" s="4" t="s">
        <v>1038</v>
      </c>
      <c r="B25" s="6" t="n">
        <v>0</v>
      </c>
    </row>
    <row r="26" spans="1:6">
      <c r="A26" s="4" t="s">
        <v>1039</v>
      </c>
      <c r="B26" s="5" t="n">
        <v>59630</v>
      </c>
    </row>
    <row r="27" spans="1:6">
      <c r="A27" s="4" t="s">
        <v>1034</v>
      </c>
      <c r="B27" s="7" t="n">
        <v>238.2</v>
      </c>
      <c r="C27" s="8" t="n">
        <v>237.9</v>
      </c>
      <c r="D27" s="8" t="n">
        <v>237.7</v>
      </c>
      <c r="E27" s="8" t="n">
        <v>238.3</v>
      </c>
      <c r="F27" s="8" t="n">
        <v>224.6</v>
      </c>
    </row>
    <row r="28" spans="1:6">
      <c r="A28" s="4" t="s">
        <v>1040</v>
      </c>
    </row>
    <row r="29" spans="1:6">
      <c r="A29" s="3" t="s">
        <v>1030</v>
      </c>
    </row>
    <row r="30" spans="1:6">
      <c r="A30" s="4" t="s">
        <v>1033</v>
      </c>
      <c r="B30" s="8" t="n">
        <v>813.5</v>
      </c>
      <c r="C30" s="5" t="n">
        <v>823</v>
      </c>
      <c r="D30" s="8" t="n">
        <v>820.3</v>
      </c>
      <c r="E30" s="8" t="n">
        <v>795.4</v>
      </c>
      <c r="F30" s="8" t="n">
        <v>822.5</v>
      </c>
    </row>
    <row r="31" spans="1:6">
      <c r="A31" s="4" t="s">
        <v>1038</v>
      </c>
      <c r="B31" s="6" t="n">
        <v>0</v>
      </c>
    </row>
    <row r="32" spans="1:6">
      <c r="A32" s="4" t="s">
        <v>1039</v>
      </c>
      <c r="B32" s="5" t="n">
        <v>74682</v>
      </c>
    </row>
    <row r="33" spans="1:6">
      <c r="A33" s="4" t="s">
        <v>1034</v>
      </c>
      <c r="B33" s="6" t="n">
        <v>771</v>
      </c>
      <c r="C33" s="8" t="n">
        <v>715.3</v>
      </c>
      <c r="D33" s="5" t="n">
        <v>610</v>
      </c>
      <c r="E33" s="8" t="n">
        <v>438.7</v>
      </c>
      <c r="F33" s="5" t="n">
        <v>234</v>
      </c>
    </row>
    <row r="34" spans="1:6">
      <c r="A34" s="4" t="s">
        <v>1041</v>
      </c>
    </row>
    <row r="35" spans="1:6">
      <c r="A35" s="3" t="s">
        <v>1030</v>
      </c>
    </row>
    <row r="36" spans="1:6">
      <c r="A36" s="4" t="s">
        <v>1033</v>
      </c>
      <c r="B36" s="8" t="n">
        <v>375.3</v>
      </c>
      <c r="C36" s="8" t="n">
        <v>376.3</v>
      </c>
      <c r="D36" s="8" t="n">
        <v>379.7</v>
      </c>
      <c r="E36" s="8" t="n">
        <v>389.1</v>
      </c>
      <c r="F36" s="8" t="n">
        <v>415.5</v>
      </c>
    </row>
    <row r="37" spans="1:6">
      <c r="A37" s="4" t="s">
        <v>1038</v>
      </c>
      <c r="B37" s="7" t="n">
        <v>2.5</v>
      </c>
    </row>
    <row r="38" spans="1:6">
      <c r="A38" s="4" t="s">
        <v>1039</v>
      </c>
      <c r="B38" s="5" t="n">
        <v>40992</v>
      </c>
    </row>
    <row r="39" spans="1:6">
      <c r="A39" s="4" t="s">
        <v>1034</v>
      </c>
      <c r="B39" s="7" t="n">
        <v>371.9</v>
      </c>
      <c r="C39" s="8" t="n">
        <v>370.3</v>
      </c>
      <c r="D39" s="8" t="n">
        <v>365.9</v>
      </c>
      <c r="E39" s="8" t="n">
        <v>351.5</v>
      </c>
      <c r="F39" s="8" t="n">
        <v>269.2</v>
      </c>
    </row>
    <row r="40" spans="1:6">
      <c r="A40" s="4" t="s">
        <v>1042</v>
      </c>
    </row>
    <row r="41" spans="1:6">
      <c r="A41" s="3" t="s">
        <v>1030</v>
      </c>
    </row>
    <row r="42" spans="1:6">
      <c r="A42" s="4" t="s">
        <v>1033</v>
      </c>
      <c r="B42" s="8" t="n">
        <v>272.4</v>
      </c>
      <c r="C42" s="8" t="n">
        <v>273.5</v>
      </c>
      <c r="D42" s="8" t="n">
        <v>274.1</v>
      </c>
      <c r="E42" s="8" t="n">
        <v>274.4</v>
      </c>
    </row>
    <row r="43" spans="1:6">
      <c r="A43" s="4" t="s">
        <v>1038</v>
      </c>
      <c r="B43" s="7" t="n">
        <v>-0.6</v>
      </c>
    </row>
    <row r="44" spans="1:6">
      <c r="A44" s="4" t="s">
        <v>1039</v>
      </c>
      <c r="B44" s="5" t="n">
        <v>62599</v>
      </c>
    </row>
    <row r="45" spans="1:6">
      <c r="A45" s="4" t="s">
        <v>1034</v>
      </c>
      <c r="B45" s="7" t="n">
        <v>272.2</v>
      </c>
      <c r="C45" s="5" t="n">
        <v>272</v>
      </c>
      <c r="D45" s="8" t="n">
        <v>271.9</v>
      </c>
      <c r="E45" s="8" t="n">
        <v>248.5</v>
      </c>
    </row>
    <row r="46" spans="1:6">
      <c r="A46" s="4" t="s">
        <v>1043</v>
      </c>
    </row>
    <row r="47" spans="1:6">
      <c r="A47" s="3" t="s">
        <v>1030</v>
      </c>
    </row>
    <row r="48" spans="1:6">
      <c r="A48" s="4" t="s">
        <v>1033</v>
      </c>
      <c r="B48" s="8" t="n">
        <v>899.7</v>
      </c>
      <c r="C48" s="8" t="n">
        <v>914.8</v>
      </c>
      <c r="D48" s="8" t="n">
        <v>911.1</v>
      </c>
      <c r="E48" s="8" t="n">
        <v>897.6</v>
      </c>
    </row>
    <row r="49" spans="1:6">
      <c r="A49" s="4" t="s">
        <v>1038</v>
      </c>
      <c r="B49" s="6" t="n">
        <v>14</v>
      </c>
    </row>
    <row r="50" spans="1:6">
      <c r="A50" s="4" t="s">
        <v>1039</v>
      </c>
      <c r="B50" s="5" t="n">
        <v>77839</v>
      </c>
    </row>
    <row r="51" spans="1:6">
      <c r="A51" s="4" t="s">
        <v>1034</v>
      </c>
      <c r="B51" s="7" t="n">
        <v>786.3</v>
      </c>
      <c r="C51" s="5" t="n">
        <v>675</v>
      </c>
      <c r="D51" s="8" t="n">
        <v>501.5</v>
      </c>
      <c r="E51" s="8" t="n">
        <v>238.4</v>
      </c>
    </row>
    <row r="52" spans="1:6">
      <c r="A52" s="4" t="s">
        <v>1044</v>
      </c>
    </row>
    <row r="53" spans="1:6">
      <c r="A53" s="3" t="s">
        <v>1030</v>
      </c>
    </row>
    <row r="54" spans="1:6">
      <c r="A54" s="4" t="s">
        <v>1033</v>
      </c>
      <c r="B54" s="8" t="n">
        <v>398.8</v>
      </c>
      <c r="C54" s="8" t="n">
        <v>403.6</v>
      </c>
      <c r="D54" s="8" t="n">
        <v>416.5</v>
      </c>
      <c r="E54" s="5" t="n">
        <v>460</v>
      </c>
    </row>
    <row r="55" spans="1:6">
      <c r="A55" s="4" t="s">
        <v>1038</v>
      </c>
      <c r="B55" s="7" t="n">
        <v>3.8</v>
      </c>
    </row>
    <row r="56" spans="1:6">
      <c r="A56" s="4" t="s">
        <v>1039</v>
      </c>
      <c r="B56" s="5" t="n">
        <v>41980</v>
      </c>
    </row>
    <row r="57" spans="1:6">
      <c r="A57" s="4" t="s">
        <v>1034</v>
      </c>
      <c r="B57" s="7" t="n">
        <v>390.1</v>
      </c>
      <c r="C57" s="8" t="n">
        <v>383.5</v>
      </c>
      <c r="D57" s="8" t="n">
        <v>372.8</v>
      </c>
      <c r="E57" s="8" t="n">
        <v>280.3</v>
      </c>
    </row>
    <row r="58" spans="1:6">
      <c r="A58" s="4" t="s">
        <v>1045</v>
      </c>
    </row>
    <row r="59" spans="1:6">
      <c r="A59" s="3" t="s">
        <v>1030</v>
      </c>
    </row>
    <row r="60" spans="1:6">
      <c r="A60" s="4" t="s">
        <v>1033</v>
      </c>
      <c r="B60" s="8" t="n">
        <v>378.2</v>
      </c>
      <c r="C60" s="8" t="n">
        <v>379.8</v>
      </c>
      <c r="D60" s="8" t="n">
        <v>379.6</v>
      </c>
    </row>
    <row r="61" spans="1:6">
      <c r="A61" s="4" t="s">
        <v>1038</v>
      </c>
      <c r="B61" s="7" t="n">
        <v>-0.2</v>
      </c>
    </row>
    <row r="62" spans="1:6">
      <c r="A62" s="4" t="s">
        <v>1039</v>
      </c>
      <c r="B62" s="5" t="n">
        <v>74180</v>
      </c>
    </row>
    <row r="63" spans="1:6">
      <c r="A63" s="4" t="s">
        <v>1034</v>
      </c>
      <c r="B63" s="7" t="n">
        <v>376.8</v>
      </c>
      <c r="C63" s="8" t="n">
        <v>376.9</v>
      </c>
      <c r="D63" s="8" t="n">
        <v>336.7</v>
      </c>
    </row>
    <row r="64" spans="1:6">
      <c r="A64" s="4" t="s">
        <v>1046</v>
      </c>
    </row>
    <row r="65" spans="1:6">
      <c r="A65" s="3" t="s">
        <v>1030</v>
      </c>
    </row>
    <row r="66" spans="1:6">
      <c r="A66" s="4" t="s">
        <v>1033</v>
      </c>
      <c r="B66" s="8" t="n">
        <v>1231.1</v>
      </c>
      <c r="C66" s="8" t="n">
        <v>1204.8</v>
      </c>
      <c r="D66" s="8" t="n">
        <v>1185.8</v>
      </c>
    </row>
    <row r="67" spans="1:6">
      <c r="A67" s="4" t="s">
        <v>1038</v>
      </c>
      <c r="B67" s="7" t="n">
        <v>26.4</v>
      </c>
    </row>
    <row r="68" spans="1:6">
      <c r="A68" s="4" t="s">
        <v>1039</v>
      </c>
      <c r="B68" s="5" t="n">
        <v>92730</v>
      </c>
    </row>
    <row r="69" spans="1:6">
      <c r="A69" s="4" t="s">
        <v>1034</v>
      </c>
      <c r="B69" s="6" t="n">
        <v>886</v>
      </c>
      <c r="C69" s="8" t="n">
        <v>639.9</v>
      </c>
      <c r="D69" s="8" t="n">
        <v>298.6</v>
      </c>
    </row>
    <row r="70" spans="1:6">
      <c r="A70" s="4" t="s">
        <v>1047</v>
      </c>
    </row>
    <row r="71" spans="1:6">
      <c r="A71" s="3" t="s">
        <v>1030</v>
      </c>
    </row>
    <row r="72" spans="1:6">
      <c r="A72" s="4" t="s">
        <v>1033</v>
      </c>
      <c r="B72" s="8" t="n">
        <v>537.1</v>
      </c>
      <c r="C72" s="8" t="n">
        <v>541.2</v>
      </c>
      <c r="D72" s="8" t="n">
        <v>568.6</v>
      </c>
    </row>
    <row r="73" spans="1:6">
      <c r="A73" s="4" t="s">
        <v>1038</v>
      </c>
      <c r="B73" s="7" t="n">
        <v>9.6</v>
      </c>
    </row>
    <row r="74" spans="1:6">
      <c r="A74" s="4" t="s">
        <v>1039</v>
      </c>
      <c r="B74" s="5" t="n">
        <v>53582</v>
      </c>
    </row>
    <row r="75" spans="1:6">
      <c r="A75" s="4" t="s">
        <v>1034</v>
      </c>
      <c r="B75" s="7" t="n">
        <v>516.9</v>
      </c>
      <c r="C75" s="8" t="n">
        <v>498.2</v>
      </c>
      <c r="D75" s="8" t="n">
        <v>415.2</v>
      </c>
    </row>
    <row r="76" spans="1:6">
      <c r="A76" s="4" t="s">
        <v>1048</v>
      </c>
    </row>
    <row r="77" spans="1:6">
      <c r="A77" s="3" t="s">
        <v>1030</v>
      </c>
    </row>
    <row r="78" spans="1:6">
      <c r="A78" s="4" t="s">
        <v>1033</v>
      </c>
      <c r="B78" s="8" t="n">
        <v>412.1</v>
      </c>
      <c r="C78" s="8" t="n">
        <v>415.4</v>
      </c>
    </row>
    <row r="79" spans="1:6">
      <c r="A79" s="4" t="s">
        <v>1038</v>
      </c>
      <c r="B79" s="6" t="n">
        <v>-2</v>
      </c>
    </row>
    <row r="80" spans="1:6">
      <c r="A80" s="4" t="s">
        <v>1039</v>
      </c>
      <c r="B80" s="5" t="n">
        <v>77170</v>
      </c>
    </row>
    <row r="81" spans="1:6">
      <c r="A81" s="4" t="s">
        <v>1034</v>
      </c>
      <c r="B81" s="7" t="n">
        <v>409.4</v>
      </c>
      <c r="C81" s="5" t="n">
        <v>369</v>
      </c>
    </row>
    <row r="82" spans="1:6">
      <c r="A82" s="4" t="s">
        <v>1049</v>
      </c>
    </row>
    <row r="83" spans="1:6">
      <c r="A83" s="3" t="s">
        <v>1030</v>
      </c>
    </row>
    <row r="84" spans="1:6">
      <c r="A84" s="4" t="s">
        <v>1033</v>
      </c>
      <c r="B84" s="8" t="n">
        <v>1366.6</v>
      </c>
      <c r="C84" s="8" t="n">
        <v>1374.1</v>
      </c>
    </row>
    <row r="85" spans="1:6">
      <c r="A85" s="4" t="s">
        <v>1038</v>
      </c>
      <c r="B85" s="7" t="n">
        <v>70.90000000000001</v>
      </c>
    </row>
    <row r="86" spans="1:6">
      <c r="A86" s="4" t="s">
        <v>1039</v>
      </c>
      <c r="B86" s="5" t="n">
        <v>96905</v>
      </c>
    </row>
    <row r="87" spans="1:6">
      <c r="A87" s="4" t="s">
        <v>1034</v>
      </c>
      <c r="B87" s="7" t="n">
        <v>712.9</v>
      </c>
      <c r="C87" s="8" t="n">
        <v>325.8</v>
      </c>
    </row>
    <row r="88" spans="1:6">
      <c r="A88" s="4" t="s">
        <v>1050</v>
      </c>
    </row>
    <row r="89" spans="1:6">
      <c r="A89" s="3" t="s">
        <v>1030</v>
      </c>
    </row>
    <row r="90" spans="1:6">
      <c r="A90" s="4" t="s">
        <v>1033</v>
      </c>
      <c r="B90" s="8" t="n">
        <v>680.9</v>
      </c>
      <c r="C90" s="8" t="n">
        <v>672.8</v>
      </c>
    </row>
    <row r="91" spans="1:6">
      <c r="A91" s="4" t="s">
        <v>1038</v>
      </c>
      <c r="B91" s="7" t="n">
        <v>11.5</v>
      </c>
    </row>
    <row r="92" spans="1:6">
      <c r="A92" s="4" t="s">
        <v>1039</v>
      </c>
      <c r="B92" s="5" t="n">
        <v>71153</v>
      </c>
    </row>
    <row r="93" spans="1:6">
      <c r="A93" s="4" t="s">
        <v>1034</v>
      </c>
      <c r="B93" s="7" t="n">
        <v>647.1</v>
      </c>
      <c r="C93" s="8" t="n">
        <v>506.7</v>
      </c>
    </row>
    <row r="94" spans="1:6">
      <c r="A94" s="4" t="s">
        <v>1051</v>
      </c>
    </row>
    <row r="95" spans="1:6">
      <c r="A95" s="3" t="s">
        <v>1030</v>
      </c>
    </row>
    <row r="96" spans="1:6">
      <c r="A96" s="4" t="s">
        <v>1033</v>
      </c>
      <c r="B96" s="5" t="n">
        <v>475</v>
      </c>
    </row>
    <row r="97" spans="1:6">
      <c r="A97" s="4" t="s">
        <v>1038</v>
      </c>
      <c r="B97" s="6" t="n">
        <v>-10</v>
      </c>
    </row>
    <row r="98" spans="1:6">
      <c r="A98" s="4" t="s">
        <v>1039</v>
      </c>
      <c r="B98" s="5" t="n">
        <v>83350</v>
      </c>
    </row>
    <row r="99" spans="1:6">
      <c r="A99" s="4" t="s">
        <v>1034</v>
      </c>
      <c r="B99" s="6" t="n">
        <v>426</v>
      </c>
    </row>
    <row r="100" spans="1:6">
      <c r="A100" s="4" t="s">
        <v>1052</v>
      </c>
    </row>
    <row r="101" spans="1:6">
      <c r="A101" s="3" t="s">
        <v>1030</v>
      </c>
    </row>
    <row r="102" spans="1:6">
      <c r="A102" s="4" t="s">
        <v>1033</v>
      </c>
      <c r="B102" s="8" t="n">
        <v>1700.8</v>
      </c>
    </row>
    <row r="103" spans="1:6">
      <c r="A103" s="4" t="s">
        <v>1038</v>
      </c>
      <c r="B103" s="7" t="n">
        <v>292.5</v>
      </c>
    </row>
    <row r="104" spans="1:6">
      <c r="A104" s="4" t="s">
        <v>1039</v>
      </c>
      <c r="B104" s="5" t="n">
        <v>108792</v>
      </c>
    </row>
    <row r="105" spans="1:6">
      <c r="A105" s="4" t="s">
        <v>1034</v>
      </c>
      <c r="B105" s="7" t="n">
        <v>382.7</v>
      </c>
    </row>
    <row r="106" spans="1:6">
      <c r="A106" s="4" t="s">
        <v>1053</v>
      </c>
    </row>
    <row r="107" spans="1:6">
      <c r="A107" s="3" t="s">
        <v>1030</v>
      </c>
    </row>
    <row r="108" spans="1:6">
      <c r="A108" s="4" t="s">
        <v>1033</v>
      </c>
      <c r="B108" s="5" t="n">
        <v>839</v>
      </c>
    </row>
    <row r="109" spans="1:6">
      <c r="A109" s="4" t="s">
        <v>1038</v>
      </c>
      <c r="B109" s="7" t="n">
        <v>159.8</v>
      </c>
    </row>
    <row r="110" spans="1:6">
      <c r="A110" s="4" t="s">
        <v>1039</v>
      </c>
      <c r="B110" s="5" t="n">
        <v>58135</v>
      </c>
    </row>
    <row r="111" spans="1:6">
      <c r="A111" s="4" t="s">
        <v>1034</v>
      </c>
      <c r="B111" s="7" t="n">
        <v>595.9</v>
      </c>
    </row>
    <row r="112" spans="1:6">
      <c r="A112" s="4" t="s">
        <v>1054</v>
      </c>
    </row>
    <row r="113" spans="1:6">
      <c r="A113" s="3" t="s">
        <v>1030</v>
      </c>
    </row>
    <row r="114" spans="1:6">
      <c r="A114" s="4" t="s">
        <v>1033</v>
      </c>
      <c r="B114" s="8" t="n">
        <v>21206.4</v>
      </c>
    </row>
    <row r="115" spans="1:6">
      <c r="A115" s="4" t="s">
        <v>1034</v>
      </c>
      <c r="B115" s="5" t="n">
        <v>16762</v>
      </c>
    </row>
    <row r="116" spans="1:6">
      <c r="A116" s="4" t="s">
        <v>1035</v>
      </c>
      <c r="B116" s="8" t="n">
        <v>64.59999999999999</v>
      </c>
    </row>
    <row r="117" spans="1:6">
      <c r="A117" s="4" t="s">
        <v>1031</v>
      </c>
      <c r="B117" s="5" t="n">
        <v>4509</v>
      </c>
      <c r="C117" s="8" t="n">
        <v>3955.5</v>
      </c>
    </row>
    <row r="118" spans="1:6">
      <c r="A118" s="4" t="s">
        <v>1055</v>
      </c>
    </row>
    <row r="119" spans="1:6">
      <c r="A119" s="3" t="s">
        <v>1030</v>
      </c>
    </row>
    <row r="120" spans="1:6">
      <c r="A120" s="4" t="s">
        <v>1033</v>
      </c>
      <c r="B120" s="8" t="n">
        <v>12082.4</v>
      </c>
    </row>
    <row r="121" spans="1:6">
      <c r="A121" s="4" t="s">
        <v>1034</v>
      </c>
      <c r="B121" s="8" t="n">
        <v>12039.5</v>
      </c>
    </row>
    <row r="122" spans="1:6">
      <c r="A122" s="4" t="s">
        <v>1035</v>
      </c>
      <c r="B122" s="8" t="n">
        <v>0.4</v>
      </c>
    </row>
    <row r="123" spans="1:6">
      <c r="A123" s="4" t="s">
        <v>1031</v>
      </c>
      <c r="B123" s="8" t="n">
        <v>43.3</v>
      </c>
      <c r="C123" s="8" t="n">
        <v>26.2</v>
      </c>
    </row>
    <row r="124" spans="1:6">
      <c r="A124" s="4" t="s">
        <v>1056</v>
      </c>
    </row>
    <row r="125" spans="1:6">
      <c r="A125" s="3" t="s">
        <v>1030</v>
      </c>
    </row>
    <row r="126" spans="1:6">
      <c r="A126" s="4" t="s">
        <v>1033</v>
      </c>
      <c r="B126" s="8" t="n">
        <v>3611.2</v>
      </c>
      <c r="C126" s="8" t="n">
        <v>3654.4</v>
      </c>
      <c r="D126" s="8" t="n">
        <v>3633.2</v>
      </c>
      <c r="E126" s="8" t="n">
        <v>3627.7</v>
      </c>
      <c r="F126" s="8" t="n">
        <v>3702.1</v>
      </c>
    </row>
    <row r="127" spans="1:6">
      <c r="A127" s="4" t="s">
        <v>1038</v>
      </c>
      <c r="B127" s="6" t="n">
        <v>0</v>
      </c>
    </row>
    <row r="128" spans="1:6">
      <c r="A128" s="4" t="s">
        <v>1039</v>
      </c>
      <c r="B128" s="5" t="n">
        <v>701788</v>
      </c>
    </row>
    <row r="129" spans="1:6">
      <c r="A129" s="4" t="s">
        <v>1034</v>
      </c>
      <c r="B129" s="7" t="n">
        <v>3559.1</v>
      </c>
      <c r="C129" s="8" t="n">
        <v>3482.3</v>
      </c>
      <c r="D129" s="8" t="n">
        <v>3284.5</v>
      </c>
      <c r="E129" s="8" t="n">
        <v>2868.1</v>
      </c>
      <c r="F129" s="5" t="n">
        <v>1809</v>
      </c>
    </row>
    <row r="130" spans="1:6">
      <c r="A130" s="4" t="s">
        <v>1057</v>
      </c>
    </row>
    <row r="131" spans="1:6">
      <c r="A131" s="3" t="s">
        <v>1030</v>
      </c>
    </row>
    <row r="132" spans="1:6">
      <c r="A132" s="4" t="s">
        <v>1033</v>
      </c>
      <c r="B132" s="8" t="n">
        <v>2091.6</v>
      </c>
      <c r="C132" s="5" t="n">
        <v>2088</v>
      </c>
      <c r="D132" s="8" t="n">
        <v>2089.9</v>
      </c>
      <c r="E132" s="8" t="n">
        <v>2090.3</v>
      </c>
      <c r="F132" s="8" t="n">
        <v>2107.5</v>
      </c>
    </row>
    <row r="133" spans="1:6">
      <c r="A133" s="4" t="s">
        <v>1038</v>
      </c>
      <c r="B133" s="6" t="n">
        <v>0</v>
      </c>
    </row>
    <row r="134" spans="1:6">
      <c r="A134" s="4" t="s">
        <v>1039</v>
      </c>
      <c r="B134" s="5" t="n">
        <v>1374721</v>
      </c>
    </row>
    <row r="135" spans="1:6">
      <c r="A135" s="4" t="s">
        <v>1034</v>
      </c>
      <c r="B135" s="6" t="n">
        <v>2091</v>
      </c>
      <c r="C135" s="8" t="n">
        <v>2090.7</v>
      </c>
      <c r="D135" s="8" t="n">
        <v>2090.6</v>
      </c>
      <c r="E135" s="8" t="n">
        <v>2091.6</v>
      </c>
      <c r="F135" s="8" t="n">
        <v>2078.8</v>
      </c>
    </row>
    <row r="136" spans="1:6">
      <c r="A136" s="4" t="s">
        <v>1058</v>
      </c>
    </row>
    <row r="137" spans="1:6">
      <c r="A137" s="3" t="s">
        <v>1030</v>
      </c>
    </row>
    <row r="138" spans="1:6">
      <c r="A138" s="4" t="s">
        <v>1033</v>
      </c>
      <c r="B138" s="8" t="n">
        <v>3815.6</v>
      </c>
      <c r="C138" s="8" t="n">
        <v>3798.8</v>
      </c>
      <c r="D138" s="8" t="n">
        <v>3773.8</v>
      </c>
      <c r="E138" s="8" t="n">
        <v>3774.9</v>
      </c>
    </row>
    <row r="139" spans="1:6">
      <c r="A139" s="4" t="s">
        <v>1038</v>
      </c>
      <c r="B139" s="7" t="n">
        <v>55.9</v>
      </c>
    </row>
    <row r="140" spans="1:6">
      <c r="A140" s="4" t="s">
        <v>1039</v>
      </c>
      <c r="B140" s="5" t="n">
        <v>704995</v>
      </c>
    </row>
    <row r="141" spans="1:6">
      <c r="A141" s="4" t="s">
        <v>1034</v>
      </c>
      <c r="B141" s="7" t="n">
        <v>3623.3</v>
      </c>
      <c r="C141" s="8" t="n">
        <v>3416.5</v>
      </c>
      <c r="D141" s="5" t="n">
        <v>2976</v>
      </c>
      <c r="E141" s="8" t="n">
        <v>1793.1</v>
      </c>
    </row>
    <row r="142" spans="1:6">
      <c r="A142" s="4" t="s">
        <v>1059</v>
      </c>
    </row>
    <row r="143" spans="1:6">
      <c r="A143" s="3" t="s">
        <v>1030</v>
      </c>
    </row>
    <row r="144" spans="1:6">
      <c r="A144" s="4" t="s">
        <v>1033</v>
      </c>
      <c r="B144" s="8" t="n">
        <v>2131.5</v>
      </c>
      <c r="C144" s="8" t="n">
        <v>2134.4</v>
      </c>
      <c r="D144" s="8" t="n">
        <v>2137.2</v>
      </c>
      <c r="E144" s="8" t="n">
        <v>2136.8</v>
      </c>
    </row>
    <row r="145" spans="1:6">
      <c r="A145" s="4" t="s">
        <v>1038</v>
      </c>
      <c r="B145" s="7" t="n">
        <v>-3.8</v>
      </c>
    </row>
    <row r="146" spans="1:6">
      <c r="A146" s="4" t="s">
        <v>1039</v>
      </c>
      <c r="B146" s="5" t="n">
        <v>1336486</v>
      </c>
    </row>
    <row r="147" spans="1:6">
      <c r="A147" s="4" t="s">
        <v>1034</v>
      </c>
      <c r="B147" s="7" t="n">
        <v>2134.1</v>
      </c>
      <c r="C147" s="8" t="n">
        <v>2134.4</v>
      </c>
      <c r="D147" s="8" t="n">
        <v>2138.1</v>
      </c>
      <c r="E147" s="8" t="n">
        <v>2106.2</v>
      </c>
    </row>
    <row r="148" spans="1:6">
      <c r="A148" s="4" t="s">
        <v>1060</v>
      </c>
    </row>
    <row r="149" spans="1:6">
      <c r="A149" s="3" t="s">
        <v>1030</v>
      </c>
    </row>
    <row r="150" spans="1:6">
      <c r="A150" s="4" t="s">
        <v>1033</v>
      </c>
      <c r="B150" s="5" t="n">
        <v>4152</v>
      </c>
      <c r="C150" s="5" t="n">
        <v>4130</v>
      </c>
      <c r="D150" s="8" t="n">
        <v>4082.9</v>
      </c>
    </row>
    <row r="151" spans="1:6">
      <c r="A151" s="4" t="s">
        <v>1038</v>
      </c>
      <c r="B151" s="7" t="n">
        <v>69.5</v>
      </c>
    </row>
    <row r="152" spans="1:6">
      <c r="A152" s="4" t="s">
        <v>1039</v>
      </c>
      <c r="B152" s="5" t="n">
        <v>740325</v>
      </c>
    </row>
    <row r="153" spans="1:6">
      <c r="A153" s="4" t="s">
        <v>1034</v>
      </c>
      <c r="B153" s="7" t="n">
        <v>3723.1</v>
      </c>
      <c r="C153" s="8" t="n">
        <v>3231.5</v>
      </c>
      <c r="D153" s="8" t="n">
        <v>1941.6</v>
      </c>
    </row>
    <row r="154" spans="1:6">
      <c r="A154" s="4" t="s">
        <v>1061</v>
      </c>
    </row>
    <row r="155" spans="1:6">
      <c r="A155" s="3" t="s">
        <v>1030</v>
      </c>
    </row>
    <row r="156" spans="1:6">
      <c r="A156" s="4" t="s">
        <v>1033</v>
      </c>
      <c r="B156" s="8" t="n">
        <v>2401.8</v>
      </c>
      <c r="C156" s="8" t="n">
        <v>2398.9</v>
      </c>
      <c r="D156" s="8" t="n">
        <v>2423.4</v>
      </c>
    </row>
    <row r="157" spans="1:6">
      <c r="A157" s="4" t="s">
        <v>1038</v>
      </c>
      <c r="B157" s="7" t="n">
        <v>-2.8</v>
      </c>
    </row>
    <row r="158" spans="1:6">
      <c r="A158" s="4" t="s">
        <v>1039</v>
      </c>
      <c r="B158" s="5" t="n">
        <v>1398842</v>
      </c>
    </row>
    <row r="159" spans="1:6">
      <c r="A159" s="4" t="s">
        <v>1034</v>
      </c>
      <c r="B159" s="7" t="n">
        <v>2402.1</v>
      </c>
      <c r="C159" s="8" t="n">
        <v>2406.9</v>
      </c>
      <c r="D159" s="5" t="n">
        <v>2391</v>
      </c>
    </row>
    <row r="160" spans="1:6">
      <c r="A160" s="4" t="s">
        <v>1062</v>
      </c>
    </row>
    <row r="161" spans="1:6">
      <c r="A161" s="3" t="s">
        <v>1030</v>
      </c>
    </row>
    <row r="162" spans="1:6">
      <c r="A162" s="4" t="s">
        <v>1033</v>
      </c>
      <c r="B162" s="8" t="n">
        <v>4485.8</v>
      </c>
      <c r="C162" s="8" t="n">
        <v>4474.8</v>
      </c>
    </row>
    <row r="163" spans="1:6">
      <c r="A163" s="4" t="s">
        <v>1038</v>
      </c>
      <c r="B163" s="7" t="n">
        <v>188.6</v>
      </c>
    </row>
    <row r="164" spans="1:6">
      <c r="A164" s="4" t="s">
        <v>1039</v>
      </c>
      <c r="B164" s="5" t="n">
        <v>777415</v>
      </c>
    </row>
    <row r="165" spans="1:6">
      <c r="A165" s="4" t="s">
        <v>1034</v>
      </c>
      <c r="B165" s="7" t="n">
        <v>3478.5</v>
      </c>
      <c r="C165" s="5" t="n">
        <v>2074</v>
      </c>
    </row>
    <row r="166" spans="1:6">
      <c r="A166" s="4" t="s">
        <v>1063</v>
      </c>
    </row>
    <row r="167" spans="1:6">
      <c r="A167" s="3" t="s">
        <v>1030</v>
      </c>
    </row>
    <row r="168" spans="1:6">
      <c r="A168" s="4" t="s">
        <v>1033</v>
      </c>
      <c r="B168" s="8" t="n">
        <v>2638.5</v>
      </c>
      <c r="C168" s="8" t="n">
        <v>2635.5</v>
      </c>
    </row>
    <row r="169" spans="1:6">
      <c r="A169" s="4" t="s">
        <v>1038</v>
      </c>
      <c r="B169" s="7" t="n">
        <v>-11.8</v>
      </c>
    </row>
    <row r="170" spans="1:6">
      <c r="A170" s="4" t="s">
        <v>1039</v>
      </c>
      <c r="B170" s="5" t="n">
        <v>1513912</v>
      </c>
    </row>
    <row r="171" spans="1:6">
      <c r="A171" s="4" t="s">
        <v>1034</v>
      </c>
      <c r="B171" s="7" t="n">
        <v>2643.2</v>
      </c>
      <c r="C171" s="8" t="n">
        <v>2599.8</v>
      </c>
    </row>
    <row r="172" spans="1:6">
      <c r="A172" s="4" t="s">
        <v>1064</v>
      </c>
    </row>
    <row r="173" spans="1:6">
      <c r="A173" s="3" t="s">
        <v>1030</v>
      </c>
    </row>
    <row r="174" spans="1:6">
      <c r="A174" s="4" t="s">
        <v>1033</v>
      </c>
      <c r="B174" s="8" t="n">
        <v>5141.8</v>
      </c>
    </row>
    <row r="175" spans="1:6">
      <c r="A175" s="4" t="s">
        <v>1038</v>
      </c>
      <c r="B175" s="7" t="n">
        <v>802.8</v>
      </c>
    </row>
    <row r="176" spans="1:6">
      <c r="A176" s="4" t="s">
        <v>1039</v>
      </c>
      <c r="B176" s="5" t="n">
        <v>839051</v>
      </c>
    </row>
    <row r="177" spans="1:6">
      <c r="A177" s="4" t="s">
        <v>1034</v>
      </c>
      <c r="B177" s="6" t="n">
        <v>2378</v>
      </c>
    </row>
    <row r="178" spans="1:6">
      <c r="A178" s="4" t="s">
        <v>1065</v>
      </c>
    </row>
    <row r="179" spans="1:6">
      <c r="A179" s="3" t="s">
        <v>1030</v>
      </c>
    </row>
    <row r="180" spans="1:6">
      <c r="A180" s="4" t="s">
        <v>1033</v>
      </c>
      <c r="B180" s="5" t="n">
        <v>2819</v>
      </c>
    </row>
    <row r="181" spans="1:6">
      <c r="A181" s="4" t="s">
        <v>1038</v>
      </c>
      <c r="B181" s="7" t="n">
        <v>-120.8</v>
      </c>
    </row>
    <row r="182" spans="1:6">
      <c r="A182" s="4" t="s">
        <v>1039</v>
      </c>
      <c r="B182" s="5" t="n">
        <v>1677878</v>
      </c>
    </row>
    <row r="183" spans="1:6">
      <c r="A183" s="4" t="s">
        <v>1034</v>
      </c>
      <c r="B183" s="7" t="n">
        <v>2769.1</v>
      </c>
    </row>
    <row r="184" spans="1:6">
      <c r="A184" s="4" t="s">
        <v>1066</v>
      </c>
    </row>
    <row r="185" spans="1:6">
      <c r="A185" s="3" t="s">
        <v>1030</v>
      </c>
    </row>
    <row r="186" spans="1:6">
      <c r="A186" s="4" t="s">
        <v>1033</v>
      </c>
      <c r="B186" s="8" t="n">
        <v>19269.3</v>
      </c>
    </row>
    <row r="187" spans="1:6">
      <c r="A187" s="4" t="s">
        <v>1034</v>
      </c>
      <c r="B187" s="8" t="n">
        <v>15049.4</v>
      </c>
    </row>
    <row r="188" spans="1:6">
      <c r="A188" s="4" t="s">
        <v>1035</v>
      </c>
      <c r="B188" s="8" t="n">
        <v>38.7</v>
      </c>
    </row>
    <row r="189" spans="1:6">
      <c r="A189" s="4" t="s">
        <v>1031</v>
      </c>
      <c r="B189" s="8" t="n">
        <v>4258.6</v>
      </c>
      <c r="C189" s="8" t="n">
        <v>3685.1</v>
      </c>
    </row>
    <row r="190" spans="1:6">
      <c r="A190" s="4" t="s">
        <v>1067</v>
      </c>
    </row>
    <row r="191" spans="1:6">
      <c r="A191" s="3" t="s">
        <v>1030</v>
      </c>
    </row>
    <row r="192" spans="1:6">
      <c r="A192" s="4" t="s">
        <v>1033</v>
      </c>
      <c r="B192" s="8" t="n">
        <v>12376.2</v>
      </c>
    </row>
    <row r="193" spans="1:6">
      <c r="A193" s="4" t="s">
        <v>1034</v>
      </c>
      <c r="B193" s="8" t="n">
        <v>12357.9</v>
      </c>
    </row>
    <row r="194" spans="1:6">
      <c r="A194" s="4" t="s">
        <v>1035</v>
      </c>
      <c r="B194" s="8" t="n">
        <v>0.1</v>
      </c>
    </row>
    <row r="195" spans="1:6">
      <c r="A195" s="4" t="s">
        <v>1031</v>
      </c>
      <c r="B195" s="8" t="n">
        <v>18.4</v>
      </c>
      <c r="C195" s="8" t="n">
        <v>-5.6</v>
      </c>
    </row>
    <row r="196" spans="1:6">
      <c r="A196" s="4" t="s">
        <v>1068</v>
      </c>
    </row>
    <row r="197" spans="1:6">
      <c r="A197" s="3" t="s">
        <v>1030</v>
      </c>
    </row>
    <row r="198" spans="1:6">
      <c r="A198" s="4" t="s">
        <v>1033</v>
      </c>
      <c r="B198" s="8" t="n">
        <v>2884.1</v>
      </c>
      <c r="C198" s="8" t="n">
        <v>2913.6</v>
      </c>
      <c r="D198" s="8" t="n">
        <v>2898.1</v>
      </c>
      <c r="E198" s="8" t="n">
        <v>2887.4</v>
      </c>
      <c r="F198" s="8" t="n">
        <v>2946.8</v>
      </c>
    </row>
    <row r="199" spans="1:6">
      <c r="A199" s="4" t="s">
        <v>1038</v>
      </c>
      <c r="B199" s="6" t="n">
        <v>0</v>
      </c>
    </row>
    <row r="200" spans="1:6">
      <c r="A200" s="4" t="s">
        <v>1039</v>
      </c>
      <c r="B200" s="5" t="n">
        <v>592145</v>
      </c>
    </row>
    <row r="201" spans="1:6">
      <c r="A201" s="4" t="s">
        <v>1034</v>
      </c>
      <c r="B201" s="6" t="n">
        <v>2844</v>
      </c>
      <c r="C201" s="5" t="n">
        <v>2780</v>
      </c>
      <c r="D201" s="8" t="n">
        <v>2624.2</v>
      </c>
      <c r="E201" s="5" t="n">
        <v>2278</v>
      </c>
      <c r="F201" s="5" t="n">
        <v>1413</v>
      </c>
    </row>
    <row r="202" spans="1:6">
      <c r="A202" s="4" t="s">
        <v>1069</v>
      </c>
    </row>
    <row r="203" spans="1:6">
      <c r="A203" s="3" t="s">
        <v>1030</v>
      </c>
    </row>
    <row r="204" spans="1:6">
      <c r="A204" s="4" t="s">
        <v>1033</v>
      </c>
      <c r="B204" s="8" t="n">
        <v>1861.7</v>
      </c>
      <c r="C204" s="8" t="n">
        <v>1859.2</v>
      </c>
      <c r="D204" s="8" t="n">
        <v>1861.7</v>
      </c>
      <c r="E204" s="8" t="n">
        <v>1862.2</v>
      </c>
      <c r="F204" s="8" t="n">
        <v>1889.3</v>
      </c>
    </row>
    <row r="205" spans="1:6">
      <c r="A205" s="4" t="s">
        <v>1038</v>
      </c>
      <c r="B205" s="6" t="n">
        <v>0</v>
      </c>
    </row>
    <row r="206" spans="1:6">
      <c r="A206" s="4" t="s">
        <v>1039</v>
      </c>
      <c r="B206" s="5" t="n">
        <v>1471084</v>
      </c>
    </row>
    <row r="207" spans="1:6">
      <c r="A207" s="4" t="s">
        <v>1034</v>
      </c>
      <c r="B207" s="7" t="n">
        <v>1861.4</v>
      </c>
      <c r="C207" s="8" t="n">
        <v>1861.8</v>
      </c>
      <c r="D207" s="8" t="n">
        <v>1862.7</v>
      </c>
      <c r="E207" s="8" t="n">
        <v>1864.1</v>
      </c>
      <c r="F207" s="7" t="n">
        <v>1874.6</v>
      </c>
    </row>
    <row r="208" spans="1:6">
      <c r="A208" s="4" t="s">
        <v>1070</v>
      </c>
    </row>
    <row r="209" spans="1:6">
      <c r="A209" s="3" t="s">
        <v>1030</v>
      </c>
    </row>
    <row r="210" spans="1:6">
      <c r="A210" s="4" t="s">
        <v>1033</v>
      </c>
      <c r="B210" s="8" t="n">
        <v>3399.3</v>
      </c>
      <c r="C210" s="8" t="n">
        <v>3354.2</v>
      </c>
      <c r="D210" s="8" t="n">
        <v>3328.3</v>
      </c>
      <c r="E210" s="8" t="n">
        <v>3330.5</v>
      </c>
    </row>
    <row r="211" spans="1:6">
      <c r="A211" s="4" t="s">
        <v>1038</v>
      </c>
      <c r="B211" s="7" t="n">
        <v>44.3</v>
      </c>
    </row>
    <row r="212" spans="1:6">
      <c r="A212" s="4" t="s">
        <v>1039</v>
      </c>
      <c r="B212" s="5" t="n">
        <v>659289</v>
      </c>
    </row>
    <row r="213" spans="1:6">
      <c r="A213" s="4" t="s">
        <v>1034</v>
      </c>
      <c r="B213" s="7" t="n">
        <v>3238.2</v>
      </c>
      <c r="C213" s="5" t="n">
        <v>3021</v>
      </c>
      <c r="D213" s="5" t="n">
        <v>2615</v>
      </c>
      <c r="E213" s="8" t="n">
        <v>1545.2</v>
      </c>
    </row>
    <row r="214" spans="1:6">
      <c r="A214" s="4" t="s">
        <v>1071</v>
      </c>
    </row>
    <row r="215" spans="1:6">
      <c r="A215" s="3" t="s">
        <v>1030</v>
      </c>
    </row>
    <row r="216" spans="1:6">
      <c r="A216" s="4" t="s">
        <v>1033</v>
      </c>
      <c r="B216" s="8" t="n">
        <v>2090.8</v>
      </c>
      <c r="C216" s="8" t="n">
        <v>2093.5</v>
      </c>
      <c r="D216" s="8" t="n">
        <v>2097.7</v>
      </c>
      <c r="E216" s="8" t="n">
        <v>2110.7</v>
      </c>
    </row>
    <row r="217" spans="1:6">
      <c r="A217" s="4" t="s">
        <v>1038</v>
      </c>
      <c r="B217" s="6" t="n">
        <v>-4</v>
      </c>
    </row>
    <row r="218" spans="1:6">
      <c r="A218" s="4" t="s">
        <v>1039</v>
      </c>
      <c r="B218" s="5" t="n">
        <v>1540090</v>
      </c>
    </row>
    <row r="219" spans="1:6">
      <c r="A219" s="4" t="s">
        <v>1034</v>
      </c>
      <c r="B219" s="7" t="n">
        <v>2093.7</v>
      </c>
      <c r="C219" s="8" t="n">
        <v>2094.7</v>
      </c>
      <c r="D219" s="8" t="n">
        <v>2100.1</v>
      </c>
      <c r="E219" s="7" t="n">
        <v>2094.7</v>
      </c>
    </row>
    <row r="220" spans="1:6">
      <c r="A220" s="4" t="s">
        <v>1072</v>
      </c>
    </row>
    <row r="221" spans="1:6">
      <c r="A221" s="3" t="s">
        <v>1030</v>
      </c>
    </row>
    <row r="222" spans="1:6">
      <c r="A222" s="4" t="s">
        <v>1033</v>
      </c>
      <c r="B222" s="8" t="n">
        <v>3871.2</v>
      </c>
      <c r="C222" s="8" t="n">
        <v>3843.9</v>
      </c>
      <c r="D222" s="5" t="n">
        <v>3819</v>
      </c>
    </row>
    <row r="223" spans="1:6">
      <c r="A223" s="4" t="s">
        <v>1038</v>
      </c>
      <c r="B223" s="7" t="n">
        <v>58.9</v>
      </c>
    </row>
    <row r="224" spans="1:6">
      <c r="A224" s="4" t="s">
        <v>1039</v>
      </c>
      <c r="B224" s="5" t="n">
        <v>735483</v>
      </c>
    </row>
    <row r="225" spans="1:6">
      <c r="A225" s="4" t="s">
        <v>1034</v>
      </c>
      <c r="B225" s="7" t="n">
        <v>3476.9</v>
      </c>
      <c r="C225" s="8" t="n">
        <v>2991.1</v>
      </c>
      <c r="D225" s="8" t="n">
        <v>1780.6</v>
      </c>
    </row>
    <row r="226" spans="1:6">
      <c r="A226" s="4" t="s">
        <v>1073</v>
      </c>
    </row>
    <row r="227" spans="1:6">
      <c r="A227" s="3" t="s">
        <v>1030</v>
      </c>
    </row>
    <row r="228" spans="1:6">
      <c r="A228" s="4" t="s">
        <v>1033</v>
      </c>
      <c r="B228" s="8" t="n">
        <v>2477.7</v>
      </c>
      <c r="C228" s="8" t="n">
        <v>2475.4</v>
      </c>
      <c r="D228" s="5" t="n">
        <v>2521</v>
      </c>
    </row>
    <row r="229" spans="1:6">
      <c r="A229" s="4" t="s">
        <v>1038</v>
      </c>
      <c r="B229" s="7" t="n">
        <v>-3.8</v>
      </c>
    </row>
    <row r="230" spans="1:6">
      <c r="A230" s="4" t="s">
        <v>1039</v>
      </c>
      <c r="B230" s="5" t="n">
        <v>1676008</v>
      </c>
    </row>
    <row r="231" spans="1:6">
      <c r="A231" s="4" t="s">
        <v>1034</v>
      </c>
      <c r="B231" s="7" t="n">
        <v>2479.3</v>
      </c>
      <c r="C231" s="8" t="n">
        <v>2485.8</v>
      </c>
      <c r="D231" s="6" t="n">
        <v>2505</v>
      </c>
    </row>
    <row r="232" spans="1:6">
      <c r="A232" s="4" t="s">
        <v>1074</v>
      </c>
    </row>
    <row r="233" spans="1:6">
      <c r="A233" s="3" t="s">
        <v>1030</v>
      </c>
    </row>
    <row r="234" spans="1:6">
      <c r="A234" s="4" t="s">
        <v>1033</v>
      </c>
      <c r="B234" s="8" t="n">
        <v>4209.9</v>
      </c>
      <c r="C234" s="8" t="n">
        <v>4209.5</v>
      </c>
    </row>
    <row r="235" spans="1:6">
      <c r="A235" s="4" t="s">
        <v>1038</v>
      </c>
      <c r="B235" s="6" t="n">
        <v>167</v>
      </c>
    </row>
    <row r="236" spans="1:6">
      <c r="A236" s="4" t="s">
        <v>1039</v>
      </c>
      <c r="B236" s="5" t="n">
        <v>770740</v>
      </c>
    </row>
    <row r="237" spans="1:6">
      <c r="A237" s="4" t="s">
        <v>1034</v>
      </c>
      <c r="B237" s="7" t="n">
        <v>3255.2</v>
      </c>
      <c r="C237" s="8" t="n">
        <v>1912.6</v>
      </c>
    </row>
    <row r="238" spans="1:6">
      <c r="A238" s="4" t="s">
        <v>1075</v>
      </c>
    </row>
    <row r="239" spans="1:6">
      <c r="A239" s="3" t="s">
        <v>1030</v>
      </c>
    </row>
    <row r="240" spans="1:6">
      <c r="A240" s="4" t="s">
        <v>1033</v>
      </c>
      <c r="B240" s="8" t="n">
        <v>2743.7</v>
      </c>
      <c r="C240" s="8" t="n">
        <v>2750.6</v>
      </c>
    </row>
    <row r="241" spans="1:6">
      <c r="A241" s="4" t="s">
        <v>1038</v>
      </c>
      <c r="B241" s="7" t="n">
        <v>-16.1</v>
      </c>
    </row>
    <row r="242" spans="1:6">
      <c r="A242" s="4" t="s">
        <v>1039</v>
      </c>
      <c r="B242" s="5" t="n">
        <v>1790360</v>
      </c>
    </row>
    <row r="243" spans="1:6">
      <c r="A243" s="4" t="s">
        <v>1034</v>
      </c>
      <c r="B243" s="7" t="n">
        <v>2753.5</v>
      </c>
      <c r="C243" s="7" t="n">
        <v>2742.1</v>
      </c>
    </row>
    <row r="244" spans="1:6">
      <c r="A244" s="4" t="s">
        <v>1076</v>
      </c>
    </row>
    <row r="245" spans="1:6">
      <c r="A245" s="3" t="s">
        <v>1030</v>
      </c>
    </row>
    <row r="246" spans="1:6">
      <c r="A246" s="4" t="s">
        <v>1033</v>
      </c>
      <c r="B246" s="8" t="n">
        <v>4904.8</v>
      </c>
    </row>
    <row r="247" spans="1:6">
      <c r="A247" s="4" t="s">
        <v>1038</v>
      </c>
      <c r="B247" s="7" t="n">
        <v>725.4</v>
      </c>
    </row>
    <row r="248" spans="1:6">
      <c r="A248" s="4" t="s">
        <v>1039</v>
      </c>
      <c r="B248" s="5" t="n">
        <v>856025</v>
      </c>
    </row>
    <row r="249" spans="1:6">
      <c r="A249" s="4" t="s">
        <v>1034</v>
      </c>
      <c r="B249" s="7" t="n">
        <v>2235.1</v>
      </c>
    </row>
    <row r="250" spans="1:6">
      <c r="A250" s="4" t="s">
        <v>1077</v>
      </c>
    </row>
    <row r="251" spans="1:6">
      <c r="A251" s="3" t="s">
        <v>1030</v>
      </c>
    </row>
    <row r="252" spans="1:6">
      <c r="A252" s="4" t="s">
        <v>1033</v>
      </c>
      <c r="B252" s="8" t="n">
        <v>3202.3</v>
      </c>
    </row>
    <row r="253" spans="1:6">
      <c r="A253" s="4" t="s">
        <v>1038</v>
      </c>
      <c r="B253" s="7" t="n">
        <v>-175.4</v>
      </c>
    </row>
    <row r="254" spans="1:6">
      <c r="A254" s="4" t="s">
        <v>1039</v>
      </c>
      <c r="B254" s="5" t="n">
        <v>2065458</v>
      </c>
    </row>
    <row r="255" spans="1:6">
      <c r="A255" s="4" t="s">
        <v>1034</v>
      </c>
      <c r="B255" s="6" t="n">
        <v>317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2</v>
      </c>
      <c r="C1" s="2" t="s">
        <v>35</v>
      </c>
      <c r="D1" s="2" t="s">
        <v>36</v>
      </c>
      <c r="E1" s="2" t="s">
        <v>445</v>
      </c>
    </row>
    <row r="2" spans="1:5">
      <c r="A2" s="3" t="s">
        <v>1079</v>
      </c>
    </row>
    <row r="3" spans="1:5">
      <c r="A3" s="4" t="s">
        <v>1080</v>
      </c>
      <c r="B3" s="6" t="n">
        <v>11745</v>
      </c>
      <c r="C3" s="7" t="n">
        <v>10029.8</v>
      </c>
    </row>
    <row r="4" spans="1:5">
      <c r="A4" s="4" t="s">
        <v>1081</v>
      </c>
      <c r="B4" s="8" t="n">
        <v>2562.1</v>
      </c>
      <c r="C4" s="8" t="n">
        <v>2157.8</v>
      </c>
    </row>
    <row r="5" spans="1:5">
      <c r="A5" s="4" t="s">
        <v>1082</v>
      </c>
      <c r="B5" s="8" t="n">
        <v>1083.1</v>
      </c>
      <c r="C5" s="5" t="n">
        <v>887</v>
      </c>
    </row>
    <row r="6" spans="1:5">
      <c r="A6" s="4" t="s">
        <v>1083</v>
      </c>
      <c r="B6" s="8" t="n">
        <v>15400.8</v>
      </c>
      <c r="C6" s="8" t="n">
        <v>13086.9</v>
      </c>
      <c r="D6" s="6" t="n">
        <v>11368</v>
      </c>
      <c r="E6" s="6" t="n">
        <v>10039</v>
      </c>
    </row>
    <row r="7" spans="1:5">
      <c r="A7" s="4" t="s">
        <v>1084</v>
      </c>
    </row>
    <row r="8" spans="1:5">
      <c r="A8" s="3" t="s">
        <v>1079</v>
      </c>
    </row>
    <row r="9" spans="1:5">
      <c r="A9" s="4" t="s">
        <v>1080</v>
      </c>
      <c r="B9" s="8" t="n">
        <v>42.9</v>
      </c>
      <c r="C9" s="8" t="n">
        <v>43.7</v>
      </c>
    </row>
    <row r="10" spans="1:5">
      <c r="A10" s="4" t="s">
        <v>1081</v>
      </c>
      <c r="B10" s="8" t="n">
        <v>222.1</v>
      </c>
      <c r="C10" s="8" t="n">
        <v>200.9</v>
      </c>
    </row>
    <row r="11" spans="1:5">
      <c r="A11" s="4" t="s">
        <v>1085</v>
      </c>
    </row>
    <row r="12" spans="1:5">
      <c r="A12" s="3" t="s">
        <v>1079</v>
      </c>
    </row>
    <row r="13" spans="1:5">
      <c r="A13" s="4" t="s">
        <v>1080</v>
      </c>
      <c r="B13" s="8" t="n">
        <v>2504.2</v>
      </c>
      <c r="C13" s="8" t="n">
        <v>2027.4</v>
      </c>
    </row>
    <row r="14" spans="1:5">
      <c r="A14" s="4" t="s">
        <v>1081</v>
      </c>
      <c r="B14" s="8" t="n">
        <v>287.4</v>
      </c>
      <c r="C14" s="8" t="n">
        <v>105.1</v>
      </c>
    </row>
    <row r="15" spans="1:5">
      <c r="A15" s="4" t="s">
        <v>1086</v>
      </c>
    </row>
    <row r="16" spans="1:5">
      <c r="A16" s="3" t="s">
        <v>1079</v>
      </c>
    </row>
    <row r="17" spans="1:5">
      <c r="A17" s="4" t="s">
        <v>1080</v>
      </c>
      <c r="B17" s="8" t="n">
        <v>53.9</v>
      </c>
      <c r="C17" s="8" t="n">
        <v>51.7</v>
      </c>
    </row>
    <row r="18" spans="1:5">
      <c r="A18" s="4" t="s">
        <v>1081</v>
      </c>
      <c r="B18" s="5" t="n">
        <v>0</v>
      </c>
      <c r="C18" s="8" t="n">
        <v>0.1</v>
      </c>
    </row>
    <row r="19" spans="1:5">
      <c r="A19" s="4" t="s">
        <v>1087</v>
      </c>
    </row>
    <row r="20" spans="1:5">
      <c r="A20" s="3" t="s">
        <v>1079</v>
      </c>
    </row>
    <row r="21" spans="1:5">
      <c r="A21" s="4" t="s">
        <v>1080</v>
      </c>
      <c r="B21" s="8" t="n">
        <v>314.7</v>
      </c>
      <c r="C21" s="8" t="n">
        <v>245.8</v>
      </c>
    </row>
    <row r="22" spans="1:5">
      <c r="A22" s="4" t="s">
        <v>1081</v>
      </c>
      <c r="B22" s="8" t="n">
        <v>145.4</v>
      </c>
      <c r="C22" s="8" t="n">
        <v>243.8</v>
      </c>
    </row>
    <row r="23" spans="1:5">
      <c r="A23" s="4" t="s">
        <v>1088</v>
      </c>
      <c r="B23" s="8" t="n">
        <v>10.6</v>
      </c>
      <c r="C23" s="8" t="n">
        <v>12.3</v>
      </c>
    </row>
    <row r="24" spans="1:5">
      <c r="A24" s="4" t="s">
        <v>1089</v>
      </c>
    </row>
    <row r="25" spans="1:5">
      <c r="A25" s="3" t="s">
        <v>1079</v>
      </c>
    </row>
    <row r="26" spans="1:5">
      <c r="A26" s="4" t="s">
        <v>1080</v>
      </c>
      <c r="B26" s="5" t="n">
        <v>4509</v>
      </c>
      <c r="C26" s="8" t="n">
        <v>3955.5</v>
      </c>
    </row>
    <row r="27" spans="1:5">
      <c r="A27" s="4" t="s">
        <v>1081</v>
      </c>
      <c r="B27" s="8" t="n">
        <v>836.8</v>
      </c>
      <c r="C27" s="8" t="n">
        <v>769.8</v>
      </c>
    </row>
    <row r="28" spans="1:5">
      <c r="A28" s="4" t="s">
        <v>1090</v>
      </c>
    </row>
    <row r="29" spans="1:5">
      <c r="A29" s="3" t="s">
        <v>1079</v>
      </c>
    </row>
    <row r="30" spans="1:5">
      <c r="A30" s="4" t="s">
        <v>1080</v>
      </c>
      <c r="B30" s="8" t="n">
        <v>43.3</v>
      </c>
      <c r="C30" s="8" t="n">
        <v>26.2</v>
      </c>
    </row>
    <row r="31" spans="1:5">
      <c r="A31" s="4" t="s">
        <v>1081</v>
      </c>
      <c r="B31" s="5" t="n">
        <v>0</v>
      </c>
      <c r="C31" s="5" t="n">
        <v>0</v>
      </c>
    </row>
    <row r="32" spans="1:5">
      <c r="A32" s="4" t="s">
        <v>1091</v>
      </c>
    </row>
    <row r="33" spans="1:5">
      <c r="A33" s="3" t="s">
        <v>1079</v>
      </c>
    </row>
    <row r="34" spans="1:5">
      <c r="A34" s="4" t="s">
        <v>1080</v>
      </c>
      <c r="B34" s="8" t="n">
        <v>4258.6</v>
      </c>
      <c r="C34" s="8" t="n">
        <v>3685.1</v>
      </c>
    </row>
    <row r="35" spans="1:5">
      <c r="A35" s="4" t="s">
        <v>1081</v>
      </c>
      <c r="B35" s="8" t="n">
        <v>1070.4</v>
      </c>
      <c r="C35" s="8" t="n">
        <v>838.1</v>
      </c>
    </row>
    <row r="36" spans="1:5">
      <c r="A36" s="4" t="s">
        <v>1092</v>
      </c>
    </row>
    <row r="37" spans="1:5">
      <c r="A37" s="3" t="s">
        <v>1079</v>
      </c>
    </row>
    <row r="38" spans="1:5">
      <c r="A38" s="4" t="s">
        <v>1080</v>
      </c>
      <c r="B38" s="8" t="n">
        <v>18.4</v>
      </c>
      <c r="C38" s="8" t="n">
        <v>-5.6</v>
      </c>
    </row>
    <row r="39" spans="1:5">
      <c r="A39" s="4" t="s">
        <v>1081</v>
      </c>
      <c r="B39" s="6" t="n">
        <v>0</v>
      </c>
      <c r="C3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14"/>
  </cols>
  <sheetData>
    <row r="1" spans="1:2">
      <c r="A1" s="1" t="s">
        <v>1093</v>
      </c>
      <c r="B1" s="2" t="s">
        <v>2</v>
      </c>
    </row>
    <row r="2" spans="1:2">
      <c r="A2" s="4" t="s">
        <v>1094</v>
      </c>
    </row>
    <row r="3" spans="1:2">
      <c r="A3" s="3" t="s">
        <v>1095</v>
      </c>
    </row>
    <row r="4" spans="1:2">
      <c r="A4" s="4" t="s">
        <v>1096</v>
      </c>
      <c r="B4" s="4" t="s">
        <v>1097</v>
      </c>
    </row>
    <row r="5" spans="1:2">
      <c r="A5" s="4" t="s">
        <v>1098</v>
      </c>
      <c r="B5" s="4" t="s">
        <v>1099</v>
      </c>
    </row>
    <row r="6" spans="1:2">
      <c r="A6" s="4" t="s">
        <v>1100</v>
      </c>
      <c r="B6" s="4" t="s">
        <v>1101</v>
      </c>
    </row>
    <row r="7" spans="1:2">
      <c r="A7" s="4" t="s">
        <v>1102</v>
      </c>
      <c r="B7" s="4" t="s">
        <v>606</v>
      </c>
    </row>
    <row r="8" spans="1:2">
      <c r="A8" s="4" t="s">
        <v>1103</v>
      </c>
      <c r="B8" s="4" t="s">
        <v>1104</v>
      </c>
    </row>
    <row r="9" spans="1:2">
      <c r="A9" s="4" t="s">
        <v>1105</v>
      </c>
    </row>
    <row r="10" spans="1:2">
      <c r="A10" s="3" t="s">
        <v>1095</v>
      </c>
    </row>
    <row r="11" spans="1:2">
      <c r="A11" s="4" t="s">
        <v>1096</v>
      </c>
      <c r="B11" s="4" t="s">
        <v>1106</v>
      </c>
    </row>
    <row r="12" spans="1:2">
      <c r="A12" s="4" t="s">
        <v>1098</v>
      </c>
      <c r="B12" s="4" t="s">
        <v>1107</v>
      </c>
    </row>
    <row r="13" spans="1:2">
      <c r="A13" s="4" t="s">
        <v>1100</v>
      </c>
      <c r="B13" s="4" t="s">
        <v>1108</v>
      </c>
    </row>
    <row r="14" spans="1:2">
      <c r="A14" s="4" t="s">
        <v>1102</v>
      </c>
      <c r="B14" s="4" t="s">
        <v>512</v>
      </c>
    </row>
    <row r="15" spans="1:2">
      <c r="A15" s="4" t="s">
        <v>1103</v>
      </c>
      <c r="B15" s="4" t="s">
        <v>512</v>
      </c>
    </row>
    <row r="16" spans="1:2">
      <c r="A16" s="4" t="s">
        <v>1109</v>
      </c>
    </row>
    <row r="17" spans="1:2">
      <c r="A17" s="3" t="s">
        <v>1095</v>
      </c>
    </row>
    <row r="18" spans="1:2">
      <c r="A18" s="4" t="s">
        <v>1096</v>
      </c>
      <c r="B18" s="4" t="s">
        <v>1110</v>
      </c>
    </row>
    <row r="19" spans="1:2">
      <c r="A19" s="4" t="s">
        <v>1098</v>
      </c>
      <c r="B19" s="4" t="s">
        <v>1111</v>
      </c>
    </row>
    <row r="20" spans="1:2">
      <c r="A20" s="4" t="s">
        <v>1100</v>
      </c>
      <c r="B20" s="4" t="s">
        <v>1112</v>
      </c>
    </row>
    <row r="21" spans="1:2">
      <c r="A21" s="4" t="s">
        <v>1102</v>
      </c>
      <c r="B21" s="4" t="s">
        <v>1113</v>
      </c>
    </row>
    <row r="22" spans="1:2">
      <c r="A22" s="4" t="s">
        <v>1103</v>
      </c>
      <c r="B22" s="4" t="s">
        <v>611</v>
      </c>
    </row>
    <row r="23" spans="1:2">
      <c r="A23" s="4" t="s">
        <v>1114</v>
      </c>
    </row>
    <row r="24" spans="1:2">
      <c r="A24" s="3" t="s">
        <v>1095</v>
      </c>
    </row>
    <row r="25" spans="1:2">
      <c r="A25" s="4" t="s">
        <v>1096</v>
      </c>
      <c r="B25" s="4" t="s">
        <v>1115</v>
      </c>
    </row>
    <row r="26" spans="1:2">
      <c r="A26" s="4" t="s">
        <v>1098</v>
      </c>
      <c r="B26" s="4" t="s">
        <v>1108</v>
      </c>
    </row>
    <row r="27" spans="1:2">
      <c r="A27" s="4" t="s">
        <v>1100</v>
      </c>
      <c r="B27" s="4" t="s">
        <v>1116</v>
      </c>
    </row>
    <row r="28" spans="1:2">
      <c r="A28" s="4" t="s">
        <v>1102</v>
      </c>
      <c r="B28" s="4" t="s">
        <v>512</v>
      </c>
    </row>
    <row r="29" spans="1:2">
      <c r="A29" s="4" t="s">
        <v>1103</v>
      </c>
      <c r="B29" s="4" t="s">
        <v>512</v>
      </c>
    </row>
    <row r="30" spans="1:2">
      <c r="A30" s="4" t="s">
        <v>1085</v>
      </c>
    </row>
    <row r="31" spans="1:2">
      <c r="A31" s="3" t="s">
        <v>1095</v>
      </c>
    </row>
    <row r="32" spans="1:2">
      <c r="A32" s="4" t="s">
        <v>1096</v>
      </c>
      <c r="B32" s="4" t="s">
        <v>1117</v>
      </c>
    </row>
    <row r="33" spans="1:2">
      <c r="A33" s="4" t="s">
        <v>1098</v>
      </c>
      <c r="B33" s="4" t="s">
        <v>1118</v>
      </c>
    </row>
    <row r="34" spans="1:2">
      <c r="A34" s="4" t="s">
        <v>1100</v>
      </c>
      <c r="B34" s="4" t="s">
        <v>1119</v>
      </c>
    </row>
    <row r="35" spans="1:2">
      <c r="A35" s="4" t="s">
        <v>1102</v>
      </c>
      <c r="B35" s="4" t="s">
        <v>1120</v>
      </c>
    </row>
    <row r="36" spans="1:2">
      <c r="A36" s="4" t="s">
        <v>1103</v>
      </c>
      <c r="B36" s="4" t="s">
        <v>1121</v>
      </c>
    </row>
    <row r="37" spans="1:2">
      <c r="A37" s="4" t="s">
        <v>1086</v>
      </c>
    </row>
    <row r="38" spans="1:2">
      <c r="A38" s="3" t="s">
        <v>1095</v>
      </c>
    </row>
    <row r="39" spans="1:2">
      <c r="A39" s="4" t="s">
        <v>1096</v>
      </c>
      <c r="B39" s="4" t="s">
        <v>1122</v>
      </c>
    </row>
    <row r="40" spans="1:2">
      <c r="A40" s="4" t="s">
        <v>1098</v>
      </c>
      <c r="B40" s="4" t="s">
        <v>603</v>
      </c>
    </row>
    <row r="41" spans="1:2">
      <c r="A41" s="4" t="s">
        <v>1100</v>
      </c>
      <c r="B41" s="4" t="s">
        <v>1108</v>
      </c>
    </row>
    <row r="42" spans="1:2">
      <c r="A42" s="4" t="s">
        <v>1102</v>
      </c>
      <c r="B42" s="4" t="s">
        <v>1123</v>
      </c>
    </row>
    <row r="43" spans="1:2">
      <c r="A43" s="4" t="s">
        <v>1103</v>
      </c>
      <c r="B43" s="4" t="s">
        <v>1123</v>
      </c>
    </row>
    <row r="44" spans="1:2">
      <c r="A44" s="4" t="s">
        <v>1087</v>
      </c>
    </row>
    <row r="45" spans="1:2">
      <c r="A45" s="3" t="s">
        <v>1095</v>
      </c>
    </row>
    <row r="46" spans="1:2">
      <c r="A46" s="4" t="s">
        <v>1096</v>
      </c>
      <c r="B46" s="4" t="s">
        <v>1124</v>
      </c>
    </row>
    <row r="47" spans="1:2">
      <c r="A47" s="4" t="s">
        <v>1098</v>
      </c>
      <c r="B47" s="4" t="s">
        <v>1125</v>
      </c>
    </row>
    <row r="48" spans="1:2">
      <c r="A48" s="4" t="s">
        <v>1100</v>
      </c>
      <c r="B48" s="4" t="s">
        <v>1126</v>
      </c>
    </row>
    <row r="49" spans="1:2">
      <c r="A49" s="4" t="s">
        <v>1102</v>
      </c>
      <c r="B49" s="4" t="s">
        <v>1127</v>
      </c>
    </row>
    <row r="50" spans="1:2">
      <c r="A50" s="4" t="s">
        <v>1103</v>
      </c>
      <c r="B50" s="4" t="s">
        <v>11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36</v>
      </c>
    </row>
    <row r="3" spans="1:4">
      <c r="A3" s="3" t="s">
        <v>506</v>
      </c>
    </row>
    <row r="4" spans="1:4">
      <c r="A4" s="4" t="s">
        <v>1130</v>
      </c>
      <c r="B4" s="7" t="n">
        <v>33753.1</v>
      </c>
      <c r="C4" s="7" t="n">
        <v>27860.7</v>
      </c>
      <c r="D4" s="7" t="n">
        <v>23941.9</v>
      </c>
    </row>
    <row r="5" spans="1:4">
      <c r="A5" s="4" t="s">
        <v>1131</v>
      </c>
      <c r="B5" s="8" t="n">
        <v>-1143.2</v>
      </c>
      <c r="C5" s="8" t="n">
        <v>-728.6</v>
      </c>
      <c r="D5" s="8" t="n">
        <v>-588.4</v>
      </c>
    </row>
    <row r="6" spans="1:4">
      <c r="A6" s="4" t="s">
        <v>1132</v>
      </c>
      <c r="B6" s="8" t="n">
        <v>32609.9</v>
      </c>
      <c r="C6" s="8" t="n">
        <v>27132.1</v>
      </c>
      <c r="D6" s="8" t="n">
        <v>23353.5</v>
      </c>
    </row>
    <row r="7" spans="1:4">
      <c r="A7" s="4" t="s">
        <v>1133</v>
      </c>
      <c r="B7" s="8" t="n">
        <v>31970.2</v>
      </c>
      <c r="C7" s="8" t="n">
        <v>26425.7</v>
      </c>
      <c r="D7" s="8" t="n">
        <v>23111.2</v>
      </c>
    </row>
    <row r="8" spans="1:4">
      <c r="A8" s="4" t="s">
        <v>1134</v>
      </c>
      <c r="B8" s="8" t="n">
        <v>-1036.9</v>
      </c>
      <c r="C8" s="8" t="n">
        <v>-695.8</v>
      </c>
      <c r="D8" s="8" t="n">
        <v>-637.2</v>
      </c>
    </row>
    <row r="9" spans="1:4">
      <c r="A9" s="4" t="s">
        <v>38</v>
      </c>
      <c r="B9" s="8" t="n">
        <v>30933.3</v>
      </c>
      <c r="C9" s="8" t="n">
        <v>25729.9</v>
      </c>
      <c r="D9" s="5" t="n">
        <v>22474</v>
      </c>
    </row>
    <row r="10" spans="1:4">
      <c r="A10" s="4" t="s">
        <v>1135</v>
      </c>
    </row>
    <row r="11" spans="1:4">
      <c r="A11" s="3" t="s">
        <v>506</v>
      </c>
    </row>
    <row r="12" spans="1:4">
      <c r="A12" s="4" t="s">
        <v>1131</v>
      </c>
      <c r="B12" s="8" t="n">
        <v>-546.8</v>
      </c>
      <c r="C12" s="8" t="n">
        <v>-222.7</v>
      </c>
      <c r="D12" s="5" t="n">
        <v>-149</v>
      </c>
    </row>
    <row r="13" spans="1:4">
      <c r="A13" s="4" t="s">
        <v>1134</v>
      </c>
      <c r="B13" s="8" t="n">
        <v>-479.4</v>
      </c>
      <c r="C13" s="8" t="n">
        <v>-216.2</v>
      </c>
      <c r="D13" s="8" t="n">
        <v>-212.1</v>
      </c>
    </row>
    <row r="14" spans="1:4">
      <c r="A14" s="4" t="s">
        <v>1136</v>
      </c>
    </row>
    <row r="15" spans="1:4">
      <c r="A15" s="3" t="s">
        <v>506</v>
      </c>
    </row>
    <row r="16" spans="1:4">
      <c r="A16" s="4" t="s">
        <v>1131</v>
      </c>
      <c r="B16" s="8" t="n">
        <v>-596.4</v>
      </c>
      <c r="C16" s="8" t="n">
        <v>-505.9</v>
      </c>
      <c r="D16" s="8" t="n">
        <v>-439.4</v>
      </c>
    </row>
    <row r="17" spans="1:4">
      <c r="A17" s="4" t="s">
        <v>1134</v>
      </c>
      <c r="B17" s="7" t="n">
        <v>-557.5</v>
      </c>
      <c r="C17" s="7" t="n">
        <v>-479.6</v>
      </c>
      <c r="D17" s="7" t="n">
        <v>-42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5</v>
      </c>
    </row>
    <row r="2" spans="1:3">
      <c r="A2" s="3" t="s">
        <v>506</v>
      </c>
    </row>
    <row r="3" spans="1:3">
      <c r="A3" s="4" t="s">
        <v>93</v>
      </c>
      <c r="B3" s="7" t="n">
        <v>309.7</v>
      </c>
      <c r="C3" s="7" t="n">
        <v>203.3</v>
      </c>
    </row>
    <row r="4" spans="1:3">
      <c r="A4" s="4" t="s">
        <v>1138</v>
      </c>
      <c r="B4" s="4" t="s">
        <v>579</v>
      </c>
      <c r="C4" s="4" t="s">
        <v>579</v>
      </c>
    </row>
    <row r="5" spans="1:3">
      <c r="A5" s="4" t="s">
        <v>1139</v>
      </c>
      <c r="B5" s="7" t="n">
        <v>2696.1</v>
      </c>
      <c r="C5" s="7" t="n">
        <v>2273.4</v>
      </c>
    </row>
    <row r="6" spans="1:3">
      <c r="A6" s="4" t="s">
        <v>1140</v>
      </c>
      <c r="B6" s="4" t="s">
        <v>579</v>
      </c>
      <c r="C6" s="4" t="s">
        <v>579</v>
      </c>
    </row>
    <row r="7" spans="1:3">
      <c r="A7" s="4" t="s">
        <v>1141</v>
      </c>
    </row>
    <row r="8" spans="1:3">
      <c r="A8" s="3" t="s">
        <v>506</v>
      </c>
    </row>
    <row r="9" spans="1:3">
      <c r="A9" s="4" t="s">
        <v>93</v>
      </c>
      <c r="B9" s="7" t="n">
        <v>218.7</v>
      </c>
      <c r="C9" s="7" t="n">
        <v>179.9</v>
      </c>
    </row>
    <row r="10" spans="1:3">
      <c r="A10" s="4" t="s">
        <v>1138</v>
      </c>
      <c r="B10" s="4" t="s">
        <v>1142</v>
      </c>
      <c r="C10" s="4" t="s">
        <v>1143</v>
      </c>
    </row>
    <row r="11" spans="1:3">
      <c r="A11" s="4" t="s">
        <v>1139</v>
      </c>
      <c r="B11" s="7" t="n">
        <v>2285.9</v>
      </c>
      <c r="C11" s="7" t="n">
        <v>2060.7</v>
      </c>
    </row>
    <row r="12" spans="1:3">
      <c r="A12" s="4" t="s">
        <v>1140</v>
      </c>
      <c r="B12" s="4" t="s">
        <v>1144</v>
      </c>
      <c r="C12" s="4" t="s">
        <v>1145</v>
      </c>
    </row>
    <row r="13" spans="1:3">
      <c r="A13" s="4" t="s">
        <v>1146</v>
      </c>
    </row>
    <row r="14" spans="1:3">
      <c r="A14" s="3" t="s">
        <v>506</v>
      </c>
    </row>
    <row r="15" spans="1:3">
      <c r="A15" s="4" t="s">
        <v>93</v>
      </c>
      <c r="B15" s="7" t="n">
        <v>55.3</v>
      </c>
      <c r="C15" s="7" t="n">
        <v>44.3</v>
      </c>
    </row>
    <row r="16" spans="1:3">
      <c r="A16" s="4" t="s">
        <v>1138</v>
      </c>
      <c r="B16" s="4" t="s">
        <v>1147</v>
      </c>
      <c r="C16" s="4" t="s">
        <v>1148</v>
      </c>
    </row>
    <row r="17" spans="1:3">
      <c r="A17" s="4" t="s">
        <v>1139</v>
      </c>
      <c r="B17" s="7" t="n">
        <v>1903.9</v>
      </c>
      <c r="C17" s="7" t="n">
        <v>1611.5</v>
      </c>
    </row>
    <row r="18" spans="1:3">
      <c r="A18" s="4" t="s">
        <v>1140</v>
      </c>
      <c r="B18" s="4" t="s">
        <v>1142</v>
      </c>
      <c r="C18" s="4" t="s">
        <v>1142</v>
      </c>
    </row>
    <row r="19" spans="1:3">
      <c r="A19" s="4" t="s">
        <v>1149</v>
      </c>
    </row>
    <row r="20" spans="1:3">
      <c r="A20" s="3" t="s">
        <v>506</v>
      </c>
    </row>
    <row r="21" spans="1:3">
      <c r="A21" s="4" t="s">
        <v>93</v>
      </c>
      <c r="B21" s="7" t="n">
        <v>72.90000000000001</v>
      </c>
      <c r="C21" s="6" t="n">
        <v>50</v>
      </c>
    </row>
    <row r="22" spans="1:3">
      <c r="A22" s="4" t="s">
        <v>1138</v>
      </c>
      <c r="B22" s="4" t="s">
        <v>1150</v>
      </c>
      <c r="C22" s="4" t="s">
        <v>947</v>
      </c>
    </row>
    <row r="23" spans="1:3">
      <c r="A23" s="4" t="s">
        <v>1139</v>
      </c>
      <c r="B23" s="7" t="n">
        <v>254.7</v>
      </c>
      <c r="C23" s="6" t="n">
        <v>218</v>
      </c>
    </row>
    <row r="24" spans="1:3">
      <c r="A24" s="4" t="s">
        <v>1140</v>
      </c>
      <c r="B24" s="4" t="s">
        <v>603</v>
      </c>
      <c r="C24" s="4" t="s">
        <v>1151</v>
      </c>
    </row>
    <row r="25" spans="1:3">
      <c r="A25" s="4" t="s">
        <v>1152</v>
      </c>
    </row>
    <row r="26" spans="1:3">
      <c r="A26" s="3" t="s">
        <v>506</v>
      </c>
    </row>
    <row r="27" spans="1:3">
      <c r="A27" s="4" t="s">
        <v>93</v>
      </c>
      <c r="B27" s="6" t="n">
        <v>34</v>
      </c>
      <c r="C27" s="7" t="n">
        <v>31.5</v>
      </c>
    </row>
    <row r="28" spans="1:3">
      <c r="A28" s="4" t="s">
        <v>1138</v>
      </c>
      <c r="B28" s="4" t="s">
        <v>1153</v>
      </c>
      <c r="C28" s="4" t="s">
        <v>1154</v>
      </c>
    </row>
    <row r="29" spans="1:3">
      <c r="A29" s="4" t="s">
        <v>1139</v>
      </c>
      <c r="B29" s="7" t="n">
        <v>78.09999999999999</v>
      </c>
      <c r="C29" s="7" t="n">
        <v>74.2</v>
      </c>
    </row>
    <row r="30" spans="1:3">
      <c r="A30" s="4" t="s">
        <v>1140</v>
      </c>
      <c r="B30" s="4" t="s">
        <v>1155</v>
      </c>
      <c r="C30" s="4" t="s">
        <v>1155</v>
      </c>
    </row>
    <row r="31" spans="1:3">
      <c r="A31" s="4" t="s">
        <v>1156</v>
      </c>
    </row>
    <row r="32" spans="1:3">
      <c r="A32" s="3" t="s">
        <v>506</v>
      </c>
    </row>
    <row r="33" spans="1:3">
      <c r="A33" s="4" t="s">
        <v>93</v>
      </c>
      <c r="B33" s="7" t="n">
        <v>0.6</v>
      </c>
      <c r="C33" s="7" t="n">
        <v>0.3</v>
      </c>
    </row>
    <row r="34" spans="1:3">
      <c r="A34" s="4" t="s">
        <v>1138</v>
      </c>
      <c r="B34" s="4" t="s">
        <v>512</v>
      </c>
      <c r="C34" s="4" t="s">
        <v>512</v>
      </c>
    </row>
    <row r="35" spans="1:3">
      <c r="A35" s="4" t="s">
        <v>1139</v>
      </c>
      <c r="B35" s="7" t="n">
        <v>21.4</v>
      </c>
      <c r="C35" s="7" t="n">
        <v>8.199999999999999</v>
      </c>
    </row>
    <row r="36" spans="1:3">
      <c r="A36" s="4" t="s">
        <v>1140</v>
      </c>
      <c r="B36" s="4" t="s">
        <v>865</v>
      </c>
      <c r="C36" s="4" t="s">
        <v>512</v>
      </c>
    </row>
    <row r="37" spans="1:3">
      <c r="A37" s="4" t="s">
        <v>1157</v>
      </c>
    </row>
    <row r="38" spans="1:3">
      <c r="A38" s="3" t="s">
        <v>506</v>
      </c>
    </row>
    <row r="39" spans="1:3">
      <c r="A39" s="4" t="s">
        <v>93</v>
      </c>
      <c r="B39" s="7" t="n">
        <v>55.9</v>
      </c>
      <c r="C39" s="7" t="n">
        <v>53.8</v>
      </c>
    </row>
    <row r="40" spans="1:3">
      <c r="A40" s="4" t="s">
        <v>1138</v>
      </c>
      <c r="B40" s="4" t="s">
        <v>1147</v>
      </c>
      <c r="C40" s="4" t="s">
        <v>1158</v>
      </c>
    </row>
    <row r="41" spans="1:3">
      <c r="A41" s="4" t="s">
        <v>1139</v>
      </c>
      <c r="B41" s="7" t="n">
        <v>27.8</v>
      </c>
      <c r="C41" s="7" t="n">
        <v>148.8</v>
      </c>
    </row>
    <row r="42" spans="1:3">
      <c r="A42" s="4" t="s">
        <v>1140</v>
      </c>
      <c r="B42" s="4" t="s">
        <v>865</v>
      </c>
      <c r="C42" s="4" t="s">
        <v>1159</v>
      </c>
    </row>
    <row r="43" spans="1:3">
      <c r="A43" s="4" t="s">
        <v>1160</v>
      </c>
    </row>
    <row r="44" spans="1:3">
      <c r="A44" s="3" t="s">
        <v>506</v>
      </c>
    </row>
    <row r="45" spans="1:3">
      <c r="A45" s="4" t="s">
        <v>93</v>
      </c>
      <c r="B45" s="6" t="n">
        <v>91</v>
      </c>
      <c r="C45" s="7" t="n">
        <v>23.4</v>
      </c>
    </row>
    <row r="46" spans="1:3">
      <c r="A46" s="4" t="s">
        <v>1138</v>
      </c>
      <c r="B46" s="4" t="s">
        <v>1161</v>
      </c>
      <c r="C46" s="4" t="s">
        <v>1162</v>
      </c>
    </row>
    <row r="47" spans="1:3">
      <c r="A47" s="4" t="s">
        <v>1139</v>
      </c>
      <c r="B47" s="7" t="n">
        <v>410.2</v>
      </c>
      <c r="C47" s="7" t="n">
        <v>212.7</v>
      </c>
    </row>
    <row r="48" spans="1:3">
      <c r="A48" s="4" t="s">
        <v>1140</v>
      </c>
      <c r="B48" s="4" t="s">
        <v>1154</v>
      </c>
      <c r="C48" s="4" t="s">
        <v>603</v>
      </c>
    </row>
    <row r="49" spans="1:3">
      <c r="A49" s="4" t="s">
        <v>1163</v>
      </c>
    </row>
    <row r="50" spans="1:3">
      <c r="A50" s="3" t="s">
        <v>506</v>
      </c>
    </row>
    <row r="51" spans="1:3">
      <c r="A51" s="4" t="s">
        <v>93</v>
      </c>
      <c r="B51" s="7" t="n">
        <v>11.8</v>
      </c>
      <c r="C51" s="7" t="n">
        <v>9.1</v>
      </c>
    </row>
    <row r="52" spans="1:3">
      <c r="A52" s="4" t="s">
        <v>1138</v>
      </c>
      <c r="B52" s="4" t="s">
        <v>892</v>
      </c>
      <c r="C52" s="4" t="s">
        <v>1164</v>
      </c>
    </row>
    <row r="53" spans="1:3">
      <c r="A53" s="4" t="s">
        <v>1139</v>
      </c>
      <c r="B53" s="7" t="n">
        <v>147.7</v>
      </c>
      <c r="C53" s="7" t="n">
        <v>138.6</v>
      </c>
    </row>
    <row r="54" spans="1:3">
      <c r="A54" s="4" t="s">
        <v>1140</v>
      </c>
      <c r="B54" s="4" t="s">
        <v>1164</v>
      </c>
      <c r="C54" s="4" t="s">
        <v>1165</v>
      </c>
    </row>
    <row r="55" spans="1:3">
      <c r="A55" s="4" t="s">
        <v>1166</v>
      </c>
    </row>
    <row r="56" spans="1:3">
      <c r="A56" s="3" t="s">
        <v>506</v>
      </c>
    </row>
    <row r="57" spans="1:3">
      <c r="A57" s="4" t="s">
        <v>93</v>
      </c>
      <c r="B57" s="7" t="n">
        <v>79.2</v>
      </c>
      <c r="C57" s="7" t="n">
        <v>14.3</v>
      </c>
    </row>
    <row r="58" spans="1:3">
      <c r="A58" s="4" t="s">
        <v>1138</v>
      </c>
      <c r="B58" s="4" t="s">
        <v>947</v>
      </c>
      <c r="C58" s="4" t="s">
        <v>1159</v>
      </c>
    </row>
    <row r="59" spans="1:3">
      <c r="A59" s="4" t="s">
        <v>1139</v>
      </c>
      <c r="B59" s="7" t="n">
        <v>254.2</v>
      </c>
      <c r="C59" s="7" t="n">
        <v>63.4</v>
      </c>
    </row>
    <row r="60" spans="1:3">
      <c r="A60" s="4" t="s">
        <v>1140</v>
      </c>
      <c r="B60" s="4" t="s">
        <v>1151</v>
      </c>
      <c r="C60" s="4" t="s">
        <v>1155</v>
      </c>
    </row>
    <row r="61" spans="1:3">
      <c r="A61" s="4" t="s">
        <v>1167</v>
      </c>
    </row>
    <row r="62" spans="1:3">
      <c r="A62" s="3" t="s">
        <v>506</v>
      </c>
    </row>
    <row r="63" spans="1:3">
      <c r="A63" s="4" t="s">
        <v>93</v>
      </c>
      <c r="B63" s="6" t="n">
        <v>0</v>
      </c>
      <c r="C63" s="6" t="n">
        <v>0</v>
      </c>
    </row>
    <row r="64" spans="1:3">
      <c r="A64" s="4" t="s">
        <v>1138</v>
      </c>
      <c r="B64" s="4" t="s">
        <v>512</v>
      </c>
      <c r="C64" s="4" t="s">
        <v>512</v>
      </c>
    </row>
    <row r="65" spans="1:3">
      <c r="A65" s="4" t="s">
        <v>1139</v>
      </c>
      <c r="B65" s="7" t="n">
        <v>8.300000000000001</v>
      </c>
      <c r="C65" s="7" t="n">
        <v>10.7</v>
      </c>
    </row>
    <row r="66" spans="1:3">
      <c r="A66" s="4" t="s">
        <v>1140</v>
      </c>
      <c r="B66" s="4" t="s">
        <v>512</v>
      </c>
      <c r="C66" s="4" t="s">
        <v>5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68</v>
      </c>
      <c r="B1" s="2" t="s">
        <v>2</v>
      </c>
      <c r="C1" s="2" t="s">
        <v>35</v>
      </c>
      <c r="D1" s="2" t="s">
        <v>36</v>
      </c>
    </row>
    <row r="2" spans="1:4">
      <c r="A2" s="4" t="s">
        <v>1169</v>
      </c>
    </row>
    <row r="3" spans="1:4">
      <c r="A3" s="3" t="s">
        <v>506</v>
      </c>
    </row>
    <row r="4" spans="1:4">
      <c r="A4" s="4" t="s">
        <v>1170</v>
      </c>
      <c r="B4" s="5" t="n">
        <v>4</v>
      </c>
      <c r="C4" s="5" t="n">
        <v>1</v>
      </c>
      <c r="D4"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5</v>
      </c>
      <c r="D2" s="2" t="s">
        <v>36</v>
      </c>
    </row>
    <row r="3" spans="1:4">
      <c r="A3" s="3" t="s">
        <v>254</v>
      </c>
    </row>
    <row r="4" spans="1:4">
      <c r="A4" s="4" t="s">
        <v>1172</v>
      </c>
      <c r="B4" s="7" t="n">
        <v>11731.2</v>
      </c>
      <c r="C4" s="7" t="n">
        <v>9664.4</v>
      </c>
    </row>
    <row r="5" spans="1:4">
      <c r="A5" s="4" t="s">
        <v>1173</v>
      </c>
      <c r="B5" s="8" t="n">
        <v>2916.9</v>
      </c>
      <c r="C5" s="7" t="n">
        <v>1416.2</v>
      </c>
      <c r="D5" s="7" t="n">
        <v>1022.3</v>
      </c>
    </row>
    <row r="6" spans="1:4">
      <c r="A6" s="4" t="s">
        <v>1174</v>
      </c>
      <c r="B6" s="5" t="n">
        <v>955</v>
      </c>
    </row>
    <row r="7" spans="1:4">
      <c r="A7" s="4" t="s">
        <v>1175</v>
      </c>
      <c r="B7" s="8" t="n">
        <v>938.9</v>
      </c>
    </row>
    <row r="8" spans="1:4">
      <c r="A8" s="4" t="s">
        <v>1176</v>
      </c>
      <c r="B8" s="6" t="n">
        <v>2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5</v>
      </c>
      <c r="D2" s="2" t="s">
        <v>36</v>
      </c>
    </row>
    <row r="3" spans="1:4">
      <c r="A3" s="4" t="s">
        <v>1178</v>
      </c>
    </row>
    <row r="4" spans="1:4">
      <c r="A4" s="3" t="s">
        <v>1179</v>
      </c>
    </row>
    <row r="5" spans="1:4">
      <c r="A5" s="4" t="s">
        <v>1180</v>
      </c>
      <c r="B5" s="7" t="n">
        <v>539.5</v>
      </c>
      <c r="C5" s="7" t="n">
        <v>461.3</v>
      </c>
      <c r="D5" s="7" t="n">
        <v>386.8</v>
      </c>
    </row>
    <row r="6" spans="1:4">
      <c r="A6" s="4" t="s">
        <v>1181</v>
      </c>
      <c r="B6" s="8" t="n">
        <v>426.2</v>
      </c>
      <c r="C6" s="8" t="n">
        <v>299.8</v>
      </c>
      <c r="D6" s="8" t="n">
        <v>251.4</v>
      </c>
    </row>
    <row r="7" spans="1:4">
      <c r="A7" s="4" t="s">
        <v>1182</v>
      </c>
    </row>
    <row r="8" spans="1:4">
      <c r="A8" s="3" t="s">
        <v>1179</v>
      </c>
    </row>
    <row r="9" spans="1:4">
      <c r="A9" s="4" t="s">
        <v>1180</v>
      </c>
      <c r="B9" s="8" t="n">
        <v>76.2</v>
      </c>
      <c r="C9" s="8" t="n">
        <v>92.90000000000001</v>
      </c>
      <c r="D9" s="8" t="n">
        <v>80.90000000000001</v>
      </c>
    </row>
    <row r="10" spans="1:4">
      <c r="A10" s="4" t="s">
        <v>1181</v>
      </c>
      <c r="B10" s="8" t="n">
        <v>60.2</v>
      </c>
      <c r="C10" s="8" t="n">
        <v>60.4</v>
      </c>
      <c r="D10" s="8" t="n">
        <v>52.6</v>
      </c>
    </row>
    <row r="11" spans="1:4">
      <c r="A11" s="4" t="s">
        <v>389</v>
      </c>
    </row>
    <row r="12" spans="1:4">
      <c r="A12" s="3" t="s">
        <v>1179</v>
      </c>
    </row>
    <row r="13" spans="1:4">
      <c r="A13" s="4" t="s">
        <v>1180</v>
      </c>
      <c r="B13" s="5" t="n">
        <v>1</v>
      </c>
      <c r="C13" s="8" t="n">
        <v>2.5</v>
      </c>
      <c r="D13" s="8" t="n">
        <v>4.3</v>
      </c>
    </row>
    <row r="14" spans="1:4">
      <c r="A14" s="4" t="s">
        <v>1181</v>
      </c>
      <c r="B14" s="7" t="n">
        <v>0.8</v>
      </c>
      <c r="C14" s="7" t="n">
        <v>1.6</v>
      </c>
      <c r="D14" s="7"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83</v>
      </c>
      <c r="B1" s="2" t="s">
        <v>1</v>
      </c>
    </row>
    <row r="2" spans="1:4">
      <c r="B2" s="2" t="s">
        <v>2</v>
      </c>
      <c r="C2" s="2" t="s">
        <v>35</v>
      </c>
      <c r="D2" s="2" t="s">
        <v>36</v>
      </c>
    </row>
    <row r="3" spans="1:4">
      <c r="A3" s="3" t="s">
        <v>1184</v>
      </c>
    </row>
    <row r="4" spans="1:4">
      <c r="A4" s="4" t="s">
        <v>1185</v>
      </c>
      <c r="B4" s="5" t="n">
        <v>5858848</v>
      </c>
      <c r="C4" s="5" t="n">
        <v>6951373</v>
      </c>
      <c r="D4" s="5" t="n">
        <v>7725227</v>
      </c>
    </row>
    <row r="5" spans="1:4">
      <c r="A5" s="3" t="s">
        <v>1186</v>
      </c>
    </row>
    <row r="6" spans="1:4">
      <c r="A6" s="4" t="s">
        <v>1187</v>
      </c>
      <c r="B6" s="5" t="n">
        <v>1876109</v>
      </c>
      <c r="C6" s="5" t="n">
        <v>2383475</v>
      </c>
      <c r="D6" s="5" t="n">
        <v>1870660</v>
      </c>
    </row>
    <row r="7" spans="1:4">
      <c r="A7" s="4" t="s">
        <v>1188</v>
      </c>
      <c r="B7" s="5" t="n">
        <v>-2811070</v>
      </c>
      <c r="C7" s="5" t="n">
        <v>-3220671</v>
      </c>
      <c r="D7" s="5" t="n">
        <v>-2422700</v>
      </c>
    </row>
    <row r="8" spans="1:4">
      <c r="A8" s="4" t="s">
        <v>1189</v>
      </c>
      <c r="B8" s="5" t="n">
        <v>-67531</v>
      </c>
      <c r="C8" s="5" t="n">
        <v>-255329</v>
      </c>
      <c r="D8" s="5" t="n">
        <v>-221814</v>
      </c>
    </row>
    <row r="9" spans="1:4">
      <c r="A9" s="4" t="s">
        <v>1190</v>
      </c>
      <c r="B9" s="5" t="n">
        <v>4856356</v>
      </c>
      <c r="C9" s="5" t="n">
        <v>5858848</v>
      </c>
      <c r="D9" s="5" t="n">
        <v>6951373</v>
      </c>
    </row>
    <row r="10" spans="1:4">
      <c r="A10" s="3" t="s">
        <v>1191</v>
      </c>
    </row>
    <row r="11" spans="1:4">
      <c r="A11" s="4" t="s">
        <v>1185</v>
      </c>
      <c r="B11" s="9" t="n">
        <v>30.47</v>
      </c>
      <c r="C11" s="9" t="n">
        <v>26.18</v>
      </c>
      <c r="D11" s="9" t="n">
        <v>23.37</v>
      </c>
    </row>
    <row r="12" spans="1:4">
      <c r="A12" s="4" t="s">
        <v>1187</v>
      </c>
      <c r="B12" s="12" t="n">
        <v>45.55</v>
      </c>
      <c r="C12" s="12" t="n">
        <v>32.01</v>
      </c>
      <c r="D12" s="12" t="n">
        <v>31.54</v>
      </c>
    </row>
    <row r="13" spans="1:4">
      <c r="A13" s="4" t="s">
        <v>1188</v>
      </c>
      <c r="B13" s="12" t="n">
        <v>26.41</v>
      </c>
      <c r="C13" s="12" t="n">
        <v>22.53</v>
      </c>
      <c r="D13" s="12" t="n">
        <v>21.5</v>
      </c>
    </row>
    <row r="14" spans="1:4">
      <c r="A14" s="4" t="s">
        <v>1189</v>
      </c>
      <c r="B14" s="12" t="n">
        <v>36.1</v>
      </c>
      <c r="C14" s="12" t="n">
        <v>28.03</v>
      </c>
      <c r="D14" s="12" t="n">
        <v>24.64</v>
      </c>
    </row>
    <row r="15" spans="1:4">
      <c r="A15" s="4" t="s">
        <v>1190</v>
      </c>
      <c r="B15" s="9" t="n">
        <v>38.56</v>
      </c>
      <c r="C15" s="9" t="n">
        <v>30.47</v>
      </c>
      <c r="D15" s="9" t="n">
        <v>26.18</v>
      </c>
    </row>
    <row r="16" spans="1:4">
      <c r="A16" s="4" t="s">
        <v>1192</v>
      </c>
      <c r="B16" s="7" t="n">
        <v>100.6</v>
      </c>
    </row>
    <row r="17" spans="1:4">
      <c r="A17" s="4" t="s">
        <v>1193</v>
      </c>
      <c r="B17" s="4" t="s">
        <v>1194</v>
      </c>
    </row>
    <row r="18" spans="1:4">
      <c r="A18" s="4" t="s">
        <v>1195</v>
      </c>
    </row>
    <row r="19" spans="1:4">
      <c r="A19" s="3" t="s">
        <v>1186</v>
      </c>
    </row>
    <row r="20" spans="1:4">
      <c r="A20" s="4" t="s">
        <v>1187</v>
      </c>
      <c r="B20" s="5" t="n">
        <v>144668</v>
      </c>
      <c r="C20" s="5" t="n">
        <v>157396</v>
      </c>
      <c r="D20" s="5" t="n">
        <v>165045</v>
      </c>
    </row>
    <row r="21" spans="1:4">
      <c r="A21" s="3" t="s">
        <v>1191</v>
      </c>
    </row>
    <row r="22" spans="1:4">
      <c r="A22" s="4" t="s">
        <v>1187</v>
      </c>
      <c r="B22" s="6" t="n">
        <v>0</v>
      </c>
      <c r="C22" s="6" t="n">
        <v>0</v>
      </c>
      <c r="D22" s="6" t="n">
        <v>0</v>
      </c>
    </row>
    <row r="23" spans="1:4">
      <c r="A23" s="4" t="s">
        <v>1196</v>
      </c>
    </row>
    <row r="24" spans="1:4">
      <c r="A24" s="3" t="s">
        <v>1191</v>
      </c>
    </row>
    <row r="25" spans="1:4">
      <c r="A25" s="4" t="s">
        <v>1197</v>
      </c>
      <c r="B25" s="5" t="n">
        <v>1017520</v>
      </c>
    </row>
    <row r="26" spans="1:4">
      <c r="A26" s="4" t="s">
        <v>1198</v>
      </c>
      <c r="B26" s="5" t="n">
        <v>24474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4"/>
    <col customWidth="1" max="5" min="5" width="14"/>
  </cols>
  <sheetData>
    <row r="1" spans="1:5">
      <c r="A1" s="1" t="s">
        <v>1199</v>
      </c>
      <c r="B1" s="2" t="s">
        <v>1</v>
      </c>
    </row>
    <row r="2" spans="1:5">
      <c r="B2" s="2" t="s">
        <v>2</v>
      </c>
      <c r="C2" s="2" t="s">
        <v>35</v>
      </c>
      <c r="D2" s="2" t="s">
        <v>36</v>
      </c>
      <c r="E2" s="2" t="s">
        <v>445</v>
      </c>
    </row>
    <row r="3" spans="1:5">
      <c r="A3" s="3" t="s">
        <v>544</v>
      </c>
    </row>
    <row r="4" spans="1:5">
      <c r="A4" s="4" t="s">
        <v>1200</v>
      </c>
      <c r="B4" s="5" t="n">
        <v>16067</v>
      </c>
      <c r="C4" s="5" t="n">
        <v>22550</v>
      </c>
      <c r="D4" s="5" t="n">
        <v>24995</v>
      </c>
      <c r="E4" s="5" t="n">
        <v>24995</v>
      </c>
    </row>
    <row r="5" spans="1:5">
      <c r="A5" s="4" t="s">
        <v>1201</v>
      </c>
      <c r="B5" s="9" t="n">
        <v>588.15</v>
      </c>
      <c r="C5" s="9" t="n">
        <v>564.6</v>
      </c>
      <c r="D5" s="9" t="n">
        <v>526.46</v>
      </c>
      <c r="E5" s="9" t="n">
        <v>526.46</v>
      </c>
    </row>
    <row r="6" spans="1:5">
      <c r="A6" s="4" t="s">
        <v>1202</v>
      </c>
      <c r="B6" s="5" t="n">
        <v>-6483</v>
      </c>
      <c r="C6" s="5" t="n">
        <v>-2445</v>
      </c>
      <c r="D6" s="5" t="n">
        <v>0</v>
      </c>
    </row>
    <row r="7" spans="1:5">
      <c r="A7" s="4" t="s">
        <v>1203</v>
      </c>
      <c r="B7" s="9" t="n">
        <v>506.26</v>
      </c>
      <c r="C7" s="9" t="n">
        <v>174.65</v>
      </c>
      <c r="D7" s="6" t="n">
        <v>0</v>
      </c>
    </row>
    <row r="8" spans="1:5">
      <c r="A8" s="4" t="s">
        <v>1204</v>
      </c>
      <c r="B8" s="5" t="n">
        <v>13967</v>
      </c>
      <c r="C8" s="5" t="n">
        <v>17950</v>
      </c>
      <c r="D8" s="5" t="n">
        <v>16995</v>
      </c>
    </row>
    <row r="9" spans="1:5">
      <c r="A9" s="4" t="s">
        <v>1205</v>
      </c>
      <c r="B9" s="9" t="n">
        <v>562.17</v>
      </c>
      <c r="C9" s="9" t="n">
        <v>517.75</v>
      </c>
      <c r="D9" s="9" t="n">
        <v>438.77</v>
      </c>
    </row>
    <row r="10" spans="1:5">
      <c r="A10" s="4" t="s">
        <v>1206</v>
      </c>
      <c r="B10" s="7" t="n">
        <v>6.2</v>
      </c>
      <c r="C10" s="7" t="n">
        <v>2.9</v>
      </c>
    </row>
    <row r="11" spans="1:5">
      <c r="A11" s="4" t="s">
        <v>1207</v>
      </c>
      <c r="B11" s="5" t="n">
        <v>2100</v>
      </c>
      <c r="C11" s="5" t="n">
        <v>4600</v>
      </c>
      <c r="D11" s="5" t="n">
        <v>8000</v>
      </c>
      <c r="E11" s="5" t="n">
        <v>12000</v>
      </c>
    </row>
    <row r="12" spans="1:5">
      <c r="A12" s="4" t="s">
        <v>1208</v>
      </c>
      <c r="B12" s="9" t="n">
        <v>760.9299999999999</v>
      </c>
      <c r="C12" s="9" t="n">
        <v>747.45</v>
      </c>
      <c r="D12" s="9" t="n">
        <v>712.74</v>
      </c>
      <c r="E12" s="9" t="n">
        <v>677.8099999999999</v>
      </c>
    </row>
    <row r="13" spans="1:5">
      <c r="A13" s="4" t="s">
        <v>1209</v>
      </c>
      <c r="B13" s="5" t="n">
        <v>-2500</v>
      </c>
      <c r="C13" s="5" t="n">
        <v>-3400</v>
      </c>
      <c r="D13" s="5" t="n">
        <v>-4000</v>
      </c>
    </row>
    <row r="14" spans="1:5">
      <c r="A14" s="4" t="s">
        <v>1210</v>
      </c>
      <c r="B14" s="9" t="n">
        <v>736.12</v>
      </c>
      <c r="C14" s="9" t="n">
        <v>665.79</v>
      </c>
      <c r="D14" s="9" t="n">
        <v>607.95</v>
      </c>
    </row>
    <row r="15" spans="1:5">
      <c r="A15" s="4" t="s">
        <v>1192</v>
      </c>
      <c r="B15" s="7" t="n">
        <v>0.2</v>
      </c>
      <c r="C15" s="7" t="n">
        <v>0.7</v>
      </c>
      <c r="D15" s="7" t="n">
        <v>1.6</v>
      </c>
    </row>
    <row r="16" spans="1:5">
      <c r="A16" s="4" t="s">
        <v>1193</v>
      </c>
      <c r="B16" s="4" t="s">
        <v>1211</v>
      </c>
      <c r="C16" s="4" t="s">
        <v>1212</v>
      </c>
      <c r="D16" s="4" t="s">
        <v>12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36</v>
      </c>
    </row>
    <row r="3" spans="1:4">
      <c r="A3" s="3" t="s">
        <v>1184</v>
      </c>
    </row>
    <row r="4" spans="1:4">
      <c r="A4" s="4" t="s">
        <v>1185</v>
      </c>
      <c r="B4" s="5" t="n">
        <v>53284</v>
      </c>
      <c r="C4" s="5" t="n">
        <v>55839</v>
      </c>
      <c r="D4" s="5" t="n">
        <v>89427</v>
      </c>
    </row>
    <row r="5" spans="1:4">
      <c r="A5" s="3" t="s">
        <v>1186</v>
      </c>
    </row>
    <row r="6" spans="1:4">
      <c r="A6" s="4" t="s">
        <v>1187</v>
      </c>
      <c r="B6" s="5" t="n">
        <v>41706</v>
      </c>
      <c r="C6" s="5" t="n">
        <v>53284</v>
      </c>
      <c r="D6" s="5" t="n">
        <v>55839</v>
      </c>
    </row>
    <row r="7" spans="1:4">
      <c r="A7" s="4" t="s">
        <v>1188</v>
      </c>
      <c r="B7" s="5" t="n">
        <v>-53284</v>
      </c>
      <c r="C7" s="5" t="n">
        <v>-55839</v>
      </c>
      <c r="D7" s="5" t="n">
        <v>-89427</v>
      </c>
    </row>
    <row r="8" spans="1:4">
      <c r="A8" s="4" t="s">
        <v>1190</v>
      </c>
      <c r="B8" s="5" t="n">
        <v>41706</v>
      </c>
      <c r="C8" s="5" t="n">
        <v>53284</v>
      </c>
      <c r="D8" s="5" t="n">
        <v>55839</v>
      </c>
    </row>
    <row r="9" spans="1:4">
      <c r="A9" s="3" t="s">
        <v>1191</v>
      </c>
    </row>
    <row r="10" spans="1:4">
      <c r="A10" s="4" t="s">
        <v>1185</v>
      </c>
      <c r="B10" s="9" t="n">
        <v>40.54</v>
      </c>
      <c r="C10" s="9" t="n">
        <v>33.24</v>
      </c>
      <c r="D10" s="9" t="n">
        <v>27.23</v>
      </c>
    </row>
    <row r="11" spans="1:4">
      <c r="A11" s="4" t="s">
        <v>1187</v>
      </c>
      <c r="B11" s="12" t="n">
        <v>62.23</v>
      </c>
      <c r="C11" s="12" t="n">
        <v>40.54</v>
      </c>
      <c r="D11" s="12" t="n">
        <v>33.24</v>
      </c>
    </row>
    <row r="12" spans="1:4">
      <c r="A12" s="4" t="s">
        <v>1188</v>
      </c>
      <c r="B12" s="12" t="n">
        <v>40.54</v>
      </c>
      <c r="C12" s="12" t="n">
        <v>33.24</v>
      </c>
      <c r="D12" s="12" t="n">
        <v>27.23</v>
      </c>
    </row>
    <row r="13" spans="1:4">
      <c r="A13" s="4" t="s">
        <v>1190</v>
      </c>
      <c r="B13" s="9" t="n">
        <v>62.23</v>
      </c>
      <c r="C13" s="9" t="n">
        <v>40.54</v>
      </c>
      <c r="D13" s="9" t="n">
        <v>33.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5</v>
      </c>
    </row>
    <row r="2" spans="1:3">
      <c r="A2" s="3" t="s">
        <v>544</v>
      </c>
    </row>
    <row r="3" spans="1:3">
      <c r="A3" s="4" t="s">
        <v>1216</v>
      </c>
      <c r="B3" s="7" t="n">
        <v>238.7</v>
      </c>
      <c r="C3" s="7" t="n">
        <v>295.2</v>
      </c>
    </row>
    <row r="4" spans="1:3">
      <c r="A4" s="4" t="s">
        <v>1217</v>
      </c>
    </row>
    <row r="5" spans="1:3">
      <c r="A5" s="3" t="s">
        <v>544</v>
      </c>
    </row>
    <row r="6" spans="1:3">
      <c r="A6" s="4" t="s">
        <v>1216</v>
      </c>
      <c r="B6" s="7" t="n">
        <v>114.7</v>
      </c>
      <c r="C6" s="7" t="n">
        <v>128.2</v>
      </c>
    </row>
    <row r="7" spans="1:3">
      <c r="A7" s="4" t="s">
        <v>1218</v>
      </c>
      <c r="B7" s="8" t="n">
        <v>3.6</v>
      </c>
      <c r="C7" s="8" t="n">
        <v>4.4</v>
      </c>
    </row>
    <row r="8" spans="1:3">
      <c r="A8" s="4" t="s">
        <v>1219</v>
      </c>
    </row>
    <row r="9" spans="1:3">
      <c r="A9" s="3" t="s">
        <v>544</v>
      </c>
    </row>
    <row r="10" spans="1:3">
      <c r="A10" s="4" t="s">
        <v>1216</v>
      </c>
      <c r="B10" s="6" t="n">
        <v>124</v>
      </c>
      <c r="C10" s="6" t="n">
        <v>1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14"/>
    <col customWidth="1" max="6" min="6" width="14"/>
    <col customWidth="1" max="7" min="7" width="14"/>
  </cols>
  <sheetData>
    <row r="1" spans="1:7">
      <c r="A1" s="1" t="s">
        <v>1220</v>
      </c>
      <c r="B1" s="2" t="s">
        <v>1</v>
      </c>
    </row>
    <row r="2" spans="1:7">
      <c r="B2" s="2" t="s">
        <v>1221</v>
      </c>
      <c r="C2" s="2" t="s">
        <v>1001</v>
      </c>
      <c r="D2" s="2" t="s">
        <v>1002</v>
      </c>
      <c r="E2" s="2" t="s">
        <v>445</v>
      </c>
      <c r="F2" s="2" t="s">
        <v>1222</v>
      </c>
      <c r="G2" s="2" t="s">
        <v>1223</v>
      </c>
    </row>
    <row r="3" spans="1:7">
      <c r="A3" s="3" t="s">
        <v>1224</v>
      </c>
    </row>
    <row r="4" spans="1:7">
      <c r="A4" s="4" t="s">
        <v>1225</v>
      </c>
      <c r="B4" s="4" t="s">
        <v>912</v>
      </c>
    </row>
    <row r="5" spans="1:7">
      <c r="A5" s="4" t="s">
        <v>1226</v>
      </c>
      <c r="B5" s="5" t="n">
        <v>24100000</v>
      </c>
    </row>
    <row r="6" spans="1:7">
      <c r="A6" s="4" t="s">
        <v>1227</v>
      </c>
      <c r="B6" s="7" t="n">
        <v>20.2</v>
      </c>
      <c r="C6" s="7" t="n">
        <v>19.5</v>
      </c>
    </row>
    <row r="7" spans="1:7">
      <c r="A7" s="4" t="s">
        <v>1228</v>
      </c>
      <c r="B7" s="4" t="s">
        <v>579</v>
      </c>
    </row>
    <row r="8" spans="1:7">
      <c r="A8" s="4" t="s">
        <v>1229</v>
      </c>
    </row>
    <row r="9" spans="1:7">
      <c r="A9" s="3" t="s">
        <v>1224</v>
      </c>
    </row>
    <row r="10" spans="1:7">
      <c r="A10" s="4" t="s">
        <v>1230</v>
      </c>
      <c r="B10" s="7" t="n">
        <v>100.6</v>
      </c>
    </row>
    <row r="11" spans="1:7">
      <c r="A11" s="4" t="s">
        <v>1231</v>
      </c>
      <c r="B11" s="8" t="n">
        <v>162.7</v>
      </c>
      <c r="C11" s="8" t="n">
        <v>130.5</v>
      </c>
      <c r="D11" s="6" t="n">
        <v>77</v>
      </c>
    </row>
    <row r="12" spans="1:7">
      <c r="A12" s="4" t="s">
        <v>389</v>
      </c>
    </row>
    <row r="13" spans="1:7">
      <c r="A13" s="3" t="s">
        <v>1224</v>
      </c>
    </row>
    <row r="14" spans="1:7">
      <c r="A14" s="4" t="s">
        <v>1230</v>
      </c>
      <c r="B14" s="8" t="n">
        <v>0.2</v>
      </c>
      <c r="C14" s="8" t="n">
        <v>0.7</v>
      </c>
      <c r="D14" s="8" t="n">
        <v>1.6</v>
      </c>
    </row>
    <row r="15" spans="1:7">
      <c r="A15" s="4" t="s">
        <v>1232</v>
      </c>
    </row>
    <row r="16" spans="1:7">
      <c r="A16" s="3" t="s">
        <v>1224</v>
      </c>
    </row>
    <row r="17" spans="1:7">
      <c r="A17" s="4" t="s">
        <v>1230</v>
      </c>
      <c r="B17" s="7" t="n">
        <v>0.9</v>
      </c>
    </row>
    <row r="18" spans="1:7">
      <c r="A18" s="4" t="s">
        <v>1233</v>
      </c>
      <c r="B18" s="4" t="s">
        <v>1234</v>
      </c>
    </row>
    <row r="19" spans="1:7">
      <c r="A19" s="4" t="s">
        <v>1235</v>
      </c>
      <c r="B19" s="7" t="n">
        <v>3.2</v>
      </c>
      <c r="C19" s="7" t="n">
        <v>2.2</v>
      </c>
      <c r="D19" s="6" t="n">
        <v>3</v>
      </c>
    </row>
    <row r="20" spans="1:7">
      <c r="A20" s="4" t="s">
        <v>1236</v>
      </c>
    </row>
    <row r="21" spans="1:7">
      <c r="A21" s="3" t="s">
        <v>1224</v>
      </c>
    </row>
    <row r="22" spans="1:7">
      <c r="A22" s="4" t="s">
        <v>1237</v>
      </c>
      <c r="B22" s="5" t="n">
        <v>11100000</v>
      </c>
    </row>
    <row r="23" spans="1:7">
      <c r="A23" s="4" t="s">
        <v>1238</v>
      </c>
    </row>
    <row r="24" spans="1:7">
      <c r="A24" s="3" t="s">
        <v>1224</v>
      </c>
    </row>
    <row r="25" spans="1:7">
      <c r="A25" s="4" t="s">
        <v>1239</v>
      </c>
      <c r="B25" s="5" t="n">
        <v>0</v>
      </c>
    </row>
    <row r="26" spans="1:7">
      <c r="A26" s="4" t="s">
        <v>1240</v>
      </c>
    </row>
    <row r="27" spans="1:7">
      <c r="A27" s="3" t="s">
        <v>1224</v>
      </c>
    </row>
    <row r="28" spans="1:7">
      <c r="A28" s="4" t="s">
        <v>1239</v>
      </c>
      <c r="B28" s="5" t="n">
        <v>500000</v>
      </c>
    </row>
    <row r="29" spans="1:7">
      <c r="A29" s="4" t="s">
        <v>1241</v>
      </c>
    </row>
    <row r="30" spans="1:7">
      <c r="A30" s="3" t="s">
        <v>1224</v>
      </c>
    </row>
    <row r="31" spans="1:7">
      <c r="A31" s="4" t="s">
        <v>1239</v>
      </c>
      <c r="B31" s="5" t="n">
        <v>0</v>
      </c>
    </row>
    <row r="32" spans="1:7">
      <c r="A32" s="4" t="s">
        <v>1242</v>
      </c>
      <c r="B32" s="5" t="n">
        <v>4000000</v>
      </c>
    </row>
    <row r="33" spans="1:7">
      <c r="A33" s="4" t="s">
        <v>1243</v>
      </c>
    </row>
    <row r="34" spans="1:7">
      <c r="A34" s="3" t="s">
        <v>1224</v>
      </c>
    </row>
    <row r="35" spans="1:7">
      <c r="A35" s="4" t="s">
        <v>1239</v>
      </c>
      <c r="B35" s="5" t="n">
        <v>17000000</v>
      </c>
    </row>
    <row r="36" spans="1:7">
      <c r="A36" s="4" t="s">
        <v>1244</v>
      </c>
    </row>
    <row r="37" spans="1:7">
      <c r="A37" s="3" t="s">
        <v>1224</v>
      </c>
    </row>
    <row r="38" spans="1:7">
      <c r="A38" s="4" t="s">
        <v>1245</v>
      </c>
      <c r="B38" s="5" t="n">
        <v>50</v>
      </c>
    </row>
    <row r="39" spans="1:7">
      <c r="A39" s="4" t="s">
        <v>1246</v>
      </c>
    </row>
    <row r="40" spans="1:7">
      <c r="A40" s="3" t="s">
        <v>1224</v>
      </c>
    </row>
    <row r="41" spans="1:7">
      <c r="A41" s="4" t="s">
        <v>1247</v>
      </c>
      <c r="B41" s="4" t="s">
        <v>512</v>
      </c>
      <c r="C41" s="4" t="s">
        <v>512</v>
      </c>
      <c r="D41" s="4" t="s">
        <v>512</v>
      </c>
      <c r="E41" s="4" t="s">
        <v>512</v>
      </c>
      <c r="F41" s="4" t="s">
        <v>512</v>
      </c>
      <c r="G41" s="4" t="s">
        <v>512</v>
      </c>
    </row>
    <row r="42" spans="1:7">
      <c r="A42" s="4" t="s">
        <v>1248</v>
      </c>
    </row>
    <row r="43" spans="1:7">
      <c r="A43" s="3" t="s">
        <v>1224</v>
      </c>
    </row>
    <row r="44" spans="1:7">
      <c r="A44" s="4" t="s">
        <v>1247</v>
      </c>
      <c r="B44" s="4" t="s">
        <v>1249</v>
      </c>
      <c r="C44" s="4" t="s">
        <v>1249</v>
      </c>
      <c r="D44" s="4" t="s">
        <v>1249</v>
      </c>
      <c r="E44" s="4" t="s">
        <v>1249</v>
      </c>
      <c r="F44" s="4" t="s">
        <v>1249</v>
      </c>
      <c r="G44" s="4" t="s">
        <v>1249</v>
      </c>
    </row>
    <row r="45" spans="1:7">
      <c r="A45" s="4" t="s">
        <v>1250</v>
      </c>
    </row>
    <row r="46" spans="1:7">
      <c r="A46" s="3" t="s">
        <v>1224</v>
      </c>
    </row>
    <row r="47" spans="1:7">
      <c r="A47" s="4" t="s">
        <v>1247</v>
      </c>
      <c r="B47" s="4" t="s">
        <v>512</v>
      </c>
      <c r="C47" s="4" t="s">
        <v>512</v>
      </c>
      <c r="D47" s="4" t="s">
        <v>512</v>
      </c>
      <c r="E47" s="4" t="s">
        <v>512</v>
      </c>
      <c r="F47" s="4" t="s">
        <v>512</v>
      </c>
      <c r="G47" s="4" t="s">
        <v>512</v>
      </c>
    </row>
    <row r="48" spans="1:7">
      <c r="A48" s="4" t="s">
        <v>1251</v>
      </c>
    </row>
    <row r="49" spans="1:7">
      <c r="A49" s="3" t="s">
        <v>1224</v>
      </c>
    </row>
    <row r="50" spans="1:7">
      <c r="A50" s="4" t="s">
        <v>1247</v>
      </c>
      <c r="B50" s="4" t="s">
        <v>1252</v>
      </c>
      <c r="C50" s="4" t="s">
        <v>1252</v>
      </c>
      <c r="D50" s="4" t="s">
        <v>1252</v>
      </c>
      <c r="E50" s="4" t="s">
        <v>1252</v>
      </c>
      <c r="F50" s="4" t="s">
        <v>1252</v>
      </c>
      <c r="G50" s="4" t="s">
        <v>1252</v>
      </c>
    </row>
    <row r="51" spans="1:7">
      <c r="A51" s="4" t="s">
        <v>1253</v>
      </c>
    </row>
    <row r="52" spans="1:7">
      <c r="A52" s="3" t="s">
        <v>1224</v>
      </c>
    </row>
    <row r="53" spans="1:7">
      <c r="A53" s="4" t="s">
        <v>1247</v>
      </c>
      <c r="E53" s="4" t="s">
        <v>579</v>
      </c>
    </row>
    <row r="54" spans="1:7">
      <c r="A54" s="4" t="s">
        <v>1254</v>
      </c>
    </row>
    <row r="55" spans="1:7">
      <c r="A55" s="3" t="s">
        <v>1224</v>
      </c>
    </row>
    <row r="56" spans="1:7">
      <c r="A56" s="4" t="s">
        <v>1247</v>
      </c>
      <c r="E56" s="4" t="s">
        <v>1252</v>
      </c>
    </row>
    <row r="57" spans="1:7">
      <c r="A57" s="4" t="s">
        <v>1255</v>
      </c>
    </row>
    <row r="58" spans="1:7">
      <c r="A58" s="3" t="s">
        <v>1224</v>
      </c>
    </row>
    <row r="59" spans="1:7">
      <c r="A59" s="4" t="s">
        <v>1247</v>
      </c>
      <c r="E59" s="4" t="s">
        <v>512</v>
      </c>
    </row>
    <row r="60" spans="1:7">
      <c r="A60" s="4" t="s">
        <v>1256</v>
      </c>
    </row>
    <row r="61" spans="1:7">
      <c r="A61" s="3" t="s">
        <v>1224</v>
      </c>
    </row>
    <row r="62" spans="1:7">
      <c r="A62" s="4" t="s">
        <v>1247</v>
      </c>
      <c r="C62" s="4" t="s">
        <v>1144</v>
      </c>
      <c r="D62" s="4" t="s">
        <v>1144</v>
      </c>
    </row>
    <row r="63" spans="1:7">
      <c r="A63" s="4" t="s">
        <v>1257</v>
      </c>
    </row>
    <row r="64" spans="1:7">
      <c r="A64" s="3" t="s">
        <v>1224</v>
      </c>
    </row>
    <row r="65" spans="1:7">
      <c r="A65" s="4" t="s">
        <v>1247</v>
      </c>
      <c r="C65" s="4" t="s">
        <v>1258</v>
      </c>
      <c r="D65" s="4" t="s">
        <v>1258</v>
      </c>
    </row>
    <row r="66" spans="1:7">
      <c r="A66" s="4" t="s">
        <v>1259</v>
      </c>
    </row>
    <row r="67" spans="1:7">
      <c r="A67" s="3" t="s">
        <v>1224</v>
      </c>
    </row>
    <row r="68" spans="1:7">
      <c r="A68" s="4" t="s">
        <v>1247</v>
      </c>
      <c r="C68" s="4" t="s">
        <v>512</v>
      </c>
      <c r="D68" s="4" t="s">
        <v>512</v>
      </c>
    </row>
    <row r="69" spans="1:7">
      <c r="A69" s="4" t="s">
        <v>1260</v>
      </c>
    </row>
    <row r="70" spans="1:7">
      <c r="A70" s="3" t="s">
        <v>1224</v>
      </c>
    </row>
    <row r="71" spans="1:7">
      <c r="A71" s="4" t="s">
        <v>1261</v>
      </c>
      <c r="B71" s="7" t="n">
        <v>106.8</v>
      </c>
      <c r="C71" s="7" t="n">
        <v>97.3</v>
      </c>
      <c r="D71" s="7" t="n">
        <v>86.8</v>
      </c>
    </row>
    <row r="72" spans="1:7">
      <c r="A72" s="4" t="s">
        <v>1262</v>
      </c>
    </row>
    <row r="73" spans="1:7">
      <c r="A73" s="3" t="s">
        <v>1224</v>
      </c>
    </row>
    <row r="74" spans="1:7">
      <c r="A74" s="4" t="s">
        <v>1263</v>
      </c>
      <c r="B74" s="4" t="s">
        <v>1165</v>
      </c>
    </row>
    <row r="75" spans="1:7">
      <c r="A75" s="4" t="s">
        <v>1264</v>
      </c>
    </row>
    <row r="76" spans="1:7">
      <c r="A76" s="3" t="s">
        <v>1224</v>
      </c>
    </row>
    <row r="77" spans="1:7">
      <c r="A77" s="4" t="s">
        <v>1228</v>
      </c>
      <c r="B77" s="4" t="s">
        <v>1265</v>
      </c>
    </row>
    <row r="78" spans="1:7">
      <c r="A78" s="4" t="s">
        <v>1232</v>
      </c>
    </row>
    <row r="79" spans="1:7">
      <c r="A79" s="3" t="s">
        <v>1224</v>
      </c>
    </row>
    <row r="80" spans="1:7">
      <c r="A80" s="4" t="s">
        <v>1228</v>
      </c>
      <c r="B80" s="4" t="s">
        <v>1266</v>
      </c>
    </row>
    <row r="81" spans="1:7">
      <c r="A81" s="4" t="s">
        <v>1267</v>
      </c>
    </row>
    <row r="82" spans="1:7">
      <c r="A82" s="3" t="s">
        <v>1224</v>
      </c>
    </row>
    <row r="83" spans="1:7">
      <c r="A83" s="4" t="s">
        <v>1233</v>
      </c>
      <c r="B83" s="4" t="s">
        <v>526</v>
      </c>
    </row>
    <row r="84" spans="1:7">
      <c r="A84" s="4" t="s">
        <v>1268</v>
      </c>
    </row>
    <row r="85" spans="1:7">
      <c r="A85" s="3" t="s">
        <v>1224</v>
      </c>
    </row>
    <row r="86" spans="1:7">
      <c r="A86" s="4" t="s">
        <v>1233</v>
      </c>
      <c r="B86" s="4" t="s">
        <v>1269</v>
      </c>
    </row>
    <row r="87" spans="1:7">
      <c r="A87" s="4" t="s">
        <v>1270</v>
      </c>
    </row>
    <row r="88" spans="1:7">
      <c r="A88" s="3" t="s">
        <v>1224</v>
      </c>
    </row>
    <row r="89" spans="1:7">
      <c r="A89" s="4" t="s">
        <v>1233</v>
      </c>
      <c r="B89" s="4" t="s">
        <v>540</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5</v>
      </c>
      <c r="D2" s="2" t="s">
        <v>36</v>
      </c>
    </row>
    <row r="3" spans="1:4">
      <c r="A3" s="4" t="s">
        <v>1260</v>
      </c>
    </row>
    <row r="4" spans="1:4">
      <c r="A4" s="3" t="s">
        <v>1272</v>
      </c>
    </row>
    <row r="5" spans="1:4">
      <c r="A5" s="4" t="s">
        <v>1273</v>
      </c>
      <c r="B5" s="7" t="n">
        <v>106.8</v>
      </c>
      <c r="C5" s="7" t="n">
        <v>97.3</v>
      </c>
      <c r="D5" s="7" t="n">
        <v>8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74</v>
      </c>
      <c r="B1" s="2" t="s">
        <v>1</v>
      </c>
    </row>
    <row r="2" spans="1:4">
      <c r="B2" s="2" t="s">
        <v>2</v>
      </c>
      <c r="C2" s="2" t="s">
        <v>35</v>
      </c>
      <c r="D2" s="2" t="s">
        <v>36</v>
      </c>
    </row>
    <row r="3" spans="1:4">
      <c r="A3" s="3" t="s">
        <v>1275</v>
      </c>
    </row>
    <row r="4" spans="1:4">
      <c r="A4" s="4" t="s">
        <v>37</v>
      </c>
      <c r="B4" s="6" t="n">
        <v>31979</v>
      </c>
      <c r="C4" s="6" t="n">
        <v>26839</v>
      </c>
      <c r="D4" s="7" t="n">
        <v>23441.4</v>
      </c>
    </row>
    <row r="5" spans="1:4">
      <c r="A5" s="4" t="s">
        <v>1276</v>
      </c>
      <c r="B5" s="8" t="n">
        <v>3163.6</v>
      </c>
      <c r="C5" s="8" t="n">
        <v>2138.9</v>
      </c>
      <c r="D5" s="8" t="n">
        <v>1470.7</v>
      </c>
    </row>
    <row r="6" spans="1:4">
      <c r="A6" s="4" t="s">
        <v>1277</v>
      </c>
    </row>
    <row r="7" spans="1:4">
      <c r="A7" s="3" t="s">
        <v>1275</v>
      </c>
    </row>
    <row r="8" spans="1:4">
      <c r="A8" s="4" t="s">
        <v>37</v>
      </c>
      <c r="B8" s="8" t="n">
        <v>13017.2</v>
      </c>
      <c r="C8" s="8" t="n">
        <v>11177.6</v>
      </c>
      <c r="D8" s="8" t="n">
        <v>9791.700000000001</v>
      </c>
    </row>
    <row r="9" spans="1:4">
      <c r="A9" s="4" t="s">
        <v>1276</v>
      </c>
      <c r="B9" s="8" t="n">
        <v>1435.7</v>
      </c>
      <c r="C9" s="8" t="n">
        <v>839.6</v>
      </c>
      <c r="D9" s="8" t="n">
        <v>492.8</v>
      </c>
    </row>
    <row r="10" spans="1:4">
      <c r="A10" s="4" t="s">
        <v>1278</v>
      </c>
    </row>
    <row r="11" spans="1:4">
      <c r="A11" s="3" t="s">
        <v>1275</v>
      </c>
    </row>
    <row r="12" spans="1:4">
      <c r="A12" s="4" t="s">
        <v>37</v>
      </c>
      <c r="B12" s="8" t="n">
        <v>13017.5</v>
      </c>
      <c r="C12" s="8" t="n">
        <v>10769.6</v>
      </c>
      <c r="D12" s="8" t="n">
        <v>9396.5</v>
      </c>
    </row>
    <row r="13" spans="1:4">
      <c r="A13" s="4" t="s">
        <v>1276</v>
      </c>
      <c r="B13" s="8" t="n">
        <v>1088.5</v>
      </c>
      <c r="C13" s="8" t="n">
        <v>683.7</v>
      </c>
      <c r="D13" s="8" t="n">
        <v>412.2</v>
      </c>
    </row>
    <row r="14" spans="1:4">
      <c r="A14" s="4" t="s">
        <v>1279</v>
      </c>
    </row>
    <row r="15" spans="1:4">
      <c r="A15" s="3" t="s">
        <v>1275</v>
      </c>
    </row>
    <row r="16" spans="1:4">
      <c r="A16" s="4" t="s">
        <v>37</v>
      </c>
      <c r="B16" s="8" t="n">
        <v>30933.3</v>
      </c>
      <c r="C16" s="8" t="n">
        <v>25729.9</v>
      </c>
      <c r="D16" s="5" t="n">
        <v>22474</v>
      </c>
    </row>
    <row r="17" spans="1:4">
      <c r="A17" s="4" t="s">
        <v>1276</v>
      </c>
      <c r="B17" s="5" t="n">
        <v>2915</v>
      </c>
      <c r="C17" s="8" t="n">
        <v>1686.9</v>
      </c>
      <c r="D17" s="8" t="n">
        <v>1091.1</v>
      </c>
    </row>
    <row r="18" spans="1:4">
      <c r="A18" s="4" t="s">
        <v>1280</v>
      </c>
    </row>
    <row r="19" spans="1:4">
      <c r="A19" s="3" t="s">
        <v>1275</v>
      </c>
    </row>
    <row r="20" spans="1:4">
      <c r="A20" s="4" t="s">
        <v>37</v>
      </c>
      <c r="B20" s="8" t="n">
        <v>26034.7</v>
      </c>
      <c r="C20" s="8" t="n">
        <v>21947.2</v>
      </c>
      <c r="D20" s="8" t="n">
        <v>19188.2</v>
      </c>
    </row>
    <row r="21" spans="1:4">
      <c r="A21" s="4" t="s">
        <v>1276</v>
      </c>
      <c r="B21" s="8" t="n">
        <v>2524.2</v>
      </c>
      <c r="C21" s="8" t="n">
        <v>1523.3</v>
      </c>
      <c r="D21" s="5" t="n">
        <v>905</v>
      </c>
    </row>
    <row r="22" spans="1:4">
      <c r="A22" s="4" t="s">
        <v>1281</v>
      </c>
    </row>
    <row r="23" spans="1:4">
      <c r="A23" s="3" t="s">
        <v>1275</v>
      </c>
    </row>
    <row r="24" spans="1:4">
      <c r="A24" s="4" t="s">
        <v>37</v>
      </c>
      <c r="B24" s="8" t="n">
        <v>3610.9</v>
      </c>
      <c r="C24" s="8" t="n">
        <v>2793.9</v>
      </c>
      <c r="D24" s="8" t="n">
        <v>2421.3</v>
      </c>
    </row>
    <row r="25" spans="1:4">
      <c r="A25" s="4" t="s">
        <v>1276</v>
      </c>
      <c r="B25" s="8" t="n">
        <v>478.6</v>
      </c>
      <c r="C25" s="8" t="n">
        <v>214.1</v>
      </c>
      <c r="D25" s="8" t="n">
        <v>155.2</v>
      </c>
    </row>
    <row r="26" spans="1:4">
      <c r="A26" s="4" t="s">
        <v>1282</v>
      </c>
    </row>
    <row r="27" spans="1:4">
      <c r="A27" s="3" t="s">
        <v>1275</v>
      </c>
    </row>
    <row r="28" spans="1:4">
      <c r="A28" s="4" t="s">
        <v>37</v>
      </c>
      <c r="B28" s="8" t="n">
        <v>1287.7</v>
      </c>
      <c r="C28" s="8" t="n">
        <v>988.8</v>
      </c>
      <c r="D28" s="8" t="n">
        <v>864.5</v>
      </c>
    </row>
    <row r="29" spans="1:4">
      <c r="A29" s="4" t="s">
        <v>1276</v>
      </c>
      <c r="B29" s="8" t="n">
        <v>-88.7</v>
      </c>
      <c r="C29" s="8" t="n">
        <v>-50.3</v>
      </c>
      <c r="D29" s="8" t="n">
        <v>32.5</v>
      </c>
    </row>
    <row r="30" spans="1:4">
      <c r="A30" s="4" t="s">
        <v>1283</v>
      </c>
    </row>
    <row r="31" spans="1:4">
      <c r="A31" s="3" t="s">
        <v>1275</v>
      </c>
    </row>
    <row r="32" spans="1:4">
      <c r="A32" s="4" t="s">
        <v>37</v>
      </c>
      <c r="B32" s="5" t="n">
        <v>0</v>
      </c>
      <c r="C32" s="5" t="n">
        <v>0</v>
      </c>
      <c r="D32" s="5" t="n">
        <v>0</v>
      </c>
    </row>
    <row r="33" spans="1:4">
      <c r="A33" s="4" t="s">
        <v>1276</v>
      </c>
      <c r="B33" s="8" t="n">
        <v>0.9</v>
      </c>
      <c r="C33" s="8" t="n">
        <v>-0.2</v>
      </c>
      <c r="D33" s="8" t="n">
        <v>-1.6</v>
      </c>
    </row>
    <row r="34" spans="1:4">
      <c r="A34" s="4" t="s">
        <v>1284</v>
      </c>
    </row>
    <row r="35" spans="1:4">
      <c r="A35" s="3" t="s">
        <v>1275</v>
      </c>
    </row>
    <row r="36" spans="1:4">
      <c r="A36" s="4" t="s">
        <v>37</v>
      </c>
      <c r="B36" s="8" t="n">
        <v>472.2</v>
      </c>
      <c r="C36" s="8" t="n">
        <v>370.6</v>
      </c>
      <c r="D36" s="8" t="n">
        <v>332.5</v>
      </c>
    </row>
    <row r="37" spans="1:4">
      <c r="A37" s="4" t="s">
        <v>1285</v>
      </c>
    </row>
    <row r="38" spans="1:4">
      <c r="A38" s="3" t="s">
        <v>1275</v>
      </c>
    </row>
    <row r="39" spans="1:4">
      <c r="A39" s="4" t="s">
        <v>37</v>
      </c>
      <c r="B39" s="8" t="n">
        <v>158.5</v>
      </c>
      <c r="C39" s="8" t="n">
        <v>126.8</v>
      </c>
      <c r="D39" s="8" t="n">
        <v>103.3</v>
      </c>
    </row>
    <row r="40" spans="1:4">
      <c r="A40" s="4" t="s">
        <v>1276</v>
      </c>
      <c r="B40" s="8" t="n">
        <v>24.4</v>
      </c>
      <c r="C40" s="8" t="n">
        <v>17.3</v>
      </c>
      <c r="D40" s="8" t="n">
        <v>11.3</v>
      </c>
    </row>
    <row r="41" spans="1:4">
      <c r="A41" s="4" t="s">
        <v>1286</v>
      </c>
    </row>
    <row r="42" spans="1:4">
      <c r="A42" s="3" t="s">
        <v>1275</v>
      </c>
    </row>
    <row r="43" spans="1:4">
      <c r="A43" s="4" t="s">
        <v>37</v>
      </c>
      <c r="B43" s="5" t="n">
        <v>415</v>
      </c>
      <c r="C43" s="8" t="n">
        <v>612.7</v>
      </c>
      <c r="D43" s="5" t="n">
        <v>530</v>
      </c>
    </row>
    <row r="44" spans="1:4">
      <c r="A44" s="4" t="s">
        <v>1276</v>
      </c>
      <c r="B44" s="8" t="n">
        <v>390.7</v>
      </c>
      <c r="C44" s="8" t="n">
        <v>588.8</v>
      </c>
      <c r="D44" s="8" t="n">
        <v>507.6</v>
      </c>
    </row>
    <row r="45" spans="1:4">
      <c r="A45" s="4" t="s">
        <v>1287</v>
      </c>
    </row>
    <row r="46" spans="1:4">
      <c r="A46" s="3" t="s">
        <v>1275</v>
      </c>
    </row>
    <row r="47" spans="1:4">
      <c r="A47" s="4" t="s">
        <v>37</v>
      </c>
      <c r="B47" s="5" t="n">
        <v>0</v>
      </c>
      <c r="C47" s="5" t="n">
        <v>-1</v>
      </c>
      <c r="D47" s="8" t="n">
        <v>1.6</v>
      </c>
    </row>
    <row r="48" spans="1:4">
      <c r="A48" s="4" t="s">
        <v>1276</v>
      </c>
      <c r="B48" s="5" t="n">
        <v>0</v>
      </c>
      <c r="C48" s="5" t="n">
        <v>-1</v>
      </c>
      <c r="D48" s="8" t="n">
        <v>1.6</v>
      </c>
    </row>
    <row r="49" spans="1:4">
      <c r="A49" s="4" t="s">
        <v>1288</v>
      </c>
    </row>
    <row r="50" spans="1:4">
      <c r="A50" s="3" t="s">
        <v>1275</v>
      </c>
    </row>
    <row r="51" spans="1:4">
      <c r="A51" s="4" t="s">
        <v>1276</v>
      </c>
      <c r="B51" s="7" t="n">
        <v>-166.5</v>
      </c>
      <c r="C51" s="7" t="n">
        <v>-153.1</v>
      </c>
      <c r="D51" s="7" t="n">
        <v>-14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5</v>
      </c>
      <c r="D2" s="2" t="s">
        <v>36</v>
      </c>
    </row>
    <row r="3" spans="1:4">
      <c r="A3" s="3" t="s">
        <v>1275</v>
      </c>
    </row>
    <row r="4" spans="1:4">
      <c r="A4" s="4" t="s">
        <v>186</v>
      </c>
      <c r="B4" s="6" t="n">
        <v>72</v>
      </c>
      <c r="C4" s="7" t="n">
        <v>66.2</v>
      </c>
      <c r="D4" s="7" t="n">
        <v>62.1</v>
      </c>
    </row>
    <row r="5" spans="1:4">
      <c r="A5" s="4" t="s">
        <v>1290</v>
      </c>
    </row>
    <row r="6" spans="1:4">
      <c r="A6" s="3" t="s">
        <v>1275</v>
      </c>
    </row>
    <row r="7" spans="1:4">
      <c r="A7" s="4" t="s">
        <v>1291</v>
      </c>
      <c r="B7" s="4" t="s">
        <v>1292</v>
      </c>
      <c r="C7" s="4" t="s">
        <v>1293</v>
      </c>
      <c r="D7" s="4" t="s">
        <v>1294</v>
      </c>
    </row>
    <row r="8" spans="1:4">
      <c r="A8" s="4" t="s">
        <v>1295</v>
      </c>
    </row>
    <row r="9" spans="1:4">
      <c r="A9" s="3" t="s">
        <v>1275</v>
      </c>
    </row>
    <row r="10" spans="1:4">
      <c r="A10" s="4" t="s">
        <v>186</v>
      </c>
      <c r="B10" s="6" t="n">
        <v>72</v>
      </c>
      <c r="C10" s="7" t="n">
        <v>66.2</v>
      </c>
      <c r="D10" s="7" t="n">
        <v>6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23:33Z</dcterms:created>
  <dcterms:modified xmlns:dcterms="http://purl.org/dc/terms/" xmlns:xsi="http://www.w3.org/2001/XMLSchema-instance" xsi:type="dcterms:W3CDTF">2019-02-27T08:23:33Z</dcterms:modified>
</cp:coreProperties>
</file>